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 of Chang" sheetId="6" state="visible" r:id="rId6"/>
    <sheet xmlns:r="http://schemas.openxmlformats.org/officeDocument/2006/relationships" name="Consolidated Statements of Cash" sheetId="7" state="visible" r:id="rId7"/>
    <sheet xmlns:r="http://schemas.openxmlformats.org/officeDocument/2006/relationships" name="Organization and Summary of Sig" sheetId="8" state="visible" r:id="rId8"/>
    <sheet xmlns:r="http://schemas.openxmlformats.org/officeDocument/2006/relationships" name="Going Concern" sheetId="9" state="visible" r:id="rId9"/>
    <sheet xmlns:r="http://schemas.openxmlformats.org/officeDocument/2006/relationships" name="Investment in Available for Sal" sheetId="10" state="visible" r:id="rId10"/>
    <sheet xmlns:r="http://schemas.openxmlformats.org/officeDocument/2006/relationships" name="Goodwill and Other Intangible A" sheetId="11" state="visible" r:id="rId11"/>
    <sheet xmlns:r="http://schemas.openxmlformats.org/officeDocument/2006/relationships" name="Liability for Sale of Future Re" sheetId="12" state="visible" r:id="rId12"/>
    <sheet xmlns:r="http://schemas.openxmlformats.org/officeDocument/2006/relationships" name="Receivables Financing Agreement" sheetId="13" state="visible" r:id="rId13"/>
    <sheet xmlns:r="http://schemas.openxmlformats.org/officeDocument/2006/relationships" name="Loans Payable" sheetId="14" state="visible" r:id="rId14"/>
    <sheet xmlns:r="http://schemas.openxmlformats.org/officeDocument/2006/relationships" name="Notes Payable" sheetId="15" state="visible" r:id="rId15"/>
    <sheet xmlns:r="http://schemas.openxmlformats.org/officeDocument/2006/relationships" name="Convertible Notes Payable" sheetId="16" state="visible" r:id="rId16"/>
    <sheet xmlns:r="http://schemas.openxmlformats.org/officeDocument/2006/relationships" name="Stockholders_ Equity (Deficit)," sheetId="17" state="visible" r:id="rId17"/>
    <sheet xmlns:r="http://schemas.openxmlformats.org/officeDocument/2006/relationships" name="Stock Options and Warrants" sheetId="18" state="visible" r:id="rId18"/>
    <sheet xmlns:r="http://schemas.openxmlformats.org/officeDocument/2006/relationships" name="Commitments and Contingencies" sheetId="19" state="visible" r:id="rId19"/>
    <sheet xmlns:r="http://schemas.openxmlformats.org/officeDocument/2006/relationships" name="Related Party Transactions" sheetId="20" state="visible" r:id="rId20"/>
    <sheet xmlns:r="http://schemas.openxmlformats.org/officeDocument/2006/relationships" name="Business Combination" sheetId="21" state="visible" r:id="rId21"/>
    <sheet xmlns:r="http://schemas.openxmlformats.org/officeDocument/2006/relationships" name="Income Taxes" sheetId="22" state="visible" r:id="rId22"/>
    <sheet xmlns:r="http://schemas.openxmlformats.org/officeDocument/2006/relationships" name="Subsequent Events" sheetId="23" state="visible" r:id="rId23"/>
    <sheet xmlns:r="http://schemas.openxmlformats.org/officeDocument/2006/relationships" name="Accounting Policies, by Policy " sheetId="24" state="visible" r:id="rId24"/>
    <sheet xmlns:r="http://schemas.openxmlformats.org/officeDocument/2006/relationships" name="Organization and Summary of S_2" sheetId="25" state="visible" r:id="rId25"/>
    <sheet xmlns:r="http://schemas.openxmlformats.org/officeDocument/2006/relationships" name="Investment in Available for S_2" sheetId="26" state="visible" r:id="rId26"/>
    <sheet xmlns:r="http://schemas.openxmlformats.org/officeDocument/2006/relationships" name="Goodwill and Other Intangible_2" sheetId="27" state="visible" r:id="rId27"/>
    <sheet xmlns:r="http://schemas.openxmlformats.org/officeDocument/2006/relationships" name="Loans Payable (Tables)" sheetId="28" state="visible" r:id="rId28"/>
    <sheet xmlns:r="http://schemas.openxmlformats.org/officeDocument/2006/relationships" name="Stockholders_ Equity (Deficit_2" sheetId="29" state="visible" r:id="rId29"/>
    <sheet xmlns:r="http://schemas.openxmlformats.org/officeDocument/2006/relationships" name="Stock Options and Warrants (Tab" sheetId="30" state="visible" r:id="rId30"/>
    <sheet xmlns:r="http://schemas.openxmlformats.org/officeDocument/2006/relationships" name="Commitments and Contingencies (" sheetId="31" state="visible" r:id="rId31"/>
    <sheet xmlns:r="http://schemas.openxmlformats.org/officeDocument/2006/relationships" name="Business Combination (Tables)" sheetId="32" state="visible" r:id="rId32"/>
    <sheet xmlns:r="http://schemas.openxmlformats.org/officeDocument/2006/relationships" name="Income Taxes (Tables)" sheetId="33" state="visible" r:id="rId33"/>
    <sheet xmlns:r="http://schemas.openxmlformats.org/officeDocument/2006/relationships" name="Organization and Summary of S_3" sheetId="34" state="visible" r:id="rId34"/>
    <sheet xmlns:r="http://schemas.openxmlformats.org/officeDocument/2006/relationships" name="Organization and Summary of S_4" sheetId="35" state="visible" r:id="rId35"/>
    <sheet xmlns:r="http://schemas.openxmlformats.org/officeDocument/2006/relationships" name="Organization and Summary of S_5" sheetId="36" state="visible" r:id="rId36"/>
    <sheet xmlns:r="http://schemas.openxmlformats.org/officeDocument/2006/relationships" name="Organization and Summary of S_6" sheetId="37" state="visible" r:id="rId37"/>
    <sheet xmlns:r="http://schemas.openxmlformats.org/officeDocument/2006/relationships" name="Organization and Summary of S_7" sheetId="38" state="visible" r:id="rId38"/>
    <sheet xmlns:r="http://schemas.openxmlformats.org/officeDocument/2006/relationships" name="Going Concern (Details)" sheetId="39" state="visible" r:id="rId39"/>
    <sheet xmlns:r="http://schemas.openxmlformats.org/officeDocument/2006/relationships" name="Investment in Available for S_3" sheetId="40" state="visible" r:id="rId40"/>
    <sheet xmlns:r="http://schemas.openxmlformats.org/officeDocument/2006/relationships" name="Investment in Available for S_4" sheetId="41" state="visible" r:id="rId41"/>
    <sheet xmlns:r="http://schemas.openxmlformats.org/officeDocument/2006/relationships" name="Investment in Available for S_5" sheetId="42" state="visible" r:id="rId42"/>
    <sheet xmlns:r="http://schemas.openxmlformats.org/officeDocument/2006/relationships" name="Goodwill and Other Intangible_3" sheetId="43" state="visible" r:id="rId43"/>
    <sheet xmlns:r="http://schemas.openxmlformats.org/officeDocument/2006/relationships" name="Goodwill and Other Intangible_4" sheetId="44" state="visible" r:id="rId44"/>
    <sheet xmlns:r="http://schemas.openxmlformats.org/officeDocument/2006/relationships" name="Goodwill and Other Intangible_5" sheetId="45" state="visible" r:id="rId45"/>
    <sheet xmlns:r="http://schemas.openxmlformats.org/officeDocument/2006/relationships" name="Liability for Sale of Future _2" sheetId="46" state="visible" r:id="rId46"/>
    <sheet xmlns:r="http://schemas.openxmlformats.org/officeDocument/2006/relationships" name="Receivables Financing Agreeme_2" sheetId="47" state="visible" r:id="rId47"/>
    <sheet xmlns:r="http://schemas.openxmlformats.org/officeDocument/2006/relationships" name="Loans Payable (Details)" sheetId="48" state="visible" r:id="rId48"/>
    <sheet xmlns:r="http://schemas.openxmlformats.org/officeDocument/2006/relationships" name="Loans Payable (Details) - Sched" sheetId="49" state="visible" r:id="rId49"/>
    <sheet xmlns:r="http://schemas.openxmlformats.org/officeDocument/2006/relationships" name="Loans Payable (Details) - Sch_2" sheetId="50" state="visible" r:id="rId50"/>
    <sheet xmlns:r="http://schemas.openxmlformats.org/officeDocument/2006/relationships" name="Notes Payable (Details)" sheetId="51" state="visible" r:id="rId51"/>
    <sheet xmlns:r="http://schemas.openxmlformats.org/officeDocument/2006/relationships" name="Convertible Notes Payable (Deta" sheetId="52" state="visible" r:id="rId52"/>
    <sheet xmlns:r="http://schemas.openxmlformats.org/officeDocument/2006/relationships" name="Stockholders_ Equity (Deficit_3" sheetId="53" state="visible" r:id="rId53"/>
    <sheet xmlns:r="http://schemas.openxmlformats.org/officeDocument/2006/relationships" name="Stockholders_ Equity (Deficit_4" sheetId="54" state="visible" r:id="rId54"/>
    <sheet xmlns:r="http://schemas.openxmlformats.org/officeDocument/2006/relationships" name="Stock Options and Warrants (Det" sheetId="55" state="visible" r:id="rId55"/>
    <sheet xmlns:r="http://schemas.openxmlformats.org/officeDocument/2006/relationships" name="Stock Options and Warrants (D_2" sheetId="56" state="visible" r:id="rId56"/>
    <sheet xmlns:r="http://schemas.openxmlformats.org/officeDocument/2006/relationships" name="Stock Options and Warrants (D_3" sheetId="57" state="visible" r:id="rId57"/>
    <sheet xmlns:r="http://schemas.openxmlformats.org/officeDocument/2006/relationships" name="Stock Options and Warrants (D_4" sheetId="58" state="visible" r:id="rId58"/>
    <sheet xmlns:r="http://schemas.openxmlformats.org/officeDocument/2006/relationships" name="Commitments and Contingencies_2" sheetId="59" state="visible" r:id="rId59"/>
    <sheet xmlns:r="http://schemas.openxmlformats.org/officeDocument/2006/relationships" name="Commitments and Contingencies_3" sheetId="60" state="visible" r:id="rId60"/>
    <sheet xmlns:r="http://schemas.openxmlformats.org/officeDocument/2006/relationships" name="Commitments and Contingencies_4" sheetId="61" state="visible" r:id="rId61"/>
    <sheet xmlns:r="http://schemas.openxmlformats.org/officeDocument/2006/relationships" name="Commitments and Contingencies_5" sheetId="62" state="visible" r:id="rId62"/>
    <sheet xmlns:r="http://schemas.openxmlformats.org/officeDocument/2006/relationships" name="Related Party Transactions (Det" sheetId="63" state="visible" r:id="rId63"/>
    <sheet xmlns:r="http://schemas.openxmlformats.org/officeDocument/2006/relationships" name="Business Combination (Details)" sheetId="64" state="visible" r:id="rId64"/>
    <sheet xmlns:r="http://schemas.openxmlformats.org/officeDocument/2006/relationships" name="Business Combination (Details) " sheetId="65" state="visible" r:id="rId65"/>
    <sheet xmlns:r="http://schemas.openxmlformats.org/officeDocument/2006/relationships" name="Business Combination (Details_2" sheetId="66" state="visible" r:id="rId66"/>
    <sheet xmlns:r="http://schemas.openxmlformats.org/officeDocument/2006/relationships" name="Income Taxes (Details)" sheetId="67" state="visible" r:id="rId67"/>
    <sheet xmlns:r="http://schemas.openxmlformats.org/officeDocument/2006/relationships" name="Income Taxes (Details) - Schedu" sheetId="68" state="visible" r:id="rId68"/>
    <sheet xmlns:r="http://schemas.openxmlformats.org/officeDocument/2006/relationships" name="Income Taxes (Details) - Sche_2" sheetId="69" state="visible" r:id="rId69"/>
    <sheet xmlns:r="http://schemas.openxmlformats.org/officeDocument/2006/relationships" name="Subsequent Events (Details)" sheetId="70" state="visible" r:id="rId7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_(&quot;$ &quot;#,##0.000_);_(&quot;$ &quot;(#,##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4" customWidth="1" min="1" max="1"/>
    <col width="26" customWidth="1" min="2" max="2"/>
  </cols>
  <sheetData>
    <row r="1">
      <c r="A1" s="1" t="inlineStr">
        <is>
          <t>Document And Entity Information</t>
        </is>
      </c>
      <c r="B1" s="2" t="inlineStr">
        <is>
          <t>12 Months Ended</t>
        </is>
      </c>
    </row>
    <row r="2">
      <c r="B2" s="2" t="inlineStr">
        <is>
          <t>Dec. 31, 2020</t>
        </is>
      </c>
    </row>
    <row r="3">
      <c r="A3" s="3" t="inlineStr">
        <is>
          <t>Document And Entity Information</t>
        </is>
      </c>
    </row>
    <row r="4">
      <c r="A4" s="4" t="inlineStr">
        <is>
          <t>Entity Registrant Name</t>
        </is>
      </c>
      <c r="B4" s="4" t="inlineStr">
        <is>
          <t>Recruiter.com Group, Inc.</t>
        </is>
      </c>
    </row>
    <row r="5">
      <c r="A5" s="4" t="inlineStr">
        <is>
          <t>Document Type</t>
        </is>
      </c>
      <c r="B5" s="4" t="inlineStr">
        <is>
          <t>S-1/A</t>
        </is>
      </c>
    </row>
    <row r="6">
      <c r="A6" s="4" t="inlineStr">
        <is>
          <t>Amendment Flag</t>
        </is>
      </c>
      <c r="B6" s="4" t="inlineStr">
        <is>
          <t>true</t>
        </is>
      </c>
    </row>
    <row r="7">
      <c r="A7" s="4" t="inlineStr">
        <is>
          <t>Amendment Description</t>
        </is>
      </c>
      <c r="B7" s="4" t="inlineStr">
        <is>
          <t xml:space="preserve">To update financials. </t>
        </is>
      </c>
    </row>
    <row r="8">
      <c r="A8" s="4" t="inlineStr">
        <is>
          <t>Entity Central Index Key</t>
        </is>
      </c>
      <c r="B8" s="4" t="inlineStr">
        <is>
          <t>0001462223</t>
        </is>
      </c>
    </row>
    <row r="9">
      <c r="A9" s="4" t="inlineStr">
        <is>
          <t>Entity Filer Category</t>
        </is>
      </c>
      <c r="B9" s="4" t="inlineStr">
        <is>
          <t>Non-accelerated Filer</t>
        </is>
      </c>
    </row>
    <row r="10">
      <c r="A10" s="4" t="inlineStr">
        <is>
          <t>Document Period End Date</t>
        </is>
      </c>
      <c r="B10" s="4" t="inlineStr">
        <is>
          <t>Dec. 31,
		2020</t>
        </is>
      </c>
    </row>
    <row r="11">
      <c r="A11" s="4" t="inlineStr">
        <is>
          <t>Entity Small Business</t>
        </is>
      </c>
      <c r="B11" s="4" t="inlineStr">
        <is>
          <t>true</t>
        </is>
      </c>
    </row>
    <row r="12">
      <c r="A12" s="4" t="inlineStr">
        <is>
          <t>Entity Emerging Growth Company</t>
        </is>
      </c>
      <c r="B12" s="4" t="inlineStr">
        <is>
          <t>true</t>
        </is>
      </c>
    </row>
    <row r="13">
      <c r="A13" s="4" t="inlineStr">
        <is>
          <t>Entity Transition Period</t>
        </is>
      </c>
      <c r="B13" s="4" t="inlineStr">
        <is>
          <t>true</t>
        </is>
      </c>
    </row>
    <row r="14">
      <c r="A14" s="4" t="inlineStr">
        <is>
          <t>Entity Incorporation, State or Country Code</t>
        </is>
      </c>
      <c r="B14" s="4" t="inlineStr">
        <is>
          <t>NV</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vestment in Available for Sale Marketable Securities</t>
        </is>
      </c>
      <c r="B1" s="2" t="inlineStr">
        <is>
          <t>12 Months Ended</t>
        </is>
      </c>
    </row>
    <row r="2">
      <c r="B2" s="2" t="inlineStr">
        <is>
          <t>Dec. 31, 2020</t>
        </is>
      </c>
    </row>
    <row r="3">
      <c r="A3" s="3" t="inlineStr">
        <is>
          <t>Investment In Marketable Securities [Abstract]</t>
        </is>
      </c>
    </row>
    <row r="4">
      <c r="A4" s="4" t="inlineStr">
        <is>
          <t>INVESTMENT IN AVAILABLE FOR SALE MARKETABLE SECURITIES</t>
        </is>
      </c>
      <c r="B4" s="4" t="inlineStr">
        <is>
          <t xml:space="preserve">NOTE 3 — INVESTMENT IN AVAILABLE FOR SALE MARKETABLE
SECURITIES The Company’s investments in marketable
equity securities are being held for an indefinite period and thus have been classified as available for sale. Cost basis of securities
held as of December 31, 2020 and 2019 was $42,720 and $708,541, respectively, and accumulated unrealized losses were $41,296
and $663,775 as of December 31, 2020 and 2019, respectively. The fair market value of available for sale marketable securities
was $1,424 as of December 31, 2020, based on 178,000 shares of common stock held in one entity with a per share market price
of approximately $0.008. Net recognized gains (losses) on equity
investments were as follows:
Years Ended
December 31,
2020 2019
Net realized gains (losses) on investment sold or assigned $ (2,543 ) $ (49,757 )
Net unrealized gains (losses) on investments still held (19,873 ) (110,692 )
Total $ (22,416 ) $ (160,449 ) The reconciliation of the investment in marketable securities
is as follows for the years ended December 31, 2020 and 2019:
December 31, December 31,
2020 2019
Balance – January1 $ 44,766 $ 33,917
Additions - 240,000
Proceeds on sales of securities (17,009 ) (68,702 )
Assignment of securities as compensation (3,917 ) -
Recognized losses (22,416 ) (160,449 )
Balance – December 31 $ 1,424 $ 44,76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0</t>
        </is>
      </c>
    </row>
    <row r="3">
      <c r="A3" s="3" t="inlineStr">
        <is>
          <t>Goodwill and Intangible Assets Disclosure [Abstract]</t>
        </is>
      </c>
    </row>
    <row r="4">
      <c r="A4" s="4" t="inlineStr">
        <is>
          <t>GOODWILL AND OTHER INTANGIBLE ASSETS</t>
        </is>
      </c>
      <c r="B4" s="4" t="inlineStr">
        <is>
          <t>NOTE 4 — GOODWILL AND OTHER INTANGIBLE
ASSETS Goodwill Goodwill is derived from the Genesys acquisition
(see Note 14). The Company performed its most recent annual goodwill impairment test as of December 31, 2020 using market data
and discounted cash flow analysis. Based on that test, we have determined that the carrying value of goodwill was not impaired
at December 31, 2020. We had previously recorded an impairment of $3,000,000 at December 31, 2019, primarily due to the market
capitalization of the Company’s common stock. The changes in the carrying amount of goodwill
for the years ended December 31, 2020 and 2019 are as follows:
December 31, December 31,
Carrying value – January 1 $ 3,517,315 $ -
Goodwill acquired during the year - 6,517,315
3,517,315 6,517,315
Impairment losses - (3,000,000 )
Carrying value – December 31 $ 3,517,315 $ 3,517,315 Intangible Assets Intangible assets totaling $1,910,072 as
disclosed in the table below consist of the assets acquired from Genesys, including customer contracts and intellectual property,
acquired on March 31, 2019 (see Note 14) which are being amortized over the three year useful life. We also had capitalized software costs
of $113,020 relating to our website and iPhone App developed for internal use. These costs were not placed in service and were
not amortized, and the Company has no plans to place these assets in service in the foreseeable future. The Company capitalized
$11,500 of costs in 2019. We had fully impaired these assets at December 31, 2019. We entered into an executive employment
agreement on July 1, 2020 (the “Employment Agreement”) with Chad MacRae as the Senior Vice President Recruiters on
Demand. The Employment Agreement specifies that certain customer contracts, databases, and computer equipment were to be transferred
to the Company in connection with the hiring of Mr. MacRae. Mr. MacRae’s compensation package includes a $50,000 signing
bonus and an annual base salary of $125,000. We have attributed the $50,000 signing bonus to the cost of the contracts acquired
and are amortizing that cost over the estimated six-month economic life of the contracts. Intangible assets are summarized as follows:
December 31, December 31,
Customer contracts $ 233,107 $ 183,107
License 1,726,965 1,726,965
1,960,072 1,910,072
Less accumulated amortization (1,164,208 ) (477,518 )
Carrying value $ 795,864 $ 1,432,554 Amortization expense of intangible assets was $686,691 and $477,518
for the years ended December 31, 2020 and 2019, respectively, related to the intangible assets acquired from Genesys (now
the Company’s Recruiting Solutions division), and the cost of acquiring customer contracts on July 1, 2020 for our Recruiters
on Demand business. Future amortization of intangible assets is expected to be approximately $637,000 for 2021 and $159,000 for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iability for Sale of Future Revenues</t>
        </is>
      </c>
      <c r="B1" s="2" t="inlineStr">
        <is>
          <t>12 Months Ended</t>
        </is>
      </c>
    </row>
    <row r="2">
      <c r="B2" s="2" t="inlineStr">
        <is>
          <t>Dec. 31, 2020</t>
        </is>
      </c>
    </row>
    <row r="3">
      <c r="A3" s="3" t="inlineStr">
        <is>
          <t>Insurance Loss Reserves [Abstract]</t>
        </is>
      </c>
    </row>
    <row r="4">
      <c r="A4" s="4" t="inlineStr">
        <is>
          <t>LIABILITY FOR SALE OF FUTURE REVENUES</t>
        </is>
      </c>
      <c r="B4" s="4" t="inlineStr">
        <is>
          <t>NOTE 5 — LIABILITY FOR SALE OF FUTURE REVENUES During 2020 and 2019 we were party to two
agreements related to the sale of future revenues. Both agreements are with the same party, have substantially the same terms,
and were entered into in December 2019. We received a total of $424,510 under the agreements. Total repayments will aggregate $567,001.
As a result, we recorded an initial discount of $142,491. Discounts related to the agreements will be amortized to expense over
the term of the agreements. One of the agreements was paid in full as of December 31, 2020. During the years ended December 31,
2020 and 2019, we amortized $132,922 and $6,851 of discount, respectively, to interest expense. Unamortized discount is $2,718
and $135,641 at December 31, 2020 and 2019, respectively. The outstanding gross balance due before discounts pursuant to the agreements
was $10,904 and $539,742 at December 31, 2020 and 2019, respectively. The Company has granted a continuing security
interest in the following, to the extent and in the amount of the purchased receivables: all assets including the following property
that the Company now owns or shall acquire or create immediately upon the acquisition or creation thereof: (i) any and all amounts
owing to the Company now or in the future from any customers; and (ii) all other tangible and intangible personal property of every
kind and natur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ceivables Financing Agreement</t>
        </is>
      </c>
      <c r="B1" s="2" t="inlineStr">
        <is>
          <t>12 Months Ended</t>
        </is>
      </c>
    </row>
    <row r="2">
      <c r="B2" s="2" t="inlineStr">
        <is>
          <t>Dec. 31, 2020</t>
        </is>
      </c>
    </row>
    <row r="3">
      <c r="A3" s="3" t="inlineStr">
        <is>
          <t>Receivables [Abstract]</t>
        </is>
      </c>
    </row>
    <row r="4">
      <c r="A4" s="4" t="inlineStr">
        <is>
          <t>RECEIVABLES FINANCING AGREEMENT</t>
        </is>
      </c>
      <c r="B4" s="4" t="inlineStr">
        <is>
          <t>NOTE 6 — RECEIVABLES FINANCING
AGREEMENT In January 2020 we entered into an agreement
with a lender that provides advances against the collection of accounts receivable. Advances made under the agreement are generally
repayable in 45 days from the date of the advance and bear interest at 1.5% per month. Advances received under the agreement aggregated
$180,778. In April 2020, the lender informed the Company that it would not be able to advance additional funds pursuant to this
arrangement due to the impact of the COVID-19 pandemic. We have repaid the agreement in full during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ans Payable</t>
        </is>
      </c>
      <c r="B1" s="2" t="inlineStr">
        <is>
          <t>12 Months Ended</t>
        </is>
      </c>
    </row>
    <row r="2">
      <c r="B2" s="2" t="inlineStr">
        <is>
          <t>Dec. 31, 2020</t>
        </is>
      </c>
    </row>
    <row r="3">
      <c r="A3" s="3" t="inlineStr">
        <is>
          <t>Loans Payable Disclosure [Abstract]</t>
        </is>
      </c>
    </row>
    <row r="4">
      <c r="A4" s="4" t="inlineStr">
        <is>
          <t>LOANS PAYABLE</t>
        </is>
      </c>
      <c r="B4" s="4" t="inlineStr">
        <is>
          <t>NOTE 7 — LOANS PAYABLE Lines of Credit At December 31, 2020 and 2019 we are
party to two lines of credit with outstanding balances of $0. Advances under each of these lines of credit mature within 12 months
of the advances. Availability under the two lines was $91,300 at December 31, 2020; however, due to COVID -19 uncertainty
(see Note 2), the availability under both lines has been suspended in 2020. Term Loans We have outstanding balances of $77,040 and $103,800 pursuant
to two term loans as of December 31, 2020 and December 31, 2019, respectively, which mature in 2023. The loans have variable
interest rates, with current rates at 6.0% and 7.76%, respectively. Current monthly payments under the loans are $1,691 and $1,008,
respectively. One of the term loans is a Small Business Administration (“SBA”)
loan. As a result of the COVID-19 uncertainty, the SBA has paid the loan for a period of six months. The SBA made payments on our
behalf of $10,768 during the year ended December 31, 2020, which have been recorded as grant income in the financial statements.
These payments were applied $8,854 to principal and $1,914 to interest expense for the year ended December 31, 2020. The status of these loans as of December 31, 2020 and 2019
are summarized as follows:
December 31, December 31,
Term loans $ 77,040 $ 103,800
Less current portion (28,249 ) (25,934 )
Non-current portion (excluding PPP loan discussed below) $ 48,791 $ 77,866 Future principal payments under the term notes are as follows:
Year Ending December 31,
2021 $ 28,249
2022 30,133
2023 18,658
Total minimum principal payments $ 77,040 Our Chief Operating Officer, who is also a shareholder, has
personally guaranteed the loans described above. Paycheck Protection Program Loan During April and May 2020 the Company, through its four subsidiaries,
received an aggregate of $398,545 in loans borrowed from a bank pursuant to the Paycheck Protection Program under the CARES Act
guaranteed by the SBA, which we expect to be forgiven in part or in full, subject to our compliance with the conditions of the
Paycheck Protection Program. If not forgiven, the terms on the note provide for interest at 1% per year and the note mature in
24 months, with 18 monthly payments beginning after the initial 6 month deferral period for payments. We have applied for forgiveness
for all loans. As of December 31, 2020, $373,795 of loans have been forgiven and the balance of $24,750 was forgiven subsequently.
We have classified the remaining balance of $24,750 as long term at December 31, 2020. We recorded forgiveness of debt income of
$376,177 for the $373,795 of principal and $2,382 of related accrued interest forgiven in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0</t>
        </is>
      </c>
    </row>
    <row r="3">
      <c r="A3" s="3" t="inlineStr">
        <is>
          <t>Debt Disclosure [Abstract]</t>
        </is>
      </c>
    </row>
    <row r="4">
      <c r="A4" s="4" t="inlineStr">
        <is>
          <t>NOTES PAYABLE</t>
        </is>
      </c>
      <c r="B4" s="4" t="inlineStr">
        <is>
          <t>NOTE 8 — NOTES PAYABLE On November 27, 2018, RGI borrowed $50,000
and issued a $55,000 10% Original Issue Discount Promissory Note. The note matures on or before the earlier of (i) the 90th day
subsequent to the issuance date of the note, and (ii) the Company’s receipt of a minimum of $1,000,000 as a result of the
Company closing the sale (the “financing”) of any equity or debt securities of the Company (either, a “Maturity
Date”). At the Company’s option, upon the Maturity Date the Company may convert all principal and interest owed to
the Payee pursuant to this note into securities of the Company identical to those offered and on the same terms as those offered
to the investors in the financing. Interest shall accrue on the outstanding principal balance of this note at the rate of 5% per
year. The discount of $5,000 is being amortized over 90 days. During the three months ended March 31, 2019 we amortized $3,056
as interest expense. In February 8, 2019, RGI borrowed $45,005,
net of original issue discount of $10,000 and other deductions of $4,995, from an institutional investor and issued the investor
a $60,000 Original Issue Discount Promissory Note (the “February Note”). The February Note bears interest at 5% per
annum and matures on the earlier of (i) 90 days after issuance, or (ii) RGI’s receipt of a minimum of $1,000,000 as a result
of RGI closing the sale (the “financing”) of any equity or debt securities. RGI may cause the holder to convert all
principal and interest owed under the February Note into securities of RGI identical to those offered to investors in the $1,000,000
financing. Further, the holder of the February Note has the option to use all principal and interest owed under the Note as consideration
to purchase securities in any future RGI financing at any time. As additional consideration for the February
Note, RGI issued the holder warrants to purchase 75,000 shares of RGI’s common stock, exercisable for a period of five years
from the date of issuance at an exercise price of $1.60 per share subject to adjustment upon the occurrence of certain events including
RGI’s issuance of future securities. We valued the warrants at $42,000 based on its relative fair value and recorded that
amount as debt discount. We also recorded the $10,000 original issue discount amount of debt discount. During the three months
ended March 31, 2019 we amortized $29,467 as interest expense. Effective March 31, 2019, the $115,000
total principal amount of the Notes, $1,379 of accrued interest and the related warrants (see Note 11 “Stock Options and
Warrants” and Note 9) were exchanged for shares of the newly authorized Series D Preferred Stock of the Company. The effects
of the exchange are included in the 389,036 deemed issuance of preferred shares as part of the recapitalization line item in the
consolidated statement of stockholders’ equity. Pre-Merger Recruiter.com had issued three
notes totaling $250,000. Of these, two notes totaling $150,000 were held by shareholders. The notes bore interest at 25% per year
and were due on January 28, 2018. These notes were not extended and were due on demand. The notes were collateralized by certain
marketable securities held by Pre-Merger Recruiter.com. Effective March 31, 2019, the notes and related accrued interest totaling
$383,947 were cancelled in connection with the issuance of the Series E preferred stock to the Recruiter.com shareholders and the
note holders were allocated shares of the Series E Preferred Stock. This amount has been credited to paid-in capital (see
Note 1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nvertible Notes Payable</t>
        </is>
      </c>
      <c r="B1" s="2" t="inlineStr">
        <is>
          <t>12 Months Ended</t>
        </is>
      </c>
    </row>
    <row r="2">
      <c r="B2" s="2" t="inlineStr">
        <is>
          <t>Dec. 31, 2020</t>
        </is>
      </c>
    </row>
    <row r="3">
      <c r="A3" s="3" t="inlineStr">
        <is>
          <t>Convertible Notes Payable [Abstract]</t>
        </is>
      </c>
    </row>
    <row r="4">
      <c r="A4" s="4" t="inlineStr">
        <is>
          <t>CONVERTIBLE NOTES PAYABLE</t>
        </is>
      </c>
      <c r="B4" s="4" t="inlineStr">
        <is>
          <t>NOTE 9 — CONVERTIBLE NOTES PAYABLE In May and June 2020, the Company entered
into a Securities Purchase Agreement, effective May 28, 2020 (the “Purchase Agreement”) with several accredited investors
(the “Purchasers”). Four of the investors had previously invested in the Company’s preferred stock. Pursuant
to the Purchase Agreement, the Company sold to the Purchasers a total of (i) $2,953,125 in the aggregate principal amount of 12.5%
Original Issue Discount Senior Subordinated Secured Convertible Debentures (the “Debentures”), and (ii) 1,845,703 common
stock purchase warrants (the “Warrants”), which represents 100% warrant coverage. The Company received a total of $2,226,000
in net proceeds from the offering, after deducting the 12.5% original issue discount of $328,125, offering expenses and commissions,
including the placement agent’s commission and fees of $295,000, reimbursement of the placement agent’s and lead investor’s
legal fees and the Company’s legal fees in the aggregate amount of $100,000 and escrow agent fees of $4,000. The Company
also agreed to issue to the placement agent, as additional compensation, 369,141 common stock purchase warrants exercisable at
$2.00 per share. The Debentures mature on May 28, 2021,
subject to a six-month extension at the Company’s option. The Debentures bear interest at 8% per annum payable quarterly,
subject to an increase in case of an event of default as provided for therein. The Debentures are convertible into shares of Common
Stock at any time following the date of issuance at the Purchasers’ option at a conversion price of $1.60 per share, subject
to certain adjustments. The Debentures are subject to mandatory conversion in the event the Company closes an equity offering of
at least $5,000,000 resulting in the listing of the Company’s common stock on a national securities exchange. The Debentures
rank senior to all existing and future indebtedness of the Company and its subsidiaries, except for approximately $508,000 of outstanding
senior indebtedness. The Company may prepay the Debentures at any time at a premium as provided for therein. The Warrants are exercisable for three
years from May 28, 2020 at an exercise price of $2.00 per share, subject to certain adjustments. The Company’s obligations under the
Purchase Agreement and the Debentures are secured by a first priority lien on all of the assets of the Company and its subsidiaries
pursuant to a Security Agreement, effective May 28, 2020 (the “Security Agreement”) by and among the Company, its wholly-owned
subsidiaries, and the Purchasers, subject to certain existing senior liens. The Company’s obligations under the Debentures
are guaranteed by the Company’s subsidiaries. The Purchase Agreement contains customary
representations, warranties and covenants of the Company, including, among other things and subject to certain exceptions, covenants
that restrict the ability of the Company and its subsidiaries, without the prior written consent of the Debenture holders, to incur
additional indebtedness, including further advances under a certain pre-existing secured loan, and repay outstanding indebtedness,
create or permit liens on assets, repurchase stock, pay dividends or enter into transactions with affiliates. The Debentures contain
customary events of default, including, but not limited to, failure to observe covenants under the Debentures, defaults on other
specified indebtedness, loss of admission to trading on OTCQB or another applicable trading market, and occurrence of certain change
of control events. Upon the occurrence of an event of default, an amount equal to 130% of the principal, accrued but unpaid interest,
and other amounts owing under each Debenture will immediately come due and payable at the election of each Purchaser, and all amounts
due under the Debentures will bear interest at an increased rate. Pursuant to the Purchase Agreement, the
Purchasers have certain participation rights in future equity offerings by the Company or any of its subsidiaries for a period
of 24 months after the closing, subject to customary exceptions. The Debentures and the Warrants also contain certain price protection
provisions providing for adjustment of the number of shares of Common Stock issuable upon conversion of the Debentures and/or exercise
of the Warrants and the conversion or exercise price in case of future dilutive offerings. During 2020, notes aggregating $91,600, plus related accrued
interest of $4,400, were converted into 60,000 shares of common stock. Unamortized debt costs and debt discount of $13,647 and
$25,956, respectively, were charged against the value of the common stock issued upon conversion. We have incurred a total of $1,299,677
of debt costs related to the sale of the Debentures, including commissions, costs and fees of $366,500. We have also recorded a
cost related to the fair value of the placement agent warrants of $933,177 (see Note 11).
The costs are being amortized over the life of the notes. Amortization expense was $754,306 for the year ended December 31,
2020. Unamortized debt costs were $531,724 at December 31, 2020. We have recorded a total of $1,653,448
of debt discount related to the sale of the Debentures, including original issue discount of $328,125. We have also recorded a
discount related to the fair value of the warrants issued with the debt of $1,325,323 (see Note 11). The discount is being amortized over the life of the notes. Amortization expense was $953,517 for the year ended December 31,
2020. Unamortized debt discount was $673,975 at December 31, 2020. On November 23, 2020, we issued a convertible
promissory note in the amount of $250,000 to a current stockholder and noteholder, and received proceeds of $250,000. The note
bears interest at 5% per year and matures on March 24, 2021. An Event of Default would occur if: (i)
a default for five (5) days in payment of principal or interest on this Note; (ii) failure by the Borrower to comply with any material
provision of this Note; (iii) the Borrower, pursuant to or within the meaning of any Bankruptcy Law (as defined herein): (A) commences
a voluntary case; (B) consents to the entry of an order for relief against it in an involuntary case; (C) consents to the appointment
of a Custodian (as defined herein) of it or for all or substantially all of its property; (D) makes a general assignment for the
benefit of its creditors; or (E) admits in writing that it is generally unable to pay its debts as the same become due; or (iv)
a court of competent jurisdiction enters an order or decree under any Bankruptcy Law that: (A) is for relief against the Borrower
in an involuntary case; (B) appoints a Custodian of the Borrower for all or substantially all of its property; or (C) orders the
liquidation of the Borrower, and the order or decree remains unstayed and in effect for sixty (60) days. “Bankruptcy Law”
means Title 11, U.S. Code, or any similar Federal or state law for the relief of debtors. The term “Custodian” means
any receiver, trustee, assignee, liquidator or similar official under any Bankruptcy Law. Remedies Pre-Merger Recruiter.com had issued four
convertible notes totaling $255,000 as of March 31, 2019. Of these notes, two notes totaling $200,000 were held by shareholders.
The notes were due on demand and bore interest at 10% per year. The notes could have been converted into preferred stock of Pre-Merger
Recruiter.com at any time after such preferred stock was offered for sale. The conversion price was 75% of the price paid by investors.
No preferred stock was authorized or offered for sale by Pre-Merger Recruiter.com. On March 31, 2019, the notes and related accrued
interest totaling $322,554 were cancelled in connection with the Merger and the note holders were allocated shares of the Series
E Preferred Stock of the Company issued to the shareholders of Pre-Merger Recruiter.com as consideration in the Merger. This amount
has been credited to paid-in capital (see Note 1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Stockholders’ Equity (Deficit), Temporary Equity and Noncontrolling Interests</t>
        </is>
      </c>
      <c r="B1" s="2" t="inlineStr">
        <is>
          <t>12 Months Ended</t>
        </is>
      </c>
    </row>
    <row r="2">
      <c r="B2" s="2" t="inlineStr">
        <is>
          <t>Dec. 31, 2020</t>
        </is>
      </c>
    </row>
    <row r="3">
      <c r="A3" s="3" t="inlineStr">
        <is>
          <t>Stockholders' Equity Note [Abstract]</t>
        </is>
      </c>
    </row>
    <row r="4">
      <c r="A4" s="4" t="inlineStr">
        <is>
          <t>STOCKHOLDERS’ EQUITY (DEFICIT), TEMPORARY EQUITY AND NONCONTROLLING INTERESTS</t>
        </is>
      </c>
      <c r="B4" s="4" t="inlineStr">
        <is>
          <t>NOTE 10 — STOCKHOLDERS’ EQUITY (DEFICIT), TEMPORARY
EQUITY AND NONCONTROLLING INTERESTS Effective March 31, 2019, RGI completed
the Merger with Pre-Merger Recruiter.com. At the effective time of the Merger, RGI’s newly formed wholly-owned subsidiary
merged with and into Pre-Merger Recruiter.com, with Pre-Merger Recruiter.com continuing as the surviving corporation and a wholly-owned
subsidiary of RGI. As consideration in the Merger, the equity holders of Pre-Merger Recruiter.com received a total of 775,000 shares
of Series E Preferred Stock of RGI convertible into 9,687,500 shares of RGI’s common stock. As a result, the former shareholders
of Pre-Merger Recruiter.com controlled approximately 90% of RGI’s outstanding common stock (see below) and in excess of 50%
of the total voting power. Prior to the Merger, RGI, Pre-Merger Recruiter.com
and VocaWorks were parties to the License Agreement. In consideration for the license, Pre-Merger Recruiter.com received 1,562,500
shares of RGI’s common stock. Pre-Merger Recruiter.com also received the right to receive shares of the Series B Preferred
Stock upon achievement of certain milestones specified in the License Agreement. As a result, immediately prior to the completion
of the Merger, Pre-Merger Recruiter.com owned approximately 90% of RGI’s outstanding common stock. Pre-Merger Recruiter.com
distributed the 1,562,500 shares of RGI’s common stock to its shareholders on March 25, 2019, in conjunction with the Merger.
The distribution is considered to have occurred just prior to the completion of the Merger. For accounting purposes, the Merger is
being accounted for as a reverse recapitalization of Pre-Merger Recruiter.com and combination of entities under common control
(“recapitalization”) with Pre-Merger Recruiter.com considered the accounting acquirer and historical issuer. The accompanying
consolidated financial statements include Pre-Merger Recruiter.com for all periods presented. Since Pre-Merger Recruiter.com previously
owned a majority interest in RGI, the consolidated financial statements include the historical operations of RGI and VocaWorks
since October 30, 2017. All share and per share data in the accompanying consolidated financial statements and notes have been
retroactively restated to reflect the effect of the Merger. For further information on the Merger and recapitalization,
see Note 1. Preferred Stock The Company is authorized to issue 10,000,000
shares of preferred stock, par value $0.0001 per share. As of December 31, 2020 and 2019, the Company had 1,324,022 and 1,329,300
shares of preferred stock issued and outstanding, respectively. Series D Convertible Preferred Stock On March 25, 2019, RGI filed a Certificate
of Designation (a “COD”) with the Delaware Secretary of State (the “Secretary of State”), as amended on
March 29, 2019, April 22, 2019 and May 29, 2019, designating 2,000,000 shares of its authorized preferred stock as Series D Convertible
Preferred Stock (the “Series D Preferred Stock”), with a stated value of $20 per share, which is convertible at any
time after issuance at the option of the holder, subject to a beneficial ownership limitation of 4.99%, into common stock based
on the stated value per share divided by $1.60 per share, subject to adjustment in the event of stock splits, stock dividends or
reverse splits and issuances of securities at prices below the prevailing conversion price of the Series D Preferred Stock. Holders
of Series D Preferred Stock are entitled to vote together with holders of the common stock on an as-converted basis, subject to
a beneficial ownership limitation of 4.99%. If at any time while any shares of Series D Preferred Stock remain outstanding and
any triggering event contained in the COD for such series occurs, the Company shall pay within three days to each holder $210 per
each $1,000 of the stated value of each such holder’s shares of Series D Preferred Stock. RGI had issued shares of Series A, Series
A-1, Series C, and Series C-1 convertible preferred stock. Since the convertible preferred stock may ultimately be redeemable at
the option of the holder, the carrying value of the preferred stock was classified as temporary equity on the balance sheet at
December 31, 2018. Just prior to the completion of the Merger all of the then outstanding shares of Series A, A-1, C and C-1 redeemable
preferred stock, certain notes and warrants were exchanged for a total of 389,036 shares of Series D Preferred Stock. On March 31, 2019, the Company entered
into a Securities Purchase Agreement, dated March 31, 2019 (the “Securities Purchase Agreement”) by and among the Company
and the investors listed therein (the “Investors”). Pursuant to the Securities Purchase Agreement the Company sold
in a private placement a total of 31,625 units (the “Units”) at a purchase price of $18.1818 per unit, or $575,000,
taking into account a 10% discount. Each Unit consists of (i) one share of Series D Preferred Stock, and (ii) a warrant to purchase
6.25 shares of the Company’s common stock, subject to adjustment as provided for therein. The shares of Series D Preferred
Stock sold in the financing convert into a minimum of 395,313 shares of the Company’s common stock. The Company received
net proceeds from the sale of the Units of $434,997 after offering costs of $35,003 and direct payment of other Company obligations
of $105,000. Two of the Investors have previously invested in the Company’s preferred stock. The aggregate 197,656 warrants are exercisable for five years
from the issuance date at an exercise price of $4.80 per share, subject to adjustment as provided for therein. In May and June 2019, we sold an additional 29,975 Units, each
Unit consisting of one share of our Series D Preferred Stock and 6.25 warrants, (aggregate 187,344 warrants) for gross proceeds
of $545,000. Out of these proceeds the Company, among other things, prepaid one-year of consulting fees equal to $150,000 to an
entity controlled by one of the investors in the offering under a May 2019 consulting agreement with the Company. In addition,
a consultant who is a principal shareholder of the Company purchased 13,750 units for $250,000 through delivering common stock
of another company which had a market value of $240,000 and $10,000 in a settlement. There were 85,938 warrants issued with
the 13,750 units. In April 2019, the Company issued 62,500
shares of its common stock upon conversion of 5,000 shares of its Series D Preferred Stock. In August 2019, the Company issued 60,500
shares of its common stock upon conversion of 4,840 shares of Series D Preferred Stock. During 2020 we have issued to the holders
of Series D Preferred Stock an aggregate of 106,134 additional shares of Series D Preferred Stock as consideration for waivers of
penalties discussed below. In February 2020, the Company issued 161,250
shares of its common stock upon conversion of 12,900 shares of its Series D Preferred Stock. On June 9, 2020, the Company sold 1,375
Series D preferred stock units (the “Units”) at a purchase price of $18.1818 per Unit, taking into account a 10% discount,
each Unit consisting of one share of Series D Preferred Stock and a warrant to purchase 6.25 shares of common stock, subject to
adjustment as provided for therein. The Series D Preferred Stock sold in the financing converts into a minimum of 17,188 shares
of common stock. The Company received gross proceeds of $25,000 from the sale of the Units. The 8,594 warrants are exercisable
for five years from the issuance date at an exercise price of $4.80 per share, subject to adjustment as provided for therein. In June 2020, the Company issued 157,000
shares of its common stock upon conversion of 12,560 shares of its Series D Preferred Stock. In July 2020, the Company issued 110,000
shares of its common stock upon conversion of 8,800 shares of its Series D Preferred Stock. Series E Convertible Preferred Stock On March 25, 2019, RGI filed a COD with
the Secretary of State, as amended on March 29, 2019, designating 775,000 shares of its authorized preferred stock as Series E
Convertible Preferred Stock (the “Series E Preferred Stock”), with a stated value of $20 per share, which is convertible
at any time after issuance at the option of the holder, subject to a beneficial ownership limitation of 4.99%, into common stock
based on the stated value per share divided by $1.60 per share, or 9,687,500 shares of the Company’s common stock, subject
to adjustment in the event of stock splits, stock dividends or reverse splits. Holders of Series E Preferred Stock are entitled
to vote together with holders of the common stock on an as-converted basis, subject to a beneficial ownership limitation of 4.99%.
If at any time while any shares of Series E Preferred Stock remain outstanding and any triggering event contained in the COD for
such series occurs, the Company shall pay within three days to each holder $210 per each $1,000 of the stated value of each such
holder’s shares of Series E Preferred Stock. On March 31, 2019, RGI issued to the equity
holders of Pre-Merger Recruiter.com 775,000 shares of Series E Preferred Stock as consideration in connection with the Merger.
These shares are reflected retroactively as part of the recapitalization accounting. See Note 1 for more information on the Merger
and recapitalization. In December 2019, the Company issued 500,178
shares of its common stock upon conversion of 40,014 shares of Series E Preferred Stock. In January 2020, the Company issued 39,260
shares of its common stock upon conversion of 3,141 shares of Series E Preferred Stock. Series F Convertible Preferred Stock On March 25, 2019, RGI filed a COD with
the Secretary of State, as amended on March 29, 2019, designating 200,000 shares of its authorized preferred stock as Series F
Convertible Preferred Stock (the “Series F Preferred Stock”), with a stated value of $20 per share, which is convertible
at any time after issuance at the option of the holder, subject to a beneficial ownership limitation of 4.99%, into common stock
based on the stated value per share divided by $1.60 per share, or 2,500,000 shares of common stock of the Company, subject to
adjustment in the event of stock splits, stock dividends or reverse splits. Holders of Series F Preferred Stock are entitled to
vote together with holders of the common stock on an as-converted basis, subject to a beneficial ownership limitation of 4.99%.
If at any time while any Series F Preferred Stock remains outstanding and any triggering event contained in the COD for such series
occurs, the Company shall pay within three days to each holder $210 per each $1,000 of the stated value of each such holder’s
shares of Series F Preferred Stock. Effective March 31, 2019, the Company issued 200,000 shares
of Series F Preferred Stock as consideration for the Asset Purchase (see Note 14). In December 2019 the Company issued 752,899
shares of its common stock upon conversion of 60,232 shares of Series F Preferred Stock. In January and February 2020, the Company
issued 803,414 shares of its common stock upon conversion of 64,272 shares of Series F Preferred Stock. In April 2020, the Company issued 138,926
shares of its common stock upon conversion of 11,114 shares of Series F Preferred Stock. Preferred Stock Penalties On March 31, 2019, we entered into certain
agreements with investors pursuant to which we issued convertible preferred stock and warrants, as described above. Each of the
series of preferred stock and warrants required us to reserve shares of common stock in the amount equal to two times the common
stock issuable upon conversion of the preferred stock and exercise of the warrants. We did not comply in part due to our attempts
to manage the Delaware tax which increases to a maximum of $200,000 as the authorized capital increases without the simultaneous
increase in the number of shares outstanding. In May 2020 following stockholder approval at a special meeting the Company effected
a reincorporation from Delaware to Nevada and a simultaneous increase in our authorized common stock from 31,250,000 shares to
250,000,000 shares, which we expect will be sufficient to meet the reserve requirements. As of December 31, 2019, we estimated
that we owed approximately $6 million in penalties (prior to any waivers of penalties) to holders of preferred stock. Subsequent
to December 31, 2019, we have received waivers from a substantial number of the preferred shareholders with respect to these
penalties. We have agreed to issue to the holders of Series D Preferred Stock an aggregate of 106,134 additional shares of Series
D Preferred Stock (valued at $1,929,516) as consideration for the waivers. We have accrued this cost at December 31, 2019.
Additionally, certain holders of Series E and Series F Preferred Stock have not waived the penalties. We have accrued $308,893
at December 31, 2019 related to these Series E and Series F Preferred holders. Because of our ongoing liquidity problems,
we will be required to cease operations if faced with material payment requests from investors who did not agree to waive the
penalties. The total accrued penalty amount of $2,238,314 was included in accrued expenses on the balance sheet at December 31,
2019. The $1,929,516 accrual was reclassified to equity during the three months ended March 31, 2020 as a result of our issuance
of the 106,134 shares of Series D Preferred Stock. At December 31, 2020, the remaining balance of $308,798 is included in
accrued expense on the consolidated balance sheet. Common Stock The Company is authorized to issue 250,000,000
shares of common stock, par value $0.0001 per share. The number of shares of common stock the Company is authorized to issue was
increased from 31,250,000 shares to 250,000,000 shares in connection with the reincorporation from Delaware to Nevada in May 2020.
As of December 31, 2020, and 2019 the Company had 5,504,008 and 3,619,658 shares of common stock outstanding, respectively. In March 2018, the shareholders of the
Company approved a reverse stock split of the issued and outstanding shares of the Company’s common stock at the ratio ranging
from one-for-50 to one-for-100. On August 21, 2019, the Company amended its Certificate of Incorporation to effect a one-for-80
reverse stock split of the Company’s common stock. Additionally, the number of authorized shares of the Company’s common
stock was reduced to 31,250,000 shares at that time and prior to the subsequent increase to 250,000,000 shares discussed above.
All share and per share data has been retroactively restated in the accompanying consolidated financial statements and footnotes
to reflect the effects of the reverse stock split. Shares issued upon recapitalization On March 31, 2019 the Company was deemed to issue 1,747,879
shares of common stock and 389,036 shares of Series D preferred stock that were held by the RGI shareholders just prior to the
Merger. Additional paid in capital was credited by $3,889,219 and noncontrolling interest was charged $1,591,221 to remove it pursuant
to the reverse recapitalization. Shares granted for services On February 1, 2019, the Company granted
and issued to Evan Sohn, our Executive Chairman and CEO, 43,423 shares of restricted common stock, which vested on February 1,
2020. The award has been valued at $151,981 and compensation expense will be recorded over the vesting period (see Note 11). We
recognized compensation expense of $12,665 and $139,316 during the years ended December 31, 2020 and 2019, respectively. On May 14, 2019, the Company granted and issued to Mr. Sohn
451,170 shares of restricted common stock, which vested on February 1, 2020. The award has been valued at $2,707,019 and compensation
expense has been recorded over the vesting period (see Note 11). We recognized compensation expense of $12,665 and $139,316 during
the years ended December 31, 2020 and 2019, respectively. We recognized compensation expense of $318,474 and 2,388,545 during the
years ended December 31, 2020 and 2019, respectively. On December 23, 2019, the Company granted to a consultant 312,500
restricted stock units (the “RSUs”) pursuant to a consultant agreement. The RSUs vest 63,500 upon grant with the balance
vesting monthly in equal installments beginning January 1, 2020 and ending November 1, 2020, subject to the consultants continued
service to the Company on each vesting date. The RSU award has been valued at $343,750 and compensation expense will be recorded
over the respective vesting periods. We recognized compensation expense of $250,000 and $93,750 during the years ended December 31,
2020 and 2019, respectively. The shares were issued in November 2020. Effective January 15, 2020 the Company entered into a consulting
agreement with a term of six months. Pursuant to the agreement the Company agreed to issue 60,000 shares of restricted common stock,
plus a payment of $15,000. The shares are fully vested upon issuance and have been valued at $75,000, based on the quoted market
price of our common stock on the grant date. The shares were issued on April 3, 2020. We have recorded compensation expense of
$75,000 for the share portion of the agreement and expense of $15,000 for the cash portion during the year ended December 31, 2020. Effective January 15, 2020 the Company entered into a consulting
agreement with a term of three months. Pursuant to the agreement the Company agreed to issue 30,000 shares of restricted common
stock, earned monthly over the three-month term of the agreement. The shares are fully vested upon issuance and have been valued
at $45,500, based on the quoted market price of our common stock on the vesting dates. The shares were issued on April 3, 2020.
We have recorded compensation expense of $45,500 during year ended December 31, 2020. On June 18, 2020 the Company awarded to
Mr. Sohn 554,000 restricted stock units (the “RSUs”) subject to and issuable upon the listing of the Company’s
common stock on the Nasdaq Capital Market or NYSE American, or any successor of the foregoing (the “Uplisting”). The
RSUs will vest over a two-year period from the date of the Uplisting in equal quarterly installments on the last day of each calendar
quarter, with the first portion vesting on the last day of the calendar quarter during which the Uplisting takes place, subject
to Mr. Sohn serving as an executive officer of the Company on each applicable vesting date, provided that the RSUs shall vest in
full immediately upon the termination of Mr. Sohn’s employment by the Company without Cause (as defined in the Employment
Agreement). The RSU award has been valued at $1,662,000 and compensation expense will be recorded over the estimated vesting period.
We recognized compensation expense of $322,478 during the year ended December 31, 2020, respectively. The shares have not
been issued at December 31, 2020. In July 2020, the Company issued 12,000
shares of its common stock pursuant to a consulting agreement entered into in June 2020. The shares are fully vested upon issuance.
The shares have been valued at $34,200 based on the quoted market price of our common stock. This expense was accrued at June 30,
2020. Shares issued upon conversion of preferred
stock In April 2019 the Company issued 62,500
shares of its common stock upon conversion of 5,000 shares of its Series D Preferred Stock. In August 2019, the Company issued 60,500
shares of its common stock upon conversion of 4,840 shares of Series D Preferred Stock. In December 2019, the Company issued 500,178
shares of its common stock upon conversion of 40,014 shares of Series E Preferred Stock. In December 2019, the Company issued 752,899
shares of its common stock upon conversion of 60,232 shares of Series F Preferred Stock. In January 2020, the Company issued 39,260
shares of its common stock upon conversion of 3,141 shares of Series E Preferred Stock. In January and February 2020, the Company
issued 803,414 shares of its common stock upon conversion of 64,272 shares of Series F Preferred Stock. In February 2020, the Company issued 161,250
shares of its common stock upon conversion of 12,900 shares of its Series D Preferred Stock. In April 2020, the Company issued 138,926
shares of its common stock upon conversion of 11,114 shares of Series F Preferred Stock. In June 2020, the Company issued 157,000 shares of its common
stock upon conversion of 12,560 shares of its Series D Preferred Stock. In July 2020, the Company issued 110,000
shares of its common stock upon conversion of 8,800 shares of its Series D Preferred Stock. Shares issued upon conversion of convertible
notes In December 2020, the Company issued 60,000
shares of its common stock upon conversion of $91,600 of convertible notes payable and related accrued interest of $4,400. Restricted stock grant activity Restricted stock grant activity for the
two years ended December 31, 2020 is as follows:
Stock
Outstanding at December 31, 2018 -
Assumed in recapitalization 43,423
Granted post-recapitalization 763,670
Forfeited or cancelled -
Outstanding at December 31, 2019 807,093
Granted 554,000
Vested (807,093 )
Forfeited or cancelled -
Outstanding at December 31, 2020 554,000 Contributed Capital Pre-Merger Recruiter.com had issued three
notes aggregating $250,000. Of these notes, two notes totaling $150,000 were held by its shareholders. The notes bore interest
at 25% per year and were due on January 28, 2018. These notes were not extended and were due on demand. The notes were collateralized
by certain marketable securities held by Pre-Merger Recruiter.com. On March 31, 2019, the notes and related accrued interest totaling
$383,947, were cancelled in connection with the Merger. This amount has been credited to paid-in capital of the Company as part
of the credit of $706,501. Pre-Merger Recruiter.com had issued four
convertible notes totaling $255,000 on March 31, 2019. Of these notes, two notes totaling $200,000 were held by its shareholders.
The notes were due on demand and bore interest at 10% per year. The notes could have been converted into Pre-Merger Recruiter.com
preferred stock at any time after Pre-Merger Recruiter.com offered its preferred stock for sale. The conversion price was 75% of
the price paid by investors. No preferred stock was authorized or offered for sale by Pre-Merger Recruiter.com. On March 31, 2019,
the notes and related accrued interest totaling $322,554, were cancelled in connection with the Merger. This amount has been credited
to paid-in capital of the Company as part of the credit of $706,501. Certain shareholders of Pre-Merger Recruiter.com
transferred a portion of their distributive 1,562,500 shares of the Company’s common stock (see Note 1) to employees and
consultants. These shares aggregated 218,750 shares of the Company’s common stock, valued at $752,500, based on the $3.44
quoted trading price on the effective date of the transfer. We have charged this amount to stock compensation expense, with a corresponding
credit to paid-in capital of the Company. In April 2019, a consultant (who is also
a principal shareholder and noteholder of the Company) forgave accrued fees due to him in the amount of $187,500. This amount has
been credited to paid-in capital of the Company. The Company has received contributions
to capital from existing shareholders, totaling $65,000 during the year ended December 31, 2018. These capital contributions were
made for working capital purposes. RGI equity transactions and noncontrolling
interest prior to the March 31, 2019 Merger and Recapitalization All shares of RGI’s Series A, A-1,
C and C-1 convertible preferred stock discussed below and outstanding as of March 31, 2019 were exchanged for Series D Preferred
Stock, with the relevant certificates of designation subsequently withdrawn. Series A Convertible Redeemable Preferred
Stock On October 24, 2017, RGI filed a COD with
the Secretary of State designating 700,000 shares of its authorized preferred stock as Series A Convertible Preferred Stock (the
“Series A Preferred Stock”), with a stated value of $1.00 per share, which converts into 2.5 shares of the Company’s
common stock per share of Series A Preferred Stock, subject to adjustment in the event of stock splits, stock dividends or reverse
splits and issuances of securities at prices below the prevailing conversion price of the Series A Preferred Stock. On October
30, 2017, RGI entered into Securities Purchase Agreements (each a “SPA”) with the two Investors who converted their
Notes into Series C Convertible Preferred Stock (the “Series C Preferred Stock”) and Series C-1 Convertible Preferred
Stock (the “Series C-1 Preferred Stock”), as discussed below. Pursuant to the SPAs, the Investors paid a total of $600,000
and purchased in the aggregate 600,000 of shares of Series A Preferred Stock and warrants to purchase 1,500,000 shares of the Company’s
common stock. RGI received proceeds of $471,373. The balance of $128,627 was used to pay existing payables and professional fees. Cumulative dividends accrue on the Series
A Preferred Stock at a rate of 10% per annum. Holders of Series A Preferred Stock are entitled to vote together with holders of
the common stock on an as-converted basis, subject to a beneficial ownership limitation of 4.99%. The Series A Preferred Stock
is redeemable in the same manner as the Series C Preferred Stock and Series C-1 Preferred Stock, defined below. The Series A Preferred
Stock is senior to all other preferred stock, except Series A-1 Convertible Preferred Stock (the “Series A-1 Preferred Stock”)
and the common stock upon liquidation of the Company. The warrants have a five year term and an exercise price of $0.80 per share,
subject to adjustment in the event of stock splits, stock dividends or reverse splits and issuances of securities at prices below
the prevailing exercise price of the warrants. Series A-1 Convertible Redeemable Preferred
Stock On May 25, 2018, RGI filed a COD with the
Secretary of State authorizing 600,000 shares of RGI’s preferred stock as Series A-1 Preferred Stock, with a stated value
of $1.00 per share. The Series A-1 Preferred Stock converts into 2.5 shares of the Company’s common stock per share of Series
A-1 Preferred Stock, subject to adjustment in the event of stock splits, stock dividends or reverse splits, and issuances of securities
at prices below the prevailing conversion price of the Series A-1 Preferred Stock. Cumulative dividends accrue on the Series
A-1 Preferred Stock at a rate of 10% per annum. Holders of Series A-1 Preferred Stock are entitled to vote together with holders
of the Company’s common stock on an as-converted basis, subject to a beneficial ownership limitation of 4.99%. The Series
A-1 Preferred Stock is redeemable upon the occurrence of certain triggering events. On June 1, 2018, RGI entered into SPAs
with the Investors. Pursuant to the SPAs, the Investors purchased a total of 300,000 of shares of Series A-1 Preferred Stock and
warrants to purchase 750,000 shares of the Company’s common stock in exchange for a total of $300,000. The Investors agreed to waive the Series
A, Series C and Series C-1 conversion price adjustments as they relate to the sale of the Series A-1 Preferred Stock. The warrants have a five year term and
an exercise price of $0.80 per share, subject to adjustment in the event of stock splits, stock dividends or reverse splits and
issuances of securities at prices below the prevailing exercise price of the Warrants. Series B Convertible Preferred Stock On October 24, 2017, RGI filed a COD with
the Secretary of State designating 1,875,000 shares of RGI’s authorized preferred stock as Series B which converts into 2.5
shares of the Company’s common stock per share of Series B, subject to adjustments in the event of stock splits, stock dividends
and reverse splits. In connection with the closing of the Merger, the Company and Pre-Merger Recruiter.com amended the License
Agreement and on April 2, 2019, the Company filed with the Secretary of State a Certificate of Elimination effecting the elimination
of the Series B Preferred Stock. As of that date, no shares of Series B Preferred Stock had been issued. Series C and Series C-1 Convertible
Redeemable Preferred Stock On October 24, 2017, RGI filed a COD with
the Secretary of State designating 102,100 shares of RGI’s authorized preferred stock as Series C Convertible Preferred Stock,
with a stated value of $20.00 per share, which converts into 12.5 shares of the Company’s common stock per share of Series
C Preferred Stock, subject to adjustments in the event of stock splits, stock dividends and reverse splits and issuances of securities
at prices below the prevailing conversion price of the Series C Preferred Stock. Cumulative dividends accrue on the Series
C Preferred Stock at a rate of 10% per annum. On October 30, 2017 holders of RGI’s outstanding 4% Convertible Notes converted
their 4% Convertible Notes and accrued interest into 102,100 shares of Series C Preferred Stock. Also on October 24, 2017, RGI filed a COD
with the Secretary of State designating 18,839 shares of RGI’s authorized preferred stock as Series C-1 Convertible Preferred
Stock, with a stated value of $5.00 per share which converts into 12.5 shares of the Company’s common stock per share of
Series C-1 Preferred Stock, subject to adjustments in the event of stock splits, stock dividends and reverse splits and issuances
of securities at prices below the prevailing conversion price of the Series C-1 Preferred Stock. Cumulative dividends accrue on the
Series C-1 Preferred Stock at a rate of 10% per annum. On October 30, 2017 holders of RGI’s 10% Convertible Notes converted
their 10% Convertible Notes and accrued interest into 18,839 shares of Series C-1 Preferred Stock. In October 2017 we recorded a credit to
noncontrolling interest of $701,732 for the excess of the carrying value of the debt converted and related derivative liability
over the stated value of the Series C and Series C-1 Preferred Stock issued upon conversion. The stated value is considered to
be fair value due to the redemption feature of the preferred stock. The $701,732 primarily relates to the charge off of the derivative
liability. Holders of shares of Series C and Series
C-1 may cause the Company to redeem in cash the outstanding shares of Series C and C-1 Preferred Stock beginning on October 30,
2019 (see amendment below), and earlier than that date upon the occurrence of certain triggering events contained in the COD for
the Series C and Series C-1 Preferred Stock, at a redemption price based upon a formula contained in the COD for each series. Subject
to the prior conversion, the total redemption price if redeemed after two years from issuance is equal to the amount of the principal
and accrued interest on the 4% Convertible Notes and 10% Convertible Notes due as of the closing date plus potential additional
amounts. During February 2018, RGI filed an amendment
to the COD for the Series C and Series C-1 Preferred Stock extending the redemption date to October 2022 and reducing the redemption
amount of the preferred shares then outstanding at a redemption price equal to one-half of the Conversion Amount (as defined) of
such preferred shares. During the years ended December 31, 2019 and 2018 we recorded a credit to noncontrolling interest of $23,852
and $1,146,265, respectively, as a result of the reduction in the redemption amount. Liquidation preference of RGI Series
A, Series A-1, Series C and Series C-1 Convertible Preferred Stock In the event of a liquidation event, the
holders of Series A, Series A-1, Series C and Series C-1 preferred stock shall be entitled to receive in cash out of the assets
of the Company, whether from capital or from earnings available for distribution to its shareholders (the “Liquidation Funds”),
before any amount shall be paid to the holders of any of shares of junior stock, but pari passu with any parity stock then outstanding
and after any amount paid to the holders of the convertible preferred stock, an amount per preferred share equal to the greater
of (A) the Conversion Amount thereof on the date of such payment and (B) the amount per share such holder would receive if such
holder converted such preferred shares into the Company’s common stock immediately prior to the date of such payment, provided
that if the Liquidation Funds are insufficient to pay the full amount due to the holders of the convertible preferred stock, the
holders and holders of shares of parity stock, then each holder and each holder of parity stock shall receive a percentage of the
Liqu</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 and Warrants</t>
        </is>
      </c>
      <c r="B1" s="2" t="inlineStr">
        <is>
          <t>12 Months Ended</t>
        </is>
      </c>
    </row>
    <row r="2">
      <c r="B2" s="2" t="inlineStr">
        <is>
          <t>Dec. 31, 2020</t>
        </is>
      </c>
    </row>
    <row r="3">
      <c r="A3" s="3" t="inlineStr">
        <is>
          <t>Share-based Payment Arrangement [Abstract]</t>
        </is>
      </c>
    </row>
    <row r="4">
      <c r="A4" s="4" t="inlineStr">
        <is>
          <t>STOCK OPTIONS AND WARRANTS</t>
        </is>
      </c>
      <c r="B4" s="4" t="inlineStr">
        <is>
          <t>NOTE 11 — STOCK OPTIONS AND WARRANTS Stock Options 2014 Equity Incentive Plan The 2014 Equity Compensation Plan (“2014
Plan”) is administered by the Board and provides for the issuance of up to 6,385 shares of common stock. Under our 2014 Plan,
we may grant stock options, restricted stock, stock appreciation rights, restricted stock units, performance units, performance
shares and other stock based awards. As of December 31, 2020 no awards are outstanding under the 2014 Plan. The Company does not
anticipate granting any awards under the 2014 plan in the future. 2017 Equity Incentive Plan In October 2017, our Board and shareholders
authorized the 2017 Equity Incentive Plan (the “2017 Plan”), covering 475,000 shares of common stock. In December 2019,
the number of shares authorized under the 2017 Plan was increased to 1,098,959 shares. The purpose of the 2017 Plan is to advance
the interests of the Company and our related corporations by enhancing the ability of the Company to attract and retain qualified
employees, consultants, officers, and directors, by creating incentives and rewards for their contributions to the success of the
Company and its related corporations. The 2017 Plan is administered by our Board or by the Compensation Committee. The following
awards may be granted under the 2017 Plan:
● incentive stock options (“ISOs”)
● non-qualified options (“NSOs”)
● awards of our restricted common stock
● stock appreciation rights (“SARs”)
● restricted stock units (“RSUs”) Any option granted under the 2017 Plan
must provide for an exercise price of not less than 100% of the fair market value of the underlying shares on the date of grant
and not less than $1.60 per share, but the exercise price of any ISO granted to an eligible employee owning more than 10% of our
outstanding common stock must not be less than 110% of fair market value on the date of the grant. The plans further provide that
with respect to ISOs the aggregate fair market value of the common stock underlying the options which are exercisable by any option
holder during any calendar year cannot exceed $100,000. The exercise price of any NSO granted under the 2017 Plan is determined
by the Board at the time of grant, but must be at least equal to fair market value on the date of grant. The term of each plan
option and the manner in which it may be exercised is determined by the Board or the Compensation Committee, provided that no option
may be exercisable more than 10 years after the date of its grant and, in the case of an incentive option granted to an eligible
employee owning more than 10% of the common stock, no more than five years after the date of the grant. The terms of any other
type of award under the 2017 Plan is determined by the Board at the time of grant. Subject to the limitation on the aggregate number
of shares issuable under the plans, there is no maximum or minimum number of shares as to which a stock grant or plan option may
be granted to any person. In May 2020, the number of shares authorized
for issuance under the Company’s 2017 Equity Incentive Plan was increased to 1,714,000 shares. In June 2020, the number of
shares authorized for issuance under the Company’s 2017 Equity Incentive Plan was further increased to 2,770,000 shares.
In December 2020, the number of shares authorized for issuance under the Company’s 2017 Equity Incentive Plan was further
increased to 3,270,000 shares. Stock Options In February 2019, the Company granted to
its Executive Chairman an aggregate of 43,423 options to purchase common stock, exercisable at $3.52 per share, under the terms
of the 2017 Equity Incentive Plan. The options have a term of five years. The options vested on August 4, 2020. The award has been
valued at $149,730 using the Black Sholes model and compensation expense will be recorded over the vesting period. We have recorded
compensation expense of $58,228 and $91,502 related to the options during the years ended December 31, 2020 and 2019, respectively.
The assumptions used in the Black Scholes model are as follows: (1) dividend yield of 0%; (2) expected volatility of 397%, (3)
risk-free interest rate of 2.54%, (4) expected term of 1.5 years. In May 2019, the Company granted to its
Executive Chairman five-year options to purchase 451,170 common shares at $6.40 per share, which options shall vest subject to
serving as Executive Chairman on November 14, 2020. The award has been valued at $2,217,952 using the Black Sholes model and
compensation expense will be recorded over the vesting period. We have recorded compensation expense of $1,293,805 and $924,147
related to the award during the years ended December 31, 2020 and 2019, respectively. The assumptions used in the Black Scholes
model are as follows: (1) dividend yield of 0%; (2) expected volatility of 220%, (3) risk-free interest rate of 2.26%, (4) expected
term of 1.5 years. In August 2019, the Company granted to
five nonemployee advisors an aggregate of 31,250 options to purchase common stock, exercisable at $3.15 per share, under the terms
of the 2017 Plan. The options have a term of five years. The options vest in full on May 23, 2020, subject to continued service
as an advisor to the Company as of the vesting date. The awards have been valued at $98,500 using the Black Sholes model and compensation
expense will be recorded over the vesting period. We have recorded compensation expense of $47,987 and $50,513 related to the options
during the years ended December 31, 2020 and 2019, respectively. The assumptions used in the Black Scholes model are as follows:
(1) dividend yield of 0%; (2) expected volatility of 427%, (3) risk-free interest rate of 1.68%, (4) expected term of five years. In December 2019, the Company granted
to eight officers and directors an aggregate of 301,327 options to purchase common stock, exercisable at $1.45 per share, under
the terms of the 2017 Plan. The options have a term of three years. The options vest one third upon grants, one third on the first
grant date anniversary and one third on the second grant date anniversary, subject to continued service by the directors and officers
of the Company in their respective capacities as of each applicable vesting date. The awards have been valued at $435,969 using
the Black Sholes model and compensation expense will be recorded over the vesting period. We have recorded compensation expense
of $145,323 and $148,118 related to the options during the year ended December 31, 2020 and 2019, respectively. The assumptions
used in the Black Scholes model are as follows: (1) dividend yield of 0%; (2) expected volatility of 354%, (3) risk-free interest
rate of 1.67%, (4) expected term of three years. On May 14, 2020 the Company granted to
its current Chief Financial Officer 26,087 options to purchase common stock, exercisable at $2.50 per share, under the terms of
the 2017 Equity Incentive Plan. The options have a term of five years. The options will vest in six equal monthly installments
on the last calendar day of each calendar month, with the first portion vesting on May 31, 2020, subject to serving as the Chief
Financial Officer of the Company on each applicable vesting date, provided that the options shall vest in full upon the listing
of the Company’s securities on NYSE American or the Nasdaq Capital Market. The award has been valued at $65,210 using the
Black Sholes model and compensation expense will be recorded over the vesting period. We have recorded compensation expense of
$65,210 related to the options during the year ended December 31, 2020. The assumptions used in the Black Scholes model are
as follows: (1) dividend yield of 0%; (2) expected volatility of 344%, (3) risk-free interest rate of 0.31%, (4) expected term
of 5 years. On May 14, 2020 the Company granted to
its current Chief Financial Officer 431,251 options to purchase common stock, exercisable at $2.50 per share, under the terms of
the 2017 Equity Incentive Plan. The options have a term of five years. The options will vest over a two-year period in equal quarterly
installments on the last day of each calendar quarter, with the first portion vesting on the last day of the calendar quarter during
which the Company’s securities begin trading on NYSE American or the Nasdaq Capital Market, subject to serving as the Chief
Financial Officer of the Company on each applicable vesting date. The award has been valued at $1,077,999 using the Black Sholes
model and compensation expense will be recorded over the estimated vesting period. We have recorded compensation expense of $234,348
related to the options during year ended December 31, 2020. The assumptions used in the Black Scholes model are as follows:
(1) dividend yield of 0%; (2) expected volatility of 344%, (3) risk-free interest rate of 0.31%, (4) expected term of 5 years. On May 14, 2020 the Company granted to a consultant 25,000 options
to purchase common stock, exercisable at $2.50 per share, under the terms of the 2017 Equity Incentive Plan. The options have a
term of one year. The options vested in full upon completion of a certain project, which occurred in the third quarter of 2020.
The award has been valued at $49,304 using the Black Sholes model and compensation expense will be recorded over the estimated
vesting period. We have recorded compensation expense of $49,304 related to the options during the year ended December 31,
2020. The assumptions used in the Black Scholes model are as follows: (1) dividend yield of 0%; (2) expected volatility of 250%,
(3) risk-free interest rate of 0.15%, (4) expected term of 1 year. On July 7, 2020 the Company granted to
Chad MacRae, Senior Vice President Recruiters on Demand, 250,000 options to purchase common stock, exercisable at $1.85 per share,
under the terms of the 2017 Equity Incentive Plan. The options have a term of five years. The options will vest in twelve equal
monthly installments on the last calendar day of each calendar month, with the first portion vesting on July 31, 2020, subject
to continued employment with the Company. The award has been valued at $462,447 using the Black Sholes model and compensation expense
will be recorded over the vesting period. We have recorded compensation expense of $231,224 to the options during the year ended
December 31, 2020. The assumptions used in the Black Scholes model are as follows: (1) dividend yield of 0%; (2) expected
volatility of 345%, (3) risk-free interest rate of 0.31%, (4) expected term of 5 years. Pursuant to his employment agreement, upon
attaining a performance condition, and subject to Board approval, Mr. MacRae will be issued an additional 250,000 options with
an exercise price determined at the date of satisfaction of the performance condition. These additional options, if issued, will
vest quarterly over two years. On October 1, 2020 the Company granted
to a director 50,000 options to purchase common stock, exercisable at $2.00 per share, under the terms of the 2017 Equity Incentive
Plan. The options have a term of five years. The options will vest quarterly over three years with the first vesting on date of
grant. The award has been valued at $79,990 using the Black Sholes model and compensation expense will be recorded over the vesting
period. We have recorded compensation expense of $13,332 related to the options during the year ended December 31, 2020. The
assumptions used in the Black Scholes model are as follows: (1) dividend yield of 0%; (2) expected volatility of 345%, (3) risk-free
interest rate of 0.27%, (4) expected term of 5 years. On November 9, 2020 the Company granted
to an employee 35,000 options to purchase common stock, exercisable at $1.85 per share, under the terms of the 2017 Equity Incentive
Plan. The options have a term of five years. The options will vest quarterly over three years. The award has been valued at $64,743
using the Black Sholes model and compensation expense will be recorded over the vesting period. We have recorded compensation expense
of $4,586 related to the options during the year ended December 31, 2020. The assumptions used in the Black Scholes model
are as follows: (1) dividend yield of 0%; (2) expected volatility of 345%, (3) risk-free interest rate of 0.44%, (4) expected term
of 5 years. During the years ended December 31, 2020 and 2019, we recorded
$11,110 and $54,738 of compensation expense, respectively, related to stock options granted in 2018. Stock option activity for the two years
ended December 31, 2020 is as follows:
Options Weighted
Outstanding at December 31, 2018 75 $ 4,369.60
Assumed in recapitalization 89,735 4.75
Cancelled in recapitalization (75 ) 4369.60
Granted post-recapitalization 783,747 4.37
Granted - -
Exercised - -
Expired or cancelled (62 ) 28.00
Outstanding at December 31, 2019 873,420 4.41
Granted 817,338 2.24
Exercised - -
Expired or cancelled - -
Outstanding at December 31, 2020 1,690,758 $ 3.36
Exercisable at December 31, 2020 953,232 $ 4.27 As of December 31, 2020, there was approximately
$1,344,000 of total unrecognized compensation cost related to non-vested stock options which vest over time and is expected to
be recognized over a period of three years, as follows: 2021, $808,000; 2022, $429,000 and 2023, $107,000. The intrinsic value
of options outstanding is $1,426,230 at December 31, 2020 and the intrinsic value of options exercisable is $603,819 at December
31, 2020. The following table summarizes the options
outstanding and exercisable for the shares of the Company’s common stock as at December 31, 2020.
Options Outstanding Options Exercisable
Exercise Number Weighted Weighted Number Weighted
$1.00 - $2.00 636,327 3.35 $ 1.67 330,052 $ 1.61
$2.50 482,338 4.16 $ 2.50 51,087 $ 2.50
$3.00 - $4.00 74,673 3.30 $ 3.37 74,673 $ 3.37
$4.80 15,000 2.49 $ 4.80 15,000 $ 4.80
$6.40 482,420 3.29 $ 6.40 482,420 $ 6.40
1,690,758 953,232 Warrants and Warrant Derivative Liabilities In connection with the sale of Series A
and Series A-1 Preferred Stock prior to the completion of the March 31, 2019 Merger, RGI issued an aggregate of 2,250,000 common
stock purchase warrants to the purchasers of the preferred stock. The warrants were exercisable any time on or after 90 days after
the issuance date at an exercise price of $0.80 and expire on September 1, 2023. The exercise price and number of warrants were
subject to adjustment in the event of stock splits, stock dividends or reverse splits and issuances of securities at prices below
the prevailing conversion price of the warrants. Pursuant to and just prior to the completion of the Merger these warrants were
exchanged for newly issued Series D Preferred Stock (see Notes 8 and 10). In 2019 in conjunction with the sale of
Series D Preferred Stock, the Company issued 470,939 five-year warrants with an exercise price of $4.80 subject to adjustment (see
note 10). Series D Preferred Stock Warrants As discussed below, the Company issued an aggregate 2,223,438
warrants in 2020 in connection with the sale of Series D preferred shares and convertible debentures, including placement agent
fees. The Company identified embedded features
in the warrants issued with Series D Preferred Stock in 2019 and 2020 which caused the warrants to be classified as a derivative
liability. These embedded features included the right for the holders to request for the Company to cash settle the warrants to
the holder by paying to the holder an amount of cash equal to the Black-Scholes value of the remaining unexercised portion of the
warrants on the date of the consummation of a fundamental transaction, as defined in the warrant instrument. The accounting treatment
of derivative financial instruments requires that the Company treat the whole instrument as liability and record the fair value
of the instrument as a derivative as of the inception date of the instrument and to adjust the fair value of the instrument as
of each subsequent balance sheet date. As of the issuance date of the unit warrants
issued in 2020 in connection with the sale of Series D Preferred Stock (See Note 10),
the Company determined a fair value for the derivative liability of $26,465 for the 8,594 warrants, which has been charged to paid
in capital. The fair value of the warrants was determined using the Black-Scholes Model based on a risk-free interest rate of 0.34%,
an expected term of 5 years, an expected volatility of 344% and a 0% dividend yield. As a result of the sale of convertible
notes and warrants as described in Note 9, the number and exercise price of the Series D Preferred Stock warrants outstanding was
adjusted due to anti-dilution provisions in the warrants. The exercise price was reduced to $1.60 from $4.80 and the number of
warrants was increased from 479,533 to 1,438,599. We have recorded an expense for the change in derivative value due to the anti-dilution
adjustments of $2,642,175 as a result of the trigger of the anti-dilution provision. During the years ended December 31,
2020, and 2019 the Company recorded other expense of $1,382,782 and other income of $1,138,604, respectively, related to the change
in the fair value of the derivative. The fair value of the derivative was $4,663,464 as of December 31, 2020, determined using
the Black Scholes model based on a risk-free interest rate of 0.17% - 0.36%, an expected term of 3.2 – 4.4 years, an expected
volatility of 230 - 340% and a 0% dividend yield. The fair value of the derivative was $612,042 as of December 31, 2019, determined
using a binomial model based on a risk-free interest rate of 1.655%, an expected term of 4.25 – 4.42 years, an expected volatility
of 359 - 366% and a 0% dividend yield. Convertible Debenture Warrants and Placement
Agent Warrants The Company identified embedded features
in the warrants issued with the convertible debt and the placement agent warrants in 2020 (see Note 9) which caused the warrants
to be classified as a derivative liability. These embedded features included the right for the holders to request for the Company
to cash settle the warrants to the holder by paying to the holder an amount of cash equal to the Black-Scholes value of the remaining
unexercised portion of the warrants on the date of the consummation of a fundamental transaction, as defined in the warrant instrument.
The accounting treatment of derivative financial instruments requires that the Company treat the whole instrument as liability
and record the fair value of the instrument as a derivative as of the inception date of the instrument and to adjust the fair value
of the instrument as of each subsequent balance sheet date. As of the issuance date of the Debenture
warrants, the Company determined a fair value of $4,665,877 for the 1,845,703 warrants. The fair value of the warrants was determined
using the Black-Scholes Model based on a risk-free interest rate of 0.22%, an expected term of 2.93 – 3 years, an expected
volatility of 252% - 341% and a 0% dividend yield. Of this amount, $1,325,323 was recorded as debt discount (see Note 8) and $3,340,554
was charged to expense as initial derivative expense. As of the issuance date of the placement
agent warrants, the Company determined a fair value of $933,177 for the 369,141 warrants. The fair value of the warrants was determined
using the Black-Scholes Model based on a risk-free interest rate of 0.22%, an expected term of 2.93 – 3 years, an expected
volatility of 252% - 341% and a 0% dividend yield. The value of $933,177 has been recorded as debt cost (see Note 8). During the year ended December 31,
2020, the Company recorded other expense of $1,275,479 related to the change in the fair value of the derivative. The fair value
of the derivative was $6,874,533 as of December 31, 2020, determined using the Black Scholes model based on a risk-free interest
rate of 0.15%, an expected term of 2.4 years, an expected volatility of 228% and a 0% dividend yield. Warrant activity for the two years ended December 31, 2020 is
as follows:
Warrants Weighted
Outstanding at December 31, 2018 190 $ 1,054.40
Assumed in recapitalization 2,250,000 0.80
Cancelled in recapitalization (190 ) 1054.40
Exchanged pursuant to recapitalization (2,250,000 ) 0.80
Issued post-recapitalization 470,939 4.80
Exercised - -
Expired or cancelled - -
Outstanding at December 31, 2019 470,939 4.80
Issued 2,223,438 2.01
Cancelled pursuant to modification (479,533 ) 4.80
Reissued pursuant to modification 1,438,599 1.60
Exercised - -
Expired or cancelled - -
Outstanding at December 31, 2020 3,653,443 $ 1.84 All warrants are exercisable at December
31, 2020. The weighted average remaining life of the warrants is 2.78 years at December 31,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NOTE 12 — COMMITMENTS AND CONTINGENCIES Although not a party to any proceedings or claims at December
31, 2020, the Company may be subject to legal proceedings and claims from time-to-time arising out of our operations in the ordinary
course of business. Leases: On March 31, 2019, the Company entered
into a sublease with a related party (see note 13) for its current corporate headquarters. The sublease expires in November 2022.
Monthly lease payments are currently $7,078 per month and increase to $7,535 per month for the final 20 months of the lease. In February 2016, the Financial Accounting
Standards Board issued Accounting Standards Update No. 2016-02: “Leases (Topic 842)” whereby lessees need to recognize
almost all leases on their balance sheet as a right of use asset and a corresponding lease liability. The Company adopted this
standard as of January 1, 2019 using the effective date method. We calculated the present value of the remaining lease payment
stream using our incremental effective borrowing rate of 10%. We initially recorded a right to use asset and corresponding lease
liability amounting to $269,054 on March 31, 2019. The right to use asset and the corresponding lease liability are being equally
amortized on a straight-line basis over the remaining term of the lease. For the year ended December 31, 2020,
lease costs amounted to $150,851 which includes base lease costs of $86,997 and common area and other expenses of $63,854. For
the year ended December 31, 2019, lease costs amounted to $111,689 which includes base lease costs of $63,705 and common area and
other expenses of $47,984. All costs were expensed during the periods and included in general and administrative expenses on the
accompanying consolidated statements of operations. Right-of-use asset (“ROU”)
is summarized below:
December 31,
2020 2019
Operating office lease $ 269,054 $ 269,054
Less accumulated reduction (128,412 ) (55,034 )
Balance of ROU asset at December 31, 2020 $ 140,642 $ 214,020 Operating lease liability related to the ROU asset is summarized
below:
December 31,
2020 2019
Total lease liability $ 269,054 $ 269,054
Reduction of lease liability (128,412 ) (55,034 )
Total 140,642 214,020
Less short term portion as of December 31, 2020 (73,378 ) (73,378 )
Long term portion as of December 31, 2020 $ 67,264 $ 140,642 Future base lease payments under the non-cancellable operating
lease at December 31, 2020 are as follows:
2021 $ 89,736
2022 82,885
Total minimum non-cancellable operating lease payments 172,621
Less discount to fair value (31,979 )
Total fair value of lease payments $ 140,642 OneWire On December 22, 2020, we announced that
we entered into a binding letter of intent (the “OneWire LOI”) to acquire Onewire,
Inc. (“Onewire”), a leading SaaS-based recruiting and software platform focused on the financial services sector. The
acquisition will include the OneWire SaaS hiring platform and job site (www.onewire.com), Matchbook software (www.matchbook.io),
a tool for curating and presenting screened and vetted talent which OneWire developed, and Onewire’s executive
search business. While the definitive agreement is currently in the process of being negotiated, the OneWire LOI provides
for up to a $1.255 million purchase price. The Company will pay the entire purchase price in shares of common stock with a portion
of the purchase price to be paid on the basis of a earn-out following the completion of an audit of OneWire’s financial statements.
COVID-19 Uncertainty: In March 2020, the outbreak of COVID-19
(coronavirus) caused by a novel strain of the coronavirus was recognized as a pandemic by the World Health Organization, and the
outbreak has become increasingly widespread in the United States, including in each of the areas in which the Company operates.
While to date the Company has not been required to stop operating, management is evaluating its use of its office space, virtual
meetings and the like. We have reduced certain billing rates to respond to the current economic climate. Additionally, while we
have experienced, and could continue to experience, a loss of clients as the result of the pandemic, we expect that the impact
of such attrition would be mitigated by the addition of new clients resulting from our continued efforts to adjust the Company’s
operations to address changes in the recruitment industry. The extent to which the COVID-19 pandemic will impact our operations,
ability to obtain financing or future financial results is uncertain at this time. Due to the effects of COVID-19, the Company
took steps to streamline certain expenses, such as temporarily cutting certain executive compensation packages by approximately
20%. Management also worked to reduce unnecessary marketing expenditures and worked to improve staff and human capital expenditures,
while maintaining overall workforce levels. The Company expects but cannot guarantee that demand for its recruiting solutions will
improve in 2021, as certain clients re-open or accelerate their hiring initiatives, and new clients utilize our services. The Company
does not expect reductions made in the second quarter of 2020 due to COVID-19 will inhibit its ability to meet client demand. Overall,
management is focused on effectively positioning the Company for a rebound in hiring which we expect in 2021. Ultimately, the recovery
may be delayed, and the economic conditions may worsen. The Company continues to closely monitor the confidence of its recruiter
users and customers, and their respective job requirement load through offline discussions and the Company’s Recruiter Index
surve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t>
        </is>
      </c>
      <c r="B3" s="5" t="n">
        <v>99906</v>
      </c>
      <c r="C3" s="5" t="n">
        <v>306252</v>
      </c>
    </row>
    <row r="4">
      <c r="A4" s="4" t="inlineStr">
        <is>
          <t>Accounts receivable, net of allowance for doubtful accounts of $33,000 and $23,500, respectively</t>
        </is>
      </c>
      <c r="B4" s="6" t="n">
        <v>942842</v>
      </c>
      <c r="C4" s="6" t="n">
        <v>860075</v>
      </c>
    </row>
    <row r="5">
      <c r="A5" s="4" t="inlineStr">
        <is>
          <t>Accounts receivable - related parties</t>
        </is>
      </c>
      <c r="B5" s="6" t="n">
        <v>41124</v>
      </c>
      <c r="C5" s="6" t="n">
        <v>4340</v>
      </c>
    </row>
    <row r="6">
      <c r="A6" s="4" t="inlineStr">
        <is>
          <t>Prepaid expenses and other current assets</t>
        </is>
      </c>
      <c r="B6" s="6" t="n">
        <v>167045</v>
      </c>
      <c r="C6" s="6" t="n">
        <v>98503</v>
      </c>
    </row>
    <row r="7">
      <c r="A7" s="4" t="inlineStr">
        <is>
          <t>Investments - available for sale marketable securities</t>
        </is>
      </c>
      <c r="B7" s="6" t="n">
        <v>1424</v>
      </c>
      <c r="C7" s="6" t="n">
        <v>44766</v>
      </c>
    </row>
    <row r="8">
      <c r="A8" s="4" t="inlineStr">
        <is>
          <t>Total current assets</t>
        </is>
      </c>
      <c r="B8" s="6" t="n">
        <v>1252341</v>
      </c>
      <c r="C8" s="6" t="n">
        <v>1313936</v>
      </c>
    </row>
    <row r="9">
      <c r="A9" s="4" t="inlineStr">
        <is>
          <t>Property and equipment, net of accumulated depreciation of $1,828 and $673, respectively</t>
        </is>
      </c>
      <c r="B9" s="6" t="n">
        <v>1635</v>
      </c>
      <c r="C9" s="6" t="n">
        <v>2790</v>
      </c>
    </row>
    <row r="10">
      <c r="A10" s="4" t="inlineStr">
        <is>
          <t>Right of use asset - related party</t>
        </is>
      </c>
      <c r="B10" s="6" t="n">
        <v>140642</v>
      </c>
      <c r="C10" s="6" t="n">
        <v>214020</v>
      </c>
    </row>
    <row r="11">
      <c r="A11" s="4" t="inlineStr">
        <is>
          <t>Intangible assets, net</t>
        </is>
      </c>
      <c r="B11" s="6" t="n">
        <v>795864</v>
      </c>
      <c r="C11" s="6" t="n">
        <v>1432554</v>
      </c>
    </row>
    <row r="12">
      <c r="A12" s="4" t="inlineStr">
        <is>
          <t>Goodwill</t>
        </is>
      </c>
      <c r="B12" s="6" t="n">
        <v>3517315</v>
      </c>
      <c r="C12" s="6" t="n">
        <v>3517315</v>
      </c>
    </row>
    <row r="13">
      <c r="A13" s="4" t="inlineStr">
        <is>
          <t>Total assets</t>
        </is>
      </c>
      <c r="B13" s="6" t="n">
        <v>5707797</v>
      </c>
      <c r="C13" s="6" t="n">
        <v>6480615</v>
      </c>
    </row>
    <row r="14">
      <c r="A14" s="3" t="inlineStr">
        <is>
          <t>Current liabilities:</t>
        </is>
      </c>
    </row>
    <row r="15">
      <c r="A15" s="4" t="inlineStr">
        <is>
          <t>Accounts payable</t>
        </is>
      </c>
      <c r="B15" s="6" t="n">
        <v>616421</v>
      </c>
      <c r="C15" s="6" t="n">
        <v>621389</v>
      </c>
    </row>
    <row r="16">
      <c r="A16" s="4" t="inlineStr">
        <is>
          <t>Accounts payable - related parties</t>
        </is>
      </c>
      <c r="B16" s="6" t="n">
        <v>779928</v>
      </c>
      <c r="C16" s="6" t="n">
        <v>825791</v>
      </c>
    </row>
    <row r="17">
      <c r="A17" s="4" t="inlineStr">
        <is>
          <t>Accrued expenses</t>
        </is>
      </c>
      <c r="B17" s="6" t="n">
        <v>423237</v>
      </c>
      <c r="C17" s="6" t="n">
        <v>2276444</v>
      </c>
    </row>
    <row r="18">
      <c r="A18" s="4" t="inlineStr">
        <is>
          <t>Accrued expenses - related party</t>
        </is>
      </c>
      <c r="B18" s="6" t="n">
        <v>8000</v>
      </c>
    </row>
    <row r="19">
      <c r="A19" s="4" t="inlineStr">
        <is>
          <t>Accrued compensation</t>
        </is>
      </c>
      <c r="B19" s="6" t="n">
        <v>617067</v>
      </c>
      <c r="C19" s="6" t="n">
        <v>127713</v>
      </c>
    </row>
    <row r="20">
      <c r="A20" s="4" t="inlineStr">
        <is>
          <t>Accrued compensation – related party</t>
        </is>
      </c>
      <c r="B20" s="6" t="n">
        <v>122500</v>
      </c>
      <c r="C20" s="6" t="n">
        <v>148500</v>
      </c>
    </row>
    <row r="21">
      <c r="A21" s="4" t="inlineStr">
        <is>
          <t>Accrued interest</t>
        </is>
      </c>
      <c r="B21" s="6" t="n">
        <v>60404</v>
      </c>
      <c r="C21" s="6" t="n">
        <v>985</v>
      </c>
    </row>
    <row r="22">
      <c r="A22" s="4" t="inlineStr">
        <is>
          <t>Liability on sale of future revenues, net of discount of $2,719 and $135,641, respectively</t>
        </is>
      </c>
      <c r="B22" s="6" t="n">
        <v>8185</v>
      </c>
      <c r="C22" s="6" t="n">
        <v>404101</v>
      </c>
    </row>
    <row r="23">
      <c r="A23" s="4" t="inlineStr">
        <is>
          <t>Deferred payroll taxes</t>
        </is>
      </c>
      <c r="B23" s="6" t="n">
        <v>159032</v>
      </c>
      <c r="C23" s="4" t="inlineStr">
        <is>
          <t xml:space="preserve"> </t>
        </is>
      </c>
    </row>
    <row r="24">
      <c r="A24" s="4" t="inlineStr">
        <is>
          <t>Other liabilities</t>
        </is>
      </c>
      <c r="B24" s="6" t="n">
        <v>14493</v>
      </c>
      <c r="C24" s="4" t="inlineStr">
        <is>
          <t xml:space="preserve"> </t>
        </is>
      </c>
    </row>
    <row r="25">
      <c r="A25" s="4" t="inlineStr">
        <is>
          <t>Loans payable - current portion</t>
        </is>
      </c>
      <c r="B25" s="6" t="n">
        <v>28249</v>
      </c>
      <c r="C25" s="6" t="n">
        <v>25934</v>
      </c>
    </row>
    <row r="26">
      <c r="A26" s="4" t="inlineStr">
        <is>
          <t>Convertible notes payable, net of unamortized discount and costs of $1,205,699 and $0, respectively</t>
        </is>
      </c>
      <c r="B26" s="6" t="n">
        <v>1905826</v>
      </c>
      <c r="C26" s="4" t="inlineStr">
        <is>
          <t xml:space="preserve"> </t>
        </is>
      </c>
    </row>
    <row r="27">
      <c r="A27" s="4" t="inlineStr">
        <is>
          <t>Refundable deposit on preferred stock purchase</t>
        </is>
      </c>
      <c r="B27" s="6" t="n">
        <v>285000</v>
      </c>
      <c r="C27" s="6" t="n">
        <v>285000</v>
      </c>
    </row>
    <row r="28">
      <c r="A28" s="4" t="inlineStr">
        <is>
          <t>Warrant derivative liability</t>
        </is>
      </c>
      <c r="B28" s="6" t="n">
        <v>11537997</v>
      </c>
      <c r="C28" s="6" t="n">
        <v>612042</v>
      </c>
    </row>
    <row r="29">
      <c r="A29" s="4" t="inlineStr">
        <is>
          <t>Lease liability - current portion - related party</t>
        </is>
      </c>
      <c r="B29" s="6" t="n">
        <v>73378</v>
      </c>
      <c r="C29" s="6" t="n">
        <v>73378</v>
      </c>
    </row>
    <row r="30">
      <c r="A30" s="4" t="inlineStr">
        <is>
          <t>Deferred revenue</t>
        </is>
      </c>
      <c r="B30" s="6" t="n">
        <v>51537</v>
      </c>
      <c r="C30" s="6" t="n">
        <v>145474</v>
      </c>
    </row>
    <row r="31">
      <c r="A31" s="4" t="inlineStr">
        <is>
          <t>Total current liabilities</t>
        </is>
      </c>
      <c r="B31" s="6" t="n">
        <v>16691254</v>
      </c>
      <c r="C31" s="6" t="n">
        <v>5546751</v>
      </c>
    </row>
    <row r="32">
      <c r="A32" s="4" t="inlineStr">
        <is>
          <t>Lease liability - long term portion - related party</t>
        </is>
      </c>
      <c r="B32" s="6" t="n">
        <v>67264</v>
      </c>
      <c r="C32" s="6" t="n">
        <v>140642</v>
      </c>
    </row>
    <row r="33">
      <c r="A33" s="4" t="inlineStr">
        <is>
          <t>Loans payable - long term portion</t>
        </is>
      </c>
      <c r="B33" s="6" t="n">
        <v>73541</v>
      </c>
      <c r="C33" s="6" t="n">
        <v>77866</v>
      </c>
    </row>
    <row r="34">
      <c r="A34" s="4" t="inlineStr">
        <is>
          <t>Total liabilities</t>
        </is>
      </c>
      <c r="B34" s="6" t="n">
        <v>16832059</v>
      </c>
      <c r="C34" s="6" t="n">
        <v>5765259</v>
      </c>
    </row>
    <row r="35">
      <c r="A35" s="4" t="inlineStr">
        <is>
          <t>Commitments and contingencies (Note 12)</t>
        </is>
      </c>
      <c r="B35" s="4" t="inlineStr">
        <is>
          <t xml:space="preserve"> </t>
        </is>
      </c>
      <c r="C35" s="4" t="inlineStr">
        <is>
          <t xml:space="preserve"> </t>
        </is>
      </c>
    </row>
    <row r="36">
      <c r="A36" s="3" t="inlineStr">
        <is>
          <t>Stockholders’ (Deficit) Equity:</t>
        </is>
      </c>
    </row>
    <row r="37">
      <c r="A37" s="4" t="inlineStr">
        <is>
          <t>Preferred stock value</t>
        </is>
      </c>
      <c r="B37" s="4" t="inlineStr">
        <is>
          <t xml:space="preserve"> </t>
        </is>
      </c>
      <c r="C37" s="4" t="inlineStr">
        <is>
          <t xml:space="preserve"> </t>
        </is>
      </c>
    </row>
    <row r="38">
      <c r="A38" s="4" t="inlineStr">
        <is>
          <t>Common stock, $0.0001 par value; 250,000,000 shares authorized; 5,504,008 and 3,619,658 shares issued and outstanding as of December 31, 2020 and 2019, respectively</t>
        </is>
      </c>
      <c r="B38" s="6" t="n">
        <v>550</v>
      </c>
      <c r="C38" s="6" t="n">
        <v>362</v>
      </c>
    </row>
    <row r="39">
      <c r="A39" s="4" t="inlineStr">
        <is>
          <t>Additional paid-in capital</t>
        </is>
      </c>
      <c r="B39" s="6" t="n">
        <v>23400078</v>
      </c>
      <c r="C39" s="6" t="n">
        <v>18203048</v>
      </c>
    </row>
    <row r="40">
      <c r="A40" s="4" t="inlineStr">
        <is>
          <t>Accumulated deficit</t>
        </is>
      </c>
      <c r="B40" s="6" t="n">
        <v>-34525025</v>
      </c>
      <c r="C40" s="6" t="n">
        <v>-17488188</v>
      </c>
    </row>
    <row r="41">
      <c r="A41" s="4" t="inlineStr">
        <is>
          <t>Total stockholders’ (deficit) equity</t>
        </is>
      </c>
      <c r="B41" s="6" t="n">
        <v>-11124262</v>
      </c>
      <c r="C41" s="6" t="n">
        <v>715356</v>
      </c>
    </row>
    <row r="42">
      <c r="A42" s="4" t="inlineStr">
        <is>
          <t>Total liabilities and stockholders’ (deficit) equity</t>
        </is>
      </c>
      <c r="B42" s="6" t="n">
        <v>5707797</v>
      </c>
      <c r="C42" s="6" t="n">
        <v>6480615</v>
      </c>
    </row>
    <row r="43">
      <c r="A43" s="4" t="inlineStr">
        <is>
          <t>Series D Preferred stock</t>
        </is>
      </c>
    </row>
    <row r="44">
      <c r="A44" s="3" t="inlineStr">
        <is>
          <t>Stockholders’ (Deficit) Equity:</t>
        </is>
      </c>
    </row>
    <row r="45">
      <c r="A45" s="4" t="inlineStr">
        <is>
          <t>Preferred stock value</t>
        </is>
      </c>
      <c r="B45" s="6" t="n">
        <v>54</v>
      </c>
      <c r="C45" s="6" t="n">
        <v>46</v>
      </c>
    </row>
    <row r="46">
      <c r="A46" s="4" t="inlineStr">
        <is>
          <t>Series E Preferred Stock</t>
        </is>
      </c>
    </row>
    <row r="47">
      <c r="A47" s="3" t="inlineStr">
        <is>
          <t>Stockholders’ (Deficit) Equity:</t>
        </is>
      </c>
    </row>
    <row r="48">
      <c r="A48" s="4" t="inlineStr">
        <is>
          <t>Preferred stock value</t>
        </is>
      </c>
      <c r="B48" s="6" t="n">
        <v>74</v>
      </c>
      <c r="C48" s="6" t="n">
        <v>74</v>
      </c>
    </row>
    <row r="49">
      <c r="A49" s="4" t="inlineStr">
        <is>
          <t>Series F Preferred Stock</t>
        </is>
      </c>
    </row>
    <row r="50">
      <c r="A50" s="3" t="inlineStr">
        <is>
          <t>Stockholders’ (Deficit) Equity:</t>
        </is>
      </c>
    </row>
    <row r="51">
      <c r="A51" s="4" t="inlineStr">
        <is>
          <t>Preferred stock value</t>
        </is>
      </c>
      <c r="B51" s="5" t="n">
        <v>7</v>
      </c>
      <c r="C51" s="5" t="n">
        <v>1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NOTE 13 — RELATED PARTY TRANSACTIONS During 2018 we entered into a marketing
agreement with an entity controlled by a consultant (who is also a principal shareholder and former noteholder of the Company).
The agreement provides for payment to this entity of 10% of applicable revenue generated through the use of the entities database.
The agreement also provides for the payment to us of 10% of the revenue generated by the entity using our social media groups.
Through December 31, 2020 no fees were due or payable under this arrangement. In April 2019 a consultant (who is also
a principal shareholder and former noteholder of the Company) forgave accrued fees due to him in the amount of $187,500. This amount
has been credited to paid-in capital. During 2019, a consultant who is a principal shareholder of
the Company purchased 13,750 of our Series D preferred stock units for $250,000 through delivering common stock of another company
which had a market value of $240,000 and $10,000 in a settlement. There were 85,938 warrants issued with the 13,750 units. During 2019 we entered into a two-year non-exclusive consulting
agreement with a principal shareholder to act as Company’s consultant with respect to introducing the Company to potential
acquisition and partnership targets. The Company has agreed to pay the consultant a retainer of $10,000 per month as a non-recoverable
draw against any finder fees earned. The Company has also agreed to pay the consultant the sum of $5,500 per month for three years
($198,000 total) as a finder’s fee for introducing Genesys to the Company. This payment is included in the $10,000 monthly
retainer payment. We have recorded consulting fees expense of $54,000 and $238,500 during the years ended December 31, 2020 and
2019, respectively. At December 31, 2020, $104,500 of the Genesys finder’s fee and $18,000 of monthly fee expense is
included in accrued compensation. At December 31, 2019, $148,500 of the Genesys finder’s fee is included in accrued compensation. Under a technology services agreement entered into on January
17, 2020, we use a related party firm of the Company, Recruiter.com Mauritius, for software development and maintenance related
to our website and the platform underlying our operations. This arrangement was oral prior to January 17, 2020. The initial term
of the Services Agreement is five years, whereupon it shall automatically renew for additional successive 12-month terms until
terminated by either party by submitting a 90-day prior written notice of non-renewal. The firm was formed outside of the United
States solely for the purpose of performing services for the Company and has no other clients. Our Chief Technology Officer is
an employee of this firm and exerts control over the firm. Pursuant to the Services Agreement, the Company has agreed to pay Recruiter.com
Mauritius fees in the amount equal to the actualized documented costs incurred by Recruiter.com Mauritius in rendering the services
pursuant to the Services Agreement. Payments to this firm were $235,444 and $181,400 for the years ended December 31, 2020
and 2019, respectively, and are included in product development expense in our consolidated statement of operations. We are a party to that certain license
agreement with Genesys. An executive officer of the Company is a significant equity holder and a member of our Board of directors
of Genesys. Pursuant to the License Agreement Genesys has granted us an exclusive license to use certain candidate matching software
and render certain related services to us. The Company has agreed to pay to Genesys (now called Opptly) a monthly license fee
of $5,000 beginning June 29, 2019 and an annual fee of $1,995 for each recruiter being licensed under the License Agreement along
with other fees that may be incurred. The Company has also agreed to pay Genesys monthly sales subscription fees beginning September
5, 2019 when Genesys assists with closing a recruiting program. During the years ended December 31, 2020 and 2019 we charged
to operating expenses $167,157 and $93,671, respectively, for services provided by Genesys. As of December 31, 2020, the
Company owes Genesys $73,352 in payables. Icon Information Consultants performs all
of the back office and accounting roles for Recruiting Solutions. Icon Information Consultants then charges a fee for the services
along with charging for office space (see Note 11). Icon Information Consultants and Icon Industrial Solutions (collectively “Icon”)
also provide “Employer of Record” (“EOR”) services to Recruiting Solutions which means that they process
all payroll and payroll tax related duties of temporary and contract employees placed at customer sites and is then paid a reimbursement
and fee from Recruiting Solutions. A representative of Icon is a member of our board of directors. Icon Canada also acts as an
EOR and collects the customer payments and remits the net fee back to Recruiting Solutions. Revenue related to customers processed
by Icon Canada is recognized on a gross basis the same as other revenues and was $140,642 and $208,158 for the years ended December 31,
2020 and 2019, respectively. EOR costs related to customers processed by Icon Canada was $131,546 and $194,641 for the years ended
December 31, 2020 and 2019, respectively. Currently, there is no intercompany agreement for those charges, and they are calculated
on a best estimate basis. As of December 31, 2020, the Company owes Icon $706,515 in payables and Icon Canada owes $19,143
to the Company. During the years ended December 31, 2020, we charged to cost of revenue $1,232,359 and $1,887,726, respectively,
related to services provided by Icon as our employer of record. During the years ended December 31, 2020 and 2019, we charged
to operating expenses $271,163 and $191,729, respectively, related to management fees, rent and other administrative expense. During
the year ended December 31, 2020, we charged to interest expense $12,276, related to finance charges on accounts payable owed
to Icon. We also recorded placement revenue from
Icon of $31,041 during the year ended December 31, 2020, of which $21,981 is included in accounts receivable at December 31,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12 Months Ended</t>
        </is>
      </c>
    </row>
    <row r="2">
      <c r="B2" s="2" t="inlineStr">
        <is>
          <t>Dec. 31, 2020</t>
        </is>
      </c>
    </row>
    <row r="3">
      <c r="A3" s="3" t="inlineStr">
        <is>
          <t>Business Combinations [Abstract]</t>
        </is>
      </c>
    </row>
    <row r="4">
      <c r="A4" s="4" t="inlineStr">
        <is>
          <t>BUSINESS COMBINATION</t>
        </is>
      </c>
      <c r="B4" s="4" t="inlineStr">
        <is>
          <t xml:space="preserve">NOTE 14 — BUSINESS COMBINATION Business Combination On March 31, 2019, the Company, through
its wholly-owned subsidiary Recruiter.com Recruiting Solutions LLC (“Recruiting Solutions”) acquired certain assets
and assumed certain liabilities from Genesys pursuant to the Asset Purchase Agreement. Recruiting Solutions was formed for the
purpose of completing the asset purchase transaction. For purposes of purchase accounting, the Company is referred to as the acquirer.
The Company acquired the assets of Genesys for a purchase price of $8.6 million. The purchase consideration consisted of 200,000
shares of Series F Preferred Stock, which are convertible at any time after issuance at the option of the holder, subject to a
beneficial ownership limitation of 4.99%, into 2,500,000 shares of the Company’s common stock. The shares of Series F Preferred
Stock were valued at $8.6 million based on the conversion rate of the Series F Preferred Stock and the quoted closing price of
$3.44 per share of the Company’s common stock as of March 29, 2019, the last trading day preceding the completion of the
Asset Purchase. The acquisition is accounted for by the
Company in accordance with the acquisition method of accounting pursuant to ASC 805 “Business Combinations” and pushdown
accounting is applied to record the fair value of the assets acquired on Recruiting Solutions. Under this method, the purchase
price is allocated to the identifiable assets acquired and liabilities assumed based on their estimated fair values at the date
of acquisition. Any excess of the amount paid over the estimated fair values of the identifiable net assets acquired will be allocated
to goodwill. The Company will utilize these assets in its new employment staffing business to be operated through Recruiting Solutions,
and to augment the Company’s existing and future revenues. Goodwill associated with the Genesys acquisition is expected to
be tax deductible. The following is a summary of the fair
value of the assets acquired and liabilities assumed at the date of acquisition:
Accounts receivable $ 768,005
Customer contracts 183,107
License 1,726,965
Goodwill 6,517,315
Accounts payable (532,292 )
Deferred revenue (63,100 )
$ 8,600,000 The results of operations of Recruiting
Solutions are included in the Company’s consolidated financial statements from the date of acquisition of March 31, 2019.
The following supplemental unaudited pro forma combined financial information assumes that the acquisition had occurred at the
beginning of the years ended December 31, 2019:
December 31,
2019
Revenue $ 7,799,626
Net Loss $ (12,672,671 )
Loss per common share, basic and diluted $ (8.86 ) The pro forma financial information is
not necessarily indicative of the results that would have occurred if the acquisition had occurred on the dates indicated or that
result in the futur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NOTE 15 — INCOME TAXES The Company has, subject to limitation,
approximately $18.9 million of net operating loss carryforwards (“NOL”) at December 31, 2020, of which approximately
$7.1 million will expire at various dates through 2037 and approximately $11.8 million can be carried forward indefinitely. We
have provided a 100% valuation allowance for the deferred tax benefits resulting from the net operating loss carryover due to our
lack of earnings history. In addr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are deductible.
The valuation allowance increased by approximately $2,029,000 and $1,829,000 for the years ended December 31, 2020 and 2019, respectively.
Significant components of deferred tax assets and liabilities are as follows (in thousands):
2020 2019
Deferred tax assets (liabilities):
Net operating loss carryover $ 3,972 $ 1,776
Intangibles amortization 728 701
Accrued compensation - 17
Stock compensation - 21
Capital losses 4 196
Bad debt allowance 11 5
Other 16 -
Deferred revenue (20 ) (35 )
Total deferred tax assets, net 4,711 2,681
Less: valuation allowance (4,711 ) (2,681 )
Net deferred tax assets $ - $ - The above NOL carryforward may be subject
to an annual limitation under Section 382 and 383 of the Internal Revenue Code of 1986, and similar state provisions if the Company
experienced one or more ownership changes which would limit the amount of NOL carryforward that can be utilized to offset future
taxable income. In general, an ownership change, as defined by Section 382 and 383, results from transactions increasing ownership
of certain stockholders or public groups in the stock of the corporation by more than 50 percentage points over a three-year period.
The Company has not completed an IRC Section 382/383 analysis. If a change in ownership were to have occurred, NOL carryforwards
could be eliminated or restricted. If eliminated, the related asset would be removed from the deferred tax asset schedule with
a corresponding reduction in the valuation allowance. Due to the existence of the valuation allowance, limitations created by future
ownership changes, if any, will not impact the Company’s effective tax rate. The actual tax benefit differs from the expected tax benefit
for the years ended December 31, 2020 and 2019 (computed by applying the U.S. Federal Corporate tax rate of 21% to income before
taxes) are as follows:
2020 2019
Statutory federal income tax rate -21.0 % -21.0 %
State income taxes, net of federal benefits 0.1 % -1.1 %
Non-deductible items 14.0 % 6.6 %
True ups -5.1 % -
Change in valuation allowance 12.0 % 15.5 %
Effective income tax rate - % - % The Company’s tax returns for the previous three years
remain open for audit by the respective tax jurisdic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Sale of Convertible Debentures During January 2021, the Company entered into
two Securities Purchase Agreements, effective January 5, 2021 and January 20, 2021 (the “Purchase Agreements”), with
twenty accredited investors (the “Purchasers”). Pursuant to the Purchase Agreements, the Company agreed to sell to
the Purchasers a total of (i) $2,799,000 in the aggregate principal amount of 12.5% Original Issue Discount Senior Subordinated
Secured Convertible Debentures (the “Debentures”), and (ii) 1,749,375 common stock purchase warrants (the “Warrants”),
which represents 100% warrant coverage. The Company received a total of $2,488,000 in gross proceeds from the offerings, taking
into account the 12.5% original issue discount, before deducting offering expenses and commissions, including the placement agent’s
commission of $241,270 (10% of the gross proceeds less $7,500 paid to its legal counsel) and fees related to the offering of the
Debentures of approximately $90,500. The Company also agreed to issue to the placement agent, as additional compensation, 349,876
common stock purchase warrants exercisable at $2.00 per share (the “PA Warrants”). Joseph Gunnar &amp; Co. LLC acted
as placement agent for the offering of the Debentures. The Debentures mature in January 2022 on the
one year anniversary, subject to a six-month extension at the Company’s option. The Debentures bear interest at 8% per annum
payable quarterly, subject to an increase in case of an event of default as provided for therein. The Debentures are convertible
into shares of the Company’s common stock (the “Common Stock”) at any time following the date of issuance at
the Purchasers’ option at a conversion price of $1.60 per share, subject to certain adjustments. The Debentures are subject
to mandatory conversion in the event the Company closes an equity offering of at least $5,000,000 resulting in the listing of the
Common Stock on a national securities exchange. The Debentures rank senior to all existing and future indebtedness of the Company
and its subsidiaries, except for approximately $95,000 of outstanding senior indebtedness. In addition, the Debentures rank pari-passu
with, and amounts owing thereunder shall be paid concurrently with, payments owing pursuant to and in connection with that certain
offering by the Company of 12.5% Original Issue Discount Senior Subordinated Secured Convertible Debentures due May 28, 2021 consummated
in May and June 2020 in the aggregate principal amount of $2,953,125. The Company may prepay the Debentures at any time at a premium
as provided for therein. The Warrants are exercisable for three years
from the dates of the Purchase Agreements at an exercise price of $2.00 per share, subject to certain adjustments. The Company’s obligations under the Purchase
Agreement and the Debentures are secured by a first priority lien on all of the assets of the Company and its subsidiaries pursuant
to Security Agreements, dated January 5, 2021 and January 20, 2021 (the “Security Agreements”) by and among the Company,
its wholly-owned subsidiaries, and the Purchasers, subject to certain existing senior liens. The Company’s obligations under
the Debentures are guaranteed by the Company’s subsidiaries. The Purchase Agreement contains customary representations,
warranties and covenants of the Company, including, among other things and subject to certain exceptions, covenants that restrict
the ability of the Company and its subsidiaries, without the prior written consent of the Debenture holders, to incur additional
indebtedness, including further advances under a certain preexisting secured loan, and repay outstanding indebtedness, create or
permit liens on assets, repurchase stock, pay dividends or enter into transactions with affiliates. The Debentures contain customary
events of default, including, but not limited to, failure to observe covenants under the Debentures, defaults on other specified
indebtedness, loss of admission to trading on OTCQB or another applicable trading market, and occurrence of certain change of control
events. Upon the occurrence of an event of default, an amount equal to 130% of the principal, accrued but unpaid interest, and
other amounts owing under each Debenture will immediately come due and payable at the election of each Purchaser, and all amounts
due under the Debentures will bear interest at an increased rate. Pursuant to the Purchase Agreement, the Purchasers
have certain participation rights in future equity offerings by the Company or any of its subsidiaries after the closing, subject
to customary exceptions. The Debentures and the Warrants also contain certain price protection provisions providing for adjustment
of the number of shares of Common Stock issuable upon conversion of the Debentures and/or exercise of the Warrants and the conversion
or exercise price in case of future dilutive offerings. Common Stock We issued a total of 107,337 shares of common
stock upon the conversion of $171,137 principal amount of convertible debentures, plus related accrued interest of $602. We issued a total of 663,476 shares of common
stock upon the conversion of 53,078 shares of Series D preferred stock. We issued a total of 202,988 shares of common
stock upon the conversion of 16,239 shares of Series F preferred stock. We issued a total of 438,553 shares of common
stock pursuant to the Scouted acquisition described below. Series D Preferred Stock and Warrants Pursuant to an agreement, 8,755 shares of Series D preferred stock
and 5,000 Series D warrants were cancelled. Business Acquisition Effective January 31, 2021, the Company, through
a wholly-owned subsidiary, acquired all assets of RLJ Talent Consulting, Inc., dba Scouted, a Delaware corporation (“Scouted”)
(the “Scouted Asset Purchase”). As consideration in the Scouted Asset Purchase, Scouted shareholders will receive a
total of 514,666 shares of our restricted common stock (valued at $1,441,065 based on a $2.80 per share grant date price), of which
76,113 shares of stock will be held in reserve, and an additional amount of $180,000 in cash consideration for a total purchase
price of approximately $1.6 million. The Scouted Asset Purchase will be accounted for as a business acquisition. The assets acquired
in the Scouted Asset Purchase consist primarily of sales and client relationships, contracts, intellectual property, partnership
and vendor agreements and certain other assets (the “Scouted Assets”), along with a de minimis amount of other assets.
The Company will complete the purchase price allocation of the $1.6 million for the acquired intangible assets during 2021. The
Company is utilizing the Scouted Assets to expand its video hiring solutions and curated talent solutions, through its Recruiting
Solutions subsidiary. Paycheck Protection Program Loan In January 2021, the remaining Paycheck Protection Loan of $24,750
was forgiven. Convertible Promissory Note In February 2021, the holder of the November
2020 promissory note described in Note 9 elected to convert the $250,000 note, plus accrued interest, into $283,984 principal amount
of convertible debentures (including 12.5% Original Issue Discount) based on the same terms as those issued in January 2021 (described
above), plus 177,490 Warra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67" customWidth="1" min="1" max="1"/>
    <col width="80" customWidth="1" min="2" max="2"/>
  </cols>
  <sheetData>
    <row r="1">
      <c r="A1" s="1" t="inlineStr">
        <is>
          <t>Accounting Policies, by Policy (Policies)</t>
        </is>
      </c>
      <c r="B1" s="2" t="inlineStr">
        <is>
          <t>12 Months Ended</t>
        </is>
      </c>
    </row>
    <row r="2">
      <c r="B2" s="2" t="inlineStr">
        <is>
          <t>Dec. 31, 2020</t>
        </is>
      </c>
    </row>
    <row r="3">
      <c r="A3" s="3" t="inlineStr">
        <is>
          <t>Accounting Policies [Abstract]</t>
        </is>
      </c>
    </row>
    <row r="4">
      <c r="A4" s="4" t="inlineStr">
        <is>
          <t>General</t>
        </is>
      </c>
      <c r="B4" s="4" t="inlineStr">
        <is>
          <t>General Recruiter.com Group, Inc., a Nevada corporation (“RGI”), is a holding company based in Houston, Texas. The Company has
five subsidiaries, Recruiter.com, Inc., Recruiter.com Recruiting Solutions LLC (“Recruiting Solutions”), Recruiter.com
Consulting, LLC, VocaWorks, Inc. (“VocaWorks”) and Recruiter.com Scouted Inc. (“Scouted”). RGI and its
subsidiaries as a consolidated group is hereinafter referred to as the “Company.” The Company operates in Connecticut,
Texas, and New York. Recruiter.com operates
an on-demand recruiting platform we have developed to help disrupt the $120 billion recruiting and staffing industry. Recruiter.com
combines an online hiring platform with the world’s largest network of over 28,000 small and independent recruiters. Businesses
of all sizes recruit talent faster using the Recruiter.com platform,
which is powered by virtual teams of Recruiters On Demand and Video and AI job-matching technology. Our website, www.Recruiter.com, provides
access to over 28,000 recruiters and utilizes an innovative web platform, with integrated AI-driven candidate to job matching and
video screening software to more easily and quickly source qualified talent. We help businesses accelerate and
streamline their recruiting and hiring processes by providing on-demand recruiting services and technology. Recruiter.com leverages
our expert network of recruiters to place recruiters on a project basis, aided by cutting edge artificial intelligence-based candidate
sourcing, matching and video screening technologies. We operate a cloud-based scalable SaaS-enabled marketplace platform for professional
hiring, which provides prospective employers access to a network of thousands of independent recruiters from across the country
and worldwide, with a diverse talent sourcing skillset that includes information technology, accounting, finance, sales, marketing,
operations and healthcare specializations. Through our Recruiting.com Solutions division, we also provide
consulting and staffing, and fulltime placement services to employers which leverages our platform and rounds out our services. Our mission is to grow our most
collaborative and connective global platform to connect recruiters and employers and become the preferred solution for hiring specialized
talent. Reincorporation On May 13, 2020, the Company effected a
reincorporation from the State of Delaware to the State of Nevada. Following the approval by the Company’s stockholders at
a special meeting held on May 8, 2020, Recruiter.com Group, Inc., a Delaware corporation (“Recruiter.com Delaware”),
entered into an Agreement and Plan of Merger (the “Merger Agreement”) with Recruiter.com Group, Inc., a Nevada corporation
and a wholly owned subsidiary of Recruiter.com Delaware (“Recruiter.com Nevada”), pursuant to which Recruiter.com Delaware
merged with and into Recruiter.com Nevada, with Recruiter.com Nevada continuing as the surviving entity. Simultaneously with the
reincorporation, the number of shares of common stock the Company is authorized to issue was increased from 31,250,000 shares to
250,000,000 shares. The reincorporation did not result in any
change in the corporate name, business, management, fiscal year, accounting, location of the principal executive office, or assets
or liabilities of the Company. Merger with Recruiter.com, Inc. Effective March 31, 2019, RGI completed
a merger (the “Merger”) with Recruiter.com, Inc., a New York based recruiting career services and marketing business
and a Delaware corporation (“Pre-Merger Recruiter.com”) pursuant to a Merger Agreement and Plan of Merger, dated March
31, 2019. At the effective time of the Merger, RGI’s newly formed wholly-owned subsidiary merged with and into Pre-Merger
Recruiter.com, with Pre-Merger Recruiter.com continuing as the surviving corporation and a wholly-owned subsidiary of RGI. As consideration
in the Merger, the equity holders of Pre-Merger Recruiter.com received a total of 775,000 shares of Series E Preferred Stock of
RGI convertible into 9,687,500 shares of the Company’s common stock. As a result, the former shareholders of Pre-Merger Recruiter.com
controlled approximately 90% of RGI’s outstanding common stock and in excess of 50% of the total voting power. Prior to the Merger, from October 30,
2017 RGI was controlled by the principal shareholders of Pre-Merger Recruiter.com. The Merger simply increased their control.
RGI’s Chief Executive Officer was the Chief Executive Officer and the majority of RGI’s Board of Directors were directors
(or designees) prior to the Merger. Further, RGI’s Executive Chairman was retained as a consultant prior to the Merger with
the understanding that if the Merger occurred, he would be appointed Executive Chairman. Prior to the Merger, RGI, Pre-Merger Recruiter.com
and VocaWorks had been parties to a license agreement, dated October 30, 2017 (the “License Agreement”), under which
Pre-Merger Recruiter.com granted VocaWorks a license to use certain of its proprietary software and related intellectual property.
Prior to the Merger, RGI’s primary business was operating under the License Agreement. In consideration for the license obtained
in the License Agreement, Pre-Merger Recruiter.com received 1,562,500 shares of RGI’s common stock. Pre-Merger Recruiter.com
also received the right to receive shares of Series B Convertible Preferred Stock (the “Series B Preferred Stock”)
of RGI upon achievement of certain milestones specified in the License Agreement. As a result, immediately prior to the completion
of the Merger, Pre-Merger Recruiter.com owned approximately 98% of RGI’s outstanding common stock. In conjunction with the
Merger, Pre-Merger Recruiter.com distributed the 1,562,500 shares of RGI’s common stock to its shareholders on March 25,
2019. The distribution is considered to have occurred just prior to the completion of the Merger. For accounting purposes, the Merger is
being accounted for as a reverse recapitalization of Pre-Merger Recruiter.com and combination of entities under common control
(“recapitalization”) with Pre-Merger Recruiter.com considered the accounting acquirer and historical issuer. The accompanying
consolidated financial statements include Pre-Merger Recruiter.com for all periods presented. Since Pre-Merger Recruiter.com previously
owned a majority interest in RGI, the consolidated financial statements include the historical operations of RGI and VocaWorks.
All share and per share data in the accompanying consolidated financial statements and notes have been retroactively restated to
reflect the effect of the Merger. Asset Purchase Effective March 31, 2019, RGI acquired
certain assets and assumed certain liabilities under an asset purchase agreement, dated March 31, 2019, among RGI, Genesys Talent
LLC, a Texas limited liability company (“Genesys”), and Recruiting Solutions, a wholly owned subsidiary of the Company
(the “Asset Purchase”). As consideration in the Asset Purchase the Company issued a total of 200,000 shares of its
Series F Preferred Stock convertible into 2,500,000 shares of the Company’s common stock. The acquired assets and liabilities
include certain accounts receivable, accounts payable, deferred revenue, sales and client relationships, contracts, intellectual
property, partnership and vendor agreements and certain other assets. The Company is utilizing these assets in its employment staffing
business to be operated through Recruiting Solutions. This transaction was treated as a business combination (see Note 14). As of the effective date of the Merger,
the Company changed its fiscal year end from March 31 to December 31. On May 9, 2019, pursuant to the approval of its Board of
Directors (the “Board”), the Company changed its name to Recruiter.com Group, Inc.</t>
        </is>
      </c>
    </row>
    <row r="5">
      <c r="A5" s="4" t="inlineStr">
        <is>
          <t>Principles of Consolidation and Basis of Presentation</t>
        </is>
      </c>
      <c r="B5" s="4" t="inlineStr">
        <is>
          <t>Principles of Consolidation and Basis
of Presentation The consolidated financial statements include
the accounts of RGI and its majority-owned subsidiaries. All intercompany transactions and balances have been eliminated in consolidation. As discussed above, all share and per share
data has been retroactively restated in the accompanying consolidated financial statements and footnotes to reflect the effects
of the March 31, 2019 recapitalization. Among other effects, this causes the common stock of Pre-Merger Recruiter.com which existed
during 2018 to be retroactively reflected as though it were Series E Preferred Stock since it was exchanged for Series E Preferred
Stock pursuant to the Merger and recapitalization. Effective August 21, 2019, the Company amended its Certificate
of Incorporation to effect a one-for-80 reverse stock split of the Company’s common stock. Additionally, the number of authorized
shares of common stock was reduced to 31,250,000 shares (which we subsequently increased to 250,000,000 shares). All share and
per share data have been retroactively restated in the accompanying consolidated financial statements and footnotes for all periods
presented to reflect the effects of the reverse stock split.</t>
        </is>
      </c>
    </row>
    <row r="6">
      <c r="A6" s="4" t="inlineStr">
        <is>
          <t>Use of Estimates</t>
        </is>
      </c>
      <c r="B6" s="4" t="inlineStr">
        <is>
          <t>Use of Estimates The preparation of financial statements
in conformity with accounting principles generally accepted in the United Stat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and outcomes may differ from management’s estimates and assumptions. Included in these estimates are assumptions
used to estimate collection of accounts receivable, fair value of available for sale securities, fair value of assets acquired
in an asset acquisition and the estimated useful life of assets acquired, fair value of derivative liabilities, fair value of
securities issued for acquisitions, fair value of assets acquired and liabilities assumed in the business combination, fair value
of intangible assets and goodwill, valuation of lease liabilities and related right of use assets, deferred income tax asset valuation
allowances, and valuation of stock based compensation expense.</t>
        </is>
      </c>
    </row>
    <row r="7">
      <c r="A7" s="4" t="inlineStr">
        <is>
          <t>Cash and Cash Equivalents</t>
        </is>
      </c>
      <c r="B7" s="4" t="inlineStr">
        <is>
          <t>Cash and Cash Equivalents The Company considers all short-term highly
liquid investments with a remaining maturity at the date of purchase of three months or less to be cash equivalents. Cash and cash
equivalents are maintained at financial institutions and, at times, balances may exceed federally insured limits. The Company has
not experienced any losses related to these balances as of December 31, 2020. There were no uninsured balances as of December
31, 2020 and 2019. The Company had no cash equivalents during or at the end of either year.</t>
        </is>
      </c>
    </row>
    <row r="8">
      <c r="A8" s="4" t="inlineStr">
        <is>
          <t>Revenue Recognition</t>
        </is>
      </c>
      <c r="B8" s="4" t="inlineStr">
        <is>
          <t>Revenue Recognition The Company recognizes revenue in accordance
with Financial Accounting Standards Board (“FASB”) Accounting Standards Codification (“ASC”) Topic 606,
“Revenue from Contracts with Customers” (“ASC 606”). Revenues are recognized when control is transferred
to customers in amounts that reflect the consideration the Company expects to be entitled to receive in exchange for those goods.
Revenue recognition is evaluated through the following five steps: (i) identification of the contract, or contracts, with a customer;
(ii) identification of the performance obligations in the contract; (iii) determination of the transaction price; (iv) allocation
of the transaction price to the performance obligations in the contract; and (v) recognition of revenue when or as a performance
obligation is satisfied. We generate revenue from the following
activities:
● Consulting and Staffing: Consists of
providing consulting and staffing personnel services to employers to satisfy their demand for long- and short-term consulting
and temporary employee needs. We generate revenue by first referring qualified personnel for the employer’s specific
talent needs, then placing that personnel with the employer, but with us or our providers acting as the employer of record,
and finally, billing the employer for the time and work of our placed personnel on an ongoing basis. Our process for finding
candidates for consulting and staffing engagements largely mirrors our process for fulltime placement hiring. This process
includes employers informing us of open consulting and temporary staffing opportunities and projects, sourcing qualified
candidates through our Platform and other similar means, and, finally, the employer selecting our candidates for placement
after a process of review and selection. We bill these employer clients for our placed candidates’ ongoing work at an
agreed-upon, time-based rate, typically on a weekly schedule of invoicing.
● Fulltime Placement: Consists of providing referrals of qualified candidates to employers to hire staff for full-time positions. We generate fulltime placement revenue by earning one-time fees for each time that employers hire one of the candidates that we refer. Employers alert us of their hiring needs through our Platform or other communications. We source qualified candidate referrals for the employers’ available jobs through independent recruiter users that access our Platform and other tools. We support and supplement the independent recruiters’ efforts with dedicated internal employees we call our internal talent delivery team. Our talent delivery team selects and delivers candidate profiles and resumes to our employer clients for their review and ultimate selection. Upon the employer hiring one or more of our candidate referrals, we earn a “fulltime placement fee”, an amount separately negotiated with each employer client. The full-time placement fee is typically either a percentage of the referred candidates’ first year’s base salary or an agreed-upon flat fee.
● Recruiters on Demand: Consists of a consulting and staffing service specifically for the placement of professional recruiters, which we market as Recruiters on Demand. Recruiters on Demand is a flexible, time-based solution that provides businesses of all sizes access to recruiters on an outsourced, virtual basis for help with their hiring needs. As with other consulting and staffing solutions, we procure for our employer clients qualified professional recruiters, and then place them on assignment with our employer clients. Revenue earned through Recruiters on Demand is derived by billing the employer clients for the placed recruiters’ ongoing work at an agreed-upon, time-based rate. We directly source recruiter candidates from our network of recruiters on the Platform, as the recruiter user base of our Platform has the proper skill-set for recruiting and hiring projects. We had previously referred to this service in our revenue disaggregation disclosure in our consolidated financial statements as license and other, but on July 1, 2020, we rebranded as Recruiters on Demand.
● Career Solutions: We provide services to assist job seekers with their career advancement. These services include a resume distribution service which involves promoting these job seekers’ profiles and resumes to assist with their procuring employment and upskilling and training. Our resume distribution service allows a job seeker to upload his/her resume to our database, which we then distribute to our network of recruiters on the Platform. We earn revenue from a one-time flat fee for this service. We also offer a recruiter certification program which encompasses our recruitment related training content, which we make accessible through our online learning management system. Customers of the recruiter certification program use a self-managed system to navigate through a digital course of study. Upon completion of the program, we issue a certificate of completion and make available a digital badge to certify their achievement for display on their online recruiter profile on the Platform. For approximately the four months following March 31, 2020, the Company provided the recruiter certification program free in response to COVID-19. We partner with Careerdash, a high-quality training company, to provide Recruiter.com Academy, an immersive training experience for career changers.
● Marketplace Solutions: Our “Marketplace Solutions”, previously referred to as Marketing Solutions, allow companies to promote their unique brands on our website, the Platform, and our other business-related content and communication. This is accomplished through various forms of online advertising, including sponsorship of digital newsletters, online content promotion, social media distribution, banner advertising, and other branded electronic communications, such as in our quarterly digital publication on recruiting trends and issues. Customers who purchase our Marketplace Solutions typically specialize in B2B software and other platform companies that focus on recruitment and human resources processing. We earn revenue as we complete agreed upon marketing related deliverables and milestones using pricing and terms set by mutual agreement with the customer. In addition to its work with direct clients, the Company categorizes all online advertising and affiliate marketing revenue as Marketing Solutions. We have a sales team and sales partnerships
with direct employers as well as Vendor Management System companies and Managed Service companies that help create sales channels
for clients that buy staffing, direct hire, and sourcing services. Once we have secured the relationship and contract with
the interested Enterprise customer the delivery and product teams will provide the service to fulfil any or all of the revenue
segments. Revenues as presented on the statement
of operations represent services rendered to customers less sales adjustments and allowances. Consulting and Staffing Services revenues
represent services rendered to customers less sales adjustments and allowances. Reimbursements, including those related to travel
and out-of-pocket expenses, are also included in the net service revenues and equivalent amounts of reimbursable expenses are included
in costs of revenue. We record substantially all revenue on a gross basis as a principal versus on a net basis as an agent in the
presentation of this line of revenues and expenses. We have concluded that gross reporting is appropriate because we have
the task of identifying and hiring qualified employees, and our discretion to select the employees and establish their compensation
and duties causes us to bear the risk for services that are not fully paid for by customers. Consulting and staffing revenues
are recognized when the services are rendered by the temporary employees. Payroll and related taxes of certain employees that are
placed on temporary assignment are outsourced to third party payors or related party payors. The payors pay all related costs
of employment for these employees, including workers’ compensation insurance, state and federal unemployment taxes, social
security and certain fringe benefits. We assume the risk of acceptability of the employees to customers. Payments for consulting
and staffing services are typically due within 90 days of completion of services. Full time placement revenues are recognized
on a gross basis when the guarantee period specified in each customer’s contract expires. No fees for direct hire placement
services are charged to the employment candidates. Any payments received prior to the expiration of the guarantee period are recorded
as a deferred revenue liability. Payments for recruitment services are typically due within 90 days of completion of services. Recruiters on Demand services are billed
to clients as either monthly subscriptions or time-based billings. Revenues for Recruiters on Demand are recognized on a gross
basis when each monthly subscription service is completed. Career services revenues are recognized
on a gross basis upon distribution of resumes or completion of training courses, which is the point at which the performance obligations
are satisfied. Payments for career services are typically due upon distribution or completion of services. Marketplace Solutions services revenues are recognized on a
gross basis when the advertising is placed and displayed or when lead generation activities and online publications are completed,
which is the point at which the performance obligations are satisfied. Payments for marketing and publishing are typically due
within 30 days of completion of services. Deferred revenue results from transactions
in which the Company has been paid for services by customers, but for which all revenue recognition criteria have not yet been
met. Once all revenue recognition criteria have been met, the deferred revenues are recognized. Sales tax collected is recorded on a net
basis and is excluded from revenue. Contract Assets The Company does not have any contract assets such as work-in-process.
All trade receivables on the Company’s consolidated balance sheet are from contracts with customers. Contract Costs Costs incurred to obtain a contract are
capitalized unless they are short term in nature. As a practical matter, costs to obtain a contract that are short term in nature
are expensed as incurred. The Company does not have any contract costs capitalized as of December 31, 2020 or December 31,
2019. Contract Liabilities - Deferred Revenue The Company’s contract liabilities
consist of advance customer payments and deferred revenue. Deferred revenue results from transactions in which the Company has
been paid for services by customers, but for which all revenue recognition criteria have not yet been met. Once all revenue recognition
criteria have been met, the deferred revenues are recognized. For each of the years, revenues can be categorized into the
following: Years ended December 31, 2020 and 2019:
Years Ended
2020 2019
Consulting and staffing services $ 6,684,053 $ 4,792,607
Permanent placement fees 517,704 274,030
Recruiters on Demand 966,104 486,388
Career services 190,225 138,384
Marketing and publishing 144,806 306,578
Total revenue $ 8,502,892 $ 5,997,987 As
of December 31, 2020, and 2019, deferred revenue amounted to $59,037 and $145,474 respectively. As of December 31, 2020,
deferred revenues associated with placement services are $52,466 and we expect the recognition of such services to be within
the three months ended March 31, 2021. As of December 31, 2020, deferred revenues associated with Recruiters on Demand
services are $6,571 and we expect the recognition of such services to be within the first three months of 2021. Revenue from international sources was
approximately 3% and 4% for the years ended December 31, 2020 and 2019, respectively.</t>
        </is>
      </c>
    </row>
    <row r="9">
      <c r="A9" s="4" t="inlineStr">
        <is>
          <t>Costs of Revenue</t>
        </is>
      </c>
      <c r="B9" s="4" t="inlineStr">
        <is>
          <t>Costs of Revenue Costs of revenues consist of employee
costs, third party staffing costs and other fees, outsourced recruiter fees and commissions based on a percentage of
Recruiting Solutions gross margin.</t>
        </is>
      </c>
    </row>
    <row r="10">
      <c r="A10" s="4" t="inlineStr">
        <is>
          <t>Accounts Receivable</t>
        </is>
      </c>
      <c r="B10" s="4" t="inlineStr">
        <is>
          <t>Accounts Receivable Credit is extended to customers based on
an evaluation of their financial condition and other factors. Management periodically assesses the Company’s accounts receivable
and, if necessary, establishes an allowance for estimated uncollectible amounts. Accounts determined to be uncollectible are charged
to operations when that determination is made. The Company usually does not require collateral. We have recorded an allowance for
doubtful accounts of $33,000 and $21,000 as of December 31, 2020 and 2019, respectively. Bad debt expense was $12,000
and $23,500 for the years ended December 31, 2020 and 2019, respectively.</t>
        </is>
      </c>
    </row>
    <row r="11">
      <c r="A11" s="4" t="inlineStr">
        <is>
          <t>Concentration of Credit Risk and Significant Customers and Vendors</t>
        </is>
      </c>
      <c r="B11" s="4" t="inlineStr">
        <is>
          <t>Concentration of Credit Risk and Significant
Customers and Vendors As of December 31, 2020, two customers
accounted for more than 10% of the accounts receivable balance, at 32% and 19% for a total of 51%. As of December 31, 2019,
three customers accounted for more than 10% of the accounts receivable balance, at 19%, 15% and 13%, for a total of 47%. For the year ended December 31, 2020
three customers accounted for 10% of more of total revenue, at 30%, 20% and 11%, for a total of 61%. For the year ended December 31,
2019 two customers accounted for 10% or more of total revenue, at 32% and 17%, for a total of 49%. We use a related party firm located overseas
for software development and maintenance related to our website and the platform underlying our operations. One of our officers
and principal shareholders is an employee of this firm but exerts control over this firm (see Note 13). We are a party to that certain license
agreement with a related party firm (see Note 13). Pursuant to the license agreement the firm has granted us an exclusive license
to use certain candidate matching software and render certain related services to us. If this relationship was terminated or if
the firm was to cease doing business or cease to support the applications we currently utilize, we may be forced to expend significant
time and resources to replace the licensed software. Further, the necessary replacements may not be available on a timely basis
on favorable terms, or at all. If we were to lose the ability to use this software our business and operating results could be
materially and adversely affected. We use a related party firm to provide
certain employer of record services (see Note 13).</t>
        </is>
      </c>
    </row>
    <row r="12">
      <c r="A12" s="4" t="inlineStr">
        <is>
          <t>Advertising and Marketing Costs</t>
        </is>
      </c>
      <c r="B12" s="4" t="inlineStr">
        <is>
          <t>Advertising and Marketing Costs The Company expenses all advertising and
marketing costs as incurred. Advertising and marketing costs were $82,904 and $119,597 for the years ended December 31, 2020
and 2019, respectively.</t>
        </is>
      </c>
    </row>
    <row r="13">
      <c r="A13" s="4" t="inlineStr">
        <is>
          <t>Fair Value of Financial Instruments and Fair Value Measurements</t>
        </is>
      </c>
      <c r="B13" s="4" t="inlineStr">
        <is>
          <t xml:space="preserve">Fair Value of Financial Instruments
and Fair Value Measurements The Company measures and discloses the
fair value of assets and liabilities required to be carried at fair value in accordance with ASC 820, Fair Value Measurements and
Disclosures. ASC 820 defines fair value, establishes a hierarchical framework for measuring fair value, and enhances fair value
measurement disclosure. ASC 825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ASC 825 establishes a fair value hierarchy that requires an entity to maximize the use of observable inputs
and minimize the use of unobservable inputs when measuring fair value. ASC 825 establishes three levels of inputs that may be used
to measure fair value: Level 1 - Quoted prices for identical assets
or liabilities in active markets to which we have access at the measurement date. Level 2 - Inputs other than quoted prices
within Level 1 that are observable for the asset or liability, either directly or indirectly. Level 3 - Unobservable inputs for the asset
or liability. The determination of where assets and liabilities
fall within this hierarchy is based upon the lowest level of input that is significant to the fair value measurement. The Company’s investment in available
for sale securities and warrant derivative liabilities are measured at fair value. The securities are measured based on current
trading prices using Level 1 fair value inputs. The Company’s derivative instruments are valued using Level 3 fair value
inputs. The Company does not have any other financial instruments which require re-measurement to fair value. The carrying values
of cash and cash equivalents, accounts receivable, accounts payable and accrued expenses, and loans payable represent fair value
based upon their short-term nature. A financial asset or liability’s classification within
the hierarchy is determined based on the lowest level input that is significant to the fair value measurement. The table below
summarizes the fair values of our financial assets and liabilities as of December 31, 2020 and 2019 respectively:
Fair Value at Fair Value Measurement Using
2020 Level 1 Level 2 Level 3
Available for sale marketable securities (Note 3) $ 1,424 $ 1,424 $ - $ -
Warrant derivative liability (Note 11) $ 11,537,997 $ - $ - $ 11,537,997
Fair Value at Fair Value Measurement Using
2019 Level 1 Level 2 Level 3
Available for sale marketable securities (Note 3) $ 44,766 $ 44,766 $ - $ -
Derivative liability (Note 11) $ 612,042 $ - $ - $ 612,042 The reconciliation of the derivative liability
measured at fair value on a recurring basis using unobservable inputs (Level 3) is as follows for the years ended December 31, 2020
and 2019:
Years Ended
2020 2019
Balance at January 1 $ 612,042 $ -
Additions to derivative instruments 5,625,519 1,750,646
Anti-dilution adjustments to derivative instruments 2,642,175 -
(Gain) loss on change in fair value of derivative liability 2,658,261 (1,138,604 )
Balance, December 31 $ 11,537,997 $ 612,042 </t>
        </is>
      </c>
    </row>
    <row r="14">
      <c r="A14" s="4" t="inlineStr">
        <is>
          <t>Marketable Securities</t>
        </is>
      </c>
      <c r="B14" s="4" t="inlineStr">
        <is>
          <t>Marketable
Securities The Company has adopted Accounting Standards Update (“ASU”)
2016-01, Financial Instruments – Overall: Recognition and Measurement of Financial Assets and Financial Liabilities. ASU
2016-01 requires equity investments (except those accounted for under the equity method of accounting, or those that result in
consolidation of the investee) to be measured at fair value with changes in fair value recognized in net income, requires public
business entities to use the exit price notion when measuring the fair value of financial instruments for disclosure purposes,
requires separate presentation of financial assets and financial liabilities by measurement category and form of financial asset,
and eliminates the requirement for public business entities to disclose the method(s) and significant assumptions used to estimate
the fair value that is required to be disclosed for financial instruments measured at amortized cost. The unrealized loss on the
marketable securities during the years ended December 31, 2020 and 2019 has been included in a separate line item on the statement
of operations, Net Recognized Loss on Marketable Securities.</t>
        </is>
      </c>
    </row>
    <row r="15">
      <c r="A15" s="4" t="inlineStr">
        <is>
          <t>Business Combinations</t>
        </is>
      </c>
      <c r="B15" s="4" t="inlineStr">
        <is>
          <t>Business Combinations For all business combinations (whether
partial, full or step acquisitions), the Company records 100% of all assets and liabilities of the acquired business, including
goodwill, generally at their fair values; contingent consideration, if any, is recognized at its fair value on the acquisition
date and, for certain arrangements, changes in fair value are recognized in earnings until settlement and acquisition-related transaction
and restructuring costs are expensed rather than treated as part of the cost of the acquisition.</t>
        </is>
      </c>
    </row>
    <row r="16">
      <c r="A16" s="4" t="inlineStr">
        <is>
          <t>Intangible Assets</t>
        </is>
      </c>
      <c r="B16" s="4" t="inlineStr">
        <is>
          <t>Intangible Assets Intangible assets consist primarily of
the assets acquired from Genesys, including customer contracts and intellectual property, acquired on March 31, 2019 (see Note
14). Amortization expense will be recorded on the straight line basis over the estimated economic lives of three years. Intangible assets also included internal
use software development costs for the Company’s website and iPhone App. These costs were not placed in service and the Company
has no plans to place these assets in service in the foreseeable future. We had fully impaired these assets at December 31, 2019
(see Note 4).</t>
        </is>
      </c>
    </row>
    <row r="17">
      <c r="A17" s="4" t="inlineStr">
        <is>
          <t>Goodwill</t>
        </is>
      </c>
      <c r="B17" s="4" t="inlineStr">
        <is>
          <t>Goodwill In January 2017, the FASB issued ASU 2017-04,
Intangibles-Goodwill and Other (Topic 350): Goodwill is comprised of the purchase price of business combinations
in excess of the fair value assigned at acquisition to the net tangible and identifiable intangible assets acquired. Goodwill is
not amortized. The Company tests goodwill for impairment for its reporting units on an annual basis, or when events occur, or circumstances
indicate the fair value of a reporting unit is below its carrying value. The Company performs its annual goodwill
and impairment assessment on December 31st of each year (see Note 4). When evaluating the potential impairment
of goodwill, management first assess a range of qualitative factors, including but not limited to, macroeconomic conditions, industry
conditions, the competitive environment, changes in the market for the Company’s products and services, regulatory and political
developments, entity specific factors such as strategy and changes in key personnel, and the overall financial performance for
each of the Company’s reporting units. If, after completing this assessment, it is determined that it is more likely than
not that the fair value of a reporting unit is less than its carrying value, we then proceed to the impairment testing methodology
primarily using the income approach (discounted cash flow method). We compare the carrying value of the reporting
unit, including goodwill, with its fair value, as determined by its estimated discounted cash flows. If the carrying value of a
reporting unit exceeds its fair value, then the amount of impairment to be recognized is recognized as the amount by which the
carrying amount exceeds the fair value. When required, we arrive at our estimates
of fair value using a discounted cash flow methodology which includes estimates of future cash flows to be generated by specifically
identified assets, as well as selecting a discount rate to measure the present value of those anticipated cash flows. Estimating
future cash flows requires significant judgment and includes making assumptions about projected growth rates, industry-specific
factors, working capital requirements, weighted average cost of capital, and current and anticipated operating conditions. The
use of different assumptions or estimates for future cash flows could produce different results.</t>
        </is>
      </c>
    </row>
    <row r="18">
      <c r="A18" s="4" t="inlineStr">
        <is>
          <t>Long-lived assets</t>
        </is>
      </c>
      <c r="B18" s="4" t="inlineStr">
        <is>
          <t>Long-lived assets Long-lived assets are reviewed for impairment
whenever events or changes in circumstances indicate that the book value of the asset may not be recoverable. The Company periodically
evaluates whether events and circumstances have occurred that indicate possible impairment. When impairment indicators exist, the
Company estimates the future undiscounted net cash flows of the related asset or asset group over the remaining life of the asset
in measuring whether or not the asset values are recoverable (see Note 4).</t>
        </is>
      </c>
    </row>
    <row r="19">
      <c r="A19" s="4" t="inlineStr">
        <is>
          <t>Software Costs</t>
        </is>
      </c>
      <c r="B19" s="4" t="inlineStr">
        <is>
          <t>Software Costs We capitalize certain software development
costs incurred in connection with developing or obtaining software for internal use when both the preliminary project stage is
completed, and it is probable that the software will be used as intended. Capitalization ceases after the software is operational;
however, certain upgrades and enhancements may be capitalized if they add functionality. Capitalized software costs include only
(i) external direct costs of materials and services utilized in developing or obtaining software, (ii) compensation and related
benefits for employees who are directly associated with the software project and (iii) interest costs incurred while developing
internal-use software.</t>
        </is>
      </c>
    </row>
    <row r="20">
      <c r="A20" s="4" t="inlineStr">
        <is>
          <t>Income Taxes</t>
        </is>
      </c>
      <c r="B20" s="4" t="inlineStr">
        <is>
          <t>Income Taxes We utilize ASC 740 “Income Taxes”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year-end
based on enacted tax laws and statutory tax rates applicable to the periods in which the differences are expected to affect taxable
income. The Company recognizes the impact of a
tax position in the financial statements only if that position is more likely than not to be sustained upon examination by taxing
authorities, based on the technical merits of the position. Our practice is to recognize interest and/or penalties, if any, related
to income tax matters in income tax expense.</t>
        </is>
      </c>
    </row>
    <row r="21">
      <c r="A21" s="4" t="inlineStr">
        <is>
          <t>Noncontrolling Interest in Majority Owned Subsidiary</t>
        </is>
      </c>
      <c r="B21" s="4" t="inlineStr">
        <is>
          <t>Noncontrolling Interest in Majority
Owned Subsidiary The Company follows ASC 810-10-65, Noncontrolling
Interests in Consolidated Financial Statements, an amendment of Accounting Research Bulletin No. 51. This ASC clarifies that a
noncontrolling (minority) interest in a subsidiary is an ownership interest in the entity that should be reported as equity in
the consolidated financial statements. It also requires consolidated net income to include the amounts attributable to both the
parent and noncontrolling interest, with disclosure on the face of the consolidated income statement of the amounts attributed
to the parent and to the noncontrolling interest. In accordance with ASC 810-10-45-21, those losses attributable to the parent
and the noncontrolling interest in subsidiaries may exceed their interests in the subsidiary’s equity. The excess and any
further losses attributable to the parent and the noncontrolling interest shall be attributed to those interests even if that attribution
results in a deficit noncontrolling interest balance. The average noncontrolling interest percentage
in RGI was 10.04% for the three months ended March 31, 2019. There was no noncontrolling interest after the March 31, 2019 recapitalization.</t>
        </is>
      </c>
    </row>
    <row r="22">
      <c r="A22" s="4" t="inlineStr">
        <is>
          <t>Stock-Based Compensation</t>
        </is>
      </c>
      <c r="B22" s="4" t="inlineStr">
        <is>
          <t>Stock-Based Compensation We account for our stock-based compensation
under ASC 718 “Compensation – Stock Compensation” using the fair value based method. Under this method, compensation
cost is measured at the grant date based on the value of the award and is recognized over the shorter of the service period or
the vesting period of the stock-based compensation. This guidance establishes standards for the accounting for transactions in
which an entity exchanges it equity instruments for goods or services. It also addresses transactions in which an entity incurs
liabilities in exchange for goods or services that are based on the fair value of the entity’s equity instruments or that
may be settled by the issuance of those equity instruments. The Company estimates the fair value of each stock option at the grant
date by using the Black-Scholes option pricing model. Determining the fair value of stock-based compensation at the grant date
under this model requires judgment, including estimating volatility, employee stock option exercise behaviors and forfeiture rates.
The assumptions used in calculating the fair value of stock-based compensation represent the Company’s best estimates, but
these estimates involve inherent uncertainties and the application of management judgment. On January 1, 2019, the Company adopted ASU 2018-07, which substantially
aligns stock-based compensation for employees and non-employees and accounts for non-employee share-based awards in accordance
with the measurement and recognition criteria of ASC 718. The Company used the modified prospective method of adoption. There was
no cumulative effect of the adoption of ASC 718.</t>
        </is>
      </c>
    </row>
    <row r="23">
      <c r="A23" s="4" t="inlineStr">
        <is>
          <t>Debt, Policy [Policy Text Block]</t>
        </is>
      </c>
      <c r="B23" s="4" t="inlineStr">
        <is>
          <t>Convertible Instruments The Company evaluates and accounts for
conversion options embedded in its convertible instruments in accordance with various accounting standards. ASC 480 “Distinguishing Liabilities
From Equity” provides that instruments convertible predominantly at a fixed rate resulting in a fixed monetary amount due
upon conversion with a variable quantity of shares (“stock settled debt”) be recorded as a liability at the fixed monetary
amount. ASC 815 “Derivatives and Hedging”
generally provides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Professional standards also provide an exception to this rule when the host instrument is
deemed to be conventional as defined under professional standards as “The Meaning of Conventional Convertible Debt Instrument.” The Company accounts for convertible instruments
(when it has determined that the instrument is not a stock settled debt and the embedded conversion options should not be bifurcated
from their host instruments) in accordance with professional standards when “Accounting for Convertible Securities with Beneficial
Conversion Features,” as those professional standards pertain to “Certain Convertible Instruments.” Accordingly,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iscounts under these arrangements are amortized over the
term of the related debt to their earliest date of redemption. The Company also records when necessary deemed dividends for the
intrinsic value of conversion options embedded in preferred shares based upon the differences between the fair value of the underlying
common stock at the commitment date of the share transaction and the effective conversion price embedded in the preferred shares. ASC 815-40 provides that generally if an
event is not within the entity’s control and could require net cash settlement, then the contract shall be classified as
an asset or a liability. In July 2017, the FASB issued ASU No. 2017-11,
Earnings Per Share (Topic 260), Distinguishing Liabilities from Equity (Topic 480) and Derivatives and Hedging (Topic 815): Part
1 – Accounting for Certain Financial Instruments with Down Round Features and Part 2 – Replacement of the Indefinite
Deferral for Mandatorily Redeemable Financial Instruments of Certain Nonpublic Entities and Certain Mandatorily Redeemable Noncontrolling
Interests with Scope Exception (“ASU No. 2017-11”). Part 1 of ASU No. 2017-11 addresses the complexity of accounting
for certain financial instruments with down round features. Down round features are provisions in certain equity-linked instruments
(or embedded features) that result in the strike price being reduced on the basis of the pricing of future equity offerings. Current
accounting guidance creates cost and complexity for entities that issue financial instruments (such as warrants and convertible
instruments) with down round features that require fair value measurement of the entire instrument or conversion option. The Company
has early adopted the guidance under ASU 2017-11 for the year ended December 31, 2017. The Company has determined that the conversion
features of the RGI convertible preferred stock and stock purchase warrants outstanding immediately prior to the Merger do not
require bifurcation as free-standing derivative instruments, based on the adoption of ASU 2017-11 and the guidance related to down
round features. The Company has determined that the conversion features of its
convertible preferred stock issued in 2019 do not require bifurcation as free-standing derivative instruments.</t>
        </is>
      </c>
    </row>
    <row r="24">
      <c r="A24" s="4" t="inlineStr">
        <is>
          <t>Derivative Instruments</t>
        </is>
      </c>
      <c r="B24" s="4" t="inlineStr">
        <is>
          <t>Derivative Instruments The Company’s derivative financial
instruments consist of derivatives related to the warrants issued with the sale of our convertible notes in 2020 (see Notes 9 and
11) and the warrants issued with the sale of our Series D Preferred Stock in 2020 and 2019 (see Notes 10 and 11). The accounting
treatment of derivative financial instruments requires that we record the derivatives at their fair values as of the inception
date of the debt agreements and at fair value as of each subsequent balance sheet date. Any change in fair value is recorded as
non-operating, non-cash income or expense at each balance sheet date. If the fair value of the derivatives was higher at the subsequent
balance sheet date, we recorded a non-operating, non-cash charge. If the fair value of the derivatives was lower at the subsequent
balance sheet date, we recorded non-operating, non-cash income.</t>
        </is>
      </c>
    </row>
    <row r="25">
      <c r="A25" s="4" t="inlineStr">
        <is>
          <t>Leases</t>
        </is>
      </c>
      <c r="B25" s="4" t="inlineStr">
        <is>
          <t>Leases In February 2016, the Financial Accounting
Standards Board issued Accounting Standards Update No. 2016-02: “Leases (Topic 842)” whereby lessees need to recognize
almost all leases on their balance sheet as a right of use asset and a corresponding lease liability. The Company adopted this
standard as of January 1, 2019 using the effective date method and applying the package of practical expedients to leases that
commenced before the effective date whereby the Company elected not to reassess the following: (i) whether any expired or existing
contracts contain leases, and (ii) initial direct costs for any existing leases. For contracts entered into after the effective
date, at the inception of a contract the Company will assess whether the contract is, or contains, a lease. The Company’s
assessment will be based on: (1) whether the contract involves the use of a distinct identified asset, (2) whether we obtain the
right to substantially all the economic benefit from the use of the asset throughout the period, and (3) whether it has the right
to direct the use of the asset. The Company will allocate the consideration in the contract to each lease component based on its
relative stand-alone price to determine the lease payments. The Company has elected not to recognize right of use assets and lease
liabilities for short term leases that have a term of 12 months or less.</t>
        </is>
      </c>
    </row>
    <row r="26">
      <c r="A26" s="4" t="inlineStr">
        <is>
          <t>Product Development</t>
        </is>
      </c>
      <c r="B26" s="4" t="inlineStr">
        <is>
          <t>Product Development Product development costs are included
in selling, general and administrative expenses and consist of support, maintenance and upgrades of our website and IT platform
and are charged to operations as incurred.</t>
        </is>
      </c>
    </row>
    <row r="27">
      <c r="A27" s="4" t="inlineStr">
        <is>
          <t>Earnings (Loss) Per Share</t>
        </is>
      </c>
      <c r="B27" s="4" t="inlineStr">
        <is>
          <t xml:space="preserve">Earnings (Loss) Per Share The Company follows ASC 260 “Earnings Per Share”
for calculating the basic and diluted earnings (or loss) per share. Basic earnings (or loss) per share are computed by dividing
earnings (or loss) available to common shareholders by the weighted-average number of common shares outstanding. Diluted earnings
(or loss) per share is computed similar to basic loss per share except that the denominator is increased to include the number
of additional shares of common stock that would have been outstanding if the potential shares of common stock had been issued and
if the additional shares were dilutive. Common stock equivalents are excluded from the diluted earnings (or loss) per share computation
if their effect is anti-dilutive. Common stock equivalents in amounts of 24,273,668 and 18,817,702 were excluded from the computation
of diluted earnings per share for the years ended December 31, 2020 and 2019, respectively, because their effects would have
been anti-dilutive.
December 31, December 31,
2020 2019
Options 1,690,758 873,420
Stock awards 554,000 857,093
Warrants 3,653,443 470,939
Convertible notes 1,825,192 -
Convertible preferred stock 16,550,275 16,616,250
24,273,668 18,817,702 </t>
        </is>
      </c>
    </row>
    <row r="28">
      <c r="A28" s="4" t="inlineStr">
        <is>
          <t>Business Segments</t>
        </is>
      </c>
      <c r="B28" s="4" t="inlineStr">
        <is>
          <t>Business Segments The Company uses the “management
approach” to identify its reportable segments. The management approach designates the internal organization used by management
for making operating decisions and assessing performance as the basis for identifying the Company’s reportable segments.
Using the management approach, the Company determined that it has one operating segme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Organization and Summary of Significant Accounting Policies (Tables)</t>
        </is>
      </c>
      <c r="B1" s="2" t="inlineStr">
        <is>
          <t>12 Months Ended</t>
        </is>
      </c>
    </row>
    <row r="2">
      <c r="B2" s="2" t="inlineStr">
        <is>
          <t>Dec. 31, 2020</t>
        </is>
      </c>
    </row>
    <row r="3">
      <c r="A3" s="3" t="inlineStr">
        <is>
          <t>Accounting Policies [Abstract]</t>
        </is>
      </c>
    </row>
    <row r="4">
      <c r="A4" s="4" t="inlineStr">
        <is>
          <t>Schedule of revenues can be categorized into the following</t>
        </is>
      </c>
      <c r="B4" s="4" t="inlineStr">
        <is>
          <t xml:space="preserve">Years Ended
2020 2019
Consulting and staffing services $ 6,684,053 $ 4,792,607
Permanent placement fees 517,704 274,030
Recruiters on Demand 966,104 486,388
Career services 190,225 138,384
Marketing and publishing 144,806 306,578
Total revenue $ 8,502,892 $ 5,997,987 </t>
        </is>
      </c>
    </row>
    <row r="5">
      <c r="A5" s="4" t="inlineStr">
        <is>
          <t>Schedule of fair values of financial assets and liabilities</t>
        </is>
      </c>
      <c r="B5" s="4" t="inlineStr">
        <is>
          <t xml:space="preserve">Fair Value at Fair Value Measurement Using
2020 Level 1 Level 2 Level 3
Available for sale marketable securities (Note 3) $ 1,424 $ 1,424 $ - $ -
Warrant derivative liability (Note 11) $ 11,537,997 $ - $ - $ 11,537,997
Fair Value at Fair Value Measurement Using
2019 Level 1 Level 2 Level 3
Available for sale marketable securities (Note 3) $ 44,766 $ 44,766 $ - $ -
Derivative liability (Note 11) $ 612,042 $ - $ - $ 612,042 </t>
        </is>
      </c>
    </row>
    <row r="6">
      <c r="A6" s="4" t="inlineStr">
        <is>
          <t>Schedule of derivative liability measured at fair value on a recurring basis</t>
        </is>
      </c>
      <c r="B6" s="4" t="inlineStr">
        <is>
          <t xml:space="preserve">Years Ended
2020 2019
Balance at January 1 $ 612,042 $ -
Additions to derivative instruments 5,625,519 1,750,646
Anti-dilution adjustments to derivative instruments 2,642,175 -
(Gain) loss on change in fair value of derivative liability 2,658,261 (1,138,604 )
Balance, December 31 $ 11,537,997 $ 612,042 </t>
        </is>
      </c>
    </row>
    <row r="7">
      <c r="A7" s="4" t="inlineStr">
        <is>
          <t>Schedule of earnings (loss) per share</t>
        </is>
      </c>
      <c r="B7" s="4" t="inlineStr">
        <is>
          <t xml:space="preserve">December 31, December 31,
2020 2019
Options 1,690,758 873,420
Stock awards 554,000 857,093
Warrants 3,653,443 470,939
Convertible notes 1,825,192 -
Convertible preferred stock 16,550,275 16,616,250
24,273,668 18,817,70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Investment in Available for Sale Marketable Securities (Tables)</t>
        </is>
      </c>
      <c r="B1" s="2" t="inlineStr">
        <is>
          <t>12 Months Ended</t>
        </is>
      </c>
    </row>
    <row r="2">
      <c r="B2" s="2" t="inlineStr">
        <is>
          <t>Dec. 31, 2020</t>
        </is>
      </c>
    </row>
    <row r="3">
      <c r="A3" s="3" t="inlineStr">
        <is>
          <t>Investment In Marketable Securities [Abstract]</t>
        </is>
      </c>
    </row>
    <row r="4">
      <c r="A4" s="4" t="inlineStr">
        <is>
          <t>Schedule of net recognized gains (losses) on equity investments</t>
        </is>
      </c>
      <c r="B4" s="4" t="inlineStr">
        <is>
          <t>Years Ended
December 31,
2020 2019
Net realized gains (losses) on investment sold or assigned $ (2,543 ) $ (49,757 )
Net unrealized gains (losses) on investments still held (19,873 ) (110,692 )
Total $ (22,416 ) $ (160,449 )</t>
        </is>
      </c>
    </row>
    <row r="5">
      <c r="A5" s="4" t="inlineStr">
        <is>
          <t>Schedule of reconciliation of the investment in marketable securities</t>
        </is>
      </c>
      <c r="B5" s="4" t="inlineStr">
        <is>
          <t xml:space="preserve">December 31, December 31,
2020 2019
Balance – January1 $ 44,766 $ 33,917
Additions - 240,000
Proceeds on sales of securities (17,009 ) (68,702 )
Assignment of securities as compensation (3,917 ) -
Recognized losses (22,416 ) (160,449 )
Balance – December 31 $ 1,424 $ 44,76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12 Months Ended</t>
        </is>
      </c>
    </row>
    <row r="2">
      <c r="B2" s="2" t="inlineStr">
        <is>
          <t>Dec. 31, 2020</t>
        </is>
      </c>
    </row>
    <row r="3">
      <c r="A3" s="3" t="inlineStr">
        <is>
          <t>Goodwill and Intangible Assets Disclosure [Abstract]</t>
        </is>
      </c>
    </row>
    <row r="4">
      <c r="A4" s="4" t="inlineStr">
        <is>
          <t>Schedule of carrying amount of goodwill</t>
        </is>
      </c>
      <c r="B4" s="4" t="inlineStr">
        <is>
          <t xml:space="preserve">December 31, December 31,
Carrying value – January 1 $ 3,517,315 $ -
Goodwill acquired during the year - 6,517,315
3,517,315 6,517,315
Impairment losses - (3,000,000 )
Carrying value – December 31 $ 3,517,315 $ 3,517,315 </t>
        </is>
      </c>
    </row>
    <row r="5">
      <c r="A5" s="4" t="inlineStr">
        <is>
          <t>Schedule of Intangible assets</t>
        </is>
      </c>
      <c r="B5" s="4" t="inlineStr">
        <is>
          <t xml:space="preserve">December 31, December 31,
Customer contracts $ 233,107 $ 183,107
License 1,726,965 1,726,965
1,960,072 1,910,072
Less accumulated amortization (1,164,208 ) (477,518 )
Carrying value $ 795,864 $ 1,432,55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Loans Payable (Tables)</t>
        </is>
      </c>
      <c r="B1" s="2" t="inlineStr">
        <is>
          <t>12 Months Ended</t>
        </is>
      </c>
    </row>
    <row r="2">
      <c r="B2" s="2" t="inlineStr">
        <is>
          <t>Dec. 31, 2020</t>
        </is>
      </c>
    </row>
    <row r="3">
      <c r="A3" s="3" t="inlineStr">
        <is>
          <t>Loans Payable Disclosure [Abstract]</t>
        </is>
      </c>
    </row>
    <row r="4">
      <c r="A4" s="4" t="inlineStr">
        <is>
          <t>Schedule of loans payable</t>
        </is>
      </c>
      <c r="B4" s="4" t="inlineStr">
        <is>
          <t xml:space="preserve">December 31, December 31,
Term loans $ 77,040 $ 103,800
Less current portion (28,249 ) (25,934 )
Non-current portion (excluding PPP loan discussed below) $ 48,791 $ 77,866 </t>
        </is>
      </c>
    </row>
    <row r="5">
      <c r="A5" s="4" t="inlineStr">
        <is>
          <t>Schedule of future principal payments under the term notes</t>
        </is>
      </c>
      <c r="B5" s="4" t="inlineStr">
        <is>
          <t xml:space="preserve">Year Ending December 31,
2021 $ 28,249
2022 30,133
2023 18,658
Total minimum principal payments $ 77,04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holders’ Equity (Deficit), Temporary Equity and Noncontrolling Interests (Tables)</t>
        </is>
      </c>
      <c r="B1" s="2" t="inlineStr">
        <is>
          <t>12 Months Ended</t>
        </is>
      </c>
    </row>
    <row r="2">
      <c r="B2" s="2" t="inlineStr">
        <is>
          <t>Dec. 31, 2020</t>
        </is>
      </c>
    </row>
    <row r="3">
      <c r="A3" s="3" t="inlineStr">
        <is>
          <t>Stockholders' Equity Note [Abstract]</t>
        </is>
      </c>
    </row>
    <row r="4">
      <c r="A4" s="4" t="inlineStr">
        <is>
          <t>Schedule of restricted stock grant activity</t>
        </is>
      </c>
      <c r="B4" s="4" t="inlineStr">
        <is>
          <t xml:space="preserve">Stock
Outstanding at December 31, 2018 -
Assumed in recapitalization 43,423
Granted post-recapitalization 763,670
Forfeited or cancelled -
Outstanding at December 31, 2019 807,093
Granted 554,000
Vested (807,093 )
Forfeited or cancelled -
Outstanding at December 31, 2020 554,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solidated Balance Sheets (Parentheticals) - USD ($)</t>
        </is>
      </c>
      <c r="B1" s="2" t="inlineStr">
        <is>
          <t>Dec. 31, 2020</t>
        </is>
      </c>
      <c r="C1" s="2" t="inlineStr">
        <is>
          <t>Dec. 31, 2019</t>
        </is>
      </c>
    </row>
    <row r="2">
      <c r="A2" s="4" t="inlineStr">
        <is>
          <t>Allowance for doubtful accounts (in Dollars)</t>
        </is>
      </c>
      <c r="B2" s="5" t="n">
        <v>33000</v>
      </c>
      <c r="C2" s="5" t="n">
        <v>21000</v>
      </c>
    </row>
    <row r="3">
      <c r="A3" s="4" t="inlineStr">
        <is>
          <t>Net of accumulated depreciation (in Dollars)</t>
        </is>
      </c>
      <c r="B3" s="6" t="n">
        <v>1828</v>
      </c>
      <c r="C3" s="6" t="n">
        <v>673</v>
      </c>
    </row>
    <row r="4">
      <c r="A4" s="4" t="inlineStr">
        <is>
          <t>Liability on sale of future revenues, net of discount (in Dollars)</t>
        </is>
      </c>
      <c r="B4" s="6" t="n">
        <v>2719</v>
      </c>
      <c r="C4" s="6" t="n">
        <v>135641</v>
      </c>
    </row>
    <row r="5">
      <c r="A5" s="4" t="inlineStr">
        <is>
          <t>Notes payable, net of unamortized discount (in Dollars)</t>
        </is>
      </c>
      <c r="B5" s="5" t="n">
        <v>1205699</v>
      </c>
      <c r="C5" s="5" t="n">
        <v>0</v>
      </c>
    </row>
    <row r="6">
      <c r="A6" s="4" t="inlineStr">
        <is>
          <t>Preferred stock, par value (in Dollars per share)</t>
        </is>
      </c>
      <c r="B6" s="7" t="n">
        <v>0.0001</v>
      </c>
      <c r="C6" s="7" t="n">
        <v>0.0001</v>
      </c>
    </row>
    <row r="7">
      <c r="A7" s="4" t="inlineStr">
        <is>
          <t>Preferred stock, shares authorized</t>
        </is>
      </c>
      <c r="B7" s="6" t="n">
        <v>10000000</v>
      </c>
      <c r="C7" s="6" t="n">
        <v>10000000</v>
      </c>
    </row>
    <row r="8">
      <c r="A8" s="4" t="inlineStr">
        <is>
          <t>Preferred stock, undesignated shares authorized</t>
        </is>
      </c>
      <c r="B8" s="6" t="n">
        <v>7013600</v>
      </c>
      <c r="C8" s="6" t="n">
        <v>7013600</v>
      </c>
    </row>
    <row r="9">
      <c r="A9" s="4" t="inlineStr">
        <is>
          <t>Preferred stock, shares issued</t>
        </is>
      </c>
      <c r="B9" s="4" t="inlineStr">
        <is>
          <t xml:space="preserve"> </t>
        </is>
      </c>
      <c r="C9" s="4" t="inlineStr">
        <is>
          <t xml:space="preserve"> </t>
        </is>
      </c>
    </row>
    <row r="10">
      <c r="A10" s="4" t="inlineStr">
        <is>
          <t>Preferred stock, shares outstanding</t>
        </is>
      </c>
      <c r="B10" s="4" t="inlineStr">
        <is>
          <t xml:space="preserve"> </t>
        </is>
      </c>
      <c r="C10" s="4" t="inlineStr">
        <is>
          <t xml:space="preserve"> </t>
        </is>
      </c>
    </row>
    <row r="11">
      <c r="A11" s="4" t="inlineStr">
        <is>
          <t>Common stock, par value (in Dollars per share)</t>
        </is>
      </c>
      <c r="B11" s="7" t="n">
        <v>0.0001</v>
      </c>
      <c r="C11" s="7" t="n">
        <v>0.0001</v>
      </c>
    </row>
    <row r="12">
      <c r="A12" s="4" t="inlineStr">
        <is>
          <t>Common stock, shares authorized</t>
        </is>
      </c>
      <c r="B12" s="6" t="n">
        <v>250000000</v>
      </c>
      <c r="C12" s="6" t="n">
        <v>250000000</v>
      </c>
    </row>
    <row r="13">
      <c r="A13" s="4" t="inlineStr">
        <is>
          <t>Common stock, shares issued</t>
        </is>
      </c>
      <c r="B13" s="6" t="n">
        <v>5504008</v>
      </c>
      <c r="C13" s="6" t="n">
        <v>3619658</v>
      </c>
    </row>
    <row r="14">
      <c r="A14" s="4" t="inlineStr">
        <is>
          <t>Common stock, shares outstanding</t>
        </is>
      </c>
      <c r="B14" s="6" t="n">
        <v>5504008</v>
      </c>
      <c r="C14" s="6" t="n">
        <v>3619658</v>
      </c>
    </row>
    <row r="15">
      <c r="A15" s="4" t="inlineStr">
        <is>
          <t>Common Stock [Member]</t>
        </is>
      </c>
    </row>
    <row r="16">
      <c r="A16" s="4" t="inlineStr">
        <is>
          <t>Common stock, par value (in Dollars per share)</t>
        </is>
      </c>
      <c r="B16" s="7" t="n">
        <v>0.0001</v>
      </c>
    </row>
    <row r="17">
      <c r="A17" s="4" t="inlineStr">
        <is>
          <t>Common stock, shares authorized</t>
        </is>
      </c>
      <c r="B17" s="6" t="n">
        <v>250000000</v>
      </c>
    </row>
    <row r="18">
      <c r="A18" s="4" t="inlineStr">
        <is>
          <t>Common stock, shares outstanding</t>
        </is>
      </c>
      <c r="B18" s="6" t="n">
        <v>5504008</v>
      </c>
      <c r="C18" s="6" t="n">
        <v>3619658</v>
      </c>
    </row>
    <row r="19">
      <c r="A19" s="4" t="inlineStr">
        <is>
          <t>Series D Preferred stock</t>
        </is>
      </c>
    </row>
    <row r="20">
      <c r="A20" s="4" t="inlineStr">
        <is>
          <t>Preferred stock, par value (in Dollars per share)</t>
        </is>
      </c>
      <c r="B20" s="7" t="n">
        <v>0.0001</v>
      </c>
      <c r="C20" s="7" t="n">
        <v>0.0001</v>
      </c>
    </row>
    <row r="21">
      <c r="A21" s="4" t="inlineStr">
        <is>
          <t>Preferred stock, shares authorized</t>
        </is>
      </c>
      <c r="B21" s="6" t="n">
        <v>2000000</v>
      </c>
      <c r="C21" s="6" t="n">
        <v>2000000</v>
      </c>
    </row>
    <row r="22">
      <c r="A22" s="4" t="inlineStr">
        <is>
          <t>Preferred stock, shares issued</t>
        </is>
      </c>
      <c r="B22" s="6" t="n">
        <v>527795</v>
      </c>
      <c r="C22" s="6" t="n">
        <v>454546</v>
      </c>
    </row>
    <row r="23">
      <c r="A23" s="4" t="inlineStr">
        <is>
          <t>Preferred stock, shares outstanding</t>
        </is>
      </c>
      <c r="B23" s="6" t="n">
        <v>527795</v>
      </c>
      <c r="C23" s="6" t="n">
        <v>454546</v>
      </c>
    </row>
    <row r="24">
      <c r="A24" s="4" t="inlineStr">
        <is>
          <t>Series F Preferred Stock</t>
        </is>
      </c>
    </row>
    <row r="25">
      <c r="A25" s="4" t="inlineStr">
        <is>
          <t>Preferred stock, par value (in Dollars per share)</t>
        </is>
      </c>
      <c r="B25" s="7" t="n">
        <v>0.0001</v>
      </c>
      <c r="C25" s="7" t="n">
        <v>0.0001</v>
      </c>
    </row>
    <row r="26">
      <c r="A26" s="4" t="inlineStr">
        <is>
          <t>Preferred stock, shares authorized</t>
        </is>
      </c>
      <c r="B26" s="6" t="n">
        <v>200000</v>
      </c>
      <c r="C26" s="6" t="n">
        <v>200000</v>
      </c>
    </row>
    <row r="27">
      <c r="A27" s="4" t="inlineStr">
        <is>
          <t>Preferred stock, shares issued</t>
        </is>
      </c>
      <c r="B27" s="6" t="n">
        <v>64382</v>
      </c>
      <c r="C27" s="6" t="n">
        <v>139768</v>
      </c>
    </row>
    <row r="28">
      <c r="A28" s="4" t="inlineStr">
        <is>
          <t>Preferred stock, shares outstanding</t>
        </is>
      </c>
      <c r="B28" s="6" t="n">
        <v>64382</v>
      </c>
      <c r="C28" s="6" t="n">
        <v>139768</v>
      </c>
    </row>
    <row r="29">
      <c r="A29" s="4" t="inlineStr">
        <is>
          <t>Series E Preferred Stock</t>
        </is>
      </c>
    </row>
    <row r="30">
      <c r="A30" s="4" t="inlineStr">
        <is>
          <t>Preferred stock, par value (in Dollars per share)</t>
        </is>
      </c>
      <c r="B30" s="7" t="n">
        <v>0.0001</v>
      </c>
      <c r="C30" s="7" t="n">
        <v>0.0001</v>
      </c>
    </row>
    <row r="31">
      <c r="A31" s="4" t="inlineStr">
        <is>
          <t>Preferred stock, shares authorized</t>
        </is>
      </c>
      <c r="B31" s="6" t="n">
        <v>775000</v>
      </c>
      <c r="C31" s="6" t="n">
        <v>775000</v>
      </c>
    </row>
    <row r="32">
      <c r="A32" s="4" t="inlineStr">
        <is>
          <t>Preferred stock, shares issued</t>
        </is>
      </c>
      <c r="B32" s="6" t="n">
        <v>731845</v>
      </c>
      <c r="C32" s="6" t="n">
        <v>734986</v>
      </c>
    </row>
    <row r="33">
      <c r="A33" s="4" t="inlineStr">
        <is>
          <t>Preferred stock, shares outstanding</t>
        </is>
      </c>
      <c r="B33" s="6" t="n">
        <v>731845</v>
      </c>
      <c r="C33" s="6" t="n">
        <v>73498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Stock Options and Warrants (Tables)</t>
        </is>
      </c>
      <c r="B1" s="2" t="inlineStr">
        <is>
          <t>12 Months Ended</t>
        </is>
      </c>
    </row>
    <row r="2">
      <c r="B2" s="2" t="inlineStr">
        <is>
          <t>Dec. 31, 2020</t>
        </is>
      </c>
    </row>
    <row r="3">
      <c r="A3" s="3" t="inlineStr">
        <is>
          <t>Share-based Payment Arrangement [Abstract]</t>
        </is>
      </c>
    </row>
    <row r="4">
      <c r="A4" s="4" t="inlineStr">
        <is>
          <t>Schedule of stock option activity</t>
        </is>
      </c>
      <c r="B4" s="4" t="inlineStr">
        <is>
          <t xml:space="preserve">Options Weighted
Outstanding at December 31, 2018 75 $ 4,369.60
Assumed in recapitalization 89,735 4.75
Cancelled in recapitalization (75 ) 4369.60
Granted post-recapitalization 783,747 4.37
Granted - -
Exercised - -
Expired or cancelled (62 ) 28.00
Outstanding at December 31, 2019 873,420 4.41
Granted 817,338 2.24
Exercised - -
Expired or cancelled - -
Outstanding at December 31, 2020 1,690,758 $ 3.36
Exercisable at December 31, 2020 953,232 $ 4.27 </t>
        </is>
      </c>
    </row>
    <row r="5">
      <c r="A5" s="4" t="inlineStr">
        <is>
          <t>Schedule of options outstanding and exercisable</t>
        </is>
      </c>
      <c r="B5" s="4" t="inlineStr">
        <is>
          <t xml:space="preserve">Options Outstanding Options Exercisable
Exercise Number Weighted Weighted Number Weighted
$1.00 - $2.00 636,327 3.35 $ 1.67 330,052 $ 1.61
$2.50 482,338 4.16 $ 2.50 51,087 $ 2.50
$3.00 - $4.00 74,673 3.30 $ 3.37 74,673 $ 3.37
$4.80 15,000 2.49 $ 4.80 15,000 $ 4.80
$6.40 482,420 3.29 $ 6.40 482,420 $ 6.40
1,690,758 953,232 </t>
        </is>
      </c>
    </row>
    <row r="6">
      <c r="A6" s="4" t="inlineStr">
        <is>
          <t>Schedule of warrants activity</t>
        </is>
      </c>
      <c r="B6" s="4" t="inlineStr">
        <is>
          <t xml:space="preserve">Warrants Weighted
Outstanding at December 31, 2018 190 $ 1,054.40
Assumed in recapitalization 2,250,000 0.80
Cancelled in recapitalization (190 ) 1054.40
Exchanged pursuant to recapitalization (2,250,000 ) 0.80
Issued post-recapitalization 470,939 4.80
Exercised - -
Expired or cancelled - -
Outstanding at December 31, 2019 470,939 4.80
Issued 2,223,438 2.01
Cancelled pursuant to modification (479,533 ) 4.80
Reissued pursuant to modification 1,438,599 1.60
Exercised - -
Expired or cancelled - -
Outstanding at December 31, 2020 3,653,443 $ 1.8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chedule of right-of-use asset</t>
        </is>
      </c>
      <c r="B4" s="4" t="inlineStr">
        <is>
          <t xml:space="preserve">December 31,
2020 2019
Operating office lease $ 269,054 $ 269,054
Less accumulated reduction (128,412 ) (55,034 )
Balance of ROU asset at December 31, 2020 $ 140,642 $ 214,020 </t>
        </is>
      </c>
    </row>
    <row r="5">
      <c r="A5" s="4" t="inlineStr">
        <is>
          <t>Schedule of operating lease liability</t>
        </is>
      </c>
      <c r="B5" s="4" t="inlineStr">
        <is>
          <t xml:space="preserve">December 31,
2020 2019
Total lease liability $ 269,054 $ 269,054
Reduction of lease liability (128,412 ) (55,034 )
Total 140,642 214,020
Less short term portion as of December 31, 2020 (73,378 ) (73,378 )
Long term portion as of December 31, 2020 $ 67,264 $ 140,642 </t>
        </is>
      </c>
    </row>
    <row r="6">
      <c r="A6" s="4" t="inlineStr">
        <is>
          <t>Schedule of future base lease payments under the non-cancellable operating lease</t>
        </is>
      </c>
      <c r="B6" s="4" t="inlineStr">
        <is>
          <t xml:space="preserve">2021 $ 89,736
2022 82,885
Total minimum non-cancellable operating lease payments 172,621
Less discount to fair value (31,979 )
Total fair value of lease payments $ 140,64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12 Months Ended</t>
        </is>
      </c>
    </row>
    <row r="2">
      <c r="B2" s="2" t="inlineStr">
        <is>
          <t>Dec. 31, 2020</t>
        </is>
      </c>
    </row>
    <row r="3">
      <c r="A3" s="3" t="inlineStr">
        <is>
          <t>Business Combinations [Abstract]</t>
        </is>
      </c>
    </row>
    <row r="4">
      <c r="A4" s="4" t="inlineStr">
        <is>
          <t>Schedule of fair value of the assets acquired and liabilities assumed at the date of acquisition</t>
        </is>
      </c>
      <c r="B4" s="4" t="inlineStr">
        <is>
          <t xml:space="preserve">Accounts receivable $ 768,005
Customer contracts 183,107
License 1,726,965
Goodwill 6,517,315
Accounts payable (532,292 )
Deferred revenue (63,100 )
$ 8,600,000 </t>
        </is>
      </c>
    </row>
    <row r="5">
      <c r="A5" s="4" t="inlineStr">
        <is>
          <t>Schedule of supplemental unaudited pro forma combined financial information</t>
        </is>
      </c>
      <c r="B5" s="4" t="inlineStr">
        <is>
          <t>December 31,
2019
Revenue $ 7,799,626
Net Loss $ (12,672,671 )
Loss per common share, basic and diluted $ (8.8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significant components of deferred tax assets and liabilities</t>
        </is>
      </c>
      <c r="B4" s="4" t="inlineStr">
        <is>
          <t xml:space="preserve">2020 2019
Deferred tax assets (liabilities):
Net operating loss carryover $ 3,972 $ 1,776
Intangibles amortization 728 701
Accrued compensation - 17
Stock compensation - 21
Capital losses 4 196
Bad debt allowance 11 5
Other 16 -
Deferred revenue (20 ) (35 )
Total deferred tax assets, net 4,711 2,681
Less: valuation allowance (4,711 ) (2,681 )
Net deferred tax assets $ - $ - </t>
        </is>
      </c>
    </row>
    <row r="5">
      <c r="A5" s="4" t="inlineStr">
        <is>
          <t>Schedule of the actual tax benefits from the expected benefit</t>
        </is>
      </c>
      <c r="B5" s="4" t="inlineStr">
        <is>
          <t>2020 2019
Statutory federal income tax rate -21.0 % -21.0 %
State income taxes, net of federal benefits 0.1 % -1.1 %
Non-deductible items 14.0 % 6.6 %
True ups -5.1 % -
Change in valuation allowance 12.0 % 15.5 %
Effective income tax rate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I76"/>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 width="80" customWidth="1" min="6" max="6"/>
    <col width="14" customWidth="1" min="7" max="7"/>
    <col width="13" customWidth="1" min="8" max="8"/>
    <col width="14" customWidth="1" min="9" max="9"/>
  </cols>
  <sheetData>
    <row r="1">
      <c r="A1" s="1" t="inlineStr">
        <is>
          <t>Organization and Summary of Significant Accounting Policies (Details) - USD ($)</t>
        </is>
      </c>
      <c r="B1" s="2" t="inlineStr">
        <is>
          <t>Aug. 21, 2019</t>
        </is>
      </c>
      <c r="C1" s="2" t="inlineStr">
        <is>
          <t>Mar. 31, 2019</t>
        </is>
      </c>
      <c r="D1" s="2" t="inlineStr">
        <is>
          <t>Mar. 31, 2019</t>
        </is>
      </c>
      <c r="E1" s="2" t="inlineStr">
        <is>
          <t>Mar. 25, 2019</t>
        </is>
      </c>
      <c r="F1" s="2" t="inlineStr">
        <is>
          <t>Dec. 31, 2020</t>
        </is>
      </c>
      <c r="G1" s="2" t="inlineStr">
        <is>
          <t>Dec. 31, 2019</t>
        </is>
      </c>
      <c r="H1" s="2" t="inlineStr">
        <is>
          <t>May 25, 2019</t>
        </is>
      </c>
      <c r="I1" s="2" t="inlineStr">
        <is>
          <t>Oct. 30, 2017</t>
        </is>
      </c>
    </row>
    <row r="2">
      <c r="A2" s="3" t="inlineStr">
        <is>
          <t>Organization and Summary of Significant Accounting Policies (Details) [Line Items]</t>
        </is>
      </c>
    </row>
    <row r="3">
      <c r="A3" s="4" t="inlineStr">
        <is>
          <t>Disrupting to recruiting and staffing industry (in Dollars)</t>
        </is>
      </c>
      <c r="F3" s="5" t="n">
        <v>120000000000</v>
      </c>
    </row>
    <row r="4">
      <c r="A4" s="4" t="inlineStr">
        <is>
          <t>Number of small and independent recruiters</t>
        </is>
      </c>
      <c r="F4" s="4" t="inlineStr">
        <is>
          <t>28,000</t>
        </is>
      </c>
    </row>
    <row r="5">
      <c r="A5" s="4" t="inlineStr">
        <is>
          <t>Common stock, shares authorized (in Shares)</t>
        </is>
      </c>
      <c r="F5" s="6" t="n">
        <v>250000000</v>
      </c>
      <c r="G5" s="6" t="n">
        <v>250000000</v>
      </c>
    </row>
    <row r="6">
      <c r="A6" s="4" t="inlineStr">
        <is>
          <t>Shares of common stock (in Shares)</t>
        </is>
      </c>
      <c r="F6" s="6" t="n">
        <v>5504008</v>
      </c>
      <c r="G6" s="6" t="n">
        <v>3619658</v>
      </c>
    </row>
    <row r="7">
      <c r="A7" s="4" t="inlineStr">
        <is>
          <t>Common stock subsequently increased (in Shares)</t>
        </is>
      </c>
      <c r="B7" s="6" t="n">
        <v>250000000</v>
      </c>
    </row>
    <row r="8">
      <c r="A8" s="4" t="inlineStr">
        <is>
          <t>Deferred revenue (in Dollars)</t>
        </is>
      </c>
      <c r="F8" s="5" t="n">
        <v>59037</v>
      </c>
      <c r="G8" s="5" t="n">
        <v>145474</v>
      </c>
    </row>
    <row r="9">
      <c r="A9" s="4" t="inlineStr">
        <is>
          <t>Deferred revenues placement services (in Dollars)</t>
        </is>
      </c>
      <c r="F9" s="6" t="n">
        <v>52466</v>
      </c>
    </row>
    <row r="10">
      <c r="A10" s="4" t="inlineStr">
        <is>
          <t>Deferred revenue demand services (in Dollars)</t>
        </is>
      </c>
      <c r="F10" s="5" t="n">
        <v>6571</v>
      </c>
    </row>
    <row r="11">
      <c r="A11" s="4" t="inlineStr">
        <is>
          <t>Revenue from international sources</t>
        </is>
      </c>
      <c r="F11" s="4" t="inlineStr">
        <is>
          <t>3.00%</t>
        </is>
      </c>
      <c r="G11" s="4" t="inlineStr">
        <is>
          <t>4.00%</t>
        </is>
      </c>
    </row>
    <row r="12">
      <c r="A12" s="4" t="inlineStr">
        <is>
          <t>Bad debt expense (in Dollars)</t>
        </is>
      </c>
      <c r="F12" s="5" t="n">
        <v>12000</v>
      </c>
      <c r="G12" s="5" t="n">
        <v>23500</v>
      </c>
    </row>
    <row r="13">
      <c r="A13" s="4" t="inlineStr">
        <is>
          <t>Advertising and marketing costs (in Dollars)</t>
        </is>
      </c>
      <c r="F13" s="5" t="n">
        <v>82904</v>
      </c>
      <c r="G13" s="5" t="n">
        <v>119597</v>
      </c>
    </row>
    <row r="14">
      <c r="A14" s="4" t="inlineStr">
        <is>
          <t>Estimated economic lives</t>
        </is>
      </c>
      <c r="C14" s="4" t="inlineStr">
        <is>
          <t>3 years</t>
        </is>
      </c>
      <c r="F14" s="4" t="inlineStr">
        <is>
          <t>3 years</t>
        </is>
      </c>
    </row>
    <row r="15">
      <c r="A15" s="4" t="inlineStr">
        <is>
          <t>Average noncontrolling interest percentage, description</t>
        </is>
      </c>
      <c r="F15" s="4" t="inlineStr">
        <is>
          <t>The average noncontrolling interest percentage in RGI was 10.04% for the three months ended March 31, 2019. There was no noncontrolling interest after the March 31, 2019 recapitalization.</t>
        </is>
      </c>
    </row>
    <row r="16">
      <c r="A16" s="4" t="inlineStr">
        <is>
          <t>Common shares equivalents (in Shares)</t>
        </is>
      </c>
      <c r="F16" s="6" t="n">
        <v>24273668</v>
      </c>
      <c r="G16" s="6" t="n">
        <v>18817702</v>
      </c>
    </row>
    <row r="17">
      <c r="A17" s="4" t="inlineStr">
        <is>
          <t>Minimum [Member]</t>
        </is>
      </c>
    </row>
    <row r="18">
      <c r="A18" s="3" t="inlineStr">
        <is>
          <t>Organization and Summary of Significant Accounting Policies (Details) [Line Items]</t>
        </is>
      </c>
    </row>
    <row r="19">
      <c r="A19" s="4" t="inlineStr">
        <is>
          <t>Common stock, shares authorized (in Shares)</t>
        </is>
      </c>
      <c r="F19" s="6" t="n">
        <v>31250000</v>
      </c>
    </row>
    <row r="20">
      <c r="A20" s="4" t="inlineStr">
        <is>
          <t>Maximum [Member]</t>
        </is>
      </c>
    </row>
    <row r="21">
      <c r="A21" s="3" t="inlineStr">
        <is>
          <t>Organization and Summary of Significant Accounting Policies (Details) [Line Items]</t>
        </is>
      </c>
    </row>
    <row r="22">
      <c r="A22" s="4" t="inlineStr">
        <is>
          <t>Common stock, shares authorized (in Shares)</t>
        </is>
      </c>
      <c r="F22" s="6" t="n">
        <v>250000000</v>
      </c>
    </row>
    <row r="23">
      <c r="A23" s="4" t="inlineStr">
        <is>
          <t>Series E Preferred Stock</t>
        </is>
      </c>
    </row>
    <row r="24">
      <c r="A24" s="3" t="inlineStr">
        <is>
          <t>Organization and Summary of Significant Accounting Policies (Details) [Line Items]</t>
        </is>
      </c>
    </row>
    <row r="25">
      <c r="A25" s="4" t="inlineStr">
        <is>
          <t>Number of preferred shares issued for conversion (in Shares)</t>
        </is>
      </c>
      <c r="C25" s="6" t="n">
        <v>775000</v>
      </c>
      <c r="D25" s="6" t="n">
        <v>775000</v>
      </c>
    </row>
    <row r="26">
      <c r="A26" s="4" t="inlineStr">
        <is>
          <t>Description of concentration risk percentage</t>
        </is>
      </c>
      <c r="D26" s="4" t="inlineStr">
        <is>
          <t>As a result, the former shareholders of Pre-Merger Recruiter.com controlled approximately 90% of RGI&amp;#x2019;s outstanding common stock and in excess of 50% of the total voting power.</t>
        </is>
      </c>
    </row>
    <row r="27">
      <c r="A27" s="4" t="inlineStr">
        <is>
          <t>Series F Preferred Stock</t>
        </is>
      </c>
    </row>
    <row r="28">
      <c r="A28" s="3" t="inlineStr">
        <is>
          <t>Organization and Summary of Significant Accounting Policies (Details) [Line Items]</t>
        </is>
      </c>
    </row>
    <row r="29">
      <c r="A29" s="4" t="inlineStr">
        <is>
          <t>Number of preferred shares issued for conversion (in Shares)</t>
        </is>
      </c>
      <c r="D29" s="6" t="n">
        <v>200000</v>
      </c>
    </row>
    <row r="30">
      <c r="A30" s="4" t="inlineStr">
        <is>
          <t>Common Stock [Member]</t>
        </is>
      </c>
    </row>
    <row r="31">
      <c r="A31" s="3" t="inlineStr">
        <is>
          <t>Organization and Summary of Significant Accounting Policies (Details) [Line Items]</t>
        </is>
      </c>
    </row>
    <row r="32">
      <c r="A32" s="4" t="inlineStr">
        <is>
          <t>Common stock, shares authorized (in Shares)</t>
        </is>
      </c>
      <c r="F32" s="6" t="n">
        <v>250000000</v>
      </c>
    </row>
    <row r="33">
      <c r="A33" s="4" t="inlineStr">
        <is>
          <t>Shares of common stock (in Shares)</t>
        </is>
      </c>
      <c r="B33" s="6" t="n">
        <v>31250000</v>
      </c>
    </row>
    <row r="34">
      <c r="A34" s="4" t="inlineStr">
        <is>
          <t>Common Stock [Member] | Minimum [Member]</t>
        </is>
      </c>
    </row>
    <row r="35">
      <c r="A35" s="3" t="inlineStr">
        <is>
          <t>Organization and Summary of Significant Accounting Policies (Details) [Line Items]</t>
        </is>
      </c>
    </row>
    <row r="36">
      <c r="A36" s="4" t="inlineStr">
        <is>
          <t>Shares of common stock (in Shares)</t>
        </is>
      </c>
      <c r="F36" s="6" t="n">
        <v>250000000</v>
      </c>
    </row>
    <row r="37">
      <c r="A37" s="4" t="inlineStr">
        <is>
          <t>Common Stock [Member] | Maximum [Member]</t>
        </is>
      </c>
    </row>
    <row r="38">
      <c r="A38" s="3" t="inlineStr">
        <is>
          <t>Organization and Summary of Significant Accounting Policies (Details) [Line Items]</t>
        </is>
      </c>
    </row>
    <row r="39">
      <c r="A39" s="4" t="inlineStr">
        <is>
          <t>Shares of common stock (in Shares)</t>
        </is>
      </c>
      <c r="F39" s="6" t="n">
        <v>31250000</v>
      </c>
    </row>
    <row r="40">
      <c r="A40" s="4" t="inlineStr">
        <is>
          <t>Series B Preferred Stock [Member]</t>
        </is>
      </c>
    </row>
    <row r="41">
      <c r="A41" s="3" t="inlineStr">
        <is>
          <t>Organization and Summary of Significant Accounting Policies (Details) [Line Items]</t>
        </is>
      </c>
    </row>
    <row r="42">
      <c r="A42" s="4" t="inlineStr">
        <is>
          <t>Shares of common stock (in Shares)</t>
        </is>
      </c>
      <c r="C42" s="6" t="n">
        <v>1562500</v>
      </c>
      <c r="D42" s="6" t="n">
        <v>1562500</v>
      </c>
      <c r="E42" s="6" t="n">
        <v>1562500</v>
      </c>
    </row>
    <row r="43">
      <c r="A43" s="4" t="inlineStr">
        <is>
          <t>Common Stock [Member]</t>
        </is>
      </c>
    </row>
    <row r="44">
      <c r="A44" s="3" t="inlineStr">
        <is>
          <t>Organization and Summary of Significant Accounting Policies (Details) [Line Items]</t>
        </is>
      </c>
    </row>
    <row r="45">
      <c r="A45" s="4" t="inlineStr">
        <is>
          <t>Preferred Stock convertible into common stock (in Shares)</t>
        </is>
      </c>
      <c r="D45" s="6" t="n">
        <v>9687500</v>
      </c>
      <c r="E45" s="6" t="n">
        <v>9687500</v>
      </c>
    </row>
    <row r="46">
      <c r="A46" s="4" t="inlineStr">
        <is>
          <t>Shares of common stock (in Shares)</t>
        </is>
      </c>
      <c r="B46" s="6" t="n">
        <v>31250000</v>
      </c>
      <c r="H46" s="6" t="n">
        <v>1562500</v>
      </c>
      <c r="I46" s="6" t="n">
        <v>1562500</v>
      </c>
    </row>
    <row r="47">
      <c r="A47" s="4" t="inlineStr">
        <is>
          <t>Percentage of common stock shares</t>
        </is>
      </c>
      <c r="I47" s="4" t="inlineStr">
        <is>
          <t>98.00%</t>
        </is>
      </c>
    </row>
    <row r="48">
      <c r="A48" s="4" t="inlineStr">
        <is>
          <t>GenesysMember | Common Stock [Member]</t>
        </is>
      </c>
    </row>
    <row r="49">
      <c r="A49" s="3" t="inlineStr">
        <is>
          <t>Organization and Summary of Significant Accounting Policies (Details) [Line Items]</t>
        </is>
      </c>
    </row>
    <row r="50">
      <c r="A50" s="4" t="inlineStr">
        <is>
          <t>Preferred Stock convertible into common stock (in Shares)</t>
        </is>
      </c>
      <c r="D50" s="6" t="n">
        <v>2500000</v>
      </c>
    </row>
    <row r="51">
      <c r="A51" s="4" t="inlineStr">
        <is>
          <t>Revenue Benchmark [Member]</t>
        </is>
      </c>
    </row>
    <row r="52">
      <c r="A52" s="3" t="inlineStr">
        <is>
          <t>Organization and Summary of Significant Accounting Policies (Details) [Line Items]</t>
        </is>
      </c>
    </row>
    <row r="53">
      <c r="A53" s="4" t="inlineStr">
        <is>
          <t>Percentage of concentration credit risk</t>
        </is>
      </c>
      <c r="F53" s="4" t="inlineStr">
        <is>
          <t>61.00%</t>
        </is>
      </c>
      <c r="G53" s="4" t="inlineStr">
        <is>
          <t>49.00%</t>
        </is>
      </c>
    </row>
    <row r="54">
      <c r="A54" s="4" t="inlineStr">
        <is>
          <t>Revenue Benchmark [Member] | CustomerTwoMember</t>
        </is>
      </c>
    </row>
    <row r="55">
      <c r="A55" s="3" t="inlineStr">
        <is>
          <t>Organization and Summary of Significant Accounting Policies (Details) [Line Items]</t>
        </is>
      </c>
    </row>
    <row r="56">
      <c r="A56" s="4" t="inlineStr">
        <is>
          <t>Percentage of concentration credit risk</t>
        </is>
      </c>
      <c r="F56" s="4" t="inlineStr">
        <is>
          <t>20.00%</t>
        </is>
      </c>
      <c r="G56" s="4" t="inlineStr">
        <is>
          <t>17.00%</t>
        </is>
      </c>
    </row>
    <row r="57">
      <c r="A57" s="4" t="inlineStr">
        <is>
          <t>Revenue Benchmark [Member] | CustomerThreeMember</t>
        </is>
      </c>
    </row>
    <row r="58">
      <c r="A58" s="3" t="inlineStr">
        <is>
          <t>Organization and Summary of Significant Accounting Policies (Details) [Line Items]</t>
        </is>
      </c>
    </row>
    <row r="59">
      <c r="A59" s="4" t="inlineStr">
        <is>
          <t>Percentage of concentration credit risk</t>
        </is>
      </c>
      <c r="F59" s="4" t="inlineStr">
        <is>
          <t>11.00%</t>
        </is>
      </c>
    </row>
    <row r="60">
      <c r="A60" s="4" t="inlineStr">
        <is>
          <t>Revenue Benchmark [Member] | CustomerOneMember</t>
        </is>
      </c>
    </row>
    <row r="61">
      <c r="A61" s="3" t="inlineStr">
        <is>
          <t>Organization and Summary of Significant Accounting Policies (Details) [Line Items]</t>
        </is>
      </c>
    </row>
    <row r="62">
      <c r="A62" s="4" t="inlineStr">
        <is>
          <t>Percentage of concentration credit risk</t>
        </is>
      </c>
      <c r="F62" s="4" t="inlineStr">
        <is>
          <t>30.00%</t>
        </is>
      </c>
      <c r="G62" s="4" t="inlineStr">
        <is>
          <t>32.00%</t>
        </is>
      </c>
    </row>
    <row r="63">
      <c r="A63" s="4" t="inlineStr">
        <is>
          <t>Accounts Receivable [Member]</t>
        </is>
      </c>
    </row>
    <row r="64">
      <c r="A64" s="3" t="inlineStr">
        <is>
          <t>Organization and Summary of Significant Accounting Policies (Details) [Line Items]</t>
        </is>
      </c>
    </row>
    <row r="65">
      <c r="A65" s="4" t="inlineStr">
        <is>
          <t>Allowance for doubtful accounts (in Dollars)</t>
        </is>
      </c>
      <c r="F65" s="5" t="n">
        <v>33000</v>
      </c>
      <c r="G65" s="5" t="n">
        <v>21000</v>
      </c>
    </row>
    <row r="66">
      <c r="A66" s="4" t="inlineStr">
        <is>
          <t>Bad debt expense (in Dollars)</t>
        </is>
      </c>
      <c r="F66" s="5" t="n">
        <v>12000</v>
      </c>
      <c r="G66" s="5" t="n">
        <v>23500</v>
      </c>
    </row>
    <row r="67">
      <c r="A67" s="4" t="inlineStr">
        <is>
          <t>Percentage of concentration credit risk</t>
        </is>
      </c>
      <c r="F67" s="4" t="inlineStr">
        <is>
          <t>51.00%</t>
        </is>
      </c>
      <c r="G67" s="4" t="inlineStr">
        <is>
          <t>47.00%</t>
        </is>
      </c>
    </row>
    <row r="68">
      <c r="A68" s="4" t="inlineStr">
        <is>
          <t>Accounts Receivable [Member] | CustomerTwoMember</t>
        </is>
      </c>
    </row>
    <row r="69">
      <c r="A69" s="3" t="inlineStr">
        <is>
          <t>Organization and Summary of Significant Accounting Policies (Details) [Line Items]</t>
        </is>
      </c>
    </row>
    <row r="70">
      <c r="A70" s="4" t="inlineStr">
        <is>
          <t>Percentage of concentration credit risk</t>
        </is>
      </c>
      <c r="F70" s="4" t="inlineStr">
        <is>
          <t>19.00%</t>
        </is>
      </c>
      <c r="G70" s="4" t="inlineStr">
        <is>
          <t>15.00%</t>
        </is>
      </c>
    </row>
    <row r="71">
      <c r="A71" s="4" t="inlineStr">
        <is>
          <t>Accounts Receivable [Member] | CustomerThreeMember</t>
        </is>
      </c>
    </row>
    <row r="72">
      <c r="A72" s="3" t="inlineStr">
        <is>
          <t>Organization and Summary of Significant Accounting Policies (Details) [Line Items]</t>
        </is>
      </c>
    </row>
    <row r="73">
      <c r="A73" s="4" t="inlineStr">
        <is>
          <t>Percentage of concentration credit risk</t>
        </is>
      </c>
      <c r="G73" s="4" t="inlineStr">
        <is>
          <t>13.00%</t>
        </is>
      </c>
    </row>
    <row r="74">
      <c r="A74" s="4" t="inlineStr">
        <is>
          <t>Accounts Receivable [Member] | CustomerOneMember</t>
        </is>
      </c>
    </row>
    <row r="75">
      <c r="A75" s="3" t="inlineStr">
        <is>
          <t>Organization and Summary of Significant Accounting Policies (Details) [Line Items]</t>
        </is>
      </c>
    </row>
    <row r="76">
      <c r="A76" s="4" t="inlineStr">
        <is>
          <t>Percentage of concentration credit risk</t>
        </is>
      </c>
      <c r="F76" s="4" t="inlineStr">
        <is>
          <t>32.00%</t>
        </is>
      </c>
      <c r="G76" s="4" t="inlineStr">
        <is>
          <t>19.00%</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ummary of Significant Accounting Policies (Details) - Schedule of revenues can be categorized into the following - USD ($)</t>
        </is>
      </c>
      <c r="B1" s="2" t="inlineStr">
        <is>
          <t>12 Months Ended</t>
        </is>
      </c>
    </row>
    <row r="2">
      <c r="B2" s="2" t="inlineStr">
        <is>
          <t>Dec. 31, 2020</t>
        </is>
      </c>
      <c r="C2" s="2" t="inlineStr">
        <is>
          <t>Dec. 31, 2019</t>
        </is>
      </c>
    </row>
    <row r="3">
      <c r="A3" s="3" t="inlineStr">
        <is>
          <t>Organization and Summary of Significant Accounting Policies (Details) - Schedule of revenues can be categorized into the following [Line Items]</t>
        </is>
      </c>
    </row>
    <row r="4">
      <c r="A4" s="4" t="inlineStr">
        <is>
          <t>Total revenue</t>
        </is>
      </c>
      <c r="B4" s="5" t="n">
        <v>8502892</v>
      </c>
      <c r="C4" s="5" t="n">
        <v>5997987</v>
      </c>
    </row>
    <row r="5">
      <c r="A5" s="4" t="inlineStr">
        <is>
          <t>MarketingAndPublishingMember</t>
        </is>
      </c>
    </row>
    <row r="6">
      <c r="A6" s="3" t="inlineStr">
        <is>
          <t>Organization and Summary of Significant Accounting Policies (Details) - Schedule of revenues can be categorized into the following [Line Items]</t>
        </is>
      </c>
    </row>
    <row r="7">
      <c r="A7" s="4" t="inlineStr">
        <is>
          <t>Total revenue</t>
        </is>
      </c>
      <c r="B7" s="6" t="n">
        <v>144806</v>
      </c>
      <c r="C7" s="6" t="n">
        <v>306578</v>
      </c>
    </row>
    <row r="8">
      <c r="A8" s="4" t="inlineStr">
        <is>
          <t>RecruitersOnDemandMember</t>
        </is>
      </c>
    </row>
    <row r="9">
      <c r="A9" s="3" t="inlineStr">
        <is>
          <t>Organization and Summary of Significant Accounting Policies (Details) - Schedule of revenues can be categorized into the following [Line Items]</t>
        </is>
      </c>
    </row>
    <row r="10">
      <c r="A10" s="4" t="inlineStr">
        <is>
          <t>Total revenue</t>
        </is>
      </c>
      <c r="B10" s="6" t="n">
        <v>966104</v>
      </c>
      <c r="C10" s="6" t="n">
        <v>486388</v>
      </c>
    </row>
    <row r="11">
      <c r="A11" s="4" t="inlineStr">
        <is>
          <t>PermanentPlacementFeesMember</t>
        </is>
      </c>
    </row>
    <row r="12">
      <c r="A12" s="3" t="inlineStr">
        <is>
          <t>Organization and Summary of Significant Accounting Policies (Details) - Schedule of revenues can be categorized into the following [Line Items]</t>
        </is>
      </c>
    </row>
    <row r="13">
      <c r="A13" s="4" t="inlineStr">
        <is>
          <t>Total revenue</t>
        </is>
      </c>
      <c r="B13" s="6" t="n">
        <v>517704</v>
      </c>
      <c r="C13" s="6" t="n">
        <v>274030</v>
      </c>
    </row>
    <row r="14">
      <c r="A14" s="4" t="inlineStr">
        <is>
          <t>ConsultingAndStaffingServicesMember</t>
        </is>
      </c>
    </row>
    <row r="15">
      <c r="A15" s="3" t="inlineStr">
        <is>
          <t>Organization and Summary of Significant Accounting Policies (Details) - Schedule of revenues can be categorized into the following [Line Items]</t>
        </is>
      </c>
    </row>
    <row r="16">
      <c r="A16" s="4" t="inlineStr">
        <is>
          <t>Total revenue</t>
        </is>
      </c>
      <c r="B16" s="6" t="n">
        <v>6684053</v>
      </c>
      <c r="C16" s="6" t="n">
        <v>4792607</v>
      </c>
    </row>
    <row r="17">
      <c r="A17" s="4" t="inlineStr">
        <is>
          <t>CareerServicesMember</t>
        </is>
      </c>
    </row>
    <row r="18">
      <c r="A18" s="3" t="inlineStr">
        <is>
          <t>Organization and Summary of Significant Accounting Policies (Details) - Schedule of revenues can be categorized into the following [Line Items]</t>
        </is>
      </c>
    </row>
    <row r="19">
      <c r="A19" s="4" t="inlineStr">
        <is>
          <t>Total revenue</t>
        </is>
      </c>
      <c r="B19" s="5" t="n">
        <v>190225</v>
      </c>
      <c r="C19" s="5" t="n">
        <v>138384</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rganization and Summary of Significant Accounting Policies (Details) - Schedule of fair values of financial assets and liabilities - USD ($)</t>
        </is>
      </c>
      <c r="B1" s="2" t="inlineStr">
        <is>
          <t>Dec. 31, 2020</t>
        </is>
      </c>
      <c r="C1" s="2" t="inlineStr">
        <is>
          <t>Dec. 31, 2019</t>
        </is>
      </c>
      <c r="D1" s="2" t="inlineStr">
        <is>
          <t>Dec. 31, 2018</t>
        </is>
      </c>
    </row>
    <row r="2">
      <c r="A2" s="3" t="inlineStr">
        <is>
          <t>Organization and Summary of Significant Accounting Policies (Details) - Schedule of fair values of financial assets and liabilities [Line Items]</t>
        </is>
      </c>
    </row>
    <row r="3">
      <c r="A3" s="4" t="inlineStr">
        <is>
          <t>Available for sale marketable securities (Note 3)</t>
        </is>
      </c>
      <c r="B3" s="5" t="n">
        <v>1424</v>
      </c>
      <c r="C3" s="5" t="n">
        <v>44766</v>
      </c>
      <c r="D3" s="5" t="n">
        <v>33917</v>
      </c>
    </row>
    <row r="4">
      <c r="A4" s="4" t="inlineStr">
        <is>
          <t>Warrant derivative liability (Note 11)</t>
        </is>
      </c>
      <c r="B4" s="6" t="n">
        <v>11537997</v>
      </c>
      <c r="C4" s="6" t="n">
        <v>612042</v>
      </c>
      <c r="D4" s="4" t="inlineStr">
        <is>
          <t xml:space="preserve"> </t>
        </is>
      </c>
    </row>
    <row r="5">
      <c r="A5" s="4" t="inlineStr">
        <is>
          <t>Fair Value, Inputs, Level 3 [Member]</t>
        </is>
      </c>
    </row>
    <row r="6">
      <c r="A6" s="3" t="inlineStr">
        <is>
          <t>Organization and Summary of Significant Accounting Policies (Details) - Schedule of fair values of financial assets and liabilities [Line Items]</t>
        </is>
      </c>
    </row>
    <row r="7">
      <c r="A7" s="4" t="inlineStr">
        <is>
          <t>Available for sale marketable securities (Note 3)</t>
        </is>
      </c>
      <c r="B7" s="4" t="inlineStr">
        <is>
          <t xml:space="preserve"> </t>
        </is>
      </c>
      <c r="C7" s="4" t="inlineStr">
        <is>
          <t xml:space="preserve"> </t>
        </is>
      </c>
    </row>
    <row r="8">
      <c r="A8" s="4" t="inlineStr">
        <is>
          <t>Warrant derivative liability (Note 11)</t>
        </is>
      </c>
      <c r="B8" s="6" t="n">
        <v>11537997</v>
      </c>
      <c r="C8" s="6" t="n">
        <v>612042</v>
      </c>
    </row>
    <row r="9">
      <c r="A9" s="4" t="inlineStr">
        <is>
          <t>Fair Value, Inputs, Level 1 [Member]</t>
        </is>
      </c>
    </row>
    <row r="10">
      <c r="A10" s="3" t="inlineStr">
        <is>
          <t>Organization and Summary of Significant Accounting Policies (Details) - Schedule of fair values of financial assets and liabilities [Line Items]</t>
        </is>
      </c>
    </row>
    <row r="11">
      <c r="A11" s="4" t="inlineStr">
        <is>
          <t>Available for sale marketable securities (Note 3)</t>
        </is>
      </c>
      <c r="B11" s="6" t="n">
        <v>1424</v>
      </c>
      <c r="C11" s="6" t="n">
        <v>44766</v>
      </c>
    </row>
    <row r="12">
      <c r="A12" s="4" t="inlineStr">
        <is>
          <t>Warrant derivative liability (Note 11)</t>
        </is>
      </c>
      <c r="B12" s="4" t="inlineStr">
        <is>
          <t xml:space="preserve"> </t>
        </is>
      </c>
      <c r="C12" s="4" t="inlineStr">
        <is>
          <t xml:space="preserve"> </t>
        </is>
      </c>
    </row>
    <row r="13">
      <c r="A13" s="4" t="inlineStr">
        <is>
          <t>Fair Value, Inputs, Level 2 [Member]</t>
        </is>
      </c>
    </row>
    <row r="14">
      <c r="A14" s="3" t="inlineStr">
        <is>
          <t>Organization and Summary of Significant Accounting Policies (Details) - Schedule of fair values of financial assets and liabilities [Line Items]</t>
        </is>
      </c>
    </row>
    <row r="15">
      <c r="A15" s="4" t="inlineStr">
        <is>
          <t>Available for sale marketable securities (Note 3)</t>
        </is>
      </c>
      <c r="B15" s="4" t="inlineStr">
        <is>
          <t xml:space="preserve"> </t>
        </is>
      </c>
      <c r="C15" s="4" t="inlineStr">
        <is>
          <t xml:space="preserve"> </t>
        </is>
      </c>
    </row>
    <row r="16">
      <c r="A16" s="4" t="inlineStr">
        <is>
          <t>Warrant derivative liability (Note 11)</t>
        </is>
      </c>
      <c r="B16" s="4" t="inlineStr">
        <is>
          <t xml:space="preserve"> </t>
        </is>
      </c>
      <c r="C16"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ummary of Significant Accounting Policies (Details) - Schedule of derivative liability measured at fair value on a recurring basis - USD ($)</t>
        </is>
      </c>
      <c r="B1" s="2" t="inlineStr">
        <is>
          <t>12 Months Ended</t>
        </is>
      </c>
    </row>
    <row r="2">
      <c r="B2" s="2" t="inlineStr">
        <is>
          <t>Dec. 31, 2020</t>
        </is>
      </c>
      <c r="C2" s="2" t="inlineStr">
        <is>
          <t>Dec. 31, 2019</t>
        </is>
      </c>
    </row>
    <row r="3">
      <c r="A3" s="3" t="inlineStr">
        <is>
          <t>Schedule of derivative liability measured at fair value on a recurring basis [Abstract]</t>
        </is>
      </c>
    </row>
    <row r="4">
      <c r="A4" s="4" t="inlineStr">
        <is>
          <t>Balance at beginning of period</t>
        </is>
      </c>
      <c r="B4" s="5" t="n">
        <v>612042</v>
      </c>
      <c r="C4" s="4" t="inlineStr">
        <is>
          <t xml:space="preserve"> </t>
        </is>
      </c>
    </row>
    <row r="5">
      <c r="A5" s="4" t="inlineStr">
        <is>
          <t>Balance at end of period</t>
        </is>
      </c>
      <c r="B5" s="6" t="n">
        <v>11537997</v>
      </c>
      <c r="C5" s="6" t="n">
        <v>612042</v>
      </c>
    </row>
    <row r="6">
      <c r="A6" s="4" t="inlineStr">
        <is>
          <t>Additions to derivative instruments</t>
        </is>
      </c>
      <c r="B6" s="6" t="n">
        <v>5625519</v>
      </c>
      <c r="C6" s="6" t="n">
        <v>1750646</v>
      </c>
    </row>
    <row r="7">
      <c r="A7" s="4" t="inlineStr">
        <is>
          <t>Anti-dilution adjustments to derivative instruments</t>
        </is>
      </c>
      <c r="B7" s="6" t="n">
        <v>2642175</v>
      </c>
      <c r="C7" s="4" t="inlineStr">
        <is>
          <t xml:space="preserve"> </t>
        </is>
      </c>
    </row>
    <row r="8">
      <c r="A8" s="4" t="inlineStr">
        <is>
          <t>(Gain) loss on change in fair value of derivative liability</t>
        </is>
      </c>
      <c r="B8" s="5" t="n">
        <v>2658261</v>
      </c>
      <c r="C8" s="5" t="n">
        <v>-1138604</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ummary of Significant Accounting Policies (Details) - Schedule of earnings (loss) per share - shares</t>
        </is>
      </c>
      <c r="B1" s="2" t="inlineStr">
        <is>
          <t>12 Months Ended</t>
        </is>
      </c>
    </row>
    <row r="2">
      <c r="B2" s="2" t="inlineStr">
        <is>
          <t>Dec. 31, 2020</t>
        </is>
      </c>
      <c r="C2" s="2" t="inlineStr">
        <is>
          <t>Dec. 31, 2019</t>
        </is>
      </c>
    </row>
    <row r="3">
      <c r="A3" s="3" t="inlineStr">
        <is>
          <t>Organization and Summary of Significant Accounting Policies (Details) - Schedule of earnings (loss) per share [Line Items]</t>
        </is>
      </c>
    </row>
    <row r="4">
      <c r="A4" s="4" t="inlineStr">
        <is>
          <t>Common shares equivalents, outstanding</t>
        </is>
      </c>
      <c r="B4" s="6" t="n">
        <v>24273668</v>
      </c>
      <c r="C4" s="6" t="n">
        <v>18817702</v>
      </c>
    </row>
    <row r="5">
      <c r="A5" s="4" t="inlineStr">
        <is>
          <t>Convertible Preferred Stock [Member]</t>
        </is>
      </c>
    </row>
    <row r="6">
      <c r="A6" s="3" t="inlineStr">
        <is>
          <t>Organization and Summary of Significant Accounting Policies (Details) - Schedule of earnings (loss) per share [Line Items]</t>
        </is>
      </c>
    </row>
    <row r="7">
      <c r="A7" s="4" t="inlineStr">
        <is>
          <t>Common shares equivalents, outstanding</t>
        </is>
      </c>
      <c r="B7" s="6" t="n">
        <v>16550275</v>
      </c>
      <c r="C7" s="6" t="n">
        <v>16616250</v>
      </c>
    </row>
    <row r="8">
      <c r="A8" s="4" t="inlineStr">
        <is>
          <t>Warrant [Member]</t>
        </is>
      </c>
    </row>
    <row r="9">
      <c r="A9" s="3" t="inlineStr">
        <is>
          <t>Organization and Summary of Significant Accounting Policies (Details) - Schedule of earnings (loss) per share [Line Items]</t>
        </is>
      </c>
    </row>
    <row r="10">
      <c r="A10" s="4" t="inlineStr">
        <is>
          <t>Common shares equivalents, outstanding</t>
        </is>
      </c>
      <c r="B10" s="6" t="n">
        <v>3653443</v>
      </c>
      <c r="C10" s="6" t="n">
        <v>470939</v>
      </c>
    </row>
    <row r="11">
      <c r="A11" s="4" t="inlineStr">
        <is>
          <t>StockAwardsMember</t>
        </is>
      </c>
    </row>
    <row r="12">
      <c r="A12" s="3" t="inlineStr">
        <is>
          <t>Organization and Summary of Significant Accounting Policies (Details) - Schedule of earnings (loss) per share [Line Items]</t>
        </is>
      </c>
    </row>
    <row r="13">
      <c r="A13" s="4" t="inlineStr">
        <is>
          <t>Common shares equivalents, outstanding</t>
        </is>
      </c>
      <c r="B13" s="6" t="n">
        <v>554000</v>
      </c>
      <c r="C13" s="6" t="n">
        <v>857093</v>
      </c>
    </row>
    <row r="14">
      <c r="A14" s="4" t="inlineStr">
        <is>
          <t>Share-based Payment Arrangement, Option [Member]</t>
        </is>
      </c>
    </row>
    <row r="15">
      <c r="A15" s="3" t="inlineStr">
        <is>
          <t>Organization and Summary of Significant Accounting Policies (Details) - Schedule of earnings (loss) per share [Line Items]</t>
        </is>
      </c>
    </row>
    <row r="16">
      <c r="A16" s="4" t="inlineStr">
        <is>
          <t>Common shares equivalents, outstanding</t>
        </is>
      </c>
      <c r="B16" s="6" t="n">
        <v>1690758</v>
      </c>
      <c r="C16" s="6" t="n">
        <v>873420</v>
      </c>
    </row>
    <row r="17">
      <c r="A17" s="4" t="inlineStr">
        <is>
          <t>Convertible Notes Payable [Member]</t>
        </is>
      </c>
    </row>
    <row r="18">
      <c r="A18" s="3" t="inlineStr">
        <is>
          <t>Organization and Summary of Significant Accounting Policies (Details) - Schedule of earnings (loss) per share [Line Items]</t>
        </is>
      </c>
    </row>
    <row r="19">
      <c r="A19" s="4" t="inlineStr">
        <is>
          <t>Common shares equivalents, outstanding</t>
        </is>
      </c>
      <c r="B19" s="6" t="n">
        <v>1825192</v>
      </c>
      <c r="C19"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21" customWidth="1" min="2" max="2"/>
  </cols>
  <sheetData>
    <row r="1">
      <c r="A1" s="1" t="inlineStr">
        <is>
          <t>Going Concern (Details) $ in Millions</t>
        </is>
      </c>
      <c r="B1" s="2" t="inlineStr">
        <is>
          <t>12 Months Ended</t>
        </is>
      </c>
    </row>
    <row r="2">
      <c r="B2" s="2" t="inlineStr">
        <is>
          <t>Dec. 31, 2020USD ($)</t>
        </is>
      </c>
    </row>
    <row r="3">
      <c r="A3" s="3" t="inlineStr">
        <is>
          <t>Going Concern [Abstract]</t>
        </is>
      </c>
    </row>
    <row r="4">
      <c r="A4" s="4" t="inlineStr">
        <is>
          <t>Cash used in operations</t>
        </is>
      </c>
      <c r="B4" s="9" t="n">
        <v>2.5</v>
      </c>
    </row>
    <row r="5">
      <c r="A5" s="4" t="inlineStr">
        <is>
          <t>Gross proceeds from convertible debentures and warrants</t>
        </is>
      </c>
      <c r="B5" s="5" t="n">
        <v>3</v>
      </c>
    </row>
    <row r="6">
      <c r="A6" s="4" t="inlineStr">
        <is>
          <t>Streamline certain expenses</t>
        </is>
      </c>
      <c r="B6" s="4" t="inlineStr">
        <is>
          <t>20.0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0</t>
        </is>
      </c>
      <c r="C2" s="2" t="inlineStr">
        <is>
          <t>Dec. 31, 2019</t>
        </is>
      </c>
    </row>
    <row r="3">
      <c r="A3" s="3" t="inlineStr">
        <is>
          <t>Income Statement [Abstract]</t>
        </is>
      </c>
    </row>
    <row r="4">
      <c r="A4" s="4" t="inlineStr">
        <is>
          <t>Revenue (including related party revenue of $171,683 and $194,641, respectively)</t>
        </is>
      </c>
      <c r="B4" s="5" t="n">
        <v>8502892</v>
      </c>
      <c r="C4" s="5" t="n">
        <v>5997987</v>
      </c>
    </row>
    <row r="5">
      <c r="A5" s="4" t="inlineStr">
        <is>
          <t>Cost of revenue (including related party costs of $1,363,905 and $2,082,367, respectively)</t>
        </is>
      </c>
      <c r="B5" s="6" t="n">
        <v>6138363</v>
      </c>
      <c r="C5" s="6" t="n">
        <v>4448202</v>
      </c>
    </row>
    <row r="6">
      <c r="A6" s="4" t="inlineStr">
        <is>
          <t>Gross profit</t>
        </is>
      </c>
      <c r="B6" s="6" t="n">
        <v>2364529</v>
      </c>
      <c r="C6" s="6" t="n">
        <v>1549785</v>
      </c>
    </row>
    <row r="7">
      <c r="A7" s="3" t="inlineStr">
        <is>
          <t>Operating expenses:</t>
        </is>
      </c>
    </row>
    <row r="8">
      <c r="A8" s="4" t="inlineStr">
        <is>
          <t>Sales and marketing</t>
        </is>
      </c>
      <c r="B8" s="6" t="n">
        <v>82904</v>
      </c>
      <c r="C8" s="6" t="n">
        <v>119597</v>
      </c>
    </row>
    <row r="9">
      <c r="A9" s="4" t="inlineStr">
        <is>
          <t>Product development</t>
        </is>
      </c>
      <c r="B9" s="6" t="n">
        <v>299512</v>
      </c>
      <c r="C9" s="6" t="n">
        <v>203400</v>
      </c>
    </row>
    <row r="10">
      <c r="A10" s="4" t="inlineStr">
        <is>
          <t>Amortization of intangibles</t>
        </is>
      </c>
      <c r="B10" s="6" t="n">
        <v>686691</v>
      </c>
      <c r="C10" s="6" t="n">
        <v>477518</v>
      </c>
    </row>
    <row r="11">
      <c r="A11" s="4" t="inlineStr">
        <is>
          <t>Impairment expense</t>
        </is>
      </c>
      <c r="B11" s="4" t="inlineStr">
        <is>
          <t xml:space="preserve"> </t>
        </is>
      </c>
      <c r="C11" s="6" t="n">
        <v>3113020</v>
      </c>
    </row>
    <row r="12">
      <c r="A12" s="4" t="inlineStr">
        <is>
          <t>General and administrative (including share based compensation expense of $3,212,772 and $4,643,127, respectively, and related party expenses of $438,320 and $285,400, respectively)</t>
        </is>
      </c>
      <c r="B12" s="6" t="n">
        <v>8033685</v>
      </c>
      <c r="C12" s="6" t="n">
        <v>8140432</v>
      </c>
    </row>
    <row r="13">
      <c r="A13" s="4" t="inlineStr">
        <is>
          <t>Total operating expenses</t>
        </is>
      </c>
      <c r="B13" s="6" t="n">
        <v>9102792</v>
      </c>
      <c r="C13" s="6" t="n">
        <v>12053967</v>
      </c>
    </row>
    <row r="14">
      <c r="A14" s="4" t="inlineStr">
        <is>
          <t>Loss from operations</t>
        </is>
      </c>
      <c r="B14" s="6" t="n">
        <v>-6738263</v>
      </c>
      <c r="C14" s="6" t="n">
        <v>-10504182</v>
      </c>
    </row>
    <row r="15">
      <c r="A15" s="3" t="inlineStr">
        <is>
          <t>Other income (expenses):</t>
        </is>
      </c>
    </row>
    <row r="16">
      <c r="A16" s="4" t="inlineStr">
        <is>
          <t>Interest expense (including related party interest expense of $12,276 and $0, respectively)</t>
        </is>
      </c>
      <c r="B16" s="6" t="n">
        <v>-2022113</v>
      </c>
      <c r="C16" s="6" t="n">
        <v>-2344486</v>
      </c>
    </row>
    <row r="17">
      <c r="A17" s="4" t="inlineStr">
        <is>
          <t>Initial derivative expense</t>
        </is>
      </c>
      <c r="B17" s="6" t="n">
        <v>-3340554</v>
      </c>
      <c r="C17" s="4" t="inlineStr">
        <is>
          <t xml:space="preserve"> </t>
        </is>
      </c>
    </row>
    <row r="18">
      <c r="A18" s="4" t="inlineStr">
        <is>
          <t>Change in derivative value due to anti-dilution adjustments</t>
        </is>
      </c>
      <c r="B18" s="6" t="n">
        <v>-2642175</v>
      </c>
      <c r="C18" s="4" t="inlineStr">
        <is>
          <t xml:space="preserve"> </t>
        </is>
      </c>
    </row>
    <row r="19">
      <c r="A19" s="4" t="inlineStr">
        <is>
          <t>Change in fair value of derivative liability</t>
        </is>
      </c>
      <c r="B19" s="6" t="n">
        <v>-2658261</v>
      </c>
      <c r="C19" s="6" t="n">
        <v>1138604</v>
      </c>
    </row>
    <row r="20">
      <c r="A20" s="4" t="inlineStr">
        <is>
          <t>Gain on forgiveness of debt</t>
        </is>
      </c>
      <c r="B20" s="6" t="n">
        <v>376177</v>
      </c>
    </row>
    <row r="21">
      <c r="A21" s="4" t="inlineStr">
        <is>
          <t>Grant income</t>
        </is>
      </c>
      <c r="B21" s="6" t="n">
        <v>10768</v>
      </c>
      <c r="C21" s="4" t="inlineStr">
        <is>
          <t xml:space="preserve"> </t>
        </is>
      </c>
    </row>
    <row r="22">
      <c r="A22" s="4" t="inlineStr">
        <is>
          <t>Gain on sale of asset</t>
        </is>
      </c>
      <c r="B22" s="4" t="inlineStr">
        <is>
          <t xml:space="preserve"> </t>
        </is>
      </c>
      <c r="C22" s="6" t="n">
        <v>27000</v>
      </c>
    </row>
    <row r="23">
      <c r="A23" s="4" t="inlineStr">
        <is>
          <t>Net recognized loss on marketable securities</t>
        </is>
      </c>
      <c r="B23" s="6" t="n">
        <v>-22416</v>
      </c>
      <c r="C23" s="6" t="n">
        <v>-160449</v>
      </c>
    </row>
    <row r="24">
      <c r="A24" s="4" t="inlineStr">
        <is>
          <t>Total other income (expenses)</t>
        </is>
      </c>
      <c r="B24" s="6" t="n">
        <v>-10298574</v>
      </c>
      <c r="C24" s="6" t="n">
        <v>-1339331</v>
      </c>
    </row>
    <row r="25">
      <c r="A25" s="4" t="inlineStr">
        <is>
          <t>Loss before income taxes</t>
        </is>
      </c>
      <c r="B25" s="6" t="n">
        <v>-17036837</v>
      </c>
      <c r="C25" s="6" t="n">
        <v>-11843513</v>
      </c>
    </row>
    <row r="26">
      <c r="A26" s="4" t="inlineStr">
        <is>
          <t>Provision for income taxes</t>
        </is>
      </c>
      <c r="B26" s="4" t="inlineStr">
        <is>
          <t xml:space="preserve"> </t>
        </is>
      </c>
      <c r="C26" s="4" t="inlineStr">
        <is>
          <t xml:space="preserve"> </t>
        </is>
      </c>
    </row>
    <row r="27">
      <c r="A27" s="4" t="inlineStr">
        <is>
          <t>Net loss</t>
        </is>
      </c>
      <c r="B27" s="6" t="n">
        <v>-17036837</v>
      </c>
      <c r="C27" s="6" t="n">
        <v>-11843513</v>
      </c>
    </row>
    <row r="28">
      <c r="A28" s="4" t="inlineStr">
        <is>
          <t>Net loss attributable to the noncontrolling interest</t>
        </is>
      </c>
      <c r="B28" s="4" t="inlineStr">
        <is>
          <t xml:space="preserve"> </t>
        </is>
      </c>
      <c r="C28" s="6" t="n">
        <v>-30716</v>
      </c>
    </row>
    <row r="29">
      <c r="A29" s="4" t="inlineStr">
        <is>
          <t>Net loss attributable to the controlling interest before preferred stock dividends</t>
        </is>
      </c>
      <c r="B29" s="6" t="n">
        <v>-17036837</v>
      </c>
      <c r="C29" s="6" t="n">
        <v>-11812797</v>
      </c>
    </row>
    <row r="30">
      <c r="A30" s="4" t="inlineStr">
        <is>
          <t>Preferred stock dividend</t>
        </is>
      </c>
      <c r="B30" s="4" t="inlineStr">
        <is>
          <t xml:space="preserve"> </t>
        </is>
      </c>
      <c r="C30" s="6" t="n">
        <v>-140410</v>
      </c>
    </row>
    <row r="31">
      <c r="A31" s="4" t="inlineStr">
        <is>
          <t>Net loss attributable to Recruiter.com Group, Inc. shareholders</t>
        </is>
      </c>
      <c r="B31" s="5" t="n">
        <v>-17036837</v>
      </c>
      <c r="C31" s="5" t="n">
        <v>-11953207</v>
      </c>
    </row>
    <row r="32">
      <c r="A32" s="4" t="inlineStr">
        <is>
          <t>Net loss per common share – basic and diluted (in Dollars per share)</t>
        </is>
      </c>
      <c r="B32" s="8" t="n">
        <v>-3.5</v>
      </c>
      <c r="C32" s="8" t="n">
        <v>-8.359999999999999</v>
      </c>
    </row>
    <row r="33">
      <c r="A33" s="4" t="inlineStr">
        <is>
          <t>Weighted average common shares – basic and diluted (in Shares)</t>
        </is>
      </c>
      <c r="B33" s="6" t="n">
        <v>4873657</v>
      </c>
      <c r="C33" s="6" t="n">
        <v>142973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Investment in Available for Sale Marketable Securities (Details) - USD ($)</t>
        </is>
      </c>
      <c r="B1" s="2" t="inlineStr">
        <is>
          <t>12 Months Ended</t>
        </is>
      </c>
    </row>
    <row r="2">
      <c r="B2" s="2" t="inlineStr">
        <is>
          <t>Dec. 31, 2020</t>
        </is>
      </c>
      <c r="C2" s="2" t="inlineStr">
        <is>
          <t>Dec. 31, 2019</t>
        </is>
      </c>
    </row>
    <row r="3">
      <c r="A3" s="3" t="inlineStr">
        <is>
          <t>Investment In Marketable Securities [Abstract]</t>
        </is>
      </c>
    </row>
    <row r="4">
      <c r="A4" s="4" t="inlineStr">
        <is>
          <t>Cost basis of securities held</t>
        </is>
      </c>
      <c r="B4" s="5" t="n">
        <v>42720</v>
      </c>
      <c r="C4" s="5" t="n">
        <v>708541</v>
      </c>
    </row>
    <row r="5">
      <c r="A5" s="4" t="inlineStr">
        <is>
          <t>Accumulated unrealized losses</t>
        </is>
      </c>
      <c r="B5" s="6" t="n">
        <v>41296</v>
      </c>
      <c r="C5" s="5" t="n">
        <v>663775</v>
      </c>
    </row>
    <row r="6">
      <c r="A6" s="4" t="inlineStr">
        <is>
          <t>Value of available for sale marketable securities</t>
        </is>
      </c>
      <c r="B6" s="5" t="n">
        <v>1424</v>
      </c>
    </row>
    <row r="7">
      <c r="A7" s="4" t="inlineStr">
        <is>
          <t>Number of shares owned in marketable securities (in Shares)</t>
        </is>
      </c>
      <c r="B7" s="6" t="n">
        <v>178000</v>
      </c>
    </row>
    <row r="8">
      <c r="A8" s="4" t="inlineStr">
        <is>
          <t>Market price per share (in Dollars per share)</t>
        </is>
      </c>
      <c r="B8" s="10" t="n">
        <v>0.008</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in Available for Sale Marketable Securities (Details) - Schedule of net recognized gains (losses) on equity investments - USD ($)</t>
        </is>
      </c>
      <c r="B1" s="2" t="inlineStr">
        <is>
          <t>12 Months Ended</t>
        </is>
      </c>
    </row>
    <row r="2">
      <c r="B2" s="2" t="inlineStr">
        <is>
          <t>Dec. 31, 2020</t>
        </is>
      </c>
      <c r="C2" s="2" t="inlineStr">
        <is>
          <t>Dec. 31, 2019</t>
        </is>
      </c>
    </row>
    <row r="3">
      <c r="A3" s="3" t="inlineStr">
        <is>
          <t>Schedule of net recognized gains (losses) on equity investments [Abstract]</t>
        </is>
      </c>
    </row>
    <row r="4">
      <c r="A4" s="4" t="inlineStr">
        <is>
          <t>Net realized gains (losses) on investment sold or assigned</t>
        </is>
      </c>
      <c r="B4" s="5" t="n">
        <v>-2543</v>
      </c>
      <c r="C4" s="5" t="n">
        <v>-49757</v>
      </c>
    </row>
    <row r="5">
      <c r="A5" s="4" t="inlineStr">
        <is>
          <t>Net unrealized gains (losses) on investments still held</t>
        </is>
      </c>
      <c r="B5" s="6" t="n">
        <v>-19873</v>
      </c>
      <c r="C5" s="6" t="n">
        <v>-110692</v>
      </c>
    </row>
    <row r="6">
      <c r="A6" s="4" t="inlineStr">
        <is>
          <t>Total</t>
        </is>
      </c>
      <c r="B6" s="5" t="n">
        <v>-22416</v>
      </c>
      <c r="C6" s="5" t="n">
        <v>-160449</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in Available for Sale Marketable Securities (Details) - Schedule of reconciliation of the investment in marketable securities - USD ($)</t>
        </is>
      </c>
      <c r="B1" s="2" t="inlineStr">
        <is>
          <t>12 Months Ended</t>
        </is>
      </c>
    </row>
    <row r="2">
      <c r="B2" s="2" t="inlineStr">
        <is>
          <t>Dec. 31, 2020</t>
        </is>
      </c>
      <c r="C2" s="2" t="inlineStr">
        <is>
          <t>Dec. 31, 2019</t>
        </is>
      </c>
    </row>
    <row r="3">
      <c r="A3" s="3" t="inlineStr">
        <is>
          <t>Schedule of reconciliation of the investment in marketable securities [Abstract]</t>
        </is>
      </c>
    </row>
    <row r="4">
      <c r="A4" s="4" t="inlineStr">
        <is>
          <t>Balance</t>
        </is>
      </c>
      <c r="B4" s="5" t="n">
        <v>44766</v>
      </c>
      <c r="C4" s="5" t="n">
        <v>33917</v>
      </c>
    </row>
    <row r="5">
      <c r="A5" s="4" t="inlineStr">
        <is>
          <t>Additions</t>
        </is>
      </c>
      <c r="B5" s="4" t="inlineStr">
        <is>
          <t xml:space="preserve"> </t>
        </is>
      </c>
      <c r="C5" s="6" t="n">
        <v>240000</v>
      </c>
    </row>
    <row r="6">
      <c r="A6" s="4" t="inlineStr">
        <is>
          <t>Proceeds on sales of securities</t>
        </is>
      </c>
      <c r="B6" s="6" t="n">
        <v>-17009</v>
      </c>
      <c r="C6" s="6" t="n">
        <v>-68702</v>
      </c>
    </row>
    <row r="7">
      <c r="A7" s="4" t="inlineStr">
        <is>
          <t>Assignment of securities as compensation</t>
        </is>
      </c>
      <c r="B7" s="6" t="n">
        <v>-3917</v>
      </c>
      <c r="C7" s="4" t="inlineStr">
        <is>
          <t xml:space="preserve"> </t>
        </is>
      </c>
    </row>
    <row r="8">
      <c r="A8" s="4" t="inlineStr">
        <is>
          <t>Recognized losses</t>
        </is>
      </c>
      <c r="B8" s="6" t="n">
        <v>-22416</v>
      </c>
      <c r="C8" s="6" t="n">
        <v>-160449</v>
      </c>
    </row>
    <row r="9">
      <c r="A9" s="4" t="inlineStr">
        <is>
          <t>Balance</t>
        </is>
      </c>
      <c r="B9" s="5" t="n">
        <v>1424</v>
      </c>
      <c r="C9" s="5" t="n">
        <v>44766</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60" customWidth="1" min="1" max="1"/>
    <col width="15" customWidth="1" min="2" max="2"/>
    <col width="16" customWidth="1" min="3" max="3"/>
    <col width="14" customWidth="1" min="4" max="4"/>
    <col width="80" customWidth="1" min="5" max="5"/>
    <col width="14" customWidth="1" min="6" max="6"/>
  </cols>
  <sheetData>
    <row r="1">
      <c r="A1" s="1" t="inlineStr">
        <is>
          <t>Goodwill and Other Intangible Assets (Details) - USD ($)</t>
        </is>
      </c>
      <c r="B1" s="2" t="inlineStr">
        <is>
          <t>1 Months Ended</t>
        </is>
      </c>
      <c r="C1" s="2" t="inlineStr">
        <is>
          <t>12 Months Ended</t>
        </is>
      </c>
    </row>
    <row r="2">
      <c r="B2" s="2" t="inlineStr">
        <is>
          <t>Mar. 31, 2019</t>
        </is>
      </c>
      <c r="C2" s="2" t="inlineStr">
        <is>
          <t>Dec. 31, 2022</t>
        </is>
      </c>
      <c r="D2" s="2" t="inlineStr">
        <is>
          <t>Dec. 31, 2021</t>
        </is>
      </c>
      <c r="E2" s="2" t="inlineStr">
        <is>
          <t>Dec. 31, 2020</t>
        </is>
      </c>
      <c r="F2" s="2" t="inlineStr">
        <is>
          <t>Dec. 31, 2019</t>
        </is>
      </c>
    </row>
    <row r="3">
      <c r="A3" s="3" t="inlineStr">
        <is>
          <t>Goodwill and Other Intangible Assets (Details) [Line Items]</t>
        </is>
      </c>
    </row>
    <row r="4">
      <c r="A4" s="4" t="inlineStr">
        <is>
          <t>Goodwill impairment loss</t>
        </is>
      </c>
      <c r="F4" s="5" t="n">
        <v>3000000</v>
      </c>
    </row>
    <row r="5">
      <c r="A5" s="4" t="inlineStr">
        <is>
          <t>Intangible assets</t>
        </is>
      </c>
      <c r="B5" s="5" t="n">
        <v>1910072</v>
      </c>
      <c r="E5" s="5" t="n">
        <v>1960072</v>
      </c>
      <c r="F5" s="6" t="n">
        <v>1910072</v>
      </c>
    </row>
    <row r="6">
      <c r="A6" s="4" t="inlineStr">
        <is>
          <t>Useful life</t>
        </is>
      </c>
      <c r="B6" s="4" t="inlineStr">
        <is>
          <t>3 years</t>
        </is>
      </c>
      <c r="E6" s="4" t="inlineStr">
        <is>
          <t>3 years</t>
        </is>
      </c>
    </row>
    <row r="7">
      <c r="A7" s="4" t="inlineStr">
        <is>
          <t>Capitalized software costs</t>
        </is>
      </c>
      <c r="F7" s="6" t="n">
        <v>11500</v>
      </c>
    </row>
    <row r="8">
      <c r="A8" s="4" t="inlineStr">
        <is>
          <t>Employment agreement, description</t>
        </is>
      </c>
      <c r="E8" s="4" t="inlineStr">
        <is>
          <t>Mr. MacRae&amp;#x2019;s compensation package includes a $50,000 signing bonus and an annual base salary of $125,000. We have attributed the $50,000 signing bonus to the cost of the contracts acquired and are amortizing that cost over the estimated six-month economic life of the contracts.</t>
        </is>
      </c>
    </row>
    <row r="9">
      <c r="A9" s="4" t="inlineStr">
        <is>
          <t>Amortization expense of intangible assets</t>
        </is>
      </c>
      <c r="E9" s="5" t="n">
        <v>686691</v>
      </c>
      <c r="F9" s="6" t="n">
        <v>477518</v>
      </c>
    </row>
    <row r="10">
      <c r="A10" s="4" t="inlineStr">
        <is>
          <t>Forecast [Member]</t>
        </is>
      </c>
    </row>
    <row r="11">
      <c r="A11" s="3" t="inlineStr">
        <is>
          <t>Goodwill and Other Intangible Assets (Details) [Line Items]</t>
        </is>
      </c>
    </row>
    <row r="12">
      <c r="A12" s="4" t="inlineStr">
        <is>
          <t>Amortization expense of intangible assets</t>
        </is>
      </c>
      <c r="C12" s="5" t="n">
        <v>159000</v>
      </c>
      <c r="D12" s="5" t="n">
        <v>637000</v>
      </c>
    </row>
    <row r="13">
      <c r="A13" s="4" t="inlineStr">
        <is>
          <t>License [Member]</t>
        </is>
      </c>
    </row>
    <row r="14">
      <c r="A14" s="3" t="inlineStr">
        <is>
          <t>Goodwill and Other Intangible Assets (Details) [Line Items]</t>
        </is>
      </c>
    </row>
    <row r="15">
      <c r="A15" s="4" t="inlineStr">
        <is>
          <t>Intangible assets</t>
        </is>
      </c>
      <c r="E15" s="6" t="n">
        <v>1726965</v>
      </c>
      <c r="F15" s="6" t="n">
        <v>1726965</v>
      </c>
    </row>
    <row r="16">
      <c r="A16" s="4" t="inlineStr">
        <is>
          <t>Computer Software, Intangible Asset [Member]</t>
        </is>
      </c>
    </row>
    <row r="17">
      <c r="A17" s="3" t="inlineStr">
        <is>
          <t>Goodwill and Other Intangible Assets (Details) [Line Items]</t>
        </is>
      </c>
    </row>
    <row r="18">
      <c r="A18" s="4" t="inlineStr">
        <is>
          <t>Capitalized software costs</t>
        </is>
      </c>
      <c r="E18" s="6" t="n">
        <v>113020</v>
      </c>
    </row>
    <row r="19">
      <c r="A19" s="4" t="inlineStr">
        <is>
          <t>Customer Contracts [Member]</t>
        </is>
      </c>
    </row>
    <row r="20">
      <c r="A20" s="3" t="inlineStr">
        <is>
          <t>Goodwill and Other Intangible Assets (Details) [Line Items]</t>
        </is>
      </c>
    </row>
    <row r="21">
      <c r="A21" s="4" t="inlineStr">
        <is>
          <t>Intangible assets</t>
        </is>
      </c>
      <c r="E21" s="5" t="n">
        <v>233107</v>
      </c>
      <c r="F21" s="5" t="n">
        <v>183107</v>
      </c>
    </row>
  </sheetData>
  <mergeCells count="2">
    <mergeCell ref="A1:A2"/>
    <mergeCell ref="C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Details) - Schedule of carrying amount of goodwill - USD ($)</t>
        </is>
      </c>
      <c r="B1" s="2" t="inlineStr">
        <is>
          <t>12 Months Ended</t>
        </is>
      </c>
    </row>
    <row r="2">
      <c r="B2" s="2" t="inlineStr">
        <is>
          <t>Dec. 31, 2020</t>
        </is>
      </c>
      <c r="C2" s="2" t="inlineStr">
        <is>
          <t>Dec. 31, 2019</t>
        </is>
      </c>
    </row>
    <row r="3">
      <c r="A3" s="3" t="inlineStr">
        <is>
          <t>Schedule of carrying amount of goodwill [Abstract]</t>
        </is>
      </c>
    </row>
    <row r="4">
      <c r="A4" s="4" t="inlineStr">
        <is>
          <t>Carrying value, Beginning balance</t>
        </is>
      </c>
      <c r="B4" s="5" t="n">
        <v>3517315</v>
      </c>
      <c r="C4" s="4" t="inlineStr">
        <is>
          <t xml:space="preserve"> </t>
        </is>
      </c>
    </row>
    <row r="5">
      <c r="A5" s="4" t="inlineStr">
        <is>
          <t>Goodwill acquired during the year</t>
        </is>
      </c>
      <c r="B5" s="4" t="inlineStr">
        <is>
          <t xml:space="preserve"> </t>
        </is>
      </c>
      <c r="C5" s="6" t="n">
        <v>6517315</v>
      </c>
    </row>
    <row r="6">
      <c r="A6" s="4" t="inlineStr">
        <is>
          <t>Goodwill</t>
        </is>
      </c>
      <c r="B6" s="6" t="n">
        <v>3517315</v>
      </c>
      <c r="C6" s="6" t="n">
        <v>6517315</v>
      </c>
    </row>
    <row r="7">
      <c r="A7" s="4" t="inlineStr">
        <is>
          <t>Impairment losses</t>
        </is>
      </c>
      <c r="B7" s="4" t="inlineStr">
        <is>
          <t xml:space="preserve"> </t>
        </is>
      </c>
      <c r="C7" s="6" t="n">
        <v>-3000000</v>
      </c>
    </row>
    <row r="8">
      <c r="A8" s="4" t="inlineStr">
        <is>
          <t>Carrying value, Ending balance</t>
        </is>
      </c>
      <c r="B8" s="5" t="n">
        <v>3517315</v>
      </c>
      <c r="C8" s="5" t="n">
        <v>3517315</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Other Intangible Assets (Details) - Schedule of Intangible assets - USD ($)</t>
        </is>
      </c>
      <c r="B1" s="2" t="inlineStr">
        <is>
          <t>Dec. 31, 2020</t>
        </is>
      </c>
      <c r="C1" s="2" t="inlineStr">
        <is>
          <t>Dec. 31, 2019</t>
        </is>
      </c>
      <c r="D1" s="2" t="inlineStr">
        <is>
          <t>Mar. 31, 2019</t>
        </is>
      </c>
    </row>
    <row r="2">
      <c r="A2" s="3" t="inlineStr">
        <is>
          <t>Finite-Lived Intangible Assets [Line Items]</t>
        </is>
      </c>
    </row>
    <row r="3">
      <c r="A3" s="4" t="inlineStr">
        <is>
          <t>Intangible assets gross</t>
        </is>
      </c>
      <c r="B3" s="5" t="n">
        <v>1960072</v>
      </c>
      <c r="C3" s="5" t="n">
        <v>1910072</v>
      </c>
      <c r="D3" s="5" t="n">
        <v>1910072</v>
      </c>
    </row>
    <row r="4">
      <c r="A4" s="4" t="inlineStr">
        <is>
          <t>Less accumulated amortization</t>
        </is>
      </c>
      <c r="B4" s="6" t="n">
        <v>-1164208</v>
      </c>
      <c r="C4" s="6" t="n">
        <v>-477518</v>
      </c>
    </row>
    <row r="5">
      <c r="A5" s="4" t="inlineStr">
        <is>
          <t>Carrying value</t>
        </is>
      </c>
      <c r="B5" s="6" t="n">
        <v>795864</v>
      </c>
      <c r="C5" s="6" t="n">
        <v>1432554</v>
      </c>
    </row>
    <row r="6">
      <c r="A6" s="4" t="inlineStr">
        <is>
          <t>License [Member]</t>
        </is>
      </c>
    </row>
    <row r="7">
      <c r="A7" s="3" t="inlineStr">
        <is>
          <t>Finite-Lived Intangible Assets [Line Items]</t>
        </is>
      </c>
    </row>
    <row r="8">
      <c r="A8" s="4" t="inlineStr">
        <is>
          <t>Intangible assets gross</t>
        </is>
      </c>
      <c r="B8" s="6" t="n">
        <v>1726965</v>
      </c>
      <c r="C8" s="6" t="n">
        <v>1726965</v>
      </c>
    </row>
    <row r="9">
      <c r="A9" s="4" t="inlineStr">
        <is>
          <t>Customer Contracts [Member]</t>
        </is>
      </c>
    </row>
    <row r="10">
      <c r="A10" s="3" t="inlineStr">
        <is>
          <t>Finite-Lived Intangible Assets [Line Items]</t>
        </is>
      </c>
    </row>
    <row r="11">
      <c r="A11" s="4" t="inlineStr">
        <is>
          <t>Intangible assets gross</t>
        </is>
      </c>
      <c r="B11" s="5" t="n">
        <v>233107</v>
      </c>
      <c r="C11" s="5" t="n">
        <v>18310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Liability for Sale of Future Revenues (Details) - USD ($)</t>
        </is>
      </c>
      <c r="B1" s="2" t="inlineStr">
        <is>
          <t>12 Months Ended</t>
        </is>
      </c>
    </row>
    <row r="2">
      <c r="B2" s="2" t="inlineStr">
        <is>
          <t>Dec. 31, 2020</t>
        </is>
      </c>
      <c r="C2" s="2" t="inlineStr">
        <is>
          <t>Dec. 31, 2019</t>
        </is>
      </c>
    </row>
    <row r="3">
      <c r="A3" s="3" t="inlineStr">
        <is>
          <t>Insurance Loss Reserves [Abstract]</t>
        </is>
      </c>
    </row>
    <row r="4">
      <c r="A4" s="4" t="inlineStr">
        <is>
          <t>Amount received from agreements</t>
        </is>
      </c>
      <c r="B4" s="5" t="n">
        <v>424510</v>
      </c>
    </row>
    <row r="5">
      <c r="A5" s="4" t="inlineStr">
        <is>
          <t>Total repayments</t>
        </is>
      </c>
      <c r="B5" s="6" t="n">
        <v>567001</v>
      </c>
    </row>
    <row r="6">
      <c r="A6" s="4" t="inlineStr">
        <is>
          <t>Initial discount</t>
        </is>
      </c>
      <c r="B6" s="6" t="n">
        <v>142491</v>
      </c>
    </row>
    <row r="7">
      <c r="A7" s="4" t="inlineStr">
        <is>
          <t>Amortized discount to interest expense</t>
        </is>
      </c>
      <c r="B7" s="6" t="n">
        <v>132922</v>
      </c>
      <c r="C7" s="5" t="n">
        <v>6851</v>
      </c>
    </row>
    <row r="8">
      <c r="A8" s="4" t="inlineStr">
        <is>
          <t>Unamortized discount</t>
        </is>
      </c>
      <c r="B8" s="6" t="n">
        <v>2718</v>
      </c>
      <c r="C8" s="6" t="n">
        <v>135641</v>
      </c>
    </row>
    <row r="9">
      <c r="A9" s="4" t="inlineStr">
        <is>
          <t>Outstanding balance due pursuant to the agreements</t>
        </is>
      </c>
      <c r="B9" s="5" t="n">
        <v>10904</v>
      </c>
      <c r="C9" s="5" t="n">
        <v>539742</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1" customWidth="1" min="2" max="2"/>
  </cols>
  <sheetData>
    <row r="1">
      <c r="A1" s="1" t="inlineStr">
        <is>
          <t>Receivables Financing Agreement (Details)</t>
        </is>
      </c>
      <c r="B1" s="2" t="inlineStr">
        <is>
          <t>Jan. 31, 2020USD ($)</t>
        </is>
      </c>
    </row>
    <row r="2">
      <c r="A2" s="3" t="inlineStr">
        <is>
          <t>Receivables [Abstract]</t>
        </is>
      </c>
    </row>
    <row r="3">
      <c r="A3" s="4" t="inlineStr">
        <is>
          <t>Bear interest rate per month</t>
        </is>
      </c>
      <c r="B3" s="4" t="inlineStr">
        <is>
          <t>1.50%</t>
        </is>
      </c>
    </row>
    <row r="4">
      <c r="A4" s="4" t="inlineStr">
        <is>
          <t>Advances under agreement</t>
        </is>
      </c>
      <c r="B4" s="5" t="n">
        <v>18077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37" customWidth="1" min="1" max="1"/>
    <col width="15" customWidth="1" min="2" max="2"/>
    <col width="14" customWidth="1" min="3" max="3"/>
    <col width="80" customWidth="1" min="4" max="4"/>
    <col width="14" customWidth="1" min="5" max="5"/>
  </cols>
  <sheetData>
    <row r="1">
      <c r="A1" s="1" t="inlineStr">
        <is>
          <t>Loans Payable (Details) - USD ($)</t>
        </is>
      </c>
      <c r="B1" s="2" t="inlineStr">
        <is>
          <t>1 Months Ended</t>
        </is>
      </c>
      <c r="D1" s="2" t="inlineStr">
        <is>
          <t>12 Months Ended</t>
        </is>
      </c>
    </row>
    <row r="2">
      <c r="B2" s="2" t="inlineStr">
        <is>
          <t>May 31, 2020</t>
        </is>
      </c>
      <c r="C2" s="2" t="inlineStr">
        <is>
          <t>Apr. 30, 2020</t>
        </is>
      </c>
      <c r="D2" s="2" t="inlineStr">
        <is>
          <t>Dec. 31, 2020</t>
        </is>
      </c>
      <c r="E2" s="2" t="inlineStr">
        <is>
          <t>Dec. 31, 2019</t>
        </is>
      </c>
    </row>
    <row r="3">
      <c r="A3" s="3" t="inlineStr">
        <is>
          <t>Loans Payable (Details) [Line Items]</t>
        </is>
      </c>
    </row>
    <row r="4">
      <c r="A4" s="4" t="inlineStr">
        <is>
          <t>Line of credit</t>
        </is>
      </c>
      <c r="D4" s="5" t="n">
        <v>0</v>
      </c>
      <c r="E4" s="5" t="n">
        <v>0</v>
      </c>
    </row>
    <row r="5">
      <c r="A5" s="4" t="inlineStr">
        <is>
          <t>Lines of credit maturity term</t>
        </is>
      </c>
      <c r="D5" s="4" t="inlineStr">
        <is>
          <t>12 months</t>
        </is>
      </c>
    </row>
    <row r="6">
      <c r="A6" s="4" t="inlineStr">
        <is>
          <t>Line of credit facility, description</t>
        </is>
      </c>
      <c r="D6" s="4" t="inlineStr">
        <is>
          <t>Availability under the two lines was $91,300 at December 31, 2020; however, due to COVID -19 uncertainty (see Note 2), the availability under both lines has been suspended in 2020.</t>
        </is>
      </c>
    </row>
    <row r="7">
      <c r="A7" s="4" t="inlineStr">
        <is>
          <t>Maturity date</t>
        </is>
      </c>
      <c r="D7" s="4" t="inlineStr">
        <is>
          <t>2023</t>
        </is>
      </c>
    </row>
    <row r="8">
      <c r="A8" s="4" t="inlineStr">
        <is>
          <t>Outstanding balances</t>
        </is>
      </c>
      <c r="D8" s="5" t="n">
        <v>77040</v>
      </c>
      <c r="E8" s="6" t="n">
        <v>103800</v>
      </c>
    </row>
    <row r="9">
      <c r="A9" s="4" t="inlineStr">
        <is>
          <t>Term loan, description</t>
        </is>
      </c>
      <c r="D9" s="4" t="inlineStr">
        <is>
          <t>The loans have variable interest rates, with current rates at 6.0% and 7.76%, respectively. Current monthly payments under the loans are $1,691 and $1,008, respectively.</t>
        </is>
      </c>
    </row>
    <row r="10">
      <c r="A10" s="4" t="inlineStr">
        <is>
          <t>SBA made payments</t>
        </is>
      </c>
      <c r="D10" s="5" t="n">
        <v>10768</v>
      </c>
      <c r="E10" s="4" t="inlineStr">
        <is>
          <t xml:space="preserve"> </t>
        </is>
      </c>
    </row>
    <row r="11">
      <c r="A11" s="4" t="inlineStr">
        <is>
          <t>Principal amount</t>
        </is>
      </c>
      <c r="D11" s="6" t="n">
        <v>8854</v>
      </c>
    </row>
    <row r="12">
      <c r="A12" s="4" t="inlineStr">
        <is>
          <t>Interest expense on loans</t>
        </is>
      </c>
      <c r="D12" s="5" t="n">
        <v>1914</v>
      </c>
    </row>
    <row r="13">
      <c r="A13" s="4" t="inlineStr">
        <is>
          <t>Subsidiaries, received aggregate</t>
        </is>
      </c>
      <c r="B13" s="5" t="n">
        <v>398545</v>
      </c>
      <c r="C13" s="5" t="n">
        <v>398545</v>
      </c>
    </row>
    <row r="14">
      <c r="A14" s="4" t="inlineStr">
        <is>
          <t>Note provide, description</t>
        </is>
      </c>
      <c r="D14" s="4" t="inlineStr">
        <is>
          <t>the terms on the note provide for interest at 1% per year and the note mature in 24 months, with 18 monthly payments beginning after the initial 6 month deferral period for payments.</t>
        </is>
      </c>
    </row>
    <row r="15">
      <c r="A15" s="4" t="inlineStr">
        <is>
          <t>Loan forgiven</t>
        </is>
      </c>
      <c r="D15" s="5" t="n">
        <v>373795</v>
      </c>
    </row>
    <row r="16">
      <c r="A16" s="4" t="inlineStr">
        <is>
          <t>Remaining balance of loan</t>
        </is>
      </c>
      <c r="D16" s="6" t="n">
        <v>24750</v>
      </c>
    </row>
    <row r="17">
      <c r="A17" s="4" t="inlineStr">
        <is>
          <t>Forgiveness of debt income</t>
        </is>
      </c>
      <c r="D17" s="6" t="n">
        <v>376177</v>
      </c>
    </row>
    <row r="18">
      <c r="A18" s="4" t="inlineStr">
        <is>
          <t>Accrued interest forgiven</t>
        </is>
      </c>
      <c r="D18" s="6" t="n">
        <v>2382</v>
      </c>
    </row>
    <row r="19">
      <c r="A19" s="4" t="inlineStr">
        <is>
          <t>SubsequentToTwoThousandTwentyMember</t>
        </is>
      </c>
    </row>
    <row r="20">
      <c r="A20" s="3" t="inlineStr">
        <is>
          <t>Loans Payable (Details) [Line Items]</t>
        </is>
      </c>
    </row>
    <row r="21">
      <c r="A21" s="4" t="inlineStr">
        <is>
          <t>Loan forgiven</t>
        </is>
      </c>
      <c r="D21" s="5" t="n">
        <v>2475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Loans Payable (Details) - Schedule of loans payable - USD ($)</t>
        </is>
      </c>
      <c r="B1" s="2" t="inlineStr">
        <is>
          <t>Dec. 31, 2020</t>
        </is>
      </c>
      <c r="C1" s="2" t="inlineStr">
        <is>
          <t>Dec. 31, 2019</t>
        </is>
      </c>
    </row>
    <row r="2">
      <c r="A2" s="3" t="inlineStr">
        <is>
          <t>Schedule of loans payable [Abstract]</t>
        </is>
      </c>
    </row>
    <row r="3">
      <c r="A3" s="4" t="inlineStr">
        <is>
          <t>Term loans</t>
        </is>
      </c>
      <c r="B3" s="5" t="n">
        <v>77040</v>
      </c>
      <c r="C3" s="5" t="n">
        <v>103800</v>
      </c>
    </row>
    <row r="4">
      <c r="A4" s="4" t="inlineStr">
        <is>
          <t>Less current portion</t>
        </is>
      </c>
      <c r="B4" s="6" t="n">
        <v>-28249</v>
      </c>
      <c r="C4" s="6" t="n">
        <v>-25934</v>
      </c>
    </row>
    <row r="5">
      <c r="A5" s="4" t="inlineStr">
        <is>
          <t>Non-current portion (excluding PPP loan discussed below)</t>
        </is>
      </c>
      <c r="B5" s="5" t="n">
        <v>48791</v>
      </c>
      <c r="C5" s="5" t="n">
        <v>7786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Consolidated Statements of Operations (Parentheticals) - USD ($)</t>
        </is>
      </c>
      <c r="B1" s="2" t="inlineStr">
        <is>
          <t>12 Months Ended</t>
        </is>
      </c>
    </row>
    <row r="2">
      <c r="B2" s="2" t="inlineStr">
        <is>
          <t>Dec. 31, 2020</t>
        </is>
      </c>
      <c r="C2" s="2" t="inlineStr">
        <is>
          <t>Dec. 31, 2019</t>
        </is>
      </c>
    </row>
    <row r="3">
      <c r="A3" s="3" t="inlineStr">
        <is>
          <t>Income Statement [Abstract]</t>
        </is>
      </c>
    </row>
    <row r="4">
      <c r="A4" s="4" t="inlineStr">
        <is>
          <t>Related party revenue</t>
        </is>
      </c>
      <c r="B4" s="5" t="n">
        <v>171683</v>
      </c>
      <c r="C4" s="5" t="n">
        <v>194641</v>
      </c>
    </row>
    <row r="5">
      <c r="A5" s="4" t="inlineStr">
        <is>
          <t>Related party costs</t>
        </is>
      </c>
      <c r="B5" s="6" t="n">
        <v>1363905</v>
      </c>
      <c r="C5" s="6" t="n">
        <v>2082367</v>
      </c>
    </row>
    <row r="6">
      <c r="A6" s="4" t="inlineStr">
        <is>
          <t>Shares based compensation expense</t>
        </is>
      </c>
      <c r="B6" s="6" t="n">
        <v>3212772</v>
      </c>
      <c r="C6" s="6" t="n">
        <v>4643127</v>
      </c>
    </row>
    <row r="7">
      <c r="A7" s="4" t="inlineStr">
        <is>
          <t>Related party expenses</t>
        </is>
      </c>
      <c r="B7" s="6" t="n">
        <v>438320</v>
      </c>
      <c r="C7" s="6" t="n">
        <v>285400</v>
      </c>
    </row>
    <row r="8">
      <c r="A8" s="4" t="inlineStr">
        <is>
          <t>Related party interest expense</t>
        </is>
      </c>
      <c r="B8" s="5" t="n">
        <v>12276</v>
      </c>
      <c r="C8" s="5" t="n">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Loans Payable (Details) - Schedule of future principal payments under the term notes</t>
        </is>
      </c>
      <c r="B1" s="2" t="inlineStr">
        <is>
          <t>Dec. 31, 2020USD ($)</t>
        </is>
      </c>
    </row>
    <row r="2">
      <c r="A2" s="3" t="inlineStr">
        <is>
          <t>Schedule of future principal payments under the term notes [Abstract]</t>
        </is>
      </c>
    </row>
    <row r="3">
      <c r="A3" s="4" t="inlineStr">
        <is>
          <t>2021</t>
        </is>
      </c>
      <c r="B3" s="5" t="n">
        <v>28249</v>
      </c>
    </row>
    <row r="4">
      <c r="A4" s="4" t="inlineStr">
        <is>
          <t>2022</t>
        </is>
      </c>
      <c r="B4" s="6" t="n">
        <v>30133</v>
      </c>
    </row>
    <row r="5">
      <c r="A5" s="4" t="inlineStr">
        <is>
          <t>2023</t>
        </is>
      </c>
      <c r="B5" s="6" t="n">
        <v>18658</v>
      </c>
    </row>
    <row r="6">
      <c r="A6" s="4" t="inlineStr">
        <is>
          <t>Total minimum principal payments</t>
        </is>
      </c>
      <c r="B6" s="5" t="n">
        <v>7704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 width="14" customWidth="1" min="5" max="5"/>
    <col width="80" customWidth="1" min="6" max="6"/>
    <col width="14" customWidth="1" min="7" max="7"/>
  </cols>
  <sheetData>
    <row r="1">
      <c r="A1" s="1" t="inlineStr">
        <is>
          <t>Notes Payable (Details) - USD ($)</t>
        </is>
      </c>
      <c r="B1" s="2" t="inlineStr">
        <is>
          <t>Feb. 08, 2019</t>
        </is>
      </c>
      <c r="C1" s="2" t="inlineStr">
        <is>
          <t>Mar. 31, 2019</t>
        </is>
      </c>
      <c r="D1" s="2" t="inlineStr">
        <is>
          <t>Nov. 27, 2018</t>
        </is>
      </c>
      <c r="E1" s="2" t="inlineStr">
        <is>
          <t>Mar. 31, 2019</t>
        </is>
      </c>
      <c r="F1" s="2" t="inlineStr">
        <is>
          <t>Dec. 31, 2020</t>
        </is>
      </c>
      <c r="G1" s="2" t="inlineStr">
        <is>
          <t>Dec. 31, 2019</t>
        </is>
      </c>
    </row>
    <row r="2">
      <c r="A2" s="3" t="inlineStr">
        <is>
          <t>Notes Payable (Details) [Line Items]</t>
        </is>
      </c>
    </row>
    <row r="3">
      <c r="A3" s="4" t="inlineStr">
        <is>
          <t>Borrowed issued</t>
        </is>
      </c>
      <c r="D3" s="5" t="n">
        <v>50000</v>
      </c>
    </row>
    <row r="4">
      <c r="A4" s="4" t="inlineStr">
        <is>
          <t>Original issue discount promissory note</t>
        </is>
      </c>
      <c r="D4" s="5" t="n">
        <v>55000</v>
      </c>
    </row>
    <row r="5">
      <c r="A5" s="4" t="inlineStr">
        <is>
          <t>Original issue discount promissory note percentage</t>
        </is>
      </c>
      <c r="D5" s="4" t="inlineStr">
        <is>
          <t>10.00%</t>
        </is>
      </c>
    </row>
    <row r="6">
      <c r="A6" s="4" t="inlineStr">
        <is>
          <t>Minimum receipt by sale of equity and debt security</t>
        </is>
      </c>
      <c r="D6" s="5" t="n">
        <v>1000000</v>
      </c>
    </row>
    <row r="7">
      <c r="A7" s="4" t="inlineStr">
        <is>
          <t>Interest rate</t>
        </is>
      </c>
      <c r="B7" s="4" t="inlineStr">
        <is>
          <t>5.00%</t>
        </is>
      </c>
      <c r="D7" s="4" t="inlineStr">
        <is>
          <t>5.00%</t>
        </is>
      </c>
    </row>
    <row r="8">
      <c r="A8" s="4" t="inlineStr">
        <is>
          <t>Discount amortized</t>
        </is>
      </c>
      <c r="D8" s="5" t="n">
        <v>5000</v>
      </c>
    </row>
    <row r="9">
      <c r="A9" s="4" t="inlineStr">
        <is>
          <t>Amortized interest expense</t>
        </is>
      </c>
      <c r="E9" s="5" t="n">
        <v>3056</v>
      </c>
    </row>
    <row r="10">
      <c r="A10" s="4" t="inlineStr">
        <is>
          <t>Issuance of preferred shares (in Shares)</t>
        </is>
      </c>
      <c r="F10" s="4" t="inlineStr">
        <is>
          <t xml:space="preserve"> </t>
        </is>
      </c>
      <c r="G10" s="4" t="inlineStr">
        <is>
          <t xml:space="preserve"> </t>
        </is>
      </c>
    </row>
    <row r="11">
      <c r="A11" s="4" t="inlineStr">
        <is>
          <t>Description of notes payable</t>
        </is>
      </c>
      <c r="F11" s="4" t="inlineStr">
        <is>
          <t>Pre-Merger Recruiter.com had issued three notes totaling $250,000. Of these, two notes totaling $150,000 were held by shareholders. The notes bore interest at 25% per year and were due on January 28, 2018. These notes were not extended and were due on demand. The notes were collateralized by certain marketable securities held by Pre-Merger Recruiter.com. Effective March 31, 2019, the notes and related accrued interest totaling $383,947 were cancelled in connection with the issuance of the Series E preferred stock to the Recruiter.com shareholders and the note holders were allocated shares of the Series E Preferred Stock.</t>
        </is>
      </c>
    </row>
    <row r="12">
      <c r="A12" s="4" t="inlineStr">
        <is>
          <t>FebruaryTwoThousandNineteenMember</t>
        </is>
      </c>
    </row>
    <row r="13">
      <c r="A13" s="3" t="inlineStr">
        <is>
          <t>Notes Payable (Details) [Line Items]</t>
        </is>
      </c>
    </row>
    <row r="14">
      <c r="A14" s="4" t="inlineStr">
        <is>
          <t>Original issue discount promissory note</t>
        </is>
      </c>
      <c r="B14" s="5" t="n">
        <v>10000</v>
      </c>
    </row>
    <row r="15">
      <c r="A15" s="4" t="inlineStr">
        <is>
          <t>Amortized interest expense</t>
        </is>
      </c>
      <c r="E15" s="5" t="n">
        <v>29467</v>
      </c>
    </row>
    <row r="16">
      <c r="A16" s="4" t="inlineStr">
        <is>
          <t>Debt instrument, description</t>
        </is>
      </c>
      <c r="B16" s="4" t="inlineStr">
        <is>
          <t>RGI borrowed $45,005, net of original issue discount of $10,000 and other deductions of $4,995, from an institutional investor and issued the investor a $60,000 Original Issue Discount Promissory Note (the &amp;#x201c;February Note&amp;#x201d;). The February Note bears interest at 5% per annum and matures on the earlier of (i) 90 days after issuance, or (ii) RGI&amp;#x2019;s receipt of a minimum of $1,000,000 as a result of RGI closing the sale (the &amp;#x201c;financing&amp;#x201d;) of any equity or debt securities. RGI may cause the holder to convert all principal and interest owed under the February Note into securities of RGI identical to those offered to investors in the $1,000,000 financing.</t>
        </is>
      </c>
    </row>
    <row r="17">
      <c r="A17" s="4" t="inlineStr">
        <is>
          <t>Company borrowed from an institutional investor</t>
        </is>
      </c>
      <c r="B17" s="5" t="n">
        <v>45005</v>
      </c>
    </row>
    <row r="18">
      <c r="A18" s="4" t="inlineStr">
        <is>
          <t>Discount amount</t>
        </is>
      </c>
      <c r="B18" s="5" t="n">
        <v>10000</v>
      </c>
    </row>
    <row r="19">
      <c r="A19" s="4" t="inlineStr">
        <is>
          <t>Warrants to purchase of common stock (in Shares)</t>
        </is>
      </c>
      <c r="B19" s="6" t="n">
        <v>75000</v>
      </c>
    </row>
    <row r="20">
      <c r="A20" s="4" t="inlineStr">
        <is>
          <t>Exercisable period</t>
        </is>
      </c>
      <c r="B20" s="4" t="inlineStr">
        <is>
          <t>5 years</t>
        </is>
      </c>
    </row>
    <row r="21">
      <c r="A21" s="4" t="inlineStr">
        <is>
          <t>Exercise price (in Dollars per share)</t>
        </is>
      </c>
      <c r="B21" s="8" t="n">
        <v>1.6</v>
      </c>
    </row>
    <row r="22">
      <c r="A22" s="4" t="inlineStr">
        <is>
          <t>Description of debt discount</t>
        </is>
      </c>
      <c r="B22" s="4" t="inlineStr">
        <is>
          <t>We valued the warrants at $42,000 based on its relative fair value and recorded that amount as debt discount.</t>
        </is>
      </c>
    </row>
    <row r="23">
      <c r="A23" s="4" t="inlineStr">
        <is>
          <t>Equity Option [Member]</t>
        </is>
      </c>
    </row>
    <row r="24">
      <c r="A24" s="3" t="inlineStr">
        <is>
          <t>Notes Payable (Details) [Line Items]</t>
        </is>
      </c>
    </row>
    <row r="25">
      <c r="A25" s="4" t="inlineStr">
        <is>
          <t>Amortized interest expense</t>
        </is>
      </c>
      <c r="C25" s="5" t="n">
        <v>1379</v>
      </c>
    </row>
    <row r="26">
      <c r="A26" s="4" t="inlineStr">
        <is>
          <t>Total principal amount</t>
        </is>
      </c>
      <c r="C26" s="5" t="n">
        <v>115000</v>
      </c>
    </row>
    <row r="27">
      <c r="A27" s="4" t="inlineStr">
        <is>
          <t>Issuance of preferred shares (in Shares)</t>
        </is>
      </c>
      <c r="C27" s="6" t="n">
        <v>389036</v>
      </c>
      <c r="E27" s="6" t="n">
        <v>38903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cols>
    <col width="66" customWidth="1" min="1" max="1"/>
    <col width="21" customWidth="1" min="2" max="2"/>
    <col width="36" customWidth="1" min="3" max="3"/>
    <col width="21" customWidth="1" min="4" max="4"/>
    <col width="80" customWidth="1" min="5" max="5"/>
    <col width="21" customWidth="1" min="6" max="6"/>
    <col width="14" customWidth="1" min="7" max="7"/>
    <col width="14" customWidth="1" min="8" max="8"/>
  </cols>
  <sheetData>
    <row r="1">
      <c r="A1" s="1" t="inlineStr">
        <is>
          <t>Convertible Notes Payable (Details)</t>
        </is>
      </c>
      <c r="B1" s="2" t="inlineStr">
        <is>
          <t>1 Months Ended</t>
        </is>
      </c>
      <c r="E1" s="2" t="inlineStr">
        <is>
          <t>12 Months Ended</t>
        </is>
      </c>
    </row>
    <row r="2">
      <c r="B2" s="2" t="inlineStr">
        <is>
          <t>Nov. 23, 2020USD ($)</t>
        </is>
      </c>
      <c r="C2" s="2" t="inlineStr">
        <is>
          <t>May 28, 2020USD ($)$ / sharesshares</t>
        </is>
      </c>
      <c r="D2" s="2" t="inlineStr">
        <is>
          <t>Mar. 31, 2019USD ($)</t>
        </is>
      </c>
      <c r="E2" s="2" t="inlineStr">
        <is>
          <t>Dec. 31, 2020USD ($)</t>
        </is>
      </c>
      <c r="F2" s="2" t="inlineStr">
        <is>
          <t>Dec. 31, 2019USD ($)</t>
        </is>
      </c>
      <c r="G2" s="2" t="inlineStr">
        <is>
          <t>Feb. 08, 2019</t>
        </is>
      </c>
      <c r="H2" s="2" t="inlineStr">
        <is>
          <t>Nov. 27, 2018</t>
        </is>
      </c>
    </row>
    <row r="3">
      <c r="A3" s="3" t="inlineStr">
        <is>
          <t>Convertible Notes Payable (Details) [Line Items]</t>
        </is>
      </c>
    </row>
    <row r="4">
      <c r="A4" s="4" t="inlineStr">
        <is>
          <t>Convertible notes payable, description</t>
        </is>
      </c>
      <c r="E4" s="4" t="inlineStr">
        <is>
          <t>Four of the investors had previously invested in the Company&amp;#x2019;s preferred stock.</t>
        </is>
      </c>
    </row>
    <row r="5">
      <c r="A5" s="4" t="inlineStr">
        <is>
          <t>Aggregate principal amount</t>
        </is>
      </c>
      <c r="B5" s="5" t="n">
        <v>250000</v>
      </c>
    </row>
    <row r="6">
      <c r="A6" s="4" t="inlineStr">
        <is>
          <t>Original issue discount rate</t>
        </is>
      </c>
      <c r="C6" s="4" t="inlineStr">
        <is>
          <t>12.50%</t>
        </is>
      </c>
    </row>
    <row r="7">
      <c r="A7" s="4" t="inlineStr">
        <is>
          <t>Commissions costs and fees</t>
        </is>
      </c>
      <c r="E7" s="5" t="n">
        <v>366500</v>
      </c>
    </row>
    <row r="8">
      <c r="A8" s="4" t="inlineStr">
        <is>
          <t>Warrant exercisable per share (in Dollars per share) | $ / shares</t>
        </is>
      </c>
      <c r="C8" s="5" t="n">
        <v>2</v>
      </c>
    </row>
    <row r="9">
      <c r="A9" s="4" t="inlineStr">
        <is>
          <t>Debentures maturity date</t>
        </is>
      </c>
      <c r="B9" s="4" t="inlineStr">
        <is>
          <t>Mar. 24,
		2021</t>
        </is>
      </c>
    </row>
    <row r="10">
      <c r="A10" s="4" t="inlineStr">
        <is>
          <t>Debentures bears interest rate</t>
        </is>
      </c>
      <c r="G10" s="4" t="inlineStr">
        <is>
          <t>5.00%</t>
        </is>
      </c>
      <c r="H10" s="4" t="inlineStr">
        <is>
          <t>5.00%</t>
        </is>
      </c>
    </row>
    <row r="11">
      <c r="A11" s="4" t="inlineStr">
        <is>
          <t>Debenture default percentage</t>
        </is>
      </c>
      <c r="E11" s="4" t="inlineStr">
        <is>
          <t>130.00%</t>
        </is>
      </c>
    </row>
    <row r="12">
      <c r="A12" s="4" t="inlineStr">
        <is>
          <t>Principal amount of notes converted</t>
        </is>
      </c>
      <c r="E12" s="5" t="n">
        <v>91600</v>
      </c>
    </row>
    <row r="13">
      <c r="A13" s="4" t="inlineStr">
        <is>
          <t>Amount of interest converted to common stock</t>
        </is>
      </c>
      <c r="E13" s="6" t="n">
        <v>4400</v>
      </c>
    </row>
    <row r="14">
      <c r="A14" s="4" t="inlineStr">
        <is>
          <t>Unamortized debt costs</t>
        </is>
      </c>
      <c r="E14" s="6" t="n">
        <v>531724</v>
      </c>
    </row>
    <row r="15">
      <c r="A15" s="4" t="inlineStr">
        <is>
          <t>Fair value of placement agent warrants at time of issue</t>
        </is>
      </c>
      <c r="E15" s="6" t="n">
        <v>933177</v>
      </c>
    </row>
    <row r="16">
      <c r="A16" s="4" t="inlineStr">
        <is>
          <t>Amortization expense</t>
        </is>
      </c>
      <c r="E16" s="6" t="n">
        <v>754306</v>
      </c>
    </row>
    <row r="17">
      <c r="A17" s="4" t="inlineStr">
        <is>
          <t>Debt discount related to the sale of the debentures</t>
        </is>
      </c>
      <c r="E17" s="6" t="n">
        <v>1653448</v>
      </c>
    </row>
    <row r="18">
      <c r="A18" s="4" t="inlineStr">
        <is>
          <t>Original issue discount</t>
        </is>
      </c>
      <c r="E18" s="6" t="n">
        <v>328125</v>
      </c>
      <c r="F18" s="4" t="inlineStr">
        <is>
          <t xml:space="preserve"> </t>
        </is>
      </c>
    </row>
    <row r="19">
      <c r="A19" s="4" t="inlineStr">
        <is>
          <t>Discount related to fair value of warrants</t>
        </is>
      </c>
      <c r="E19" s="5" t="n">
        <v>1325323</v>
      </c>
    </row>
    <row r="20">
      <c r="A20" s="4" t="inlineStr">
        <is>
          <t>Proceeds from promissory note</t>
        </is>
      </c>
      <c r="B20" s="5" t="n">
        <v>250000</v>
      </c>
    </row>
    <row r="21">
      <c r="A21" s="4" t="inlineStr">
        <is>
          <t>Interest rate</t>
        </is>
      </c>
      <c r="B21" s="4" t="inlineStr">
        <is>
          <t>5.00%</t>
        </is>
      </c>
      <c r="D21" s="4" t="inlineStr">
        <is>
          <t>10.00%</t>
        </is>
      </c>
    </row>
    <row r="22">
      <c r="A22" s="4" t="inlineStr">
        <is>
          <t>Aggregate price of common stock</t>
        </is>
      </c>
      <c r="B22" s="5" t="n">
        <v>5000000</v>
      </c>
    </row>
    <row r="23">
      <c r="A23" s="4" t="inlineStr">
        <is>
          <t>Aggregate notes payable</t>
        </is>
      </c>
      <c r="D23" s="5" t="n">
        <v>200000</v>
      </c>
    </row>
    <row r="24">
      <c r="A24" s="4" t="inlineStr">
        <is>
          <t>Conversion price, percentage</t>
        </is>
      </c>
      <c r="D24" s="4" t="inlineStr">
        <is>
          <t>75.00%</t>
        </is>
      </c>
    </row>
    <row r="25">
      <c r="A25" s="4" t="inlineStr">
        <is>
          <t>Amount of interest cancelled</t>
        </is>
      </c>
      <c r="D25" s="5" t="n">
        <v>322554</v>
      </c>
    </row>
    <row r="26">
      <c r="A26" s="4" t="inlineStr">
        <is>
          <t>Common Stock [Member]</t>
        </is>
      </c>
    </row>
    <row r="27">
      <c r="A27" s="3" t="inlineStr">
        <is>
          <t>Convertible Notes Payable (Details) [Line Items]</t>
        </is>
      </c>
    </row>
    <row r="28">
      <c r="A28" s="4" t="inlineStr">
        <is>
          <t>Debt converted into common stock</t>
        </is>
      </c>
      <c r="E28" s="6" t="n">
        <v>60000</v>
      </c>
    </row>
    <row r="29">
      <c r="A29" s="4" t="inlineStr">
        <is>
          <t>SecuritiesPurchaseAgreementMember</t>
        </is>
      </c>
    </row>
    <row r="30">
      <c r="A30" s="3" t="inlineStr">
        <is>
          <t>Convertible Notes Payable (Details) [Line Items]</t>
        </is>
      </c>
    </row>
    <row r="31">
      <c r="A31" s="4" t="inlineStr">
        <is>
          <t>Aggregate principal amount</t>
        </is>
      </c>
      <c r="C31" s="5" t="n">
        <v>2953125</v>
      </c>
    </row>
    <row r="32">
      <c r="A32" s="4" t="inlineStr">
        <is>
          <t>Original issue discount rate</t>
        </is>
      </c>
      <c r="C32" s="4" t="inlineStr">
        <is>
          <t>12.50%</t>
        </is>
      </c>
    </row>
    <row r="33">
      <c r="A33" s="4" t="inlineStr">
        <is>
          <t>Common stock purchase warrants (in Shares) | shares</t>
        </is>
      </c>
      <c r="C33" s="6" t="n">
        <v>1845703</v>
      </c>
    </row>
    <row r="34">
      <c r="A34" s="4" t="inlineStr">
        <is>
          <t>Warrants coverage percentage</t>
        </is>
      </c>
      <c r="C34" s="4" t="inlineStr">
        <is>
          <t>100.00%</t>
        </is>
      </c>
    </row>
    <row r="35">
      <c r="A35" s="4" t="inlineStr">
        <is>
          <t>Proceeds from offering</t>
        </is>
      </c>
      <c r="C35" s="5" t="n">
        <v>2226000</v>
      </c>
    </row>
    <row r="36">
      <c r="A36" s="4" t="inlineStr">
        <is>
          <t>Original issue discount deducted</t>
        </is>
      </c>
      <c r="C36" s="6" t="n">
        <v>328125</v>
      </c>
    </row>
    <row r="37">
      <c r="A37" s="4" t="inlineStr">
        <is>
          <t>Commissions costs and fees</t>
        </is>
      </c>
      <c r="C37" s="6" t="n">
        <v>295000</v>
      </c>
    </row>
    <row r="38">
      <c r="A38" s="4" t="inlineStr">
        <is>
          <t>Legal fees aggregate amount</t>
        </is>
      </c>
      <c r="C38" s="6" t="n">
        <v>100000</v>
      </c>
    </row>
    <row r="39">
      <c r="A39" s="4" t="inlineStr">
        <is>
          <t>Escrow agent fees</t>
        </is>
      </c>
      <c r="C39" s="5" t="n">
        <v>4000</v>
      </c>
    </row>
    <row r="40">
      <c r="A40" s="4" t="inlineStr">
        <is>
          <t>Common stock purchase warrants (in Shares) | shares</t>
        </is>
      </c>
      <c r="C40" s="6" t="n">
        <v>369141</v>
      </c>
    </row>
    <row r="41">
      <c r="A41" s="4" t="inlineStr">
        <is>
          <t>Warrant exercisable per share (in Dollars per share) | $ / shares</t>
        </is>
      </c>
      <c r="C41" s="5" t="n">
        <v>2</v>
      </c>
    </row>
    <row r="42">
      <c r="A42" s="4" t="inlineStr">
        <is>
          <t>Debentures maturity date</t>
        </is>
      </c>
      <c r="C42" s="4" t="inlineStr">
        <is>
          <t>May 28,
		2021</t>
        </is>
      </c>
    </row>
    <row r="43">
      <c r="A43" s="4" t="inlineStr">
        <is>
          <t>Debentures bears interest rate</t>
        </is>
      </c>
      <c r="C43" s="4" t="inlineStr">
        <is>
          <t>8.00%</t>
        </is>
      </c>
    </row>
    <row r="44">
      <c r="A44" s="4" t="inlineStr">
        <is>
          <t>Debenture conversion, description</t>
        </is>
      </c>
      <c r="E44" s="4" t="inlineStr">
        <is>
          <t>The Debentures are convertible into shares of Common Stock at any time following the date of issuance at the Purchasers&amp;#x2019; option at a conversion price of $1.60 per share, subject to certain adjustments. The Debentures are subject to mandatory conversion in the event the Company closes an equity offering of at least $5,000,000 resulting in the listing of the Company&amp;#x2019;s common stock on a national securities exchange. The Debentures rank senior to all existing and future indebtedness of the Company and its subsidiaries, except for approximately $508,000 of outstanding senior indebtedness.</t>
        </is>
      </c>
    </row>
    <row r="45">
      <c r="A45" s="4" t="inlineStr">
        <is>
          <t>Unamortized debt costs</t>
        </is>
      </c>
      <c r="E45" s="5" t="n">
        <v>673975</v>
      </c>
    </row>
    <row r="46">
      <c r="A46" s="4" t="inlineStr">
        <is>
          <t>Amortization expense</t>
        </is>
      </c>
      <c r="E46" s="6" t="n">
        <v>953517</v>
      </c>
    </row>
    <row r="47">
      <c r="A47" s="4" t="inlineStr">
        <is>
          <t>Convertible Notes Payable [Member]</t>
        </is>
      </c>
    </row>
    <row r="48">
      <c r="A48" s="3" t="inlineStr">
        <is>
          <t>Convertible Notes Payable (Details) [Line Items]</t>
        </is>
      </c>
    </row>
    <row r="49">
      <c r="A49" s="4" t="inlineStr">
        <is>
          <t>Unamortized debt costs</t>
        </is>
      </c>
      <c r="E49" s="6" t="n">
        <v>13647</v>
      </c>
    </row>
    <row r="50">
      <c r="A50" s="4" t="inlineStr">
        <is>
          <t>Unamortized debt discount</t>
        </is>
      </c>
      <c r="E50" s="6" t="n">
        <v>25956</v>
      </c>
    </row>
    <row r="51">
      <c r="A51" s="4" t="inlineStr">
        <is>
          <t>Incurred debt costs</t>
        </is>
      </c>
      <c r="E51" s="5" t="n">
        <v>1299677</v>
      </c>
    </row>
    <row r="52">
      <c r="A52" s="4" t="inlineStr">
        <is>
          <t>Aggregate notes payable</t>
        </is>
      </c>
      <c r="D52" s="5" t="n">
        <v>255000</v>
      </c>
    </row>
  </sheetData>
  <mergeCells count="3">
    <mergeCell ref="A1:A2"/>
    <mergeCell ref="B1:D1"/>
    <mergeCell ref="E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AF364"/>
  <sheetViews>
    <sheetView workbookViewId="0">
      <selection activeCell="A1" sqref="A1"/>
    </sheetView>
  </sheetViews>
  <sheetFormatPr baseColWidth="8" defaultRowHeight="15"/>
  <cols>
    <col width="80" customWidth="1" min="1" max="1"/>
    <col width="14" customWidth="1" min="2" max="2"/>
    <col width="80" customWidth="1" min="3" max="3"/>
    <col width="80" customWidth="1" min="4" max="4"/>
    <col width="14" customWidth="1" min="5" max="5"/>
    <col width="15" customWidth="1" min="6" max="6"/>
    <col width="15" customWidth="1" min="7" max="7"/>
    <col width="14" customWidth="1" min="8" max="8"/>
    <col width="80" customWidth="1" min="9" max="9"/>
    <col width="14" customWidth="1" min="10" max="10"/>
    <col width="80" customWidth="1" min="11" max="11"/>
    <col width="14" customWidth="1" min="12" max="12"/>
    <col width="14" customWidth="1" min="13" max="13"/>
    <col width="14" customWidth="1" min="14" max="14"/>
    <col width="14" customWidth="1" min="15" max="15"/>
    <col width="14" customWidth="1" min="16" max="16"/>
    <col width="14" customWidth="1" min="17" max="17"/>
    <col width="80" customWidth="1" min="18" max="18"/>
    <col width="14" customWidth="1" min="19" max="19"/>
    <col width="80" customWidth="1" min="20" max="20"/>
    <col width="14" customWidth="1" min="21" max="21"/>
    <col width="13" customWidth="1" min="22" max="22"/>
    <col width="80" customWidth="1" min="23" max="23"/>
    <col width="14" customWidth="1" min="24" max="24"/>
    <col width="14" customWidth="1" min="25" max="25"/>
    <col width="14" customWidth="1" min="26" max="26"/>
    <col width="80" customWidth="1" min="27" max="27"/>
    <col width="17" customWidth="1" min="28" max="28"/>
    <col width="14" customWidth="1" min="29" max="29"/>
    <col width="13" customWidth="1" min="30" max="30"/>
    <col width="14" customWidth="1" min="31" max="31"/>
    <col width="13" customWidth="1" min="32" max="32"/>
  </cols>
  <sheetData>
    <row r="1">
      <c r="A1" s="1" t="inlineStr">
        <is>
          <t>Stockholders’ Equity (Deficit), Temporary Equity and Noncontrolling Interests (Details) - USD ($)</t>
        </is>
      </c>
      <c r="B1" s="2" t="inlineStr">
        <is>
          <t>Jul. 31, 2020</t>
        </is>
      </c>
      <c r="C1" s="2" t="inlineStr">
        <is>
          <t>Jun. 09, 2020</t>
        </is>
      </c>
      <c r="D1" s="2" t="inlineStr">
        <is>
          <t>Jan. 15, 2020</t>
        </is>
      </c>
      <c r="E1" s="2" t="inlineStr">
        <is>
          <t>Aug. 21, 2019</t>
        </is>
      </c>
      <c r="F1" s="2" t="inlineStr">
        <is>
          <t>May 14, 2019</t>
        </is>
      </c>
      <c r="G1" s="2" t="inlineStr">
        <is>
          <t>Feb. 01, 2019</t>
        </is>
      </c>
      <c r="H1" s="2" t="inlineStr">
        <is>
          <t>Jun. 01, 2018</t>
        </is>
      </c>
      <c r="I1" s="2" t="inlineStr">
        <is>
          <t>Jul. 31, 2020</t>
        </is>
      </c>
      <c r="J1" s="2" t="inlineStr">
        <is>
          <t>Jun. 30, 2020</t>
        </is>
      </c>
      <c r="K1" s="2" t="inlineStr">
        <is>
          <t>Jun. 18, 2020</t>
        </is>
      </c>
      <c r="L1" s="2" t="inlineStr">
        <is>
          <t>Apr. 30, 2020</t>
        </is>
      </c>
      <c r="M1" s="2" t="inlineStr">
        <is>
          <t>Feb. 29, 2020</t>
        </is>
      </c>
      <c r="N1" s="2" t="inlineStr">
        <is>
          <t>Jan. 31, 2020</t>
        </is>
      </c>
      <c r="O1" s="2" t="inlineStr">
        <is>
          <t>Dec. 31, 2019</t>
        </is>
      </c>
      <c r="P1" s="2" t="inlineStr">
        <is>
          <t>Dec. 23, 2019</t>
        </is>
      </c>
      <c r="Q1" s="2" t="inlineStr">
        <is>
          <t>Aug. 31, 2019</t>
        </is>
      </c>
      <c r="R1" s="2" t="inlineStr">
        <is>
          <t>May 31, 2019</t>
        </is>
      </c>
      <c r="S1" s="2" t="inlineStr">
        <is>
          <t>Apr. 30, 2019</t>
        </is>
      </c>
      <c r="T1" s="2" t="inlineStr">
        <is>
          <t>Mar. 31, 2019</t>
        </is>
      </c>
      <c r="U1" s="2" t="inlineStr">
        <is>
          <t>Mar. 25, 2019</t>
        </is>
      </c>
      <c r="V1" s="2" t="inlineStr">
        <is>
          <t>May 25, 2018</t>
        </is>
      </c>
      <c r="W1" s="2" t="inlineStr">
        <is>
          <t>Oct. 30, 2017</t>
        </is>
      </c>
      <c r="X1" s="2" t="inlineStr">
        <is>
          <t>Oct. 24, 2017</t>
        </is>
      </c>
      <c r="Y1" s="2" t="inlineStr">
        <is>
          <t>Feb. 29, 2020</t>
        </is>
      </c>
      <c r="Z1" s="2" t="inlineStr">
        <is>
          <t>Jun. 30, 2019</t>
        </is>
      </c>
      <c r="AA1" s="2" t="inlineStr">
        <is>
          <t>Dec. 31, 2020</t>
        </is>
      </c>
      <c r="AB1" s="2" t="inlineStr">
        <is>
          <t>Dec. 31, 2019</t>
        </is>
      </c>
      <c r="AC1" s="2" t="inlineStr">
        <is>
          <t>Dec. 31, 2018</t>
        </is>
      </c>
      <c r="AD1" s="2" t="inlineStr">
        <is>
          <t>May 28, 2020</t>
        </is>
      </c>
      <c r="AE1" s="2" t="inlineStr">
        <is>
          <t>Mar. 31, 2020</t>
        </is>
      </c>
      <c r="AF1" s="2" t="inlineStr">
        <is>
          <t>May 25, 2019</t>
        </is>
      </c>
    </row>
    <row r="2">
      <c r="A2" s="3" t="inlineStr">
        <is>
          <t>Stockholders’ Equity (Deficit), Temporary Equity and Noncontrolling Interests (Details) [Line Items]</t>
        </is>
      </c>
    </row>
    <row r="3">
      <c r="A3" s="4" t="inlineStr">
        <is>
          <t>Preferred stock, shares authorized</t>
        </is>
      </c>
      <c r="O3" s="6" t="n">
        <v>10000000</v>
      </c>
      <c r="AA3" s="6" t="n">
        <v>10000000</v>
      </c>
      <c r="AB3" s="6" t="n">
        <v>10000000</v>
      </c>
    </row>
    <row r="4">
      <c r="A4" s="4" t="inlineStr">
        <is>
          <t>Common stock, shares issued</t>
        </is>
      </c>
      <c r="O4" s="6" t="n">
        <v>3619658</v>
      </c>
      <c r="AA4" s="6" t="n">
        <v>5504008</v>
      </c>
      <c r="AB4" s="6" t="n">
        <v>3619658</v>
      </c>
    </row>
    <row r="5">
      <c r="A5" s="4" t="inlineStr">
        <is>
          <t>Preferred stock, par value (in Dollars per share)</t>
        </is>
      </c>
      <c r="O5" s="7" t="n">
        <v>0.0001</v>
      </c>
      <c r="AA5" s="7" t="n">
        <v>0.0001</v>
      </c>
      <c r="AB5" s="7" t="n">
        <v>0.0001</v>
      </c>
    </row>
    <row r="6">
      <c r="A6" s="4" t="inlineStr">
        <is>
          <t>Preferred stock, shares issued</t>
        </is>
      </c>
      <c r="O6" s="4" t="inlineStr">
        <is>
          <t xml:space="preserve"> </t>
        </is>
      </c>
      <c r="AA6" s="4" t="inlineStr">
        <is>
          <t xml:space="preserve"> </t>
        </is>
      </c>
      <c r="AB6" s="4" t="inlineStr">
        <is>
          <t xml:space="preserve"> </t>
        </is>
      </c>
    </row>
    <row r="7">
      <c r="A7" s="4" t="inlineStr">
        <is>
          <t>Preferred stock, shares outstanding</t>
        </is>
      </c>
      <c r="O7" s="4" t="inlineStr">
        <is>
          <t xml:space="preserve"> </t>
        </is>
      </c>
      <c r="AA7" s="4" t="inlineStr">
        <is>
          <t xml:space="preserve"> </t>
        </is>
      </c>
      <c r="AB7" s="4" t="inlineStr">
        <is>
          <t xml:space="preserve"> </t>
        </is>
      </c>
    </row>
    <row r="8">
      <c r="A8" s="4" t="inlineStr">
        <is>
          <t>Beneficial ownership limitation</t>
        </is>
      </c>
      <c r="U8" s="4" t="inlineStr">
        <is>
          <t>4.99%</t>
        </is>
      </c>
    </row>
    <row r="9">
      <c r="A9" s="4" t="inlineStr">
        <is>
          <t>Common stock, par value (in Dollars per share)</t>
        </is>
      </c>
      <c r="O9" s="7" t="n">
        <v>0.0001</v>
      </c>
      <c r="AA9" s="7" t="n">
        <v>0.0001</v>
      </c>
      <c r="AB9" s="7" t="n">
        <v>0.0001</v>
      </c>
    </row>
    <row r="10">
      <c r="A10" s="4" t="inlineStr">
        <is>
          <t>Warrants exerciseable</t>
        </is>
      </c>
      <c r="AA10" s="6" t="n">
        <v>953232</v>
      </c>
    </row>
    <row r="11">
      <c r="A11" s="4" t="inlineStr">
        <is>
          <t>Exercise price (in Dollars per share)</t>
        </is>
      </c>
      <c r="AA11" s="8" t="n">
        <v>4.27</v>
      </c>
    </row>
    <row r="12">
      <c r="A12" s="4" t="inlineStr">
        <is>
          <t>Shares issued proceeds (in Dollars)</t>
        </is>
      </c>
      <c r="AA12" s="4" t="inlineStr">
        <is>
          <t xml:space="preserve"> </t>
        </is>
      </c>
    </row>
    <row r="13">
      <c r="A13" s="4" t="inlineStr">
        <is>
          <t>Conversion of shares</t>
        </is>
      </c>
      <c r="J13" s="6" t="n">
        <v>12560</v>
      </c>
    </row>
    <row r="14">
      <c r="A14" s="4" t="inlineStr">
        <is>
          <t>Number of shares issued upon conversion</t>
        </is>
      </c>
      <c r="AA14" s="6" t="n">
        <v>438553</v>
      </c>
    </row>
    <row r="15">
      <c r="A15" s="4" t="inlineStr">
        <is>
          <t>Accrued penalty amount (in Dollars)</t>
        </is>
      </c>
      <c r="O15" s="5" t="n">
        <v>2238314</v>
      </c>
      <c r="AB15" s="5" t="n">
        <v>2238314</v>
      </c>
    </row>
    <row r="16">
      <c r="A16" s="4" t="inlineStr">
        <is>
          <t>Accrued expenses (in Dollars)</t>
        </is>
      </c>
      <c r="AA16" s="5" t="n">
        <v>308798</v>
      </c>
    </row>
    <row r="17">
      <c r="A17" s="4" t="inlineStr">
        <is>
          <t>Common stock, shares authorized</t>
        </is>
      </c>
      <c r="O17" s="6" t="n">
        <v>250000000</v>
      </c>
      <c r="AA17" s="6" t="n">
        <v>250000000</v>
      </c>
      <c r="AB17" s="6" t="n">
        <v>250000000</v>
      </c>
    </row>
    <row r="18">
      <c r="A18" s="4" t="inlineStr">
        <is>
          <t>Common stock, shares outstanding</t>
        </is>
      </c>
      <c r="O18" s="6" t="n">
        <v>3619658</v>
      </c>
      <c r="AA18" s="6" t="n">
        <v>5504008</v>
      </c>
      <c r="AB18" s="6" t="n">
        <v>3619658</v>
      </c>
    </row>
    <row r="19">
      <c r="A19" s="4" t="inlineStr">
        <is>
          <t>Authorized common stock, prior to reverse stock split</t>
        </is>
      </c>
      <c r="E19" s="6" t="n">
        <v>250000000</v>
      </c>
    </row>
    <row r="20">
      <c r="A20" s="4" t="inlineStr">
        <is>
          <t>Reverse recapitalization, description</t>
        </is>
      </c>
      <c r="T20" s="4" t="inlineStr">
        <is>
          <t>the Company was deemed to issue 1,747,879 shares of common stock and 389,036 shares of Series D preferred stock that were held by the RGI shareholders just prior to the Merger. Additional paid in capital was credited by $3,889,219 and noncontrolling interest was charged $1,591,221 to remove it pursuant to the reverse recapitalization.</t>
        </is>
      </c>
    </row>
    <row r="21">
      <c r="A21" s="4" t="inlineStr">
        <is>
          <t>Compensation expense (in Dollars)</t>
        </is>
      </c>
      <c r="AA21" s="5" t="n">
        <v>12665</v>
      </c>
    </row>
    <row r="22">
      <c r="A22" s="4" t="inlineStr">
        <is>
          <t>Restricted common stock shares</t>
        </is>
      </c>
      <c r="K22" s="6" t="n">
        <v>554000</v>
      </c>
    </row>
    <row r="23">
      <c r="A23" s="4" t="inlineStr">
        <is>
          <t>Proceeds from notes payable (in Dollars)</t>
        </is>
      </c>
      <c r="AA23" s="5" t="n">
        <v>398545</v>
      </c>
      <c r="AB23" s="5" t="n">
        <v>45005</v>
      </c>
    </row>
    <row r="24">
      <c r="A24" s="4" t="inlineStr">
        <is>
          <t>Contributed capital, description</t>
        </is>
      </c>
      <c r="T24" s="4" t="inlineStr">
        <is>
          <t>Pre-Merger Recruiter.com had issued four convertible notes totaling $255,000 on March 31, 2019. Of these notes, two notes totaling $200,000 were held by its shareholders. The notes were due on demand and bore interest at 10% per year. The notes could have been converted into Pre-Merger Recruiter.com preferred stock at any time after Pre-Merger Recruiter.com offered its preferred stock for sale. The conversion price was 75% of the price paid by investors. No preferred stock was authorized or offered for sale by Pre-Merger Recruiter.com. On March 31, 2019, the notes and related accrued interest totaling $322,554, were cancelled in connection with the Merger. This amount has been credited to paid-in capital of the Company as part of the credit of $706,501.</t>
        </is>
      </c>
    </row>
    <row r="25">
      <c r="A25" s="4" t="inlineStr">
        <is>
          <t>Notes and accrued interest cancelled pursuant to merger (in Dollars)</t>
        </is>
      </c>
      <c r="T25" s="5" t="n">
        <v>706501</v>
      </c>
      <c r="AB25" s="6" t="n">
        <v>706501</v>
      </c>
    </row>
    <row r="26">
      <c r="A26" s="4" t="inlineStr">
        <is>
          <t>Exercise price (in Dollars per share)</t>
        </is>
      </c>
      <c r="AD26" s="5" t="n">
        <v>2</v>
      </c>
    </row>
    <row r="27">
      <c r="A27" s="4" t="inlineStr">
        <is>
          <t>Beneficial conversion feature of preferred stock dividends (in Dollars)</t>
        </is>
      </c>
      <c r="AB27" s="6" t="n">
        <v>70205</v>
      </c>
    </row>
    <row r="28">
      <c r="A28" s="4" t="inlineStr">
        <is>
          <t>Accrued dividends (in Dollars)</t>
        </is>
      </c>
      <c r="O28" s="5" t="n">
        <v>70205</v>
      </c>
      <c r="AB28" s="5" t="n">
        <v>70205</v>
      </c>
      <c r="AC28" s="5" t="n">
        <v>278236</v>
      </c>
    </row>
    <row r="29">
      <c r="A29" s="4" t="inlineStr">
        <is>
          <t>Minimum [Member]</t>
        </is>
      </c>
    </row>
    <row r="30">
      <c r="A30" s="3" t="inlineStr">
        <is>
          <t>Stockholders’ Equity (Deficit), Temporary Equity and Noncontrolling Interests (Details) [Line Items]</t>
        </is>
      </c>
    </row>
    <row r="31">
      <c r="A31" s="4" t="inlineStr">
        <is>
          <t>Common stock, shares authorized</t>
        </is>
      </c>
      <c r="AA31" s="6" t="n">
        <v>31250000</v>
      </c>
    </row>
    <row r="32">
      <c r="A32" s="4" t="inlineStr">
        <is>
          <t>Maximum [Member]</t>
        </is>
      </c>
    </row>
    <row r="33">
      <c r="A33" s="3" t="inlineStr">
        <is>
          <t>Stockholders’ Equity (Deficit), Temporary Equity and Noncontrolling Interests (Details) [Line Items]</t>
        </is>
      </c>
    </row>
    <row r="34">
      <c r="A34" s="4" t="inlineStr">
        <is>
          <t>Common stock, shares authorized</t>
        </is>
      </c>
      <c r="AA34" s="6" t="n">
        <v>250000000</v>
      </c>
    </row>
    <row r="35">
      <c r="A35" s="4" t="inlineStr">
        <is>
          <t>SeriesA1ConvertibleRedeemablePreferredStockMember</t>
        </is>
      </c>
    </row>
    <row r="36">
      <c r="A36" s="3" t="inlineStr">
        <is>
          <t>Stockholders’ Equity (Deficit), Temporary Equity and Noncontrolling Interests (Details) [Line Items]</t>
        </is>
      </c>
    </row>
    <row r="37">
      <c r="A37" s="4" t="inlineStr">
        <is>
          <t>Preferred stock, shares authorized</t>
        </is>
      </c>
      <c r="V37" s="6" t="n">
        <v>600000</v>
      </c>
    </row>
    <row r="38">
      <c r="A38" s="4" t="inlineStr">
        <is>
          <t>Preferred stock, par value (in Dollars per share)</t>
        </is>
      </c>
      <c r="V38" s="5" t="n">
        <v>1</v>
      </c>
    </row>
    <row r="39">
      <c r="A39" s="4" t="inlineStr">
        <is>
          <t>Beneficial ownership limitation</t>
        </is>
      </c>
      <c r="V39" s="4" t="inlineStr">
        <is>
          <t>4.99%</t>
        </is>
      </c>
    </row>
    <row r="40">
      <c r="A40" s="4" t="inlineStr">
        <is>
          <t>Common stock issued upon conversion</t>
        </is>
      </c>
      <c r="V40" s="11" t="n">
        <v>2.5</v>
      </c>
    </row>
    <row r="41">
      <c r="A41" s="4" t="inlineStr">
        <is>
          <t>Investors paid (in Dollars)</t>
        </is>
      </c>
      <c r="H41" s="5" t="n">
        <v>300000</v>
      </c>
    </row>
    <row r="42">
      <c r="A42" s="4" t="inlineStr">
        <is>
          <t>Warrants to purchase</t>
        </is>
      </c>
      <c r="H42" s="6" t="n">
        <v>750000</v>
      </c>
    </row>
    <row r="43">
      <c r="A43" s="4" t="inlineStr">
        <is>
          <t>Dividends rate</t>
        </is>
      </c>
      <c r="V43" s="4" t="inlineStr">
        <is>
          <t>10.00%</t>
        </is>
      </c>
    </row>
    <row r="44">
      <c r="A44" s="4" t="inlineStr">
        <is>
          <t>Exercise price (in Dollars per share)</t>
        </is>
      </c>
      <c r="H44" s="8" t="n">
        <v>0.8</v>
      </c>
    </row>
    <row r="45">
      <c r="A45" s="4" t="inlineStr">
        <is>
          <t>Common stock in exchange price (in Dollars)</t>
        </is>
      </c>
      <c r="H45" s="5" t="n">
        <v>300000</v>
      </c>
    </row>
    <row r="46">
      <c r="A46" s="4" t="inlineStr">
        <is>
          <t>Expected term</t>
        </is>
      </c>
      <c r="H46" s="4" t="inlineStr">
        <is>
          <t>5 years</t>
        </is>
      </c>
    </row>
    <row r="47">
      <c r="A47" s="4" t="inlineStr">
        <is>
          <t>Series D Preferred stock</t>
        </is>
      </c>
    </row>
    <row r="48">
      <c r="A48" s="3" t="inlineStr">
        <is>
          <t>Stockholders’ Equity (Deficit), Temporary Equity and Noncontrolling Interests (Details) [Line Items]</t>
        </is>
      </c>
    </row>
    <row r="49">
      <c r="A49" s="4" t="inlineStr">
        <is>
          <t>Preferred stock, shares authorized</t>
        </is>
      </c>
      <c r="O49" s="6" t="n">
        <v>2000000</v>
      </c>
      <c r="U49" s="6" t="n">
        <v>2000000</v>
      </c>
      <c r="AA49" s="6" t="n">
        <v>2000000</v>
      </c>
      <c r="AB49" s="6" t="n">
        <v>2000000</v>
      </c>
    </row>
    <row r="50">
      <c r="A50" s="4" t="inlineStr">
        <is>
          <t>Preferred stock, par value (in Dollars per share)</t>
        </is>
      </c>
      <c r="O50" s="7" t="n">
        <v>0.0001</v>
      </c>
      <c r="U50" s="5" t="n">
        <v>20</v>
      </c>
      <c r="AA50" s="7" t="n">
        <v>0.0001</v>
      </c>
      <c r="AB50" s="7" t="n">
        <v>0.0001</v>
      </c>
    </row>
    <row r="51">
      <c r="A51" s="4" t="inlineStr">
        <is>
          <t>Preferred stock, shares issued</t>
        </is>
      </c>
      <c r="O51" s="6" t="n">
        <v>454546</v>
      </c>
      <c r="AA51" s="6" t="n">
        <v>527795</v>
      </c>
      <c r="AB51" s="6" t="n">
        <v>454546</v>
      </c>
    </row>
    <row r="52">
      <c r="A52" s="4" t="inlineStr">
        <is>
          <t>Preferred stock, shares outstanding</t>
        </is>
      </c>
      <c r="O52" s="6" t="n">
        <v>454546</v>
      </c>
      <c r="AA52" s="6" t="n">
        <v>527795</v>
      </c>
      <c r="AB52" s="6" t="n">
        <v>454546</v>
      </c>
    </row>
    <row r="53">
      <c r="A53" s="4" t="inlineStr">
        <is>
          <t>Beneficial ownership limitation</t>
        </is>
      </c>
      <c r="U53" s="4" t="inlineStr">
        <is>
          <t>4.99%</t>
        </is>
      </c>
    </row>
    <row r="54">
      <c r="A54" s="4" t="inlineStr">
        <is>
          <t>Common stock, par value (in Dollars per share)</t>
        </is>
      </c>
      <c r="U54" s="8" t="n">
        <v>1.6</v>
      </c>
    </row>
    <row r="55">
      <c r="A55" s="4" t="inlineStr">
        <is>
          <t>Issued reverse recapitalization</t>
        </is>
      </c>
      <c r="AA55" s="6" t="n">
        <v>389036</v>
      </c>
    </row>
    <row r="56">
      <c r="A56" s="4" t="inlineStr">
        <is>
          <t>Description of securities purchase agreement</t>
        </is>
      </c>
      <c r="C56" s="4" t="inlineStr">
        <is>
          <t>the Company sold 1,375 Series D preferred stock units (the &amp;#x201c;Units&amp;#x201d;) at a purchase price of $18.1818 per Unit, taking into account a 10% discount, each Unit consisting of one share of Series D Preferred Stock and a warrant to purchase 6.25 shares of common stock, subject to adjustment as provided for therein. The Series D Preferred Stock sold in the financing converts into a minimum of 17,188 shares of common stock. The Company received gross proceeds of $25,000 from the sale of the Units. The 8,594 warrants are exercisable for five years from the issuance date at an exercise price of $4.80 per share, subject to adjustment as provided for therein.</t>
        </is>
      </c>
      <c r="T56" s="4" t="inlineStr">
        <is>
          <t>the Company entered into a Securities Purchase Agreement, dated March 31, 2019 (the &amp;#x201c;Securities Purchase Agreement&amp;#x201d;) by and among the Company and the investors listed therein (the &amp;#x201c;Investors&amp;#x201d;). Pursuant to the Securities Purchase Agreement the Company sold in a private placement a total of 31,625 units (the &amp;#x201c;Units&amp;#x201d;) at a purchase price of $18.1818 per unit, or $575,000, taking into account a 10% discount. Each Unit consists of (i) one share of Series D Preferred Stock, and (ii) a warrant to purchase 6.25 shares of the Company&amp;#x2019;s common stock, subject to adjustment as provided for therein. The shares of Series D Preferred Stock sold in the financing convert into a minimum of 395,313 shares of the Company&amp;#x2019;s common stock. The Company received net proceeds from the sale of the Units of $434,997 after offering costs of $35,003 and direct payment of other Company obligations of $105,000. Two of the Investors have previously invested in the Company&amp;#x2019;s preferred stock.</t>
        </is>
      </c>
    </row>
    <row r="57">
      <c r="A57" s="4" t="inlineStr">
        <is>
          <t>Conversion of stock, description</t>
        </is>
      </c>
      <c r="R57" s="4" t="inlineStr">
        <is>
          <t>In May and June 2019, we sold an additional 29,975 Units, each Unit consisting of one share of our Series D Preferred Stock and 6.25 warrants, (aggregate 187,344 warrants) for gross proceeds of $545,000.</t>
        </is>
      </c>
    </row>
    <row r="58">
      <c r="A58" s="4" t="inlineStr">
        <is>
          <t>Shares issued</t>
        </is>
      </c>
      <c r="R58" s="6" t="n">
        <v>29975</v>
      </c>
    </row>
    <row r="59">
      <c r="A59" s="4" t="inlineStr">
        <is>
          <t>Shares issued proceeds (in Dollars)</t>
        </is>
      </c>
      <c r="R59" s="5" t="n">
        <v>545000</v>
      </c>
      <c r="AA59" s="4" t="inlineStr">
        <is>
          <t xml:space="preserve"> </t>
        </is>
      </c>
    </row>
    <row r="60">
      <c r="A60" s="4" t="inlineStr">
        <is>
          <t>Common stock issued upon conversion</t>
        </is>
      </c>
      <c r="B60" s="6" t="n">
        <v>110000</v>
      </c>
      <c r="J60" s="6" t="n">
        <v>157000</v>
      </c>
      <c r="M60" s="6" t="n">
        <v>161250</v>
      </c>
      <c r="Q60" s="6" t="n">
        <v>60500</v>
      </c>
      <c r="S60" s="6" t="n">
        <v>62500</v>
      </c>
    </row>
    <row r="61">
      <c r="A61" s="4" t="inlineStr">
        <is>
          <t>Conversion of shares</t>
        </is>
      </c>
      <c r="M61" s="6" t="n">
        <v>12900</v>
      </c>
      <c r="Q61" s="6" t="n">
        <v>4840</v>
      </c>
      <c r="S61" s="6" t="n">
        <v>5000</v>
      </c>
    </row>
    <row r="62">
      <c r="A62" s="4" t="inlineStr">
        <is>
          <t>Additional shares issued</t>
        </is>
      </c>
      <c r="AA62" s="6" t="n">
        <v>106134</v>
      </c>
    </row>
    <row r="63">
      <c r="A63" s="4" t="inlineStr">
        <is>
          <t>Number of shares issued upon conversion</t>
        </is>
      </c>
      <c r="J63" s="6" t="n">
        <v>157000</v>
      </c>
      <c r="AA63" s="6" t="n">
        <v>663476</v>
      </c>
    </row>
    <row r="64">
      <c r="A64" s="4" t="inlineStr">
        <is>
          <t>Preferred shares converted</t>
        </is>
      </c>
      <c r="J64" s="6" t="n">
        <v>12560</v>
      </c>
    </row>
    <row r="65">
      <c r="A65" s="4" t="inlineStr">
        <is>
          <t>Stock issued during merger</t>
        </is>
      </c>
      <c r="AB65" s="4" t="inlineStr">
        <is>
          <t xml:space="preserve"> </t>
        </is>
      </c>
    </row>
    <row r="66">
      <c r="A66" s="4" t="inlineStr">
        <is>
          <t>Common stock issued upon conversion</t>
        </is>
      </c>
      <c r="AA66" s="4" t="inlineStr">
        <is>
          <t xml:space="preserve"> </t>
        </is>
      </c>
      <c r="AB66" s="4" t="inlineStr">
        <is>
          <t xml:space="preserve"> </t>
        </is>
      </c>
    </row>
    <row r="67">
      <c r="A67" s="4" t="inlineStr">
        <is>
          <t>Ownership limitation, percentage</t>
        </is>
      </c>
      <c r="U67" s="4" t="inlineStr">
        <is>
          <t>4.99%</t>
        </is>
      </c>
    </row>
    <row r="68">
      <c r="A68" s="4" t="inlineStr">
        <is>
          <t>Shares issued</t>
        </is>
      </c>
      <c r="AA68" s="6" t="n">
        <v>389036</v>
      </c>
    </row>
    <row r="69">
      <c r="A69" s="4" t="inlineStr">
        <is>
          <t>Value of shares issued (in Dollars)</t>
        </is>
      </c>
      <c r="AE69" s="5" t="n">
        <v>1929516</v>
      </c>
    </row>
    <row r="70">
      <c r="A70" s="4" t="inlineStr">
        <is>
          <t>Aggregate additional shares</t>
        </is>
      </c>
      <c r="AE70" s="6" t="n">
        <v>106134</v>
      </c>
    </row>
    <row r="71">
      <c r="A71" s="4" t="inlineStr">
        <is>
          <t>Shares of preferred stock</t>
        </is>
      </c>
      <c r="B71" s="6" t="n">
        <v>8800</v>
      </c>
    </row>
    <row r="72">
      <c r="A72" s="4" t="inlineStr">
        <is>
          <t>Notes and accrued interest cancelled pursuant to merger (in Dollars)</t>
        </is>
      </c>
      <c r="AB72" s="4" t="inlineStr">
        <is>
          <t xml:space="preserve"> </t>
        </is>
      </c>
    </row>
    <row r="73">
      <c r="A73" s="4" t="inlineStr">
        <is>
          <t>Beneficial conversion feature of preferred stock dividends (in Dollars)</t>
        </is>
      </c>
      <c r="AB73" s="4" t="inlineStr">
        <is>
          <t xml:space="preserve"> </t>
        </is>
      </c>
    </row>
    <row r="74">
      <c r="A74" s="4" t="inlineStr">
        <is>
          <t>Redeemable preferred stock (in Dollars)</t>
        </is>
      </c>
      <c r="AA74" s="5" t="n">
        <v>2106117</v>
      </c>
    </row>
    <row r="75">
      <c r="A75" s="4" t="inlineStr">
        <is>
          <t>Other debt, net of discount (in Dollars)</t>
        </is>
      </c>
      <c r="AA75" s="5" t="n">
        <v>93846</v>
      </c>
    </row>
    <row r="76">
      <c r="A76" s="4" t="inlineStr">
        <is>
          <t>Series D Preferred stock | consultantsMember</t>
        </is>
      </c>
    </row>
    <row r="77">
      <c r="A77" s="3" t="inlineStr">
        <is>
          <t>Stockholders’ Equity (Deficit), Temporary Equity and Noncontrolling Interests (Details) [Line Items]</t>
        </is>
      </c>
    </row>
    <row r="78">
      <c r="A78" s="4" t="inlineStr">
        <is>
          <t>Shares issued</t>
        </is>
      </c>
      <c r="Z78" s="6" t="n">
        <v>13750</v>
      </c>
    </row>
    <row r="79">
      <c r="A79" s="4" t="inlineStr">
        <is>
          <t>Common stock issued upon conversion</t>
        </is>
      </c>
      <c r="S79" s="6" t="n">
        <v>62500</v>
      </c>
    </row>
    <row r="80">
      <c r="A80" s="4" t="inlineStr">
        <is>
          <t>Conversion of shares</t>
        </is>
      </c>
      <c r="S80" s="6" t="n">
        <v>5000</v>
      </c>
    </row>
    <row r="81">
      <c r="A81" s="4" t="inlineStr">
        <is>
          <t>Series D Preferred stock | Minimum [Member]</t>
        </is>
      </c>
    </row>
    <row r="82">
      <c r="A82" s="3" t="inlineStr">
        <is>
          <t>Stockholders’ Equity (Deficit), Temporary Equity and Noncontrolling Interests (Details) [Line Items]</t>
        </is>
      </c>
    </row>
    <row r="83">
      <c r="A83" s="4" t="inlineStr">
        <is>
          <t>Exercise price (in Dollars per share)</t>
        </is>
      </c>
      <c r="AA83" s="8" t="n">
        <v>4.8</v>
      </c>
    </row>
    <row r="84">
      <c r="A84" s="4" t="inlineStr">
        <is>
          <t>Series D Preferred stock | Maximum [Member]</t>
        </is>
      </c>
    </row>
    <row r="85">
      <c r="A85" s="3" t="inlineStr">
        <is>
          <t>Stockholders’ Equity (Deficit), Temporary Equity and Noncontrolling Interests (Details) [Line Items]</t>
        </is>
      </c>
    </row>
    <row r="86">
      <c r="A86" s="4" t="inlineStr">
        <is>
          <t>Exercise price (in Dollars per share)</t>
        </is>
      </c>
      <c r="AA86" s="8" t="n">
        <v>1.6</v>
      </c>
    </row>
    <row r="87">
      <c r="A87" s="4" t="inlineStr">
        <is>
          <t>Fair value of allocated shares (in Dollars)</t>
        </is>
      </c>
      <c r="AA87" s="5" t="n">
        <v>26465</v>
      </c>
    </row>
    <row r="88">
      <c r="A88" s="4" t="inlineStr">
        <is>
          <t>Dividend yield rate</t>
        </is>
      </c>
      <c r="AA88" s="4" t="inlineStr">
        <is>
          <t>0.00%</t>
        </is>
      </c>
    </row>
    <row r="89">
      <c r="A89" s="4" t="inlineStr">
        <is>
          <t>Expected volatility rate</t>
        </is>
      </c>
      <c r="AA89" s="4" t="inlineStr">
        <is>
          <t>344.00%</t>
        </is>
      </c>
    </row>
    <row r="90">
      <c r="A90" s="4" t="inlineStr">
        <is>
          <t>Risk-free interest rate</t>
        </is>
      </c>
      <c r="AA90" s="4" t="inlineStr">
        <is>
          <t>0.34%</t>
        </is>
      </c>
    </row>
    <row r="91">
      <c r="A91" s="4" t="inlineStr">
        <is>
          <t>Series C Preferred Stock [Member]</t>
        </is>
      </c>
    </row>
    <row r="92">
      <c r="A92" s="3" t="inlineStr">
        <is>
          <t>Stockholders’ Equity (Deficit), Temporary Equity and Noncontrolling Interests (Details) [Line Items]</t>
        </is>
      </c>
    </row>
    <row r="93">
      <c r="A93" s="4" t="inlineStr">
        <is>
          <t>Preferred stock, shares authorized</t>
        </is>
      </c>
      <c r="X93" s="6" t="n">
        <v>102100</v>
      </c>
    </row>
    <row r="94">
      <c r="A94" s="4" t="inlineStr">
        <is>
          <t>Preferred stock, par value (in Dollars per share)</t>
        </is>
      </c>
      <c r="X94" s="5" t="n">
        <v>20</v>
      </c>
    </row>
    <row r="95">
      <c r="A95" s="4" t="inlineStr">
        <is>
          <t>Conversion of stock, description</t>
        </is>
      </c>
      <c r="W95" s="4" t="inlineStr">
        <is>
          <t>On October 30, 2017 holders of RGI&amp;#x2019;s outstanding 4% Convertible Notes converted their 4% Convertible Notes and accrued interest into 102,100 shares of Series C Preferred Stock.</t>
        </is>
      </c>
    </row>
    <row r="96">
      <c r="A96" s="4" t="inlineStr">
        <is>
          <t>Dividends rate</t>
        </is>
      </c>
      <c r="X96" s="4" t="inlineStr">
        <is>
          <t>10.00%</t>
        </is>
      </c>
    </row>
    <row r="97">
      <c r="A97" s="4" t="inlineStr">
        <is>
          <t>Series of convertible shares</t>
        </is>
      </c>
      <c r="X97" s="11" t="n">
        <v>12.5</v>
      </c>
    </row>
    <row r="98">
      <c r="A98" s="4" t="inlineStr">
        <is>
          <t>SeriesC1ConvertibleRedeemablePreferredStockMember</t>
        </is>
      </c>
    </row>
    <row r="99">
      <c r="A99" s="3" t="inlineStr">
        <is>
          <t>Stockholders’ Equity (Deficit), Temporary Equity and Noncontrolling Interests (Details) [Line Items]</t>
        </is>
      </c>
    </row>
    <row r="100">
      <c r="A100" s="4" t="inlineStr">
        <is>
          <t>Preferred stock, shares authorized</t>
        </is>
      </c>
      <c r="X100" s="6" t="n">
        <v>18839</v>
      </c>
    </row>
    <row r="101">
      <c r="A101" s="4" t="inlineStr">
        <is>
          <t>Preferred stock, par value (in Dollars per share)</t>
        </is>
      </c>
      <c r="X101" s="5" t="n">
        <v>5</v>
      </c>
    </row>
    <row r="102">
      <c r="A102" s="4" t="inlineStr">
        <is>
          <t>Conversion of stock, description</t>
        </is>
      </c>
      <c r="W102" s="4" t="inlineStr">
        <is>
          <t>On October 30, 2017 holders of RGI&amp;#x2019;s 10% Convertible Notes converted their 10% Convertible Notes and accrued interest into 18,839 shares of Series C-1 Preferred Stock.</t>
        </is>
      </c>
    </row>
    <row r="103">
      <c r="A103" s="4" t="inlineStr">
        <is>
          <t>Dividends rate</t>
        </is>
      </c>
      <c r="X103" s="4" t="inlineStr">
        <is>
          <t>10.00%</t>
        </is>
      </c>
    </row>
    <row r="104">
      <c r="A104" s="4" t="inlineStr">
        <is>
          <t>Series A Preferred Stock [Member]</t>
        </is>
      </c>
    </row>
    <row r="105">
      <c r="A105" s="3" t="inlineStr">
        <is>
          <t>Stockholders’ Equity (Deficit), Temporary Equity and Noncontrolling Interests (Details) [Line Items]</t>
        </is>
      </c>
    </row>
    <row r="106">
      <c r="A106" s="4" t="inlineStr">
        <is>
          <t>Preferred stock, shares authorized</t>
        </is>
      </c>
      <c r="X106" s="6" t="n">
        <v>700000</v>
      </c>
    </row>
    <row r="107">
      <c r="A107" s="4" t="inlineStr">
        <is>
          <t>Beneficial ownership limitation</t>
        </is>
      </c>
      <c r="X107" s="4" t="inlineStr">
        <is>
          <t>4.99%</t>
        </is>
      </c>
    </row>
    <row r="108">
      <c r="A108" s="4" t="inlineStr">
        <is>
          <t>Gross proceeds (in Dollars)</t>
        </is>
      </c>
      <c r="W108" s="5" t="n">
        <v>471373</v>
      </c>
    </row>
    <row r="109">
      <c r="A109" s="4" t="inlineStr">
        <is>
          <t>Common stock issued upon conversion</t>
        </is>
      </c>
      <c r="X109" s="11" t="n">
        <v>2.5</v>
      </c>
    </row>
    <row r="110">
      <c r="A110" s="4" t="inlineStr">
        <is>
          <t>Preferred stock conversion price (in Dollars per share)</t>
        </is>
      </c>
      <c r="X110" s="5" t="n">
        <v>1</v>
      </c>
    </row>
    <row r="111">
      <c r="A111" s="4" t="inlineStr">
        <is>
          <t>Investors paid (in Dollars)</t>
        </is>
      </c>
      <c r="W111" s="5" t="n">
        <v>600000</v>
      </c>
    </row>
    <row r="112">
      <c r="A112" s="4" t="inlineStr">
        <is>
          <t>Purchase of shares</t>
        </is>
      </c>
      <c r="W112" s="6" t="n">
        <v>600000</v>
      </c>
    </row>
    <row r="113">
      <c r="A113" s="4" t="inlineStr">
        <is>
          <t>Warrants to purchase</t>
        </is>
      </c>
      <c r="W113" s="6" t="n">
        <v>1500000</v>
      </c>
    </row>
    <row r="114">
      <c r="A114" s="4" t="inlineStr">
        <is>
          <t>Payables and professional fees (in Dollars)</t>
        </is>
      </c>
      <c r="W114" s="5" t="n">
        <v>128627</v>
      </c>
    </row>
    <row r="115">
      <c r="A115" s="4" t="inlineStr">
        <is>
          <t>Dividends rate</t>
        </is>
      </c>
      <c r="X115" s="4" t="inlineStr">
        <is>
          <t>10.00%</t>
        </is>
      </c>
    </row>
    <row r="116">
      <c r="A116" s="4" t="inlineStr">
        <is>
          <t>Exercise price (in Dollars per share)</t>
        </is>
      </c>
      <c r="X116" s="8" t="n">
        <v>0.8</v>
      </c>
    </row>
    <row r="117">
      <c r="A117" s="4" t="inlineStr">
        <is>
          <t>Beneficial conversion preferred shares (in Dollars)</t>
        </is>
      </c>
      <c r="AA117" s="5" t="n">
        <v>12000</v>
      </c>
    </row>
    <row r="118">
      <c r="A118" s="4" t="inlineStr">
        <is>
          <t>Series F Preferred Stock</t>
        </is>
      </c>
    </row>
    <row r="119">
      <c r="A119" s="3" t="inlineStr">
        <is>
          <t>Stockholders’ Equity (Deficit), Temporary Equity and Noncontrolling Interests (Details) [Line Items]</t>
        </is>
      </c>
    </row>
    <row r="120">
      <c r="A120" s="4" t="inlineStr">
        <is>
          <t>Preferred stock, shares authorized</t>
        </is>
      </c>
      <c r="O120" s="6" t="n">
        <v>200000</v>
      </c>
      <c r="U120" s="6" t="n">
        <v>200000</v>
      </c>
      <c r="AA120" s="6" t="n">
        <v>200000</v>
      </c>
      <c r="AB120" s="6" t="n">
        <v>200000</v>
      </c>
    </row>
    <row r="121">
      <c r="A121" s="4" t="inlineStr">
        <is>
          <t>Preferred stock, par value (in Dollars per share)</t>
        </is>
      </c>
      <c r="O121" s="7" t="n">
        <v>0.0001</v>
      </c>
      <c r="U121" s="5" t="n">
        <v>20</v>
      </c>
      <c r="AA121" s="7" t="n">
        <v>0.0001</v>
      </c>
      <c r="AB121" s="7" t="n">
        <v>0.0001</v>
      </c>
    </row>
    <row r="122">
      <c r="A122" s="4" t="inlineStr">
        <is>
          <t>Preferred stock, shares issued</t>
        </is>
      </c>
      <c r="O122" s="6" t="n">
        <v>139768</v>
      </c>
      <c r="AA122" s="6" t="n">
        <v>64382</v>
      </c>
      <c r="AB122" s="6" t="n">
        <v>139768</v>
      </c>
    </row>
    <row r="123">
      <c r="A123" s="4" t="inlineStr">
        <is>
          <t>Preferred stock, shares outstanding</t>
        </is>
      </c>
      <c r="O123" s="6" t="n">
        <v>139768</v>
      </c>
      <c r="AA123" s="6" t="n">
        <v>64382</v>
      </c>
      <c r="AB123" s="6" t="n">
        <v>139768</v>
      </c>
    </row>
    <row r="124">
      <c r="A124" s="4" t="inlineStr">
        <is>
          <t>Beneficial ownership limitation</t>
        </is>
      </c>
      <c r="U124" s="4" t="inlineStr">
        <is>
          <t>4.99%</t>
        </is>
      </c>
    </row>
    <row r="125">
      <c r="A125" s="4" t="inlineStr">
        <is>
          <t>Common stock, par value (in Dollars per share)</t>
        </is>
      </c>
      <c r="U125" s="8" t="n">
        <v>1.6</v>
      </c>
    </row>
    <row r="126">
      <c r="A126" s="4" t="inlineStr">
        <is>
          <t>Shares issued proceeds (in Dollars)</t>
        </is>
      </c>
      <c r="AA126" s="4" t="inlineStr">
        <is>
          <t xml:space="preserve"> </t>
        </is>
      </c>
    </row>
    <row r="127">
      <c r="A127" s="4" t="inlineStr">
        <is>
          <t>Number of shares issued upon conversion</t>
        </is>
      </c>
      <c r="AA127" s="6" t="n">
        <v>202988</v>
      </c>
    </row>
    <row r="128">
      <c r="A128" s="4" t="inlineStr">
        <is>
          <t>Stock issued during merger</t>
        </is>
      </c>
      <c r="AB128" s="4" t="inlineStr">
        <is>
          <t xml:space="preserve"> </t>
        </is>
      </c>
    </row>
    <row r="129">
      <c r="A129" s="4" t="inlineStr">
        <is>
          <t>Common stock issued upon conversion</t>
        </is>
      </c>
      <c r="AA129" s="4" t="inlineStr">
        <is>
          <t xml:space="preserve"> </t>
        </is>
      </c>
      <c r="AB129" s="4" t="inlineStr">
        <is>
          <t xml:space="preserve"> </t>
        </is>
      </c>
    </row>
    <row r="130">
      <c r="A130" s="4" t="inlineStr">
        <is>
          <t>Stock issued for asset purchase</t>
        </is>
      </c>
      <c r="T130" s="6" t="n">
        <v>200000</v>
      </c>
    </row>
    <row r="131">
      <c r="A131" s="4" t="inlineStr">
        <is>
          <t>Shares issued</t>
        </is>
      </c>
      <c r="L131" s="6" t="n">
        <v>138926</v>
      </c>
      <c r="M131" s="6" t="n">
        <v>803414</v>
      </c>
      <c r="N131" s="6" t="n">
        <v>803414</v>
      </c>
      <c r="Y131" s="6" t="n">
        <v>803414</v>
      </c>
    </row>
    <row r="132">
      <c r="A132" s="4" t="inlineStr">
        <is>
          <t>Notes and accrued interest cancelled pursuant to merger (in Dollars)</t>
        </is>
      </c>
      <c r="AB132" s="4" t="inlineStr">
        <is>
          <t xml:space="preserve"> </t>
        </is>
      </c>
    </row>
    <row r="133">
      <c r="A133" s="4" t="inlineStr">
        <is>
          <t>Beneficial conversion feature of preferred stock dividends (in Dollars)</t>
        </is>
      </c>
      <c r="AB133" s="4" t="inlineStr">
        <is>
          <t xml:space="preserve"> </t>
        </is>
      </c>
    </row>
    <row r="134">
      <c r="A134" s="4" t="inlineStr">
        <is>
          <t>SeriesCAndSeriesC1ConvertibleRedeemablePreferredStockMember</t>
        </is>
      </c>
    </row>
    <row r="135">
      <c r="A135" s="3" t="inlineStr">
        <is>
          <t>Stockholders’ Equity (Deficit), Temporary Equity and Noncontrolling Interests (Details) [Line Items]</t>
        </is>
      </c>
    </row>
    <row r="136">
      <c r="A136" s="4" t="inlineStr">
        <is>
          <t>Non controlling interest (in Dollars)</t>
        </is>
      </c>
      <c r="O136" s="5" t="n">
        <v>23852</v>
      </c>
      <c r="W136" s="6" t="n">
        <v>701732</v>
      </c>
      <c r="AB136" s="5" t="n">
        <v>23852</v>
      </c>
      <c r="AC136" s="6" t="n">
        <v>1146265</v>
      </c>
    </row>
    <row r="137">
      <c r="A137" s="4" t="inlineStr">
        <is>
          <t>Carrying value of debt (in Dollars)</t>
        </is>
      </c>
      <c r="W137" s="5" t="n">
        <v>701732</v>
      </c>
    </row>
    <row r="138">
      <c r="A138" s="4" t="inlineStr">
        <is>
          <t>Redemption series C and series C-1, description</t>
        </is>
      </c>
      <c r="W138" s="4" t="inlineStr">
        <is>
          <t>Subject to the prior conversion, the total redemption price if redeemed after two years from issuance is equal to the amount of the principal and accrued interest on the 4% Convertible Notes and 10% Convertible Notes due as of the closing date plus potential additional amounts.</t>
        </is>
      </c>
    </row>
    <row r="139">
      <c r="A139" s="4" t="inlineStr">
        <is>
          <t>Series E Preferred Stock</t>
        </is>
      </c>
    </row>
    <row r="140">
      <c r="A140" s="3" t="inlineStr">
        <is>
          <t>Stockholders’ Equity (Deficit), Temporary Equity and Noncontrolling Interests (Details) [Line Items]</t>
        </is>
      </c>
    </row>
    <row r="141">
      <c r="A141" s="4" t="inlineStr">
        <is>
          <t>Preferred stock, shares authorized</t>
        </is>
      </c>
      <c r="O141" s="6" t="n">
        <v>775000</v>
      </c>
      <c r="T141" s="6" t="n">
        <v>775000</v>
      </c>
      <c r="U141" s="6" t="n">
        <v>775000</v>
      </c>
      <c r="AA141" s="6" t="n">
        <v>775000</v>
      </c>
      <c r="AB141" s="6" t="n">
        <v>775000</v>
      </c>
    </row>
    <row r="142">
      <c r="A142" s="4" t="inlineStr">
        <is>
          <t>Percentage of common stock</t>
        </is>
      </c>
      <c r="T142" s="4" t="inlineStr">
        <is>
          <t>90.00%</t>
        </is>
      </c>
    </row>
    <row r="143">
      <c r="A143" s="4" t="inlineStr">
        <is>
          <t>Voting power percentage</t>
        </is>
      </c>
      <c r="T143" s="4" t="inlineStr">
        <is>
          <t>50.00%</t>
        </is>
      </c>
    </row>
    <row r="144">
      <c r="A144" s="4" t="inlineStr">
        <is>
          <t>Preferred stock, par value (in Dollars per share)</t>
        </is>
      </c>
      <c r="O144" s="7" t="n">
        <v>0.0001</v>
      </c>
      <c r="U144" s="5" t="n">
        <v>20</v>
      </c>
      <c r="AA144" s="7" t="n">
        <v>0.0001</v>
      </c>
      <c r="AB144" s="7" t="n">
        <v>0.0001</v>
      </c>
    </row>
    <row r="145">
      <c r="A145" s="4" t="inlineStr">
        <is>
          <t>Preferred stock, shares issued</t>
        </is>
      </c>
      <c r="O145" s="6" t="n">
        <v>734986</v>
      </c>
      <c r="AA145" s="6" t="n">
        <v>731845</v>
      </c>
      <c r="AB145" s="6" t="n">
        <v>734986</v>
      </c>
    </row>
    <row r="146">
      <c r="A146" s="4" t="inlineStr">
        <is>
          <t>Preferred stock, shares outstanding</t>
        </is>
      </c>
      <c r="O146" s="6" t="n">
        <v>734986</v>
      </c>
      <c r="AA146" s="6" t="n">
        <v>731845</v>
      </c>
      <c r="AB146" s="6" t="n">
        <v>734986</v>
      </c>
    </row>
    <row r="147">
      <c r="A147" s="4" t="inlineStr">
        <is>
          <t>Common stock, par value (in Dollars per share)</t>
        </is>
      </c>
      <c r="U147" s="8" t="n">
        <v>1.6</v>
      </c>
    </row>
    <row r="148">
      <c r="A148" s="4" t="inlineStr">
        <is>
          <t>Shares issued proceeds (in Dollars)</t>
        </is>
      </c>
      <c r="AA148" s="4" t="inlineStr">
        <is>
          <t xml:space="preserve"> </t>
        </is>
      </c>
    </row>
    <row r="149">
      <c r="A149" s="4" t="inlineStr">
        <is>
          <t>Common stock issued upon conversion</t>
        </is>
      </c>
      <c r="N149" s="6" t="n">
        <v>39260</v>
      </c>
    </row>
    <row r="150">
      <c r="A150" s="4" t="inlineStr">
        <is>
          <t>Conversion of shares</t>
        </is>
      </c>
      <c r="N150" s="6" t="n">
        <v>3141</v>
      </c>
    </row>
    <row r="151">
      <c r="A151" s="4" t="inlineStr">
        <is>
          <t>Stock issued during merger</t>
        </is>
      </c>
      <c r="T151" s="6" t="n">
        <v>775000</v>
      </c>
      <c r="AB151" s="4" t="inlineStr">
        <is>
          <t xml:space="preserve"> </t>
        </is>
      </c>
    </row>
    <row r="152">
      <c r="A152" s="4" t="inlineStr">
        <is>
          <t>Common stock issued upon conversion</t>
        </is>
      </c>
      <c r="AA152" s="6" t="n">
        <v>-3141</v>
      </c>
      <c r="AB152" s="6" t="n">
        <v>-40014</v>
      </c>
    </row>
    <row r="153">
      <c r="A153" s="4" t="inlineStr">
        <is>
          <t>Notes and accrued interest (in Dollars)</t>
        </is>
      </c>
      <c r="T153" s="5" t="n">
        <v>383947</v>
      </c>
    </row>
    <row r="154">
      <c r="A154" s="4" t="inlineStr">
        <is>
          <t>Notes and accrued interest cancelled pursuant to merger (in Dollars)</t>
        </is>
      </c>
      <c r="AB154" s="4" t="inlineStr">
        <is>
          <t xml:space="preserve"> </t>
        </is>
      </c>
    </row>
    <row r="155">
      <c r="A155" s="4" t="inlineStr">
        <is>
          <t>Beneficial conversion feature of preferred stock dividends (in Dollars)</t>
        </is>
      </c>
      <c r="AB155" s="4" t="inlineStr">
        <is>
          <t xml:space="preserve"> </t>
        </is>
      </c>
    </row>
    <row r="156">
      <c r="A156" s="4" t="inlineStr">
        <is>
          <t>Common Stock [Member]</t>
        </is>
      </c>
    </row>
    <row r="157">
      <c r="A157" s="3" t="inlineStr">
        <is>
          <t>Stockholders’ Equity (Deficit), Temporary Equity and Noncontrolling Interests (Details) [Line Items]</t>
        </is>
      </c>
    </row>
    <row r="158">
      <c r="A158" s="4" t="inlineStr">
        <is>
          <t>Common stock, shares issued</t>
        </is>
      </c>
      <c r="E158" s="6" t="n">
        <v>31250000</v>
      </c>
    </row>
    <row r="159">
      <c r="A159" s="4" t="inlineStr">
        <is>
          <t>Common stock, par value (in Dollars per share)</t>
        </is>
      </c>
      <c r="AA159" s="7" t="n">
        <v>0.0001</v>
      </c>
    </row>
    <row r="160">
      <c r="A160" s="4" t="inlineStr">
        <is>
          <t>Common stock, shares authorized</t>
        </is>
      </c>
      <c r="AA160" s="6" t="n">
        <v>250000000</v>
      </c>
    </row>
    <row r="161">
      <c r="A161" s="4" t="inlineStr">
        <is>
          <t>Common stock, shares outstanding</t>
        </is>
      </c>
      <c r="O161" s="6" t="n">
        <v>3619658</v>
      </c>
      <c r="AA161" s="6" t="n">
        <v>5504008</v>
      </c>
      <c r="AB161" s="6" t="n">
        <v>3619658</v>
      </c>
    </row>
    <row r="162">
      <c r="A162" s="4" t="inlineStr">
        <is>
          <t>Common Stock [Member] | Minimum [Member]</t>
        </is>
      </c>
    </row>
    <row r="163">
      <c r="A163" s="3" t="inlineStr">
        <is>
          <t>Stockholders’ Equity (Deficit), Temporary Equity and Noncontrolling Interests (Details) [Line Items]</t>
        </is>
      </c>
    </row>
    <row r="164">
      <c r="A164" s="4" t="inlineStr">
        <is>
          <t>Common stock, shares issued</t>
        </is>
      </c>
      <c r="AA164" s="6" t="n">
        <v>250000000</v>
      </c>
    </row>
    <row r="165">
      <c r="A165" s="4" t="inlineStr">
        <is>
          <t>Common Stock [Member] | Maximum [Member]</t>
        </is>
      </c>
    </row>
    <row r="166">
      <c r="A166" s="3" t="inlineStr">
        <is>
          <t>Stockholders’ Equity (Deficit), Temporary Equity and Noncontrolling Interests (Details) [Line Items]</t>
        </is>
      </c>
    </row>
    <row r="167">
      <c r="A167" s="4" t="inlineStr">
        <is>
          <t>Common stock, shares issued</t>
        </is>
      </c>
      <c r="AA167" s="6" t="n">
        <v>31250000</v>
      </c>
    </row>
    <row r="168">
      <c r="A168" s="4" t="inlineStr">
        <is>
          <t>Series B Preferred Stock [Member]</t>
        </is>
      </c>
    </row>
    <row r="169">
      <c r="A169" s="3" t="inlineStr">
        <is>
          <t>Stockholders’ Equity (Deficit), Temporary Equity and Noncontrolling Interests (Details) [Line Items]</t>
        </is>
      </c>
    </row>
    <row r="170">
      <c r="A170" s="4" t="inlineStr">
        <is>
          <t>Percentage of common stock</t>
        </is>
      </c>
      <c r="T170" s="4" t="inlineStr">
        <is>
          <t>90.00%</t>
        </is>
      </c>
    </row>
    <row r="171">
      <c r="A171" s="4" t="inlineStr">
        <is>
          <t>Common stock, shares issued</t>
        </is>
      </c>
      <c r="T171" s="6" t="n">
        <v>1562500</v>
      </c>
      <c r="U171" s="6" t="n">
        <v>1562500</v>
      </c>
    </row>
    <row r="172">
      <c r="A172" s="4" t="inlineStr">
        <is>
          <t>RestrictedCommonStockMember</t>
        </is>
      </c>
    </row>
    <row r="173">
      <c r="A173" s="3" t="inlineStr">
        <is>
          <t>Stockholders’ Equity (Deficit), Temporary Equity and Noncontrolling Interests (Details) [Line Items]</t>
        </is>
      </c>
    </row>
    <row r="174">
      <c r="A174" s="4" t="inlineStr">
        <is>
          <t>Compensation expense (in Dollars)</t>
        </is>
      </c>
      <c r="AA174" s="5" t="n">
        <v>318474</v>
      </c>
      <c r="AB174" s="5" t="n">
        <v>2388545</v>
      </c>
    </row>
    <row r="175">
      <c r="A175" s="4" t="inlineStr">
        <is>
          <t>SeriesA1PreferredStockMember</t>
        </is>
      </c>
    </row>
    <row r="176">
      <c r="A176" s="3" t="inlineStr">
        <is>
          <t>Stockholders’ Equity (Deficit), Temporary Equity and Noncontrolling Interests (Details) [Line Items]</t>
        </is>
      </c>
    </row>
    <row r="177">
      <c r="A177" s="4" t="inlineStr">
        <is>
          <t>Expected term</t>
        </is>
      </c>
      <c r="AA177" s="4" t="inlineStr">
        <is>
          <t>5 years</t>
        </is>
      </c>
    </row>
    <row r="178">
      <c r="A178" s="4" t="inlineStr">
        <is>
          <t>Fair value of allocated shares (in Dollars)</t>
        </is>
      </c>
      <c r="AA178" s="5" t="n">
        <v>288000</v>
      </c>
    </row>
    <row r="179">
      <c r="A179" s="4" t="inlineStr">
        <is>
          <t>Beneficial conversion preferred shares (in Dollars)</t>
        </is>
      </c>
      <c r="AA179" s="5" t="n">
        <v>300000</v>
      </c>
    </row>
    <row r="180">
      <c r="A180" s="4" t="inlineStr">
        <is>
          <t>Dividend yield rate</t>
        </is>
      </c>
      <c r="AA180" s="4" t="inlineStr">
        <is>
          <t>0.00%</t>
        </is>
      </c>
    </row>
    <row r="181">
      <c r="A181" s="4" t="inlineStr">
        <is>
          <t>Expected volatility rate</t>
        </is>
      </c>
      <c r="AA181" s="4" t="inlineStr">
        <is>
          <t>380.00%</t>
        </is>
      </c>
    </row>
    <row r="182">
      <c r="A182" s="4" t="inlineStr">
        <is>
          <t>Risk-free interest rate</t>
        </is>
      </c>
      <c r="AA182" s="4" t="inlineStr">
        <is>
          <t>2.74%</t>
        </is>
      </c>
    </row>
    <row r="183">
      <c r="A183" s="4" t="inlineStr">
        <is>
          <t>SeriesBConvertiblePreferredStocksMember</t>
        </is>
      </c>
    </row>
    <row r="184">
      <c r="A184" s="3" t="inlineStr">
        <is>
          <t>Stockholders’ Equity (Deficit), Temporary Equity and Noncontrolling Interests (Details) [Line Items]</t>
        </is>
      </c>
    </row>
    <row r="185">
      <c r="A185" s="4" t="inlineStr">
        <is>
          <t>Preferred stock, shares authorized</t>
        </is>
      </c>
      <c r="X185" s="6" t="n">
        <v>1875000</v>
      </c>
    </row>
    <row r="186">
      <c r="A186" s="4" t="inlineStr">
        <is>
          <t>Common Stock [Member]</t>
        </is>
      </c>
    </row>
    <row r="187">
      <c r="A187" s="3" t="inlineStr">
        <is>
          <t>Stockholders’ Equity (Deficit), Temporary Equity and Noncontrolling Interests (Details) [Line Items]</t>
        </is>
      </c>
    </row>
    <row r="188">
      <c r="A188" s="4" t="inlineStr">
        <is>
          <t>Preferred stock convertible into common stock</t>
        </is>
      </c>
      <c r="T188" s="6" t="n">
        <v>9687500</v>
      </c>
      <c r="U188" s="6" t="n">
        <v>9687500</v>
      </c>
    </row>
    <row r="189">
      <c r="A189" s="4" t="inlineStr">
        <is>
          <t>Common stock, shares issued</t>
        </is>
      </c>
      <c r="E189" s="6" t="n">
        <v>31250000</v>
      </c>
      <c r="W189" s="6" t="n">
        <v>1562500</v>
      </c>
      <c r="AF189" s="6" t="n">
        <v>1562500</v>
      </c>
    </row>
    <row r="190">
      <c r="A190" s="4" t="inlineStr">
        <is>
          <t>Shares issued proceeds (in Dollars)</t>
        </is>
      </c>
      <c r="AA190" s="5" t="n">
        <v>31</v>
      </c>
    </row>
    <row r="191">
      <c r="A191" s="4" t="inlineStr">
        <is>
          <t>Stock issued during merger</t>
        </is>
      </c>
      <c r="AB191" s="6" t="n">
        <v>1109</v>
      </c>
    </row>
    <row r="192">
      <c r="A192" s="4" t="inlineStr">
        <is>
          <t>Common stock issued upon conversion</t>
        </is>
      </c>
      <c r="O192" s="6" t="n">
        <v>500178</v>
      </c>
      <c r="AA192" s="6" t="n">
        <v>39260</v>
      </c>
      <c r="AB192" s="6" t="n">
        <v>500178</v>
      </c>
    </row>
    <row r="193">
      <c r="A193" s="4" t="inlineStr">
        <is>
          <t>Agreement, description</t>
        </is>
      </c>
      <c r="D193" s="4" t="inlineStr">
        <is>
          <t>the Company entered into a consulting agreement with a term of six months. Pursuant to the agreement the Company agreed to issue 60,000 shares of restricted common stock, plus a payment of $15,000. The shares are fully vested upon issuance and have been valued at $75,000, based on the quoted market price of our common stock on the grant date. The shares were issued on April 3, 2020. We have recorded compensation expense of $75,000 for the share portion of the agreement and expense of $15,000 for the cash portion during the year ended December 31, 2020.</t>
        </is>
      </c>
    </row>
    <row r="194">
      <c r="A194" s="4" t="inlineStr">
        <is>
          <t>Restricted common stock for services</t>
        </is>
      </c>
      <c r="F194" s="6" t="n">
        <v>451170</v>
      </c>
      <c r="G194" s="6" t="n">
        <v>43423</v>
      </c>
    </row>
    <row r="195">
      <c r="A195" s="4" t="inlineStr">
        <is>
          <t>Options vested date</t>
        </is>
      </c>
      <c r="F195" s="4" t="inlineStr">
        <is>
          <t>Feb. 1,
		2020</t>
        </is>
      </c>
      <c r="G195" s="4" t="inlineStr">
        <is>
          <t>Feb. 1,
		2020</t>
        </is>
      </c>
    </row>
    <row r="196">
      <c r="A196" s="4" t="inlineStr">
        <is>
          <t>Common stock, description</t>
        </is>
      </c>
      <c r="I196" s="4" t="inlineStr">
        <is>
          <t>the Company issued 12,000 shares of its common stock pursuant to a consulting agreement entered into in June 2020. The shares are fully vested upon issuance. The shares have been valued at $34,200 based on the quoted market price of our common stock. This expense was accrued at June 30, 2020.</t>
        </is>
      </c>
    </row>
    <row r="197">
      <c r="A197" s="4" t="inlineStr">
        <is>
          <t>Notes and accrued interest cancelled pursuant to merger (in Dollars)</t>
        </is>
      </c>
      <c r="AB197" s="4" t="inlineStr">
        <is>
          <t xml:space="preserve"> </t>
        </is>
      </c>
    </row>
    <row r="198">
      <c r="A198" s="4" t="inlineStr">
        <is>
          <t>Beneficial conversion feature of preferred stock dividends (in Dollars)</t>
        </is>
      </c>
      <c r="AB198" s="4" t="inlineStr">
        <is>
          <t xml:space="preserve"> </t>
        </is>
      </c>
    </row>
    <row r="199">
      <c r="A199" s="4" t="inlineStr">
        <is>
          <t>Common Stock [Member] | Series D Preferred stock</t>
        </is>
      </c>
    </row>
    <row r="200">
      <c r="A200" s="3" t="inlineStr">
        <is>
          <t>Stockholders’ Equity (Deficit), Temporary Equity and Noncontrolling Interests (Details) [Line Items]</t>
        </is>
      </c>
    </row>
    <row r="201">
      <c r="A201" s="4" t="inlineStr">
        <is>
          <t>Number of shares issued upon conversion</t>
        </is>
      </c>
      <c r="I201" s="6" t="n">
        <v>110000</v>
      </c>
    </row>
    <row r="202">
      <c r="A202" s="4" t="inlineStr">
        <is>
          <t>Preferred shares converted</t>
        </is>
      </c>
      <c r="B202" s="6" t="n">
        <v>8800</v>
      </c>
      <c r="I202" s="6" t="n">
        <v>8800</v>
      </c>
    </row>
    <row r="203">
      <c r="A203" s="4" t="inlineStr">
        <is>
          <t>Common Stock [Member] | Series F Preferred Stock</t>
        </is>
      </c>
    </row>
    <row r="204">
      <c r="A204" s="3" t="inlineStr">
        <is>
          <t>Stockholders’ Equity (Deficit), Temporary Equity and Noncontrolling Interests (Details) [Line Items]</t>
        </is>
      </c>
    </row>
    <row r="205">
      <c r="A205" s="4" t="inlineStr">
        <is>
          <t>Common stock issued upon conversion</t>
        </is>
      </c>
      <c r="L205" s="6" t="n">
        <v>138926</v>
      </c>
      <c r="U205" s="6" t="n">
        <v>2500000</v>
      </c>
      <c r="Y205" s="6" t="n">
        <v>803414</v>
      </c>
      <c r="AB205" s="6" t="n">
        <v>752899</v>
      </c>
    </row>
    <row r="206">
      <c r="A206" s="4" t="inlineStr">
        <is>
          <t>Conversion of shares</t>
        </is>
      </c>
      <c r="L206" s="6" t="n">
        <v>11114</v>
      </c>
      <c r="Y206" s="6" t="n">
        <v>64272</v>
      </c>
      <c r="AB206" s="6" t="n">
        <v>60232</v>
      </c>
    </row>
    <row r="207">
      <c r="A207" s="4" t="inlineStr">
        <is>
          <t>Common Stock [Member] | Series E Preferred Stock</t>
        </is>
      </c>
    </row>
    <row r="208">
      <c r="A208" s="3" t="inlineStr">
        <is>
          <t>Stockholders’ Equity (Deficit), Temporary Equity and Noncontrolling Interests (Details) [Line Items]</t>
        </is>
      </c>
    </row>
    <row r="209">
      <c r="A209" s="4" t="inlineStr">
        <is>
          <t>Conversion of shares</t>
        </is>
      </c>
      <c r="N209" s="6" t="n">
        <v>3141</v>
      </c>
      <c r="O209" s="6" t="n">
        <v>40014</v>
      </c>
    </row>
    <row r="210">
      <c r="A210" s="4" t="inlineStr">
        <is>
          <t>Common stock issued upon conversion</t>
        </is>
      </c>
      <c r="O210" s="6" t="n">
        <v>500178</v>
      </c>
    </row>
    <row r="211">
      <c r="A211" s="4" t="inlineStr">
        <is>
          <t>RestrictedCommonStockMember</t>
        </is>
      </c>
    </row>
    <row r="212">
      <c r="A212" s="3" t="inlineStr">
        <is>
          <t>Stockholders’ Equity (Deficit), Temporary Equity and Noncontrolling Interests (Details) [Line Items]</t>
        </is>
      </c>
    </row>
    <row r="213">
      <c r="A213" s="4" t="inlineStr">
        <is>
          <t>Agreement, description</t>
        </is>
      </c>
      <c r="D213" s="4" t="inlineStr">
        <is>
          <t>the Company entered into a consulting agreement with a term of three months. Pursuant to the agreement the Company agreed to issue 30,000 shares of restricted common stock, earned monthly over the three-month term of the agreement. The shares are fully vested upon issuance and have been valued at $45,500, based on the quoted market price of our common stock on the vesting dates. The shares were issued on April 3, 2020. We have recorded compensation expense of $45,500 during year ended December 31, 2020.</t>
        </is>
      </c>
    </row>
    <row r="214">
      <c r="A214" s="4" t="inlineStr">
        <is>
          <t>Preferred Stock [Member]</t>
        </is>
      </c>
    </row>
    <row r="215">
      <c r="A215" s="3" t="inlineStr">
        <is>
          <t>Stockholders’ Equity (Deficit), Temporary Equity and Noncontrolling Interests (Details) [Line Items]</t>
        </is>
      </c>
    </row>
    <row r="216">
      <c r="A216" s="4" t="inlineStr">
        <is>
          <t>Preferred stock, shares authorized</t>
        </is>
      </c>
      <c r="AA216" s="6" t="n">
        <v>10000000</v>
      </c>
    </row>
    <row r="217">
      <c r="A217" s="4" t="inlineStr">
        <is>
          <t>Preferred stock, par value (in Dollars per share)</t>
        </is>
      </c>
      <c r="AA217" s="7" t="n">
        <v>0.0001</v>
      </c>
    </row>
    <row r="218">
      <c r="A218" s="4" t="inlineStr">
        <is>
          <t>Preferred stock, shares issued</t>
        </is>
      </c>
      <c r="AA218" s="6" t="n">
        <v>1324022</v>
      </c>
    </row>
    <row r="219">
      <c r="A219" s="4" t="inlineStr">
        <is>
          <t>Preferred stock, shares outstanding</t>
        </is>
      </c>
      <c r="O219" s="6" t="n">
        <v>1329300</v>
      </c>
      <c r="AB219" s="6" t="n">
        <v>1329300</v>
      </c>
    </row>
    <row r="220">
      <c r="A220" s="4" t="inlineStr">
        <is>
          <t>Preferred Stock [Member] | Series D Preferred stock</t>
        </is>
      </c>
    </row>
    <row r="221">
      <c r="A221" s="3" t="inlineStr">
        <is>
          <t>Stockholders’ Equity (Deficit), Temporary Equity and Noncontrolling Interests (Details) [Line Items]</t>
        </is>
      </c>
    </row>
    <row r="222">
      <c r="A222" s="4" t="inlineStr">
        <is>
          <t>Shares issued</t>
        </is>
      </c>
      <c r="M222" s="6" t="n">
        <v>161250</v>
      </c>
      <c r="Q222" s="6" t="n">
        <v>60500</v>
      </c>
    </row>
    <row r="223">
      <c r="A223" s="4" t="inlineStr">
        <is>
          <t>Conversion of shares</t>
        </is>
      </c>
      <c r="M223" s="6" t="n">
        <v>12900</v>
      </c>
      <c r="Q223" s="6" t="n">
        <v>4840</v>
      </c>
    </row>
    <row r="224">
      <c r="A224" s="4" t="inlineStr">
        <is>
          <t>Preferred Stock [Member] | Series E Preferred Stock</t>
        </is>
      </c>
    </row>
    <row r="225">
      <c r="A225" s="3" t="inlineStr">
        <is>
          <t>Stockholders’ Equity (Deficit), Temporary Equity and Noncontrolling Interests (Details) [Line Items]</t>
        </is>
      </c>
    </row>
    <row r="226">
      <c r="A226" s="4" t="inlineStr">
        <is>
          <t>Shares issued</t>
        </is>
      </c>
      <c r="N226" s="6" t="n">
        <v>39260</v>
      </c>
    </row>
    <row r="227">
      <c r="A227" s="4" t="inlineStr">
        <is>
          <t>Conversion of shares</t>
        </is>
      </c>
      <c r="O227" s="6" t="n">
        <v>40014</v>
      </c>
    </row>
    <row r="228">
      <c r="A228" s="4" t="inlineStr">
        <is>
          <t>Warrant [Member] | Series D Preferred stock</t>
        </is>
      </c>
    </row>
    <row r="229">
      <c r="A229" s="3" t="inlineStr">
        <is>
          <t>Stockholders’ Equity (Deficit), Temporary Equity and Noncontrolling Interests (Details) [Line Items]</t>
        </is>
      </c>
    </row>
    <row r="230">
      <c r="A230" s="4" t="inlineStr">
        <is>
          <t>Warrants exerciseable</t>
        </is>
      </c>
      <c r="T230" s="6" t="n">
        <v>197656</v>
      </c>
    </row>
    <row r="231">
      <c r="A231" s="4" t="inlineStr">
        <is>
          <t>Exercisable term</t>
        </is>
      </c>
      <c r="T231" s="4" t="inlineStr">
        <is>
          <t>5 years</t>
        </is>
      </c>
    </row>
    <row r="232">
      <c r="A232" s="4" t="inlineStr">
        <is>
          <t>Exercise price (in Dollars per share)</t>
        </is>
      </c>
      <c r="O232" s="8" t="n">
        <v>4.8</v>
      </c>
      <c r="T232" s="8" t="n">
        <v>4.8</v>
      </c>
      <c r="AB232" s="8" t="n">
        <v>4.8</v>
      </c>
    </row>
    <row r="233">
      <c r="A233" s="4" t="inlineStr">
        <is>
          <t>Shares issued</t>
        </is>
      </c>
      <c r="R233" s="6" t="n">
        <v>187344</v>
      </c>
    </row>
    <row r="234">
      <c r="A234" s="4" t="inlineStr">
        <is>
          <t>Warrants issued</t>
        </is>
      </c>
      <c r="T234" s="6" t="n">
        <v>2250000</v>
      </c>
    </row>
    <row r="235">
      <c r="A235" s="4" t="inlineStr">
        <is>
          <t>Exercise price (in Dollars per share)</t>
        </is>
      </c>
      <c r="T235" s="8" t="n">
        <v>0.8</v>
      </c>
    </row>
    <row r="236">
      <c r="A236" s="4" t="inlineStr">
        <is>
          <t>Warrant [Member] | Series D Preferred stock | Minimum [Member]</t>
        </is>
      </c>
    </row>
    <row r="237">
      <c r="A237" s="3" t="inlineStr">
        <is>
          <t>Stockholders’ Equity (Deficit), Temporary Equity and Noncontrolling Interests (Details) [Line Items]</t>
        </is>
      </c>
    </row>
    <row r="238">
      <c r="A238" s="4" t="inlineStr">
        <is>
          <t>Expected term</t>
        </is>
      </c>
      <c r="AA238" s="4" t="inlineStr">
        <is>
          <t>3 years 73 days</t>
        </is>
      </c>
    </row>
    <row r="239">
      <c r="A239" s="4" t="inlineStr">
        <is>
          <t>Expected volatility rate</t>
        </is>
      </c>
      <c r="AA239" s="4" t="inlineStr">
        <is>
          <t>230.00%</t>
        </is>
      </c>
    </row>
    <row r="240">
      <c r="A240" s="4" t="inlineStr">
        <is>
          <t>Risk-free interest rate</t>
        </is>
      </c>
      <c r="AA240" s="4" t="inlineStr">
        <is>
          <t>0.17%</t>
        </is>
      </c>
    </row>
    <row r="241">
      <c r="A241" s="4" t="inlineStr">
        <is>
          <t>Warrant [Member] | Series D Preferred stock | Maximum [Member]</t>
        </is>
      </c>
    </row>
    <row r="242">
      <c r="A242" s="3" t="inlineStr">
        <is>
          <t>Stockholders’ Equity (Deficit), Temporary Equity and Noncontrolling Interests (Details) [Line Items]</t>
        </is>
      </c>
    </row>
    <row r="243">
      <c r="A243" s="4" t="inlineStr">
        <is>
          <t>Expected term</t>
        </is>
      </c>
      <c r="AA243" s="4" t="inlineStr">
        <is>
          <t>4 years 146 days</t>
        </is>
      </c>
    </row>
    <row r="244">
      <c r="A244" s="4" t="inlineStr">
        <is>
          <t>Expected volatility rate</t>
        </is>
      </c>
      <c r="AA244" s="4" t="inlineStr">
        <is>
          <t>340.00%</t>
        </is>
      </c>
    </row>
    <row r="245">
      <c r="A245" s="4" t="inlineStr">
        <is>
          <t>Risk-free interest rate</t>
        </is>
      </c>
      <c r="AA245" s="4" t="inlineStr">
        <is>
          <t>0.36%</t>
        </is>
      </c>
    </row>
    <row r="246">
      <c r="A246" s="4" t="inlineStr">
        <is>
          <t>Warrant [Member] | SeriesDPreferredStockOneMember</t>
        </is>
      </c>
    </row>
    <row r="247">
      <c r="A247" s="3" t="inlineStr">
        <is>
          <t>Stockholders’ Equity (Deficit), Temporary Equity and Noncontrolling Interests (Details) [Line Items]</t>
        </is>
      </c>
    </row>
    <row r="248">
      <c r="A248" s="4" t="inlineStr">
        <is>
          <t>Dividend yield rate</t>
        </is>
      </c>
      <c r="AA248" s="4" t="inlineStr">
        <is>
          <t>0.00%</t>
        </is>
      </c>
      <c r="AB248" s="4" t="inlineStr">
        <is>
          <t>0.00%</t>
        </is>
      </c>
    </row>
    <row r="249">
      <c r="A249" s="4" t="inlineStr">
        <is>
          <t>Expected volatility rate</t>
        </is>
      </c>
      <c r="AB249" s="4" t="inlineStr">
        <is>
          <t>366.00%</t>
        </is>
      </c>
    </row>
    <row r="250">
      <c r="A250" s="4" t="inlineStr">
        <is>
          <t>Risk-free interest rate</t>
        </is>
      </c>
      <c r="AB250" s="4" t="inlineStr">
        <is>
          <t>1.655%</t>
        </is>
      </c>
    </row>
    <row r="251">
      <c r="A251" s="4" t="inlineStr">
        <is>
          <t>Warrant [Member] | SeriesDPreferredStockOneMember | Minimum [Member]</t>
        </is>
      </c>
    </row>
    <row r="252">
      <c r="A252" s="3" t="inlineStr">
        <is>
          <t>Stockholders’ Equity (Deficit), Temporary Equity and Noncontrolling Interests (Details) [Line Items]</t>
        </is>
      </c>
    </row>
    <row r="253">
      <c r="A253" s="4" t="inlineStr">
        <is>
          <t>Expected term</t>
        </is>
      </c>
      <c r="AB253" s="4" t="inlineStr">
        <is>
          <t>4 years 3 months</t>
        </is>
      </c>
    </row>
    <row r="254">
      <c r="A254" s="4" t="inlineStr">
        <is>
          <t>Warrant [Member] | SeriesDPreferredStockOneMember | Maximum [Member]</t>
        </is>
      </c>
    </row>
    <row r="255">
      <c r="A255" s="3" t="inlineStr">
        <is>
          <t>Stockholders’ Equity (Deficit), Temporary Equity and Noncontrolling Interests (Details) [Line Items]</t>
        </is>
      </c>
    </row>
    <row r="256">
      <c r="A256" s="4" t="inlineStr">
        <is>
          <t>Expected term</t>
        </is>
      </c>
      <c r="AB256" s="4" t="inlineStr">
        <is>
          <t>4 years 153 days</t>
        </is>
      </c>
    </row>
    <row r="257">
      <c r="A257" s="4" t="inlineStr">
        <is>
          <t>Noncontrolling Interest [Member]</t>
        </is>
      </c>
    </row>
    <row r="258">
      <c r="A258" s="3" t="inlineStr">
        <is>
          <t>Stockholders’ Equity (Deficit), Temporary Equity and Noncontrolling Interests (Details) [Line Items]</t>
        </is>
      </c>
    </row>
    <row r="259">
      <c r="A259" s="4" t="inlineStr">
        <is>
          <t>Shares issued proceeds (in Dollars)</t>
        </is>
      </c>
      <c r="AA259" s="4" t="inlineStr">
        <is>
          <t xml:space="preserve"> </t>
        </is>
      </c>
    </row>
    <row r="260">
      <c r="A260" s="4" t="inlineStr">
        <is>
          <t>Beneficial conversion feature of preferred stock dividends (in Dollars)</t>
        </is>
      </c>
      <c r="AB260" s="5" t="n">
        <v>70205</v>
      </c>
      <c r="AC260" s="6" t="n">
        <v>278236</v>
      </c>
    </row>
    <row r="261">
      <c r="A261" s="4" t="inlineStr">
        <is>
          <t>Retained Earnings [Member]</t>
        </is>
      </c>
    </row>
    <row r="262">
      <c r="A262" s="3" t="inlineStr">
        <is>
          <t>Stockholders’ Equity (Deficit), Temporary Equity and Noncontrolling Interests (Details) [Line Items]</t>
        </is>
      </c>
    </row>
    <row r="263">
      <c r="A263" s="4" t="inlineStr">
        <is>
          <t>Shares issued proceeds (in Dollars)</t>
        </is>
      </c>
      <c r="AA263" s="4" t="inlineStr">
        <is>
          <t xml:space="preserve"> </t>
        </is>
      </c>
    </row>
    <row r="264">
      <c r="A264" s="4" t="inlineStr">
        <is>
          <t>Notes and accrued interest cancelled pursuant to merger (in Dollars)</t>
        </is>
      </c>
      <c r="AB264" s="4" t="inlineStr">
        <is>
          <t xml:space="preserve"> </t>
        </is>
      </c>
    </row>
    <row r="265">
      <c r="A265" s="4" t="inlineStr">
        <is>
          <t>Beneficial conversion feature of preferred stock dividends (in Dollars)</t>
        </is>
      </c>
      <c r="AB265" s="4" t="inlineStr">
        <is>
          <t xml:space="preserve"> </t>
        </is>
      </c>
    </row>
    <row r="266">
      <c r="A266" s="4" t="inlineStr">
        <is>
          <t>Additional Paid-in Capital [Member]</t>
        </is>
      </c>
    </row>
    <row r="267">
      <c r="A267" s="3" t="inlineStr">
        <is>
          <t>Stockholders’ Equity (Deficit), Temporary Equity and Noncontrolling Interests (Details) [Line Items]</t>
        </is>
      </c>
    </row>
    <row r="268">
      <c r="A268" s="4" t="inlineStr">
        <is>
          <t>Shares issued proceeds (in Dollars)</t>
        </is>
      </c>
      <c r="AA268" s="5" t="n">
        <v>-31</v>
      </c>
    </row>
    <row r="269">
      <c r="A269" s="4" t="inlineStr">
        <is>
          <t>Notes and accrued interest cancelled pursuant to merger (in Dollars)</t>
        </is>
      </c>
      <c r="AB269" s="6" t="n">
        <v>706501</v>
      </c>
    </row>
    <row r="270">
      <c r="A270" s="4" t="inlineStr">
        <is>
          <t>Beneficial conversion feature of preferred stock dividends (in Dollars)</t>
        </is>
      </c>
      <c r="AB270" s="4" t="inlineStr">
        <is>
          <t xml:space="preserve"> </t>
        </is>
      </c>
    </row>
    <row r="271">
      <c r="A271" s="4" t="inlineStr">
        <is>
          <t>ConvertibleDebentureWarrantsAndPlacementAgentWarrantsMember</t>
        </is>
      </c>
    </row>
    <row r="272">
      <c r="A272" s="3" t="inlineStr">
        <is>
          <t>Stockholders’ Equity (Deficit), Temporary Equity and Noncontrolling Interests (Details) [Line Items]</t>
        </is>
      </c>
    </row>
    <row r="273">
      <c r="A273" s="4" t="inlineStr">
        <is>
          <t>Dividend yield rate</t>
        </is>
      </c>
      <c r="AA273" s="4" t="inlineStr">
        <is>
          <t>0.00%</t>
        </is>
      </c>
    </row>
    <row r="274">
      <c r="A274" s="4" t="inlineStr">
        <is>
          <t>Risk-free interest rate</t>
        </is>
      </c>
      <c r="AA274" s="4" t="inlineStr">
        <is>
          <t>0.22%</t>
        </is>
      </c>
    </row>
    <row r="275">
      <c r="A275" s="4" t="inlineStr">
        <is>
          <t>ConvertibleDebentureWarrantsAndPlacementAgentWarrantsMember | Minimum [Member]</t>
        </is>
      </c>
    </row>
    <row r="276">
      <c r="A276" s="3" t="inlineStr">
        <is>
          <t>Stockholders’ Equity (Deficit), Temporary Equity and Noncontrolling Interests (Details) [Line Items]</t>
        </is>
      </c>
    </row>
    <row r="277">
      <c r="A277" s="4" t="inlineStr">
        <is>
          <t>Expected term</t>
        </is>
      </c>
      <c r="AA277" s="4" t="inlineStr">
        <is>
          <t>2 years 339 days</t>
        </is>
      </c>
    </row>
    <row r="278">
      <c r="A278" s="4" t="inlineStr">
        <is>
          <t>Expected volatility rate</t>
        </is>
      </c>
      <c r="AA278" s="4" t="inlineStr">
        <is>
          <t>252.00%</t>
        </is>
      </c>
    </row>
    <row r="279">
      <c r="A279" s="4" t="inlineStr">
        <is>
          <t>ConvertibleDebentureWarrantsAndPlacementAgentWarrantsMember | Maximum [Member]</t>
        </is>
      </c>
    </row>
    <row r="280">
      <c r="A280" s="3" t="inlineStr">
        <is>
          <t>Stockholders’ Equity (Deficit), Temporary Equity and Noncontrolling Interests (Details) [Line Items]</t>
        </is>
      </c>
    </row>
    <row r="281">
      <c r="A281" s="4" t="inlineStr">
        <is>
          <t>Expected term</t>
        </is>
      </c>
      <c r="AA281" s="4" t="inlineStr">
        <is>
          <t>3 years</t>
        </is>
      </c>
    </row>
    <row r="282">
      <c r="A282" s="4" t="inlineStr">
        <is>
          <t>Expected volatility rate</t>
        </is>
      </c>
      <c r="AA282" s="4" t="inlineStr">
        <is>
          <t>341.00%</t>
        </is>
      </c>
    </row>
    <row r="283">
      <c r="A283" s="4" t="inlineStr">
        <is>
          <t>ConvertibleDebentureWarrantsAndPlacementAgentWarrantsOneMember</t>
        </is>
      </c>
    </row>
    <row r="284">
      <c r="A284" s="3" t="inlineStr">
        <is>
          <t>Stockholders’ Equity (Deficit), Temporary Equity and Noncontrolling Interests (Details) [Line Items]</t>
        </is>
      </c>
    </row>
    <row r="285">
      <c r="A285" s="4" t="inlineStr">
        <is>
          <t>Dividend yield rate</t>
        </is>
      </c>
      <c r="AA285" s="4" t="inlineStr">
        <is>
          <t>0.00%</t>
        </is>
      </c>
    </row>
    <row r="286">
      <c r="A286" s="4" t="inlineStr">
        <is>
          <t>Risk-free interest rate</t>
        </is>
      </c>
      <c r="AA286" s="4" t="inlineStr">
        <is>
          <t>0.22%</t>
        </is>
      </c>
    </row>
    <row r="287">
      <c r="A287" s="4" t="inlineStr">
        <is>
          <t>ConvertibleDebentureWarrantsAndPlacementAgentWarrantsOneMember | Minimum [Member]</t>
        </is>
      </c>
    </row>
    <row r="288">
      <c r="A288" s="3" t="inlineStr">
        <is>
          <t>Stockholders’ Equity (Deficit), Temporary Equity and Noncontrolling Interests (Details) [Line Items]</t>
        </is>
      </c>
    </row>
    <row r="289">
      <c r="A289" s="4" t="inlineStr">
        <is>
          <t>Expected term</t>
        </is>
      </c>
      <c r="AA289" s="4" t="inlineStr">
        <is>
          <t>2 years 339 days</t>
        </is>
      </c>
    </row>
    <row r="290">
      <c r="A290" s="4" t="inlineStr">
        <is>
          <t>Expected volatility rate</t>
        </is>
      </c>
      <c r="AA290" s="4" t="inlineStr">
        <is>
          <t>252.00%</t>
        </is>
      </c>
    </row>
    <row r="291">
      <c r="A291" s="4" t="inlineStr">
        <is>
          <t>ConvertibleDebentureWarrantsAndPlacementAgentWarrantsOneMember | Maximum [Member]</t>
        </is>
      </c>
    </row>
    <row r="292">
      <c r="A292" s="3" t="inlineStr">
        <is>
          <t>Stockholders’ Equity (Deficit), Temporary Equity and Noncontrolling Interests (Details) [Line Items]</t>
        </is>
      </c>
    </row>
    <row r="293">
      <c r="A293" s="4" t="inlineStr">
        <is>
          <t>Expected term</t>
        </is>
      </c>
      <c r="AA293" s="4" t="inlineStr">
        <is>
          <t>3 years</t>
        </is>
      </c>
    </row>
    <row r="294">
      <c r="A294" s="4" t="inlineStr">
        <is>
          <t>Expected volatility rate</t>
        </is>
      </c>
      <c r="AA294" s="4" t="inlineStr">
        <is>
          <t>341.00%</t>
        </is>
      </c>
    </row>
    <row r="295">
      <c r="A295" s="4" t="inlineStr">
        <is>
          <t>ConvertibleDebentureWarrantsAndPlacementAgentWarrantsTwoMember</t>
        </is>
      </c>
    </row>
    <row r="296">
      <c r="A296" s="3" t="inlineStr">
        <is>
          <t>Stockholders’ Equity (Deficit), Temporary Equity and Noncontrolling Interests (Details) [Line Items]</t>
        </is>
      </c>
    </row>
    <row r="297">
      <c r="A297" s="4" t="inlineStr">
        <is>
          <t>Expected term</t>
        </is>
      </c>
      <c r="AA297" s="4" t="inlineStr">
        <is>
          <t>2 years 146 days</t>
        </is>
      </c>
    </row>
    <row r="298">
      <c r="A298" s="4" t="inlineStr">
        <is>
          <t>Dividend yield rate</t>
        </is>
      </c>
      <c r="AA298" s="4" t="inlineStr">
        <is>
          <t>0.00%</t>
        </is>
      </c>
    </row>
    <row r="299">
      <c r="A299" s="4" t="inlineStr">
        <is>
          <t>Expected volatility rate</t>
        </is>
      </c>
      <c r="AA299" s="4" t="inlineStr">
        <is>
          <t>228.00%</t>
        </is>
      </c>
    </row>
    <row r="300">
      <c r="A300" s="4" t="inlineStr">
        <is>
          <t>Risk-free interest rate</t>
        </is>
      </c>
      <c r="AA300" s="4" t="inlineStr">
        <is>
          <t>0.15%</t>
        </is>
      </c>
    </row>
    <row r="301">
      <c r="A301" s="4" t="inlineStr">
        <is>
          <t>MrSohnMember</t>
        </is>
      </c>
    </row>
    <row r="302">
      <c r="A302" s="3" t="inlineStr">
        <is>
          <t>Stockholders’ Equity (Deficit), Temporary Equity and Noncontrolling Interests (Details) [Line Items]</t>
        </is>
      </c>
    </row>
    <row r="303">
      <c r="A303" s="4" t="inlineStr">
        <is>
          <t>Compensation expense (in Dollars)</t>
        </is>
      </c>
      <c r="AA303" s="5" t="n">
        <v>12665</v>
      </c>
      <c r="AB303" s="6" t="n">
        <v>139316</v>
      </c>
    </row>
    <row r="304">
      <c r="A304" s="4" t="inlineStr">
        <is>
          <t>Common stock, description</t>
        </is>
      </c>
      <c r="K304" s="4" t="inlineStr">
        <is>
          <t>The RSUs will vest over a two-year period from the date of the Uplisting in equal quarterly installments on the last day of each calendar quarter, with the first portion vesting on the last day of the calendar quarter during which the Uplisting takes place, subject to Mr. Sohn serving as an executive officer of the Company on each applicable vesting date, provided that the RSUs shall vest in full immediately upon the termination of Mr. Sohn&amp;#x2019;s employment by the Company without Cause (as defined in the Employment Agreement). The RSU award has been valued at $1,662,000 and compensation expense will be recorded over the estimated vesting period. We recognized compensation expense of $322,478 during the year ended December 31, 2020, respectively. The shares have not been issued at December 31, 2020</t>
        </is>
      </c>
    </row>
    <row r="305">
      <c r="A305" s="4" t="inlineStr">
        <is>
          <t>MrSohnMember | Common Stock [Member]</t>
        </is>
      </c>
    </row>
    <row r="306">
      <c r="A306" s="3" t="inlineStr">
        <is>
          <t>Stockholders’ Equity (Deficit), Temporary Equity and Noncontrolling Interests (Details) [Line Items]</t>
        </is>
      </c>
    </row>
    <row r="307">
      <c r="A307" s="4" t="inlineStr">
        <is>
          <t>Stock portion awards value (in Dollars)</t>
        </is>
      </c>
      <c r="G307" s="5" t="n">
        <v>151981</v>
      </c>
    </row>
    <row r="308">
      <c r="A308" s="4" t="inlineStr">
        <is>
          <t>MrSohnMember | Common Stock [Member]</t>
        </is>
      </c>
    </row>
    <row r="309">
      <c r="A309" s="3" t="inlineStr">
        <is>
          <t>Stockholders’ Equity (Deficit), Temporary Equity and Noncontrolling Interests (Details) [Line Items]</t>
        </is>
      </c>
    </row>
    <row r="310">
      <c r="A310" s="4" t="inlineStr">
        <is>
          <t>Stock portion awards value (in Dollars)</t>
        </is>
      </c>
      <c r="F310" s="5" t="n">
        <v>2707019</v>
      </c>
    </row>
    <row r="311">
      <c r="A311" s="4" t="inlineStr">
        <is>
          <t>consultantsMember</t>
        </is>
      </c>
    </row>
    <row r="312">
      <c r="A312" s="3" t="inlineStr">
        <is>
          <t>Stockholders’ Equity (Deficit), Temporary Equity and Noncontrolling Interests (Details) [Line Items]</t>
        </is>
      </c>
    </row>
    <row r="313">
      <c r="A313" s="4" t="inlineStr">
        <is>
          <t>Compensation expense (in Dollars)</t>
        </is>
      </c>
      <c r="AA313" s="5" t="n">
        <v>250000</v>
      </c>
      <c r="AB313" s="5" t="n">
        <v>93750</v>
      </c>
    </row>
    <row r="314">
      <c r="A314" s="4" t="inlineStr">
        <is>
          <t>consultantsMember | Series D Preferred stock</t>
        </is>
      </c>
    </row>
    <row r="315">
      <c r="A315" s="3" t="inlineStr">
        <is>
          <t>Stockholders’ Equity (Deficit), Temporary Equity and Noncontrolling Interests (Details) [Line Items]</t>
        </is>
      </c>
    </row>
    <row r="316">
      <c r="A316" s="4" t="inlineStr">
        <is>
          <t>Shares issued</t>
        </is>
      </c>
      <c r="R316" s="6" t="n">
        <v>13750</v>
      </c>
    </row>
    <row r="317">
      <c r="A317" s="4" t="inlineStr">
        <is>
          <t>Shares issued proceeds (in Dollars)</t>
        </is>
      </c>
      <c r="R317" s="5" t="n">
        <v>250000</v>
      </c>
    </row>
    <row r="318">
      <c r="A318" s="4" t="inlineStr">
        <is>
          <t>consultantsMember | Series F Preferred Stock</t>
        </is>
      </c>
    </row>
    <row r="319">
      <c r="A319" s="3" t="inlineStr">
        <is>
          <t>Stockholders’ Equity (Deficit), Temporary Equity and Noncontrolling Interests (Details) [Line Items]</t>
        </is>
      </c>
    </row>
    <row r="320">
      <c r="A320" s="4" t="inlineStr">
        <is>
          <t>Shares issued</t>
        </is>
      </c>
      <c r="AB320" s="6" t="n">
        <v>752899</v>
      </c>
    </row>
    <row r="321">
      <c r="A321" s="4" t="inlineStr">
        <is>
          <t>Conversion of shares</t>
        </is>
      </c>
      <c r="L321" s="6" t="n">
        <v>11114</v>
      </c>
      <c r="M321" s="6" t="n">
        <v>64272</v>
      </c>
      <c r="N321" s="6" t="n">
        <v>64272</v>
      </c>
      <c r="AB321" s="6" t="n">
        <v>60232</v>
      </c>
    </row>
    <row r="322">
      <c r="A322" s="4" t="inlineStr">
        <is>
          <t>consultantsMember | Common Stock [Member]</t>
        </is>
      </c>
    </row>
    <row r="323">
      <c r="A323" s="3" t="inlineStr">
        <is>
          <t>Stockholders’ Equity (Deficit), Temporary Equity and Noncontrolling Interests (Details) [Line Items]</t>
        </is>
      </c>
    </row>
    <row r="324">
      <c r="A324" s="4" t="inlineStr">
        <is>
          <t>Shares issued proceeds (in Dollars)</t>
        </is>
      </c>
      <c r="R324" s="6" t="n">
        <v>240000</v>
      </c>
    </row>
    <row r="325">
      <c r="A325" s="4" t="inlineStr">
        <is>
          <t>Settlement Amount (in Dollars)</t>
        </is>
      </c>
      <c r="R325" s="6" t="n">
        <v>10000</v>
      </c>
    </row>
    <row r="326">
      <c r="A326" s="4" t="inlineStr">
        <is>
          <t>consultantsMember | Common Stock [Member]</t>
        </is>
      </c>
    </row>
    <row r="327">
      <c r="A327" s="3" t="inlineStr">
        <is>
          <t>Stockholders’ Equity (Deficit), Temporary Equity and Noncontrolling Interests (Details) [Line Items]</t>
        </is>
      </c>
    </row>
    <row r="328">
      <c r="A328" s="4" t="inlineStr">
        <is>
          <t>Restricted common stock for services</t>
        </is>
      </c>
      <c r="P328" s="6" t="n">
        <v>312500</v>
      </c>
    </row>
    <row r="329">
      <c r="A329" s="4" t="inlineStr">
        <is>
          <t>Stock portion awards value (in Dollars)</t>
        </is>
      </c>
      <c r="P329" s="5" t="n">
        <v>343750</v>
      </c>
    </row>
    <row r="330">
      <c r="A330" s="4" t="inlineStr">
        <is>
          <t>Investor [Member]</t>
        </is>
      </c>
    </row>
    <row r="331">
      <c r="A331" s="3" t="inlineStr">
        <is>
          <t>Stockholders’ Equity (Deficit), Temporary Equity and Noncontrolling Interests (Details) [Line Items]</t>
        </is>
      </c>
    </row>
    <row r="332">
      <c r="A332" s="4" t="inlineStr">
        <is>
          <t>Gross proceeds (in Dollars)</t>
        </is>
      </c>
      <c r="R332" s="5" t="n">
        <v>150000</v>
      </c>
    </row>
    <row r="333">
      <c r="A333" s="4" t="inlineStr">
        <is>
          <t>Agreement, description</t>
        </is>
      </c>
      <c r="T333" s="4" t="inlineStr">
        <is>
          <t>Each of the series of preferred stock and warrants required us to reserve shares of common stock in the amount equal to two times the common stock issuable upon conversion of the preferred stock and exercise of the warrants. We did not comply in part due to our attempts to manage the Delaware tax which increases to a maximum of $200,000 as the authorized capital increases without the simultaneous increase in the number of shares outstanding. In May 2020 following stockholder approval at a special meeting the Company effected a reincorporation from Delaware to Nevada and a simultaneous increase in our authorized common stock from 31,250,000 shares to 250,000,000 shares, which we expect will be sufficient to meet the reserve requirements. As of December 31, 2019, we estimated that we owed approximately $6 million in penalties (prior to any waivers of penalties) to holders of preferred stock. Subsequent to December 31, 2019, we have received waivers from a substantial number of the preferred shareholders with respect to these penalties. We have agreed to issue to the holders of Series D Preferred Stock an aggregate of 106,134 additional shares of Series D Preferred Stock (valued at $1,929,516) as consideration for the waivers. We have accrued this cost at December 31, 2019. Additionally, certain holders of Series E and Series F Preferred Stock have not waived the penalties. We have accrued $308,893 at December 31, 2019 related to these Series E and Series F Preferred holders. Because of our ongoing liquidity problems, we will be required to cease operations if faced with material payment requests from investors who did not agree to waive the penalties.</t>
        </is>
      </c>
    </row>
    <row r="334">
      <c r="A334" s="4" t="inlineStr">
        <is>
          <t>RestrictedCommonStockMember</t>
        </is>
      </c>
    </row>
    <row r="335">
      <c r="A335" s="3" t="inlineStr">
        <is>
          <t>Stockholders’ Equity (Deficit), Temporary Equity and Noncontrolling Interests (Details) [Line Items]</t>
        </is>
      </c>
    </row>
    <row r="336">
      <c r="A336" s="4" t="inlineStr">
        <is>
          <t>Compensation expense (in Dollars)</t>
        </is>
      </c>
      <c r="AB336" s="5" t="n">
        <v>139316</v>
      </c>
    </row>
    <row r="337">
      <c r="A337" s="4" t="inlineStr">
        <is>
          <t>ContributedCapitalsMember</t>
        </is>
      </c>
    </row>
    <row r="338">
      <c r="A338" s="3" t="inlineStr">
        <is>
          <t>Stockholders’ Equity (Deficit), Temporary Equity and Noncontrolling Interests (Details) [Line Items]</t>
        </is>
      </c>
    </row>
    <row r="339">
      <c r="A339" s="4" t="inlineStr">
        <is>
          <t>Common stock, shares issued</t>
        </is>
      </c>
      <c r="AA339" s="6" t="n">
        <v>1562500</v>
      </c>
    </row>
    <row r="340">
      <c r="A340" s="4" t="inlineStr">
        <is>
          <t>Shares issued</t>
        </is>
      </c>
      <c r="AA340" s="6" t="n">
        <v>218750</v>
      </c>
    </row>
    <row r="341">
      <c r="A341" s="4" t="inlineStr">
        <is>
          <t>Contributed capital, description</t>
        </is>
      </c>
      <c r="AA341" s="4" t="inlineStr">
        <is>
          <t>Pre-Merger Recruiter.com had issued three notes aggregating $250,000. Of these notes, two notes totaling $150,000 were held by its shareholders. The notes bore interest at 25% per year and were due on January 28, 2018. These notes were not extended and were due on demand. The notes were collateralized by certain marketable securities held by Pre-Merger Recruiter.com.</t>
        </is>
      </c>
    </row>
    <row r="342">
      <c r="A342" s="4" t="inlineStr">
        <is>
          <t>Common stock value (in Dollars)</t>
        </is>
      </c>
      <c r="AA342" s="5" t="n">
        <v>752500</v>
      </c>
    </row>
    <row r="343">
      <c r="A343" s="4" t="inlineStr">
        <is>
          <t>Trading price (in Dollars per share)</t>
        </is>
      </c>
      <c r="AA343" s="8" t="n">
        <v>3.44</v>
      </c>
    </row>
    <row r="344">
      <c r="A344" s="4" t="inlineStr">
        <is>
          <t>Accrued Fees (in Dollars)</t>
        </is>
      </c>
      <c r="S344" s="5" t="n">
        <v>187500</v>
      </c>
    </row>
    <row r="345">
      <c r="A345" s="4" t="inlineStr">
        <is>
          <t>Contributed Capital (in Dollars)</t>
        </is>
      </c>
      <c r="AC345" s="5" t="n">
        <v>65000</v>
      </c>
    </row>
    <row r="346">
      <c r="A346" s="4" t="inlineStr">
        <is>
          <t>Equity Option [Member]</t>
        </is>
      </c>
    </row>
    <row r="347">
      <c r="A347" s="3" t="inlineStr">
        <is>
          <t>Stockholders’ Equity (Deficit), Temporary Equity and Noncontrolling Interests (Details) [Line Items]</t>
        </is>
      </c>
    </row>
    <row r="348">
      <c r="A348" s="4" t="inlineStr">
        <is>
          <t>Preferred stock, shares issued</t>
        </is>
      </c>
      <c r="T348" s="6" t="n">
        <v>389036</v>
      </c>
    </row>
    <row r="349">
      <c r="A349" s="4" t="inlineStr">
        <is>
          <t>Warrants exerciseable</t>
        </is>
      </c>
      <c r="AA349" s="6" t="n">
        <v>953232</v>
      </c>
    </row>
    <row r="350">
      <c r="A350" s="4" t="inlineStr">
        <is>
          <t>Equity Option [Member] | consultantsMember</t>
        </is>
      </c>
    </row>
    <row r="351">
      <c r="A351" s="3" t="inlineStr">
        <is>
          <t>Stockholders’ Equity (Deficit), Temporary Equity and Noncontrolling Interests (Details) [Line Items]</t>
        </is>
      </c>
    </row>
    <row r="352">
      <c r="A352" s="4" t="inlineStr">
        <is>
          <t>Number of RSU's vested</t>
        </is>
      </c>
      <c r="P352" s="6" t="n">
        <v>63500</v>
      </c>
    </row>
    <row r="353">
      <c r="A353" s="4" t="inlineStr">
        <is>
          <t>Convertible Notes Payable [Member]</t>
        </is>
      </c>
    </row>
    <row r="354">
      <c r="A354" s="3" t="inlineStr">
        <is>
          <t>Stockholders’ Equity (Deficit), Temporary Equity and Noncontrolling Interests (Details) [Line Items]</t>
        </is>
      </c>
    </row>
    <row r="355">
      <c r="A355" s="4" t="inlineStr">
        <is>
          <t>Shares issued</t>
        </is>
      </c>
      <c r="AA355" s="6" t="n">
        <v>60000</v>
      </c>
    </row>
    <row r="356">
      <c r="A356" s="4" t="inlineStr">
        <is>
          <t>Proceeds from notes payable (in Dollars)</t>
        </is>
      </c>
      <c r="AA356" s="5" t="n">
        <v>91600</v>
      </c>
    </row>
    <row r="357">
      <c r="A357" s="4" t="inlineStr">
        <is>
          <t>Accrued Interest (in Dollars)</t>
        </is>
      </c>
      <c r="AA357" s="5" t="n">
        <v>4400</v>
      </c>
    </row>
    <row r="358">
      <c r="A358" s="4" t="inlineStr">
        <is>
          <t>SecuritiesPurchaseAgreementMember</t>
        </is>
      </c>
    </row>
    <row r="359">
      <c r="A359" s="3" t="inlineStr">
        <is>
          <t>Stockholders’ Equity (Deficit), Temporary Equity and Noncontrolling Interests (Details) [Line Items]</t>
        </is>
      </c>
    </row>
    <row r="360">
      <c r="A360" s="4" t="inlineStr">
        <is>
          <t>Warrants issued</t>
        </is>
      </c>
      <c r="AD360" s="6" t="n">
        <v>369141</v>
      </c>
    </row>
    <row r="361">
      <c r="A361" s="4" t="inlineStr">
        <is>
          <t>Exercise price (in Dollars per share)</t>
        </is>
      </c>
      <c r="AD361" s="5" t="n">
        <v>2</v>
      </c>
    </row>
    <row r="362">
      <c r="A362" s="4" t="inlineStr">
        <is>
          <t>Warrant [Member] | Series D Preferred stock | consultantsMember</t>
        </is>
      </c>
    </row>
    <row r="363">
      <c r="A363" s="3" t="inlineStr">
        <is>
          <t>Stockholders’ Equity (Deficit), Temporary Equity and Noncontrolling Interests (Details) [Line Items]</t>
        </is>
      </c>
    </row>
    <row r="364">
      <c r="A364" s="4" t="inlineStr">
        <is>
          <t>Warrants issued</t>
        </is>
      </c>
      <c r="Z364" s="6" t="n">
        <v>8593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Deficit), Temporary Equity and Noncontrolling Interests (Details) - Schedule of restricted stock grant activity - shares</t>
        </is>
      </c>
      <c r="B1" s="2" t="inlineStr">
        <is>
          <t>12 Months Ended</t>
        </is>
      </c>
    </row>
    <row r="2">
      <c r="B2" s="2" t="inlineStr">
        <is>
          <t>Dec. 31, 2020</t>
        </is>
      </c>
      <c r="C2" s="2" t="inlineStr">
        <is>
          <t>Dec. 31, 2019</t>
        </is>
      </c>
    </row>
    <row r="3">
      <c r="A3" s="3" t="inlineStr">
        <is>
          <t>Stockholders’ Equity (Deficit), Temporary Equity and Noncontrolling Interests (Details) - Schedule of restricted stock grant activity [Line Items]</t>
        </is>
      </c>
    </row>
    <row r="4">
      <c r="A4" s="4" t="inlineStr">
        <is>
          <t>Granted, Stock Awards</t>
        </is>
      </c>
      <c r="B4" s="6" t="n">
        <v>817338</v>
      </c>
      <c r="C4" s="4" t="inlineStr">
        <is>
          <t xml:space="preserve"> </t>
        </is>
      </c>
    </row>
    <row r="5">
      <c r="A5" s="4" t="inlineStr">
        <is>
          <t>Restricted Stock [Member]</t>
        </is>
      </c>
    </row>
    <row r="6">
      <c r="A6" s="3" t="inlineStr">
        <is>
          <t>Stockholders’ Equity (Deficit), Temporary Equity and Noncontrolling Interests (Details) - Schedule of restricted stock grant activity [Line Items]</t>
        </is>
      </c>
    </row>
    <row r="7">
      <c r="A7" s="4" t="inlineStr">
        <is>
          <t>Beginning balance, Stock Awards</t>
        </is>
      </c>
      <c r="B7" s="6" t="n">
        <v>807093</v>
      </c>
      <c r="C7" s="4" t="inlineStr">
        <is>
          <t xml:space="preserve"> </t>
        </is>
      </c>
    </row>
    <row r="8">
      <c r="A8" s="4" t="inlineStr">
        <is>
          <t>Assumed in recapitalization, Stock Awards</t>
        </is>
      </c>
      <c r="C8" s="6" t="n">
        <v>43423</v>
      </c>
    </row>
    <row r="9">
      <c r="A9" s="4" t="inlineStr">
        <is>
          <t>Granted post-recapitalization, Stock Awards</t>
        </is>
      </c>
      <c r="C9" s="6" t="n">
        <v>763670</v>
      </c>
    </row>
    <row r="10">
      <c r="A10" s="4" t="inlineStr">
        <is>
          <t>Forfeited or cancelled, Stock Awards</t>
        </is>
      </c>
      <c r="B10" s="4" t="inlineStr">
        <is>
          <t xml:space="preserve"> </t>
        </is>
      </c>
      <c r="C10" s="4" t="inlineStr">
        <is>
          <t xml:space="preserve"> </t>
        </is>
      </c>
    </row>
    <row r="11">
      <c r="A11" s="4" t="inlineStr">
        <is>
          <t>Ending balance, Stock Awards</t>
        </is>
      </c>
      <c r="B11" s="6" t="n">
        <v>554000</v>
      </c>
      <c r="C11" s="6" t="n">
        <v>807093</v>
      </c>
    </row>
    <row r="12">
      <c r="A12" s="4" t="inlineStr">
        <is>
          <t>Granted, Stock Awards</t>
        </is>
      </c>
      <c r="B12" s="6" t="n">
        <v>554000</v>
      </c>
    </row>
    <row r="13">
      <c r="A13" s="4" t="inlineStr">
        <is>
          <t>Vested, Stock Awards</t>
        </is>
      </c>
      <c r="B13" s="6" t="n">
        <v>-807093</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R257"/>
  <sheetViews>
    <sheetView workbookViewId="0">
      <selection activeCell="A1" sqref="A1"/>
    </sheetView>
  </sheetViews>
  <sheetFormatPr baseColWidth="8" defaultRowHeight="15"/>
  <cols>
    <col width="80" customWidth="1" min="1" max="1"/>
    <col width="50" customWidth="1" min="2" max="2"/>
    <col width="14" customWidth="1" min="3" max="3"/>
    <col width="14" customWidth="1" min="4" max="4"/>
    <col width="80" customWidth="1" min="5" max="5"/>
    <col width="80" customWidth="1" min="6" max="6"/>
    <col width="80" customWidth="1" min="7" max="7"/>
    <col width="80" customWidth="1" min="8" max="8"/>
    <col width="80" customWidth="1" min="9" max="9"/>
    <col width="15" customWidth="1" min="10" max="10"/>
    <col width="16" customWidth="1" min="11" max="11"/>
    <col width="80" customWidth="1" min="12" max="12"/>
    <col width="80" customWidth="1" min="13" max="13"/>
    <col width="80" customWidth="1" min="14" max="14"/>
    <col width="14" customWidth="1" min="15" max="15"/>
    <col width="13" customWidth="1" min="16" max="16"/>
    <col width="13" customWidth="1" min="17" max="17"/>
    <col width="14" customWidth="1" min="18" max="18"/>
  </cols>
  <sheetData>
    <row r="1">
      <c r="A1" s="1" t="inlineStr">
        <is>
          <t>Stock Options and Warrants (Details) - USD ($)</t>
        </is>
      </c>
      <c r="B1" s="2" t="inlineStr">
        <is>
          <t>Nov. 09, 2020</t>
        </is>
      </c>
      <c r="C1" s="2" t="inlineStr">
        <is>
          <t>Jun. 01, 2018</t>
        </is>
      </c>
      <c r="D1" s="2" t="inlineStr">
        <is>
          <t>Oct. 31, 2017</t>
        </is>
      </c>
      <c r="E1" s="2" t="inlineStr">
        <is>
          <t>Oct. 02, 2020</t>
        </is>
      </c>
      <c r="F1" s="2" t="inlineStr">
        <is>
          <t>Jul. 07, 2020</t>
        </is>
      </c>
      <c r="G1" s="2" t="inlineStr">
        <is>
          <t>May 14, 2020</t>
        </is>
      </c>
      <c r="H1" s="2" t="inlineStr">
        <is>
          <t>Aug. 31, 2019</t>
        </is>
      </c>
      <c r="I1" s="2" t="inlineStr">
        <is>
          <t>May 31, 2019</t>
        </is>
      </c>
      <c r="J1" s="2" t="inlineStr">
        <is>
          <t>Mar. 31, 2019</t>
        </is>
      </c>
      <c r="K1" s="2" t="inlineStr">
        <is>
          <t>Feb. 28, 2019</t>
        </is>
      </c>
      <c r="L1" s="2" t="inlineStr">
        <is>
          <t>Oct. 31, 2017</t>
        </is>
      </c>
      <c r="M1" s="2" t="inlineStr">
        <is>
          <t>Dec. 31, 2020</t>
        </is>
      </c>
      <c r="N1" s="2" t="inlineStr">
        <is>
          <t>Dec. 31, 2019</t>
        </is>
      </c>
      <c r="O1" s="2" t="inlineStr">
        <is>
          <t>Jun. 30, 2020</t>
        </is>
      </c>
      <c r="P1" s="2" t="inlineStr">
        <is>
          <t>May 31, 2020</t>
        </is>
      </c>
      <c r="Q1" s="2" t="inlineStr">
        <is>
          <t>May 28, 2020</t>
        </is>
      </c>
      <c r="R1" s="2" t="inlineStr">
        <is>
          <t>Oct. 24, 2017</t>
        </is>
      </c>
    </row>
    <row r="2">
      <c r="A2" s="3" t="inlineStr">
        <is>
          <t>Stock Options and Warrants (Details) [Line Items]</t>
        </is>
      </c>
    </row>
    <row r="3">
      <c r="A3" s="4" t="inlineStr">
        <is>
          <t>Number of shares authorized under 2014 plan (in Shares)</t>
        </is>
      </c>
      <c r="M3" s="6" t="n">
        <v>6385</v>
      </c>
    </row>
    <row r="4">
      <c r="A4" s="4" t="inlineStr">
        <is>
          <t>Common stock, shares authorized (in Shares)</t>
        </is>
      </c>
      <c r="M4" s="6" t="n">
        <v>250000000</v>
      </c>
      <c r="N4" s="6" t="n">
        <v>250000000</v>
      </c>
    </row>
    <row r="5">
      <c r="A5" s="4" t="inlineStr">
        <is>
          <t>Equity incentive plan increased shares (in Shares)</t>
        </is>
      </c>
      <c r="D5" s="6" t="n">
        <v>1098959</v>
      </c>
    </row>
    <row r="6">
      <c r="A6" s="4" t="inlineStr">
        <is>
          <t>Exercise price (in Dollars per share)</t>
        </is>
      </c>
      <c r="M6" s="8" t="n">
        <v>2.24</v>
      </c>
      <c r="N6" s="4" t="inlineStr">
        <is>
          <t xml:space="preserve"> </t>
        </is>
      </c>
    </row>
    <row r="7">
      <c r="A7" s="4" t="inlineStr">
        <is>
          <t>Award grant date value (in Dollars)</t>
        </is>
      </c>
      <c r="E7" s="5" t="n">
        <v>3</v>
      </c>
    </row>
    <row r="8">
      <c r="A8" s="4" t="inlineStr">
        <is>
          <t>Options with an exercise price (in Shares)</t>
        </is>
      </c>
      <c r="F8" s="6" t="n">
        <v>250000</v>
      </c>
    </row>
    <row r="9">
      <c r="A9" s="4" t="inlineStr">
        <is>
          <t>Additional units vesting term</t>
        </is>
      </c>
      <c r="F9" s="4" t="inlineStr">
        <is>
          <t>2 years</t>
        </is>
      </c>
    </row>
    <row r="10">
      <c r="A10" s="4" t="inlineStr">
        <is>
          <t>Compensation expense (in Dollars)</t>
        </is>
      </c>
      <c r="M10" s="5" t="n">
        <v>11110</v>
      </c>
      <c r="N10" s="5" t="n">
        <v>54738</v>
      </c>
    </row>
    <row r="11">
      <c r="A11" s="4" t="inlineStr">
        <is>
          <t>Warrants exercise price (in Dollars per share)</t>
        </is>
      </c>
      <c r="Q11" s="5" t="n">
        <v>2</v>
      </c>
    </row>
    <row r="12">
      <c r="A12" s="4" t="inlineStr">
        <is>
          <t>Exercise price (in Dollars per share)</t>
        </is>
      </c>
      <c r="M12" s="8" t="n">
        <v>4.27</v>
      </c>
    </row>
    <row r="13">
      <c r="A13" s="4" t="inlineStr">
        <is>
          <t>Other expense (in Dollars)</t>
        </is>
      </c>
      <c r="M13" s="5" t="n">
        <v>1275479</v>
      </c>
    </row>
    <row r="14">
      <c r="A14" s="4" t="inlineStr">
        <is>
          <t>(in Dollars)</t>
        </is>
      </c>
      <c r="M14" s="6" t="n">
        <v>1840745</v>
      </c>
      <c r="N14" s="6" t="n">
        <v>39372</v>
      </c>
    </row>
    <row r="15">
      <c r="A15" s="4" t="inlineStr">
        <is>
          <t>Initial derivative expense (in Dollars)</t>
        </is>
      </c>
      <c r="M15" s="5" t="n">
        <v>3340554</v>
      </c>
      <c r="N15" s="4" t="inlineStr">
        <is>
          <t xml:space="preserve"> </t>
        </is>
      </c>
    </row>
    <row r="16">
      <c r="A16" s="4" t="inlineStr">
        <is>
          <t>Weighted average remaining life</t>
        </is>
      </c>
      <c r="M16" s="4" t="inlineStr">
        <is>
          <t>2 years 284 days</t>
        </is>
      </c>
    </row>
    <row r="17">
      <c r="A17" s="4" t="inlineStr">
        <is>
          <t>Minimum [Member]</t>
        </is>
      </c>
    </row>
    <row r="18">
      <c r="A18" s="3" t="inlineStr">
        <is>
          <t>Stock Options and Warrants (Details) [Line Items]</t>
        </is>
      </c>
    </row>
    <row r="19">
      <c r="A19" s="4" t="inlineStr">
        <is>
          <t>Common stock, shares authorized (in Shares)</t>
        </is>
      </c>
      <c r="M19" s="6" t="n">
        <v>31250000</v>
      </c>
    </row>
    <row r="20">
      <c r="A20" s="4" t="inlineStr">
        <is>
          <t>Warrant (in Shares)</t>
        </is>
      </c>
      <c r="M20" s="6" t="n">
        <v>479533</v>
      </c>
    </row>
    <row r="21">
      <c r="A21" s="4" t="inlineStr">
        <is>
          <t>Maximum [Member]</t>
        </is>
      </c>
    </row>
    <row r="22">
      <c r="A22" s="3" t="inlineStr">
        <is>
          <t>Stock Options and Warrants (Details) [Line Items]</t>
        </is>
      </c>
    </row>
    <row r="23">
      <c r="A23" s="4" t="inlineStr">
        <is>
          <t>Common stock, shares authorized (in Shares)</t>
        </is>
      </c>
      <c r="M23" s="6" t="n">
        <v>250000000</v>
      </c>
    </row>
    <row r="24">
      <c r="A24" s="4" t="inlineStr">
        <is>
          <t>Warrant (in Shares)</t>
        </is>
      </c>
      <c r="M24" s="6" t="n">
        <v>1438599</v>
      </c>
    </row>
    <row r="25">
      <c r="A25" s="4" t="inlineStr">
        <is>
          <t>SeriesA1ConvertibleRedeemablePreferredStockMember</t>
        </is>
      </c>
    </row>
    <row r="26">
      <c r="A26" s="3" t="inlineStr">
        <is>
          <t>Stock Options and Warrants (Details) [Line Items]</t>
        </is>
      </c>
    </row>
    <row r="27">
      <c r="A27" s="4" t="inlineStr">
        <is>
          <t>weighted average remaining life</t>
        </is>
      </c>
      <c r="C27" s="4" t="inlineStr">
        <is>
          <t>5 years</t>
        </is>
      </c>
    </row>
    <row r="28">
      <c r="A28" s="4" t="inlineStr">
        <is>
          <t>Warrants exercise price (in Dollars per share)</t>
        </is>
      </c>
      <c r="C28" s="8" t="n">
        <v>0.8</v>
      </c>
    </row>
    <row r="29">
      <c r="A29" s="4" t="inlineStr">
        <is>
          <t>Series D Preferred stock | Minimum [Member]</t>
        </is>
      </c>
    </row>
    <row r="30">
      <c r="A30" s="3" t="inlineStr">
        <is>
          <t>Stock Options and Warrants (Details) [Line Items]</t>
        </is>
      </c>
    </row>
    <row r="31">
      <c r="A31" s="4" t="inlineStr">
        <is>
          <t>Warrants exercise price (in Dollars per share)</t>
        </is>
      </c>
      <c r="M31" s="8" t="n">
        <v>4.8</v>
      </c>
    </row>
    <row r="32">
      <c r="A32" s="4" t="inlineStr">
        <is>
          <t>Warrants issued (in Shares)</t>
        </is>
      </c>
      <c r="M32" s="6" t="n">
        <v>8594</v>
      </c>
    </row>
    <row r="33">
      <c r="A33" s="4" t="inlineStr">
        <is>
          <t>Series D Preferred stock | Maximum [Member]</t>
        </is>
      </c>
    </row>
    <row r="34">
      <c r="A34" s="3" t="inlineStr">
        <is>
          <t>Stock Options and Warrants (Details) [Line Items]</t>
        </is>
      </c>
    </row>
    <row r="35">
      <c r="A35" s="4" t="inlineStr">
        <is>
          <t>Options term</t>
        </is>
      </c>
      <c r="M35" s="4" t="inlineStr">
        <is>
          <t>5 years</t>
        </is>
      </c>
    </row>
    <row r="36">
      <c r="A36" s="4" t="inlineStr">
        <is>
          <t>Dividend yield</t>
        </is>
      </c>
      <c r="M36" s="4" t="inlineStr">
        <is>
          <t>0.00%</t>
        </is>
      </c>
    </row>
    <row r="37">
      <c r="A37" s="4" t="inlineStr">
        <is>
          <t>Volatility factor</t>
        </is>
      </c>
      <c r="M37" s="4" t="inlineStr">
        <is>
          <t>344.00%</t>
        </is>
      </c>
    </row>
    <row r="38">
      <c r="A38" s="4" t="inlineStr">
        <is>
          <t>Risk free interest rate</t>
        </is>
      </c>
      <c r="M38" s="4" t="inlineStr">
        <is>
          <t>0.34%</t>
        </is>
      </c>
    </row>
    <row r="39">
      <c r="A39" s="4" t="inlineStr">
        <is>
          <t>Warrants exercise price (in Dollars per share)</t>
        </is>
      </c>
      <c r="M39" s="8" t="n">
        <v>1.6</v>
      </c>
    </row>
    <row r="40">
      <c r="A40" s="4" t="inlineStr">
        <is>
          <t>Warrants issued (in Dollars)</t>
        </is>
      </c>
      <c r="M40" s="5" t="n">
        <v>26465</v>
      </c>
    </row>
    <row r="41">
      <c r="A41" s="4" t="inlineStr">
        <is>
          <t>SeriesA1PreferredStockMember</t>
        </is>
      </c>
    </row>
    <row r="42">
      <c r="A42" s="3" t="inlineStr">
        <is>
          <t>Stock Options and Warrants (Details) [Line Items]</t>
        </is>
      </c>
    </row>
    <row r="43">
      <c r="A43" s="4" t="inlineStr">
        <is>
          <t>Dividend yield</t>
        </is>
      </c>
      <c r="M43" s="4" t="inlineStr">
        <is>
          <t>0.00%</t>
        </is>
      </c>
    </row>
    <row r="44">
      <c r="A44" s="4" t="inlineStr">
        <is>
          <t>Volatility factor</t>
        </is>
      </c>
      <c r="M44" s="4" t="inlineStr">
        <is>
          <t>380.00%</t>
        </is>
      </c>
    </row>
    <row r="45">
      <c r="A45" s="4" t="inlineStr">
        <is>
          <t>Risk free interest rate</t>
        </is>
      </c>
      <c r="M45" s="4" t="inlineStr">
        <is>
          <t>2.74%</t>
        </is>
      </c>
    </row>
    <row r="46">
      <c r="A46" s="4" t="inlineStr">
        <is>
          <t>weighted average remaining life</t>
        </is>
      </c>
      <c r="M46" s="4" t="inlineStr">
        <is>
          <t>5 years</t>
        </is>
      </c>
    </row>
    <row r="47">
      <c r="A47" s="4" t="inlineStr">
        <is>
          <t>Warrants issued (in Dollars)</t>
        </is>
      </c>
      <c r="M47" s="5" t="n">
        <v>288000</v>
      </c>
    </row>
    <row r="48">
      <c r="A48" s="4" t="inlineStr">
        <is>
          <t>SeriesDPreferredStockWarrantsMember</t>
        </is>
      </c>
    </row>
    <row r="49">
      <c r="A49" s="3" t="inlineStr">
        <is>
          <t>Stock Options and Warrants (Details) [Line Items]</t>
        </is>
      </c>
    </row>
    <row r="50">
      <c r="A50" s="4" t="inlineStr">
        <is>
          <t>Warrants issued (in Shares)</t>
        </is>
      </c>
      <c r="M50" s="6" t="n">
        <v>2223438</v>
      </c>
    </row>
    <row r="51">
      <c r="A51" s="4" t="inlineStr">
        <is>
          <t>Common Stock [Member]</t>
        </is>
      </c>
    </row>
    <row r="52">
      <c r="A52" s="3" t="inlineStr">
        <is>
          <t>Stock Options and Warrants (Details) [Line Items]</t>
        </is>
      </c>
    </row>
    <row r="53">
      <c r="A53" s="4" t="inlineStr">
        <is>
          <t>Common stock, shares authorized (in Shares)</t>
        </is>
      </c>
      <c r="M53" s="6" t="n">
        <v>250000000</v>
      </c>
    </row>
    <row r="54">
      <c r="A54" s="4" t="inlineStr">
        <is>
          <t>Series A Preferred Stock [Member]</t>
        </is>
      </c>
    </row>
    <row r="55">
      <c r="A55" s="3" t="inlineStr">
        <is>
          <t>Stock Options and Warrants (Details) [Line Items]</t>
        </is>
      </c>
    </row>
    <row r="56">
      <c r="A56" s="4" t="inlineStr">
        <is>
          <t>Warrants exercise price (in Dollars per share)</t>
        </is>
      </c>
      <c r="R56" s="8" t="n">
        <v>0.8</v>
      </c>
    </row>
    <row r="57">
      <c r="A57" s="4" t="inlineStr">
        <is>
          <t>Warrant [Member] | Series D Preferred stock</t>
        </is>
      </c>
    </row>
    <row r="58">
      <c r="A58" s="3" t="inlineStr">
        <is>
          <t>Stock Options and Warrants (Details) [Line Items]</t>
        </is>
      </c>
    </row>
    <row r="59">
      <c r="A59" s="4" t="inlineStr">
        <is>
          <t>Common stock purchase warrants (in Shares)</t>
        </is>
      </c>
      <c r="J59" s="6" t="n">
        <v>2250000</v>
      </c>
    </row>
    <row r="60">
      <c r="A60" s="4" t="inlineStr">
        <is>
          <t>Warrants exercise price (in Dollars per share)</t>
        </is>
      </c>
      <c r="J60" s="8" t="n">
        <v>0.8</v>
      </c>
    </row>
    <row r="61">
      <c r="A61" s="4" t="inlineStr">
        <is>
          <t>Expire date</t>
        </is>
      </c>
      <c r="J61" s="4" t="inlineStr">
        <is>
          <t>Sep. 1,
		2023</t>
        </is>
      </c>
    </row>
    <row r="62">
      <c r="A62" s="4" t="inlineStr">
        <is>
          <t>Warrants issued (in Shares)</t>
        </is>
      </c>
      <c r="N62" s="6" t="n">
        <v>470939</v>
      </c>
    </row>
    <row r="63">
      <c r="A63" s="4" t="inlineStr">
        <is>
          <t>Exercise price (in Dollars per share)</t>
        </is>
      </c>
      <c r="J63" s="8" t="n">
        <v>4.8</v>
      </c>
      <c r="N63" s="8" t="n">
        <v>4.8</v>
      </c>
    </row>
    <row r="64">
      <c r="A64" s="4" t="inlineStr">
        <is>
          <t>Change in derivative value of other expenses (in Dollars)</t>
        </is>
      </c>
      <c r="M64" s="5" t="n">
        <v>2642175</v>
      </c>
    </row>
    <row r="65">
      <c r="A65" s="4" t="inlineStr">
        <is>
          <t>Other expense (in Dollars)</t>
        </is>
      </c>
      <c r="M65" s="6" t="n">
        <v>1382782</v>
      </c>
    </row>
    <row r="66">
      <c r="A66" s="4" t="inlineStr">
        <is>
          <t>Other income (in Dollars)</t>
        </is>
      </c>
      <c r="M66" s="6" t="n">
        <v>1138604</v>
      </c>
    </row>
    <row r="67">
      <c r="A67" s="4" t="inlineStr">
        <is>
          <t>Fair value of derivative liability (in Dollars)</t>
        </is>
      </c>
      <c r="M67" s="5" t="n">
        <v>4663464</v>
      </c>
    </row>
    <row r="68">
      <c r="A68" s="4" t="inlineStr">
        <is>
          <t>Warrant [Member] | Series D Preferred stock | Minimum [Member]</t>
        </is>
      </c>
    </row>
    <row r="69">
      <c r="A69" s="3" t="inlineStr">
        <is>
          <t>Stock Options and Warrants (Details) [Line Items]</t>
        </is>
      </c>
    </row>
    <row r="70">
      <c r="A70" s="4" t="inlineStr">
        <is>
          <t>Volatility factor</t>
        </is>
      </c>
      <c r="M70" s="4" t="inlineStr">
        <is>
          <t>230.00%</t>
        </is>
      </c>
    </row>
    <row r="71">
      <c r="A71" s="4" t="inlineStr">
        <is>
          <t>Risk free interest rate</t>
        </is>
      </c>
      <c r="M71" s="4" t="inlineStr">
        <is>
          <t>0.17%</t>
        </is>
      </c>
    </row>
    <row r="72">
      <c r="A72" s="4" t="inlineStr">
        <is>
          <t>weighted average remaining life</t>
        </is>
      </c>
      <c r="M72" s="4" t="inlineStr">
        <is>
          <t>3 years 73 days</t>
        </is>
      </c>
    </row>
    <row r="73">
      <c r="A73" s="4" t="inlineStr">
        <is>
          <t>Warrant [Member] | Series D Preferred stock | Maximum [Member]</t>
        </is>
      </c>
    </row>
    <row r="74">
      <c r="A74" s="3" t="inlineStr">
        <is>
          <t>Stock Options and Warrants (Details) [Line Items]</t>
        </is>
      </c>
    </row>
    <row r="75">
      <c r="A75" s="4" t="inlineStr">
        <is>
          <t>Volatility factor</t>
        </is>
      </c>
      <c r="M75" s="4" t="inlineStr">
        <is>
          <t>340.00%</t>
        </is>
      </c>
    </row>
    <row r="76">
      <c r="A76" s="4" t="inlineStr">
        <is>
          <t>Risk free interest rate</t>
        </is>
      </c>
      <c r="M76" s="4" t="inlineStr">
        <is>
          <t>0.36%</t>
        </is>
      </c>
    </row>
    <row r="77">
      <c r="A77" s="4" t="inlineStr">
        <is>
          <t>weighted average remaining life</t>
        </is>
      </c>
      <c r="M77" s="4" t="inlineStr">
        <is>
          <t>4 years 146 days</t>
        </is>
      </c>
    </row>
    <row r="78">
      <c r="A78" s="4" t="inlineStr">
        <is>
          <t>Warrant [Member] | SeriesDPreferredStockOneMember</t>
        </is>
      </c>
    </row>
    <row r="79">
      <c r="A79" s="3" t="inlineStr">
        <is>
          <t>Stock Options and Warrants (Details) [Line Items]</t>
        </is>
      </c>
    </row>
    <row r="80">
      <c r="A80" s="4" t="inlineStr">
        <is>
          <t>Dividend yield</t>
        </is>
      </c>
      <c r="M80" s="4" t="inlineStr">
        <is>
          <t>0.00%</t>
        </is>
      </c>
      <c r="N80" s="4" t="inlineStr">
        <is>
          <t>0.00%</t>
        </is>
      </c>
    </row>
    <row r="81">
      <c r="A81" s="4" t="inlineStr">
        <is>
          <t>Volatility factor</t>
        </is>
      </c>
      <c r="N81" s="4" t="inlineStr">
        <is>
          <t>366.00%</t>
        </is>
      </c>
    </row>
    <row r="82">
      <c r="A82" s="4" t="inlineStr">
        <is>
          <t>Risk free interest rate</t>
        </is>
      </c>
      <c r="N82" s="4" t="inlineStr">
        <is>
          <t>1.655%</t>
        </is>
      </c>
    </row>
    <row r="83">
      <c r="A83" s="4" t="inlineStr">
        <is>
          <t>Fair value of derivative liability (in Dollars)</t>
        </is>
      </c>
      <c r="N83" s="5" t="n">
        <v>612042</v>
      </c>
    </row>
    <row r="84">
      <c r="A84" s="4" t="inlineStr">
        <is>
          <t>Warrant [Member] | SeriesDPreferredStockOneMember | Minimum [Member]</t>
        </is>
      </c>
    </row>
    <row r="85">
      <c r="A85" s="3" t="inlineStr">
        <is>
          <t>Stock Options and Warrants (Details) [Line Items]</t>
        </is>
      </c>
    </row>
    <row r="86">
      <c r="A86" s="4" t="inlineStr">
        <is>
          <t>weighted average remaining life</t>
        </is>
      </c>
      <c r="N86" s="4" t="inlineStr">
        <is>
          <t>4 years 3 months</t>
        </is>
      </c>
    </row>
    <row r="87">
      <c r="A87" s="4" t="inlineStr">
        <is>
          <t>Warrant [Member] | SeriesDPreferredStockOneMember | Maximum [Member]</t>
        </is>
      </c>
    </row>
    <row r="88">
      <c r="A88" s="3" t="inlineStr">
        <is>
          <t>Stock Options and Warrants (Details) [Line Items]</t>
        </is>
      </c>
    </row>
    <row r="89">
      <c r="A89" s="4" t="inlineStr">
        <is>
          <t>weighted average remaining life</t>
        </is>
      </c>
      <c r="N89" s="4" t="inlineStr">
        <is>
          <t>4 years 153 days</t>
        </is>
      </c>
    </row>
    <row r="90">
      <c r="A90" s="4" t="inlineStr">
        <is>
          <t>ConvertibleDebentureWarrantsAndPlacementAgentWarrantsMember</t>
        </is>
      </c>
    </row>
    <row r="91">
      <c r="A91" s="3" t="inlineStr">
        <is>
          <t>Stock Options and Warrants (Details) [Line Items]</t>
        </is>
      </c>
    </row>
    <row r="92">
      <c r="A92" s="4" t="inlineStr">
        <is>
          <t>Dividend yield</t>
        </is>
      </c>
      <c r="M92" s="4" t="inlineStr">
        <is>
          <t>0.00%</t>
        </is>
      </c>
    </row>
    <row r="93">
      <c r="A93" s="4" t="inlineStr">
        <is>
          <t>Risk free interest rate</t>
        </is>
      </c>
      <c r="M93" s="4" t="inlineStr">
        <is>
          <t>0.22%</t>
        </is>
      </c>
    </row>
    <row r="94">
      <c r="A94" s="4" t="inlineStr">
        <is>
          <t>Fair value of warrants at inception (in Dollars)</t>
        </is>
      </c>
      <c r="M94" s="5" t="n">
        <v>4665877</v>
      </c>
    </row>
    <row r="95">
      <c r="A95" s="4" t="inlineStr">
        <is>
          <t>Number of warrants issued, shares (in Shares)</t>
        </is>
      </c>
      <c r="M95" s="6" t="n">
        <v>1845703</v>
      </c>
    </row>
    <row r="96">
      <c r="A96" s="4" t="inlineStr">
        <is>
          <t>(in Dollars)</t>
        </is>
      </c>
      <c r="M96" s="5" t="n">
        <v>1325323</v>
      </c>
    </row>
    <row r="97">
      <c r="A97" s="4" t="inlineStr">
        <is>
          <t>Initial derivative expense (in Dollars)</t>
        </is>
      </c>
      <c r="M97" s="5" t="n">
        <v>3340554</v>
      </c>
    </row>
    <row r="98">
      <c r="A98" s="4" t="inlineStr">
        <is>
          <t>ConvertibleDebentureWarrantsAndPlacementAgentWarrantsMember | Minimum [Member]</t>
        </is>
      </c>
    </row>
    <row r="99">
      <c r="A99" s="3" t="inlineStr">
        <is>
          <t>Stock Options and Warrants (Details) [Line Items]</t>
        </is>
      </c>
    </row>
    <row r="100">
      <c r="A100" s="4" t="inlineStr">
        <is>
          <t>Volatility factor</t>
        </is>
      </c>
      <c r="M100" s="4" t="inlineStr">
        <is>
          <t>252.00%</t>
        </is>
      </c>
    </row>
    <row r="101">
      <c r="A101" s="4" t="inlineStr">
        <is>
          <t>weighted average remaining life</t>
        </is>
      </c>
      <c r="M101" s="4" t="inlineStr">
        <is>
          <t>2 years 339 days</t>
        </is>
      </c>
    </row>
    <row r="102">
      <c r="A102" s="4" t="inlineStr">
        <is>
          <t>ConvertibleDebentureWarrantsAndPlacementAgentWarrantsMember | Maximum [Member]</t>
        </is>
      </c>
    </row>
    <row r="103">
      <c r="A103" s="3" t="inlineStr">
        <is>
          <t>Stock Options and Warrants (Details) [Line Items]</t>
        </is>
      </c>
    </row>
    <row r="104">
      <c r="A104" s="4" t="inlineStr">
        <is>
          <t>Volatility factor</t>
        </is>
      </c>
      <c r="M104" s="4" t="inlineStr">
        <is>
          <t>341.00%</t>
        </is>
      </c>
    </row>
    <row r="105">
      <c r="A105" s="4" t="inlineStr">
        <is>
          <t>weighted average remaining life</t>
        </is>
      </c>
      <c r="M105" s="4" t="inlineStr">
        <is>
          <t>3 years</t>
        </is>
      </c>
    </row>
    <row r="106">
      <c r="A106" s="4" t="inlineStr">
        <is>
          <t>ConvertibleDebentureWarrantsAndPlacementAgentWarrantsOneMember</t>
        </is>
      </c>
    </row>
    <row r="107">
      <c r="A107" s="3" t="inlineStr">
        <is>
          <t>Stock Options and Warrants (Details) [Line Items]</t>
        </is>
      </c>
    </row>
    <row r="108">
      <c r="A108" s="4" t="inlineStr">
        <is>
          <t>Dividend yield</t>
        </is>
      </c>
      <c r="M108" s="4" t="inlineStr">
        <is>
          <t>0.00%</t>
        </is>
      </c>
    </row>
    <row r="109">
      <c r="A109" s="4" t="inlineStr">
        <is>
          <t>Risk free interest rate</t>
        </is>
      </c>
      <c r="M109" s="4" t="inlineStr">
        <is>
          <t>0.22%</t>
        </is>
      </c>
    </row>
    <row r="110">
      <c r="A110" s="4" t="inlineStr">
        <is>
          <t>Fair value of warrants at inception (in Dollars)</t>
        </is>
      </c>
      <c r="M110" s="5" t="n">
        <v>933177</v>
      </c>
    </row>
    <row r="111">
      <c r="A111" s="4" t="inlineStr">
        <is>
          <t>Number of warrants issued, shares (in Shares)</t>
        </is>
      </c>
      <c r="M111" s="6" t="n">
        <v>369141</v>
      </c>
    </row>
    <row r="112">
      <c r="A112" s="4" t="inlineStr">
        <is>
          <t>Debt discount (in Dollars)</t>
        </is>
      </c>
      <c r="M112" s="5" t="n">
        <v>933177</v>
      </c>
    </row>
    <row r="113">
      <c r="A113" s="4" t="inlineStr">
        <is>
          <t>ConvertibleDebentureWarrantsAndPlacementAgentWarrantsOneMember | Minimum [Member]</t>
        </is>
      </c>
    </row>
    <row r="114">
      <c r="A114" s="3" t="inlineStr">
        <is>
          <t>Stock Options and Warrants (Details) [Line Items]</t>
        </is>
      </c>
    </row>
    <row r="115">
      <c r="A115" s="4" t="inlineStr">
        <is>
          <t>Volatility factor</t>
        </is>
      </c>
      <c r="M115" s="4" t="inlineStr">
        <is>
          <t>252.00%</t>
        </is>
      </c>
    </row>
    <row r="116">
      <c r="A116" s="4" t="inlineStr">
        <is>
          <t>weighted average remaining life</t>
        </is>
      </c>
      <c r="M116" s="4" t="inlineStr">
        <is>
          <t>2 years 339 days</t>
        </is>
      </c>
    </row>
    <row r="117">
      <c r="A117" s="4" t="inlineStr">
        <is>
          <t>ConvertibleDebentureWarrantsAndPlacementAgentWarrantsOneMember | Maximum [Member]</t>
        </is>
      </c>
    </row>
    <row r="118">
      <c r="A118" s="3" t="inlineStr">
        <is>
          <t>Stock Options and Warrants (Details) [Line Items]</t>
        </is>
      </c>
    </row>
    <row r="119">
      <c r="A119" s="4" t="inlineStr">
        <is>
          <t>Volatility factor</t>
        </is>
      </c>
      <c r="M119" s="4" t="inlineStr">
        <is>
          <t>341.00%</t>
        </is>
      </c>
    </row>
    <row r="120">
      <c r="A120" s="4" t="inlineStr">
        <is>
          <t>weighted average remaining life</t>
        </is>
      </c>
      <c r="M120" s="4" t="inlineStr">
        <is>
          <t>3 years</t>
        </is>
      </c>
    </row>
    <row r="121">
      <c r="A121" s="4" t="inlineStr">
        <is>
          <t>ConvertibleDebentureWarrantsAndPlacementAgentWarrantsTwoMember</t>
        </is>
      </c>
    </row>
    <row r="122">
      <c r="A122" s="3" t="inlineStr">
        <is>
          <t>Stock Options and Warrants (Details) [Line Items]</t>
        </is>
      </c>
    </row>
    <row r="123">
      <c r="A123" s="4" t="inlineStr">
        <is>
          <t>Dividend yield</t>
        </is>
      </c>
      <c r="M123" s="4" t="inlineStr">
        <is>
          <t>0.00%</t>
        </is>
      </c>
    </row>
    <row r="124">
      <c r="A124" s="4" t="inlineStr">
        <is>
          <t>Volatility factor</t>
        </is>
      </c>
      <c r="M124" s="4" t="inlineStr">
        <is>
          <t>228.00%</t>
        </is>
      </c>
    </row>
    <row r="125">
      <c r="A125" s="4" t="inlineStr">
        <is>
          <t>Risk free interest rate</t>
        </is>
      </c>
      <c r="M125" s="4" t="inlineStr">
        <is>
          <t>0.15%</t>
        </is>
      </c>
    </row>
    <row r="126">
      <c r="A126" s="4" t="inlineStr">
        <is>
          <t>weighted average remaining life</t>
        </is>
      </c>
      <c r="M126" s="4" t="inlineStr">
        <is>
          <t>2 years 146 days</t>
        </is>
      </c>
    </row>
    <row r="127">
      <c r="A127" s="4" t="inlineStr">
        <is>
          <t>Fair value of warrants at inception (in Dollars)</t>
        </is>
      </c>
      <c r="M127" s="5" t="n">
        <v>6874533</v>
      </c>
    </row>
    <row r="128">
      <c r="A128" s="4" t="inlineStr">
        <is>
          <t>TwoThousandSeventeenEquityPlanMember</t>
        </is>
      </c>
    </row>
    <row r="129">
      <c r="A129" s="3" t="inlineStr">
        <is>
          <t>Stock Options and Warrants (Details) [Line Items]</t>
        </is>
      </c>
    </row>
    <row r="130">
      <c r="A130" s="4" t="inlineStr">
        <is>
          <t>Common stock, shares authorized (in Shares)</t>
        </is>
      </c>
      <c r="D130" s="6" t="n">
        <v>475000</v>
      </c>
      <c r="L130" s="6" t="n">
        <v>475000</v>
      </c>
    </row>
    <row r="131">
      <c r="A131" s="4" t="inlineStr">
        <is>
          <t>Option granted, description</t>
        </is>
      </c>
      <c r="L131" s="4" t="inlineStr">
        <is>
          <t>Any option granted under the 2017 Plan must provide for an exercise price of not less than 100% of the fair market value of the underlying shares on the date of grant and not less than $1.60 per share, but the exercise price of any ISO granted to an eligible employee owning more than 10% of our outstanding common stock must not be less than 110% of fair market value on the date of the grant. The plans further provide that with respect to ISOs the aggregate fair market value of the common stock underlying the options which are exercisable by any option holder during any calendar year cannot exceed $100,000.</t>
        </is>
      </c>
    </row>
    <row r="132">
      <c r="A132" s="4" t="inlineStr">
        <is>
          <t>Terms of grants, description</t>
        </is>
      </c>
      <c r="L132" s="4" t="inlineStr">
        <is>
          <t>The term of each plan option and the manner in which it may be exercised is determined by the Board or the Compensation Committee, provided that no option may be exercisable more than 10 years after the date of its grant and, in the case of an incentive option granted to an eligible employee owning more than 10% of the common stock, no more than five years after the date of the grant.</t>
        </is>
      </c>
    </row>
    <row r="133">
      <c r="A133" s="4" t="inlineStr">
        <is>
          <t>Number of shares authorized by the plan (in Shares)</t>
        </is>
      </c>
      <c r="M133" s="6" t="n">
        <v>3270000</v>
      </c>
    </row>
    <row r="134">
      <c r="A134" s="4" t="inlineStr">
        <is>
          <t>Options granted to purchase common stock (in Shares)</t>
        </is>
      </c>
      <c r="N134" s="6" t="n">
        <v>301327</v>
      </c>
    </row>
    <row r="135">
      <c r="A135" s="4" t="inlineStr">
        <is>
          <t>Exercise price (in Dollars per share)</t>
        </is>
      </c>
      <c r="N135" s="8" t="n">
        <v>1.45</v>
      </c>
    </row>
    <row r="136">
      <c r="A136" s="4" t="inlineStr">
        <is>
          <t>Award grant date value (in Dollars)</t>
        </is>
      </c>
      <c r="M136" s="5" t="n">
        <v>435969</v>
      </c>
    </row>
    <row r="137">
      <c r="A137" s="4" t="inlineStr">
        <is>
          <t>Compensation expense over vesting period (in Dollars)</t>
        </is>
      </c>
      <c r="M137" s="5" t="n">
        <v>145323</v>
      </c>
      <c r="N137" s="5" t="n">
        <v>148118</v>
      </c>
    </row>
    <row r="138">
      <c r="A138" s="4" t="inlineStr">
        <is>
          <t>Description of vesting options</t>
        </is>
      </c>
      <c r="N138" s="4" t="inlineStr">
        <is>
          <t>The options vest one third upon grants, one third on the first grant date anniversary and one third on the second grant date anniversary, subject to continued service by the directors and officers of the Company in their respective capacities as of each applicable vesting date.</t>
        </is>
      </c>
    </row>
    <row r="139">
      <c r="A139" s="4" t="inlineStr">
        <is>
          <t>TwoThousandSeventeenEquityPlanMember | Series D Preferred stock</t>
        </is>
      </c>
    </row>
    <row r="140">
      <c r="A140" s="3" t="inlineStr">
        <is>
          <t>Stock Options and Warrants (Details) [Line Items]</t>
        </is>
      </c>
    </row>
    <row r="141">
      <c r="A141" s="4" t="inlineStr">
        <is>
          <t>Number of shares authorized by the plan (in Shares)</t>
        </is>
      </c>
      <c r="O141" s="6" t="n">
        <v>2770000</v>
      </c>
    </row>
    <row r="142">
      <c r="A142" s="4" t="inlineStr">
        <is>
          <t>Equity Option [Member] | TwoThousandSeventeenEquityPlanMember</t>
        </is>
      </c>
    </row>
    <row r="143">
      <c r="A143" s="3" t="inlineStr">
        <is>
          <t>Stock Options and Warrants (Details) [Line Items]</t>
        </is>
      </c>
    </row>
    <row r="144">
      <c r="A144" s="4" t="inlineStr">
        <is>
          <t>Options granted to purchase common stock (in Shares)</t>
        </is>
      </c>
      <c r="H144" s="6" t="n">
        <v>31250</v>
      </c>
    </row>
    <row r="145">
      <c r="A145" s="4" t="inlineStr">
        <is>
          <t>Award grant date value (in Dollars)</t>
        </is>
      </c>
      <c r="H145" s="5" t="n">
        <v>98500</v>
      </c>
    </row>
    <row r="146">
      <c r="A146" s="4" t="inlineStr">
        <is>
          <t>Dividend yield</t>
        </is>
      </c>
      <c r="H146" s="4" t="inlineStr">
        <is>
          <t>0.00%</t>
        </is>
      </c>
    </row>
    <row r="147">
      <c r="A147" s="4" t="inlineStr">
        <is>
          <t>Volatility factor</t>
        </is>
      </c>
      <c r="H147" s="4" t="inlineStr">
        <is>
          <t>427.00%</t>
        </is>
      </c>
    </row>
    <row r="148">
      <c r="A148" s="4" t="inlineStr">
        <is>
          <t>Risk free interest rate</t>
        </is>
      </c>
      <c r="H148" s="4" t="inlineStr">
        <is>
          <t>1.68%</t>
        </is>
      </c>
    </row>
    <row r="149">
      <c r="A149" s="4" t="inlineStr">
        <is>
          <t>weighted average remaining life</t>
        </is>
      </c>
      <c r="H149" s="4" t="inlineStr">
        <is>
          <t>5 years</t>
        </is>
      </c>
    </row>
    <row r="150">
      <c r="A150" s="4" t="inlineStr">
        <is>
          <t>Description of vesting options</t>
        </is>
      </c>
      <c r="H150" s="4" t="inlineStr">
        <is>
          <t>The options vest in full on May 23, 2020, subject to continued service as an advisor to the Company as of the vesting date.</t>
        </is>
      </c>
    </row>
    <row r="151">
      <c r="A151" s="4" t="inlineStr">
        <is>
          <t>Share-based Compensation Arrangement by Share-based Payment Award, Description</t>
        </is>
      </c>
      <c r="M151" s="4" t="inlineStr">
        <is>
          <t>As of December 31, 2020, there was approximately $1,344,000 of total unrecognized compensation cost related to non-vested stock options which vest over time and is expected to be recognized over a period of three years, as follows: 2021, $808,000; 2022, $429,000 and 2023, $107,000.</t>
        </is>
      </c>
    </row>
    <row r="152">
      <c r="A152" s="4" t="inlineStr">
        <is>
          <t>Unrecognized compensation costs (in Dollars)</t>
        </is>
      </c>
      <c r="M152" s="5" t="n">
        <v>1344000</v>
      </c>
    </row>
    <row r="153">
      <c r="A153" s="4" t="inlineStr">
        <is>
          <t>Unrecognized compensation cost during fiscal 2021 (in Dollars)</t>
        </is>
      </c>
      <c r="M153" s="6" t="n">
        <v>808000</v>
      </c>
    </row>
    <row r="154">
      <c r="A154" s="4" t="inlineStr">
        <is>
          <t>Unrecognized compensation cost during fiscal 2022 (in Dollars)</t>
        </is>
      </c>
      <c r="M154" s="6" t="n">
        <v>429000</v>
      </c>
    </row>
    <row r="155">
      <c r="A155" s="4" t="inlineStr">
        <is>
          <t>Unrecognized compensation cost during fiscal 2023 (in Dollars)</t>
        </is>
      </c>
      <c r="M155" s="6" t="n">
        <v>107000</v>
      </c>
    </row>
    <row r="156">
      <c r="A156" s="4" t="inlineStr">
        <is>
          <t>Intrinsic value (in Dollars)</t>
        </is>
      </c>
      <c r="M156" s="6" t="n">
        <v>1426230</v>
      </c>
    </row>
    <row r="157">
      <c r="A157" s="4" t="inlineStr">
        <is>
          <t>Intrinsic value, exercisable (in Dollars)</t>
        </is>
      </c>
      <c r="M157" s="6" t="n">
        <v>603819</v>
      </c>
    </row>
    <row r="158">
      <c r="A158" s="4" t="inlineStr">
        <is>
          <t>Equity Option [Member] | TwoThousandSeventeenEquityPlanMember | EmployeeMember</t>
        </is>
      </c>
    </row>
    <row r="159">
      <c r="A159" s="3" t="inlineStr">
        <is>
          <t>Stock Options and Warrants (Details) [Line Items]</t>
        </is>
      </c>
    </row>
    <row r="160">
      <c r="A160" s="4" t="inlineStr">
        <is>
          <t>Options granted to purchase common stock (in Shares)</t>
        </is>
      </c>
      <c r="B160" s="6" t="n">
        <v>35000</v>
      </c>
    </row>
    <row r="161">
      <c r="A161" s="4" t="inlineStr">
        <is>
          <t>Exercise price (in Dollars per share)</t>
        </is>
      </c>
      <c r="B161" s="8" t="n">
        <v>1.85</v>
      </c>
    </row>
    <row r="162">
      <c r="A162" s="4" t="inlineStr">
        <is>
          <t>Options term</t>
        </is>
      </c>
      <c r="B162" s="4" t="inlineStr">
        <is>
          <t>5 years</t>
        </is>
      </c>
    </row>
    <row r="163">
      <c r="A163" s="4" t="inlineStr">
        <is>
          <t>Award grant date value (in Dollars)</t>
        </is>
      </c>
      <c r="B163" s="5" t="n">
        <v>64743</v>
      </c>
    </row>
    <row r="164">
      <c r="A164" s="4" t="inlineStr">
        <is>
          <t>Compensation expense over vesting period (in Dollars)</t>
        </is>
      </c>
      <c r="M164" s="6" t="n">
        <v>4586</v>
      </c>
    </row>
    <row r="165">
      <c r="A165" s="4" t="inlineStr">
        <is>
          <t>Dividend yield</t>
        </is>
      </c>
      <c r="B165" s="4" t="inlineStr">
        <is>
          <t>0.00%</t>
        </is>
      </c>
    </row>
    <row r="166">
      <c r="A166" s="4" t="inlineStr">
        <is>
          <t>Volatility factor</t>
        </is>
      </c>
      <c r="B166" s="4" t="inlineStr">
        <is>
          <t>345.00%</t>
        </is>
      </c>
    </row>
    <row r="167">
      <c r="A167" s="4" t="inlineStr">
        <is>
          <t>Risk free interest rate</t>
        </is>
      </c>
      <c r="B167" s="4" t="inlineStr">
        <is>
          <t>0.44%</t>
        </is>
      </c>
    </row>
    <row r="168">
      <c r="A168" s="4" t="inlineStr">
        <is>
          <t>weighted average remaining life</t>
        </is>
      </c>
      <c r="B168" s="4" t="inlineStr">
        <is>
          <t>5 years</t>
        </is>
      </c>
    </row>
    <row r="169">
      <c r="A169" s="4" t="inlineStr">
        <is>
          <t>Description of vesting options</t>
        </is>
      </c>
      <c r="B169" s="4" t="inlineStr">
        <is>
          <t>The options will vest quarterly over three years.</t>
        </is>
      </c>
    </row>
    <row r="170">
      <c r="A170" s="4" t="inlineStr">
        <is>
          <t>Equity Option [Member] | TwoThousandSeventeenEquityPlanMember | Board of Directors Chairman [Member]</t>
        </is>
      </c>
    </row>
    <row r="171">
      <c r="A171" s="3" t="inlineStr">
        <is>
          <t>Stock Options and Warrants (Details) [Line Items]</t>
        </is>
      </c>
    </row>
    <row r="172">
      <c r="A172" s="4" t="inlineStr">
        <is>
          <t>Options granted to purchase common stock (in Shares)</t>
        </is>
      </c>
      <c r="I172" s="6" t="n">
        <v>451170</v>
      </c>
      <c r="K172" s="6" t="n">
        <v>43423</v>
      </c>
    </row>
    <row r="173">
      <c r="A173" s="4" t="inlineStr">
        <is>
          <t>Exercise price (in Dollars per share)</t>
        </is>
      </c>
      <c r="I173" s="8" t="n">
        <v>6.4</v>
      </c>
      <c r="K173" s="8" t="n">
        <v>3.52</v>
      </c>
    </row>
    <row r="174">
      <c r="A174" s="4" t="inlineStr">
        <is>
          <t>Options term</t>
        </is>
      </c>
      <c r="K174" s="4" t="inlineStr">
        <is>
          <t>5 years</t>
        </is>
      </c>
    </row>
    <row r="175">
      <c r="A175" s="4" t="inlineStr">
        <is>
          <t>Award grant date value (in Dollars)</t>
        </is>
      </c>
      <c r="I175" s="5" t="n">
        <v>2217952</v>
      </c>
      <c r="K175" s="5" t="n">
        <v>149730</v>
      </c>
    </row>
    <row r="176">
      <c r="A176" s="4" t="inlineStr">
        <is>
          <t>Compensation expense over vesting period (in Dollars)</t>
        </is>
      </c>
      <c r="M176" s="6" t="n">
        <v>58228</v>
      </c>
      <c r="N176" s="5" t="n">
        <v>91502</v>
      </c>
    </row>
    <row r="177">
      <c r="A177" s="4" t="inlineStr">
        <is>
          <t>Dividend yield</t>
        </is>
      </c>
      <c r="I177" s="4" t="inlineStr">
        <is>
          <t>0.00%</t>
        </is>
      </c>
      <c r="K177" s="4" t="inlineStr">
        <is>
          <t>0.00%</t>
        </is>
      </c>
    </row>
    <row r="178">
      <c r="A178" s="4" t="inlineStr">
        <is>
          <t>Volatility factor</t>
        </is>
      </c>
      <c r="I178" s="4" t="inlineStr">
        <is>
          <t>220.00%</t>
        </is>
      </c>
      <c r="K178" s="4" t="inlineStr">
        <is>
          <t>397.00%</t>
        </is>
      </c>
    </row>
    <row r="179">
      <c r="A179" s="4" t="inlineStr">
        <is>
          <t>Risk free interest rate</t>
        </is>
      </c>
      <c r="I179" s="4" t="inlineStr">
        <is>
          <t>2.26%</t>
        </is>
      </c>
      <c r="K179" s="4" t="inlineStr">
        <is>
          <t>2.54%</t>
        </is>
      </c>
    </row>
    <row r="180">
      <c r="A180" s="4" t="inlineStr">
        <is>
          <t>weighted average remaining life</t>
        </is>
      </c>
      <c r="I180" s="4" t="inlineStr">
        <is>
          <t>1 year 6 months</t>
        </is>
      </c>
      <c r="K180" s="4" t="inlineStr">
        <is>
          <t>1 year 6 months</t>
        </is>
      </c>
    </row>
    <row r="181">
      <c r="A181" s="4" t="inlineStr">
        <is>
          <t>Description of vesting options</t>
        </is>
      </c>
      <c r="I181" s="4" t="inlineStr">
        <is>
          <t>In May 2019, the Company granted to its Executive Chairman five-year options to purchase 451,170 common shares at $6.40 per share, which options shall vest subject to serving as Executive Chairman on November 14, 2020.</t>
        </is>
      </c>
    </row>
    <row r="182">
      <c r="A182" s="4" t="inlineStr">
        <is>
          <t>Equity Option [Member] | TwoThousandSeventeenEquityPlanMember | Director [Member]</t>
        </is>
      </c>
    </row>
    <row r="183">
      <c r="A183" s="3" t="inlineStr">
        <is>
          <t>Stock Options and Warrants (Details) [Line Items]</t>
        </is>
      </c>
    </row>
    <row r="184">
      <c r="A184" s="4" t="inlineStr">
        <is>
          <t>Options granted to purchase common stock (in Shares)</t>
        </is>
      </c>
      <c r="E184" s="6" t="n">
        <v>50000</v>
      </c>
    </row>
    <row r="185">
      <c r="A185" s="4" t="inlineStr">
        <is>
          <t>Exercise price (in Dollars per share)</t>
        </is>
      </c>
      <c r="E185" s="5" t="n">
        <v>2</v>
      </c>
    </row>
    <row r="186">
      <c r="A186" s="4" t="inlineStr">
        <is>
          <t>Options term</t>
        </is>
      </c>
      <c r="E186" s="4" t="inlineStr">
        <is>
          <t>5 years</t>
        </is>
      </c>
    </row>
    <row r="187">
      <c r="A187" s="4" t="inlineStr">
        <is>
          <t>Award grant date value (in Dollars)</t>
        </is>
      </c>
      <c r="E187" s="5" t="n">
        <v>79990</v>
      </c>
    </row>
    <row r="188">
      <c r="A188" s="4" t="inlineStr">
        <is>
          <t>Compensation expense over vesting period (in Dollars)</t>
        </is>
      </c>
      <c r="M188" s="6" t="n">
        <v>13332</v>
      </c>
    </row>
    <row r="189">
      <c r="A189" s="4" t="inlineStr">
        <is>
          <t>Dividend yield</t>
        </is>
      </c>
      <c r="E189" s="4" t="inlineStr">
        <is>
          <t>0.00%</t>
        </is>
      </c>
    </row>
    <row r="190">
      <c r="A190" s="4" t="inlineStr">
        <is>
          <t>Volatility factor</t>
        </is>
      </c>
      <c r="E190" s="4" t="inlineStr">
        <is>
          <t>345.00%</t>
        </is>
      </c>
    </row>
    <row r="191">
      <c r="A191" s="4" t="inlineStr">
        <is>
          <t>Risk free interest rate</t>
        </is>
      </c>
      <c r="E191" s="4" t="inlineStr">
        <is>
          <t>0.27%</t>
        </is>
      </c>
    </row>
    <row r="192">
      <c r="A192" s="4" t="inlineStr">
        <is>
          <t>weighted average remaining life</t>
        </is>
      </c>
      <c r="E192" s="4" t="inlineStr">
        <is>
          <t>5 years</t>
        </is>
      </c>
    </row>
    <row r="193">
      <c r="A193" s="4" t="inlineStr">
        <is>
          <t>Description of vesting options</t>
        </is>
      </c>
      <c r="E193" s="4" t="inlineStr">
        <is>
          <t>The options will vest quarterly over three years with the first vesting on date of grant.</t>
        </is>
      </c>
    </row>
    <row r="194">
      <c r="A194" s="4" t="inlineStr">
        <is>
          <t>Equity Option [Member] | TwoThousandSeventeenEquityPlanMember | Vice President [Member]</t>
        </is>
      </c>
    </row>
    <row r="195">
      <c r="A195" s="3" t="inlineStr">
        <is>
          <t>Stock Options and Warrants (Details) [Line Items]</t>
        </is>
      </c>
    </row>
    <row r="196">
      <c r="A196" s="4" t="inlineStr">
        <is>
          <t>Options granted to purchase common stock (in Shares)</t>
        </is>
      </c>
      <c r="F196" s="6" t="n">
        <v>250000</v>
      </c>
    </row>
    <row r="197">
      <c r="A197" s="4" t="inlineStr">
        <is>
          <t>Exercise price (in Dollars per share)</t>
        </is>
      </c>
      <c r="F197" s="8" t="n">
        <v>1.85</v>
      </c>
    </row>
    <row r="198">
      <c r="A198" s="4" t="inlineStr">
        <is>
          <t>Options term</t>
        </is>
      </c>
      <c r="F198" s="4" t="inlineStr">
        <is>
          <t>5 years</t>
        </is>
      </c>
    </row>
    <row r="199">
      <c r="A199" s="4" t="inlineStr">
        <is>
          <t>Award grant date value (in Dollars)</t>
        </is>
      </c>
      <c r="F199" s="5" t="n">
        <v>462447</v>
      </c>
    </row>
    <row r="200">
      <c r="A200" s="4" t="inlineStr">
        <is>
          <t>Compensation expense over vesting period (in Dollars)</t>
        </is>
      </c>
      <c r="M200" s="6" t="n">
        <v>231224</v>
      </c>
    </row>
    <row r="201">
      <c r="A201" s="4" t="inlineStr">
        <is>
          <t>Dividend yield</t>
        </is>
      </c>
      <c r="G201" s="4" t="inlineStr">
        <is>
          <t>0.00%</t>
        </is>
      </c>
    </row>
    <row r="202">
      <c r="A202" s="4" t="inlineStr">
        <is>
          <t>Volatility factor</t>
        </is>
      </c>
      <c r="G202" s="4" t="inlineStr">
        <is>
          <t>345.00%</t>
        </is>
      </c>
    </row>
    <row r="203">
      <c r="A203" s="4" t="inlineStr">
        <is>
          <t>Risk free interest rate</t>
        </is>
      </c>
      <c r="G203" s="4" t="inlineStr">
        <is>
          <t>0.31%</t>
        </is>
      </c>
    </row>
    <row r="204">
      <c r="A204" s="4" t="inlineStr">
        <is>
          <t>weighted average remaining life</t>
        </is>
      </c>
      <c r="G204" s="4" t="inlineStr">
        <is>
          <t>5 years</t>
        </is>
      </c>
    </row>
    <row r="205">
      <c r="A205" s="4" t="inlineStr">
        <is>
          <t>Description of vesting options</t>
        </is>
      </c>
      <c r="F205" s="4" t="inlineStr">
        <is>
          <t>The options will vest in twelve equal monthly installments on the last calendar day of each calendar month, with the first portion vesting on July 31, 2020, subject to continued employment with the Company.</t>
        </is>
      </c>
    </row>
    <row r="206">
      <c r="A206" s="4" t="inlineStr">
        <is>
          <t>Equity Option [Member] | TwoThousandSeventeenEquityPlanMember | Chief Financial Officer [Member]</t>
        </is>
      </c>
    </row>
    <row r="207">
      <c r="A207" s="3" t="inlineStr">
        <is>
          <t>Stock Options and Warrants (Details) [Line Items]</t>
        </is>
      </c>
    </row>
    <row r="208">
      <c r="A208" s="4" t="inlineStr">
        <is>
          <t>Options granted to purchase common stock (in Shares)</t>
        </is>
      </c>
      <c r="G208" s="6" t="n">
        <v>26087</v>
      </c>
    </row>
    <row r="209">
      <c r="A209" s="4" t="inlineStr">
        <is>
          <t>Exercise price (in Dollars per share)</t>
        </is>
      </c>
      <c r="G209" s="8" t="n">
        <v>2.5</v>
      </c>
    </row>
    <row r="210">
      <c r="A210" s="4" t="inlineStr">
        <is>
          <t>Award grant date value (in Dollars)</t>
        </is>
      </c>
      <c r="G210" s="5" t="n">
        <v>65210</v>
      </c>
    </row>
    <row r="211">
      <c r="A211" s="4" t="inlineStr">
        <is>
          <t>Compensation expense over vesting period (in Dollars)</t>
        </is>
      </c>
      <c r="M211" s="6" t="n">
        <v>65210</v>
      </c>
    </row>
    <row r="212">
      <c r="A212" s="4" t="inlineStr">
        <is>
          <t>Description of vesting options</t>
        </is>
      </c>
      <c r="G212" s="4" t="inlineStr">
        <is>
          <t>The options will vest in six equal monthly installments on the last calendar day of each calendar month, with the first portion vesting on May 31, 2020, subject to serving as the Chief Financial Officer of the Company on each applicable vesting date, provided that the options shall vest in full upon the listing of the Company&amp;#x2019;s securities on NYSE American or the Nasdaq Capital Market.</t>
        </is>
      </c>
    </row>
    <row r="213">
      <c r="A213" s="4" t="inlineStr">
        <is>
          <t>Equity Option [Member] | TwoThousandSeventeenEquityPlanMember | consultantsMember</t>
        </is>
      </c>
    </row>
    <row r="214">
      <c r="A214" s="3" t="inlineStr">
        <is>
          <t>Stock Options and Warrants (Details) [Line Items]</t>
        </is>
      </c>
    </row>
    <row r="215">
      <c r="A215" s="4" t="inlineStr">
        <is>
          <t>Options granted to purchase common stock (in Shares)</t>
        </is>
      </c>
      <c r="G215" s="6" t="n">
        <v>25000</v>
      </c>
    </row>
    <row r="216">
      <c r="A216" s="4" t="inlineStr">
        <is>
          <t>Exercise price (in Dollars per share)</t>
        </is>
      </c>
      <c r="G216" s="8" t="n">
        <v>2.5</v>
      </c>
    </row>
    <row r="217">
      <c r="A217" s="4" t="inlineStr">
        <is>
          <t>Options term</t>
        </is>
      </c>
      <c r="G217" s="4" t="inlineStr">
        <is>
          <t>1 year</t>
        </is>
      </c>
    </row>
    <row r="218">
      <c r="A218" s="4" t="inlineStr">
        <is>
          <t>Award grant date value (in Dollars)</t>
        </is>
      </c>
      <c r="G218" s="5" t="n">
        <v>49304</v>
      </c>
    </row>
    <row r="219">
      <c r="A219" s="4" t="inlineStr">
        <is>
          <t>Compensation expense over vesting period (in Dollars)</t>
        </is>
      </c>
      <c r="M219" s="5" t="n">
        <v>49304</v>
      </c>
    </row>
    <row r="220">
      <c r="A220" s="4" t="inlineStr">
        <is>
          <t>Dividend yield</t>
        </is>
      </c>
      <c r="M220" s="4" t="inlineStr">
        <is>
          <t>0.00%</t>
        </is>
      </c>
    </row>
    <row r="221">
      <c r="A221" s="4" t="inlineStr">
        <is>
          <t>Volatility factor</t>
        </is>
      </c>
      <c r="M221" s="4" t="inlineStr">
        <is>
          <t>354.00%</t>
        </is>
      </c>
    </row>
    <row r="222">
      <c r="A222" s="4" t="inlineStr">
        <is>
          <t>Risk free interest rate</t>
        </is>
      </c>
      <c r="M222" s="4" t="inlineStr">
        <is>
          <t>1.67%</t>
        </is>
      </c>
    </row>
    <row r="223">
      <c r="A223" s="4" t="inlineStr">
        <is>
          <t>weighted average remaining life</t>
        </is>
      </c>
      <c r="G223" s="4" t="inlineStr">
        <is>
          <t>1 year</t>
        </is>
      </c>
    </row>
    <row r="224">
      <c r="A224" s="4" t="inlineStr">
        <is>
          <t>Description of vesting options</t>
        </is>
      </c>
      <c r="G224" s="4" t="inlineStr">
        <is>
          <t>The options vested in full upon completion of a certain project, which occurred in the third quarter of 2020.</t>
        </is>
      </c>
    </row>
    <row r="225">
      <c r="A225" s="4" t="inlineStr">
        <is>
          <t>Equity Option [Member] | TwoThousandSeventeenEquityPlanMember | ChiefFinancialOfficerOneMember</t>
        </is>
      </c>
    </row>
    <row r="226">
      <c r="A226" s="3" t="inlineStr">
        <is>
          <t>Stock Options and Warrants (Details) [Line Items]</t>
        </is>
      </c>
    </row>
    <row r="227">
      <c r="A227" s="4" t="inlineStr">
        <is>
          <t>Options granted to purchase common stock (in Shares)</t>
        </is>
      </c>
      <c r="G227" s="6" t="n">
        <v>431251</v>
      </c>
    </row>
    <row r="228">
      <c r="A228" s="4" t="inlineStr">
        <is>
          <t>Exercise price (in Dollars per share)</t>
        </is>
      </c>
      <c r="G228" s="8" t="n">
        <v>2.5</v>
      </c>
    </row>
    <row r="229">
      <c r="A229" s="4" t="inlineStr">
        <is>
          <t>Options term</t>
        </is>
      </c>
      <c r="G229" s="4" t="inlineStr">
        <is>
          <t>5 years</t>
        </is>
      </c>
    </row>
    <row r="230">
      <c r="A230" s="4" t="inlineStr">
        <is>
          <t>Award grant date value (in Dollars)</t>
        </is>
      </c>
      <c r="G230" s="5" t="n">
        <v>1077999</v>
      </c>
    </row>
    <row r="231">
      <c r="A231" s="4" t="inlineStr">
        <is>
          <t>Compensation expense over vesting period (in Dollars)</t>
        </is>
      </c>
      <c r="M231" s="5" t="n">
        <v>234348</v>
      </c>
    </row>
    <row r="232">
      <c r="A232" s="4" t="inlineStr">
        <is>
          <t>Dividend yield</t>
        </is>
      </c>
      <c r="G232" s="4" t="inlineStr">
        <is>
          <t>0.00%</t>
        </is>
      </c>
    </row>
    <row r="233">
      <c r="A233" s="4" t="inlineStr">
        <is>
          <t>Volatility factor</t>
        </is>
      </c>
      <c r="G233" s="4" t="inlineStr">
        <is>
          <t>344.00%</t>
        </is>
      </c>
    </row>
    <row r="234">
      <c r="A234" s="4" t="inlineStr">
        <is>
          <t>Risk free interest rate</t>
        </is>
      </c>
      <c r="G234" s="4" t="inlineStr">
        <is>
          <t>0.31%</t>
        </is>
      </c>
    </row>
    <row r="235">
      <c r="A235" s="4" t="inlineStr">
        <is>
          <t>weighted average remaining life</t>
        </is>
      </c>
      <c r="G235" s="4" t="inlineStr">
        <is>
          <t>5 years</t>
        </is>
      </c>
    </row>
    <row r="236">
      <c r="A236" s="4" t="inlineStr">
        <is>
          <t>StockAwardsMember | TwoThousandSeventeenEquityPlanMember | Board of Directors Chairman [Member]</t>
        </is>
      </c>
    </row>
    <row r="237">
      <c r="A237" s="3" t="inlineStr">
        <is>
          <t>Stock Options and Warrants (Details) [Line Items]</t>
        </is>
      </c>
    </row>
    <row r="238">
      <c r="A238" s="4" t="inlineStr">
        <is>
          <t>Compensation expense over vesting period (in Dollars)</t>
        </is>
      </c>
      <c r="M238" s="5" t="n">
        <v>1293805</v>
      </c>
      <c r="N238" s="6" t="n">
        <v>924147</v>
      </c>
    </row>
    <row r="239">
      <c r="A239" s="4" t="inlineStr">
        <is>
          <t>TwoThousandSeventeenEquityPlanMember | Equity Option [Member]</t>
        </is>
      </c>
    </row>
    <row r="240">
      <c r="A240" s="3" t="inlineStr">
        <is>
          <t>Stock Options and Warrants (Details) [Line Items]</t>
        </is>
      </c>
    </row>
    <row r="241">
      <c r="A241" s="4" t="inlineStr">
        <is>
          <t>Common stock, shares authorized (in Shares)</t>
        </is>
      </c>
      <c r="P241" s="6" t="n">
        <v>1714000</v>
      </c>
    </row>
    <row r="242">
      <c r="A242" s="4" t="inlineStr">
        <is>
          <t>TwoThousandSeventeenEquityPlanMember | Equity Option [Member] | Vice President [Member]</t>
        </is>
      </c>
    </row>
    <row r="243">
      <c r="A243" s="3" t="inlineStr">
        <is>
          <t>Stock Options and Warrants (Details) [Line Items]</t>
        </is>
      </c>
    </row>
    <row r="244">
      <c r="A244" s="4" t="inlineStr">
        <is>
          <t>Options term</t>
        </is>
      </c>
      <c r="F244" s="4" t="inlineStr">
        <is>
          <t>5 years</t>
        </is>
      </c>
    </row>
    <row r="245">
      <c r="A245" s="4" t="inlineStr">
        <is>
          <t>Dividend yield</t>
        </is>
      </c>
      <c r="M245" s="4" t="inlineStr">
        <is>
          <t>0.00%</t>
        </is>
      </c>
    </row>
    <row r="246">
      <c r="A246" s="4" t="inlineStr">
        <is>
          <t>Volatility factor</t>
        </is>
      </c>
      <c r="M246" s="4" t="inlineStr">
        <is>
          <t>344.00%</t>
        </is>
      </c>
    </row>
    <row r="247">
      <c r="A247" s="4" t="inlineStr">
        <is>
          <t>Risk free interest rate</t>
        </is>
      </c>
      <c r="M247" s="4" t="inlineStr">
        <is>
          <t>0.31%</t>
        </is>
      </c>
    </row>
    <row r="248">
      <c r="A248" s="4" t="inlineStr">
        <is>
          <t>weighted average remaining life</t>
        </is>
      </c>
      <c r="M248" s="4" t="inlineStr">
        <is>
          <t>5 years</t>
        </is>
      </c>
    </row>
    <row r="249">
      <c r="A249" s="4" t="inlineStr">
        <is>
          <t>TwoThousandSeventeenEquityPlanMember | Equity Option [Member] | Chief Financial Officer [Member]</t>
        </is>
      </c>
    </row>
    <row r="250">
      <c r="A250" s="3" t="inlineStr">
        <is>
          <t>Stock Options and Warrants (Details) [Line Items]</t>
        </is>
      </c>
    </row>
    <row r="251">
      <c r="A251" s="4" t="inlineStr">
        <is>
          <t>Options term</t>
        </is>
      </c>
      <c r="G251" s="4" t="inlineStr">
        <is>
          <t>5 years</t>
        </is>
      </c>
    </row>
    <row r="252">
      <c r="A252" s="4" t="inlineStr">
        <is>
          <t>TwoThousandSeventeenEquityPlanMember | Equity Option [Member] | consultantsMember</t>
        </is>
      </c>
    </row>
    <row r="253">
      <c r="A253" s="3" t="inlineStr">
        <is>
          <t>Stock Options and Warrants (Details) [Line Items]</t>
        </is>
      </c>
    </row>
    <row r="254">
      <c r="A254" s="4" t="inlineStr">
        <is>
          <t>Compensation expense over vesting period (in Dollars)</t>
        </is>
      </c>
      <c r="M254" s="5" t="n">
        <v>47987</v>
      </c>
      <c r="N254" s="5" t="n">
        <v>50513</v>
      </c>
    </row>
    <row r="255">
      <c r="A255" s="4" t="inlineStr">
        <is>
          <t>Volatility factor</t>
        </is>
      </c>
      <c r="G255" s="4" t="inlineStr">
        <is>
          <t>250.00%</t>
        </is>
      </c>
    </row>
    <row r="256">
      <c r="A256" s="4" t="inlineStr">
        <is>
          <t>Risk free interest rate</t>
        </is>
      </c>
      <c r="G256" s="4" t="inlineStr">
        <is>
          <t>0.15%</t>
        </is>
      </c>
    </row>
    <row r="257">
      <c r="A257" s="4" t="inlineStr">
        <is>
          <t>weighted average remaining life</t>
        </is>
      </c>
      <c r="G257" s="4" t="inlineStr">
        <is>
          <t>3 year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Options and Warrants (Details) - Schedule of stock option activity - $ / shares</t>
        </is>
      </c>
      <c r="B1" s="2" t="inlineStr">
        <is>
          <t>12 Months Ended</t>
        </is>
      </c>
    </row>
    <row r="2">
      <c r="B2" s="2" t="inlineStr">
        <is>
          <t>Dec. 31, 2020</t>
        </is>
      </c>
      <c r="C2" s="2" t="inlineStr">
        <is>
          <t>Dec. 31, 2019</t>
        </is>
      </c>
    </row>
    <row r="3">
      <c r="A3" s="3" t="inlineStr">
        <is>
          <t>Schedule of stock option activity [Abstract]</t>
        </is>
      </c>
    </row>
    <row r="4">
      <c r="A4" s="4" t="inlineStr">
        <is>
          <t>Option Outstanding Beginning balance (in Shares)</t>
        </is>
      </c>
      <c r="B4" s="6" t="n">
        <v>873420</v>
      </c>
      <c r="C4" s="6" t="n">
        <v>75</v>
      </c>
    </row>
    <row r="5">
      <c r="A5" s="4" t="inlineStr">
        <is>
          <t>Weighted Average Exercise Price Outstanding Beginning balance</t>
        </is>
      </c>
      <c r="B5" s="8" t="n">
        <v>4.41</v>
      </c>
      <c r="C5" s="8" t="n">
        <v>4369.6</v>
      </c>
    </row>
    <row r="6">
      <c r="A6" s="4" t="inlineStr">
        <is>
          <t>Option Outstanding Assumed in recapitalization (in Shares)</t>
        </is>
      </c>
      <c r="C6" s="6" t="n">
        <v>89735</v>
      </c>
    </row>
    <row r="7">
      <c r="A7" s="4" t="inlineStr">
        <is>
          <t>Weighted Average Exercise Price Assumed in recapitalization</t>
        </is>
      </c>
      <c r="C7" s="8" t="n">
        <v>4.75</v>
      </c>
    </row>
    <row r="8">
      <c r="A8" s="4" t="inlineStr">
        <is>
          <t>Option Outstanding Cancelled in recapitalization (in Shares)</t>
        </is>
      </c>
      <c r="C8" s="6" t="n">
        <v>-75</v>
      </c>
    </row>
    <row r="9">
      <c r="A9" s="4" t="inlineStr">
        <is>
          <t>Weighted Average Exercise Price Cancelled in recapitalization</t>
        </is>
      </c>
      <c r="C9" s="8" t="n">
        <v>4369.6</v>
      </c>
    </row>
    <row r="10">
      <c r="A10" s="4" t="inlineStr">
        <is>
          <t>Option Outstanding Granted post-recapitalization (in Shares)</t>
        </is>
      </c>
      <c r="C10" s="6" t="n">
        <v>783747</v>
      </c>
    </row>
    <row r="11">
      <c r="A11" s="4" t="inlineStr">
        <is>
          <t>Weighted Average Exercise Price Granted post-recapitalization</t>
        </is>
      </c>
      <c r="C11" s="8" t="n">
        <v>4.37</v>
      </c>
    </row>
    <row r="12">
      <c r="A12" s="4" t="inlineStr">
        <is>
          <t>Options Outstanding Granted (in Shares)</t>
        </is>
      </c>
      <c r="B12" s="6" t="n">
        <v>817338</v>
      </c>
      <c r="C12" s="4" t="inlineStr">
        <is>
          <t xml:space="preserve"> </t>
        </is>
      </c>
    </row>
    <row r="13">
      <c r="A13" s="4" t="inlineStr">
        <is>
          <t>Weighted Average Exercise Price Granted</t>
        </is>
      </c>
      <c r="B13" s="8" t="n">
        <v>2.24</v>
      </c>
      <c r="C13" s="4" t="inlineStr">
        <is>
          <t xml:space="preserve"> </t>
        </is>
      </c>
    </row>
    <row r="14">
      <c r="A14" s="4" t="inlineStr">
        <is>
          <t>Options Outstanding Exercised (in Shares)</t>
        </is>
      </c>
      <c r="B14" s="4" t="inlineStr">
        <is>
          <t xml:space="preserve"> </t>
        </is>
      </c>
      <c r="C14" s="4" t="inlineStr">
        <is>
          <t xml:space="preserve"> </t>
        </is>
      </c>
    </row>
    <row r="15">
      <c r="A15" s="4" t="inlineStr">
        <is>
          <t>Weighted Average Exercise Price Exercised</t>
        </is>
      </c>
      <c r="B15" s="4" t="inlineStr">
        <is>
          <t xml:space="preserve"> </t>
        </is>
      </c>
      <c r="C15" s="4" t="inlineStr">
        <is>
          <t xml:space="preserve"> </t>
        </is>
      </c>
    </row>
    <row r="16">
      <c r="A16" s="4" t="inlineStr">
        <is>
          <t>Options Outstanding Expired or cancelled</t>
        </is>
      </c>
      <c r="B16" s="4" t="inlineStr">
        <is>
          <t xml:space="preserve"> </t>
        </is>
      </c>
      <c r="C16" s="6" t="n">
        <v>-62</v>
      </c>
    </row>
    <row r="17">
      <c r="A17" s="4" t="inlineStr">
        <is>
          <t>Weighted Average Exercise Price Expired or cancelled</t>
        </is>
      </c>
      <c r="B17" s="4" t="inlineStr">
        <is>
          <t xml:space="preserve"> </t>
        </is>
      </c>
      <c r="C17" s="5" t="n">
        <v>28</v>
      </c>
    </row>
    <row r="18">
      <c r="A18" s="4" t="inlineStr">
        <is>
          <t>Option Outstanding Ending balance (in Shares)</t>
        </is>
      </c>
      <c r="B18" s="6" t="n">
        <v>1690758</v>
      </c>
      <c r="C18" s="6" t="n">
        <v>873420</v>
      </c>
    </row>
    <row r="19">
      <c r="A19" s="4" t="inlineStr">
        <is>
          <t>Weighted Average Exercise Price Outstanding Ending balance</t>
        </is>
      </c>
      <c r="B19" s="8" t="n">
        <v>3.36</v>
      </c>
      <c r="C19" s="8" t="n">
        <v>4.41</v>
      </c>
    </row>
    <row r="20">
      <c r="A20" s="4" t="inlineStr">
        <is>
          <t>Option Outstanding Exercisable (in Shares)</t>
        </is>
      </c>
      <c r="B20" s="6" t="n">
        <v>953232</v>
      </c>
    </row>
    <row r="21">
      <c r="A21" s="4" t="inlineStr">
        <is>
          <t>Weighted Average Exercise Price Exercisable</t>
        </is>
      </c>
      <c r="B21" s="8" t="n">
        <v>4.27</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Stock Options and Warrants (Details) - Schedule of options outstanding and exercisable - $ / shares</t>
        </is>
      </c>
      <c r="B1" s="2" t="inlineStr">
        <is>
          <t>12 Months Ended</t>
        </is>
      </c>
    </row>
    <row r="2">
      <c r="B2" s="2" t="inlineStr">
        <is>
          <t>Dec. 31, 2020</t>
        </is>
      </c>
      <c r="C2" s="2" t="inlineStr">
        <is>
          <t>Dec. 31, 2019</t>
        </is>
      </c>
      <c r="D2" s="2" t="inlineStr">
        <is>
          <t>Dec. 31, 2018</t>
        </is>
      </c>
    </row>
    <row r="3">
      <c r="A3" s="3" t="inlineStr">
        <is>
          <t>Stock Options and Warrants (Details) - Schedule of options outstanding and exercisable [Line Items]</t>
        </is>
      </c>
    </row>
    <row r="4">
      <c r="A4" s="4" t="inlineStr">
        <is>
          <t>Options Outstanding, Weighted-Average Exercise Price (in Dollars per share)</t>
        </is>
      </c>
      <c r="B4" s="8" t="n">
        <v>3.36</v>
      </c>
      <c r="C4" s="8" t="n">
        <v>4.41</v>
      </c>
      <c r="D4" s="8" t="n">
        <v>4369.6</v>
      </c>
    </row>
    <row r="5">
      <c r="A5" s="4" t="inlineStr">
        <is>
          <t>Options Exercisable, Number Exercisable</t>
        </is>
      </c>
      <c r="B5" s="6" t="n">
        <v>953232</v>
      </c>
    </row>
    <row r="6">
      <c r="A6" s="4" t="inlineStr">
        <is>
          <t>Options Exercisable, Weighted Average Exercise Price (in Dollars per share)</t>
        </is>
      </c>
      <c r="B6" s="8" t="n">
        <v>4.27</v>
      </c>
    </row>
    <row r="7">
      <c r="A7" s="4" t="inlineStr">
        <is>
          <t>Equity Option [Member]</t>
        </is>
      </c>
    </row>
    <row r="8">
      <c r="A8" s="3" t="inlineStr">
        <is>
          <t>Stock Options and Warrants (Details) - Schedule of options outstanding and exercisable [Line Items]</t>
        </is>
      </c>
    </row>
    <row r="9">
      <c r="A9" s="4" t="inlineStr">
        <is>
          <t>Options Outstanding, Number Outstanding</t>
        </is>
      </c>
      <c r="B9" s="6" t="n">
        <v>1690758</v>
      </c>
    </row>
    <row r="10">
      <c r="A10" s="4" t="inlineStr">
        <is>
          <t>Options Exercisable, Number Exercisable</t>
        </is>
      </c>
      <c r="B10" s="6" t="n">
        <v>953232</v>
      </c>
    </row>
    <row r="11">
      <c r="A11" s="4" t="inlineStr">
        <is>
          <t>Equity Option [Member] | ExercisePriceTwoMember</t>
        </is>
      </c>
    </row>
    <row r="12">
      <c r="A12" s="3" t="inlineStr">
        <is>
          <t>Stock Options and Warrants (Details) - Schedule of options outstanding and exercisable [Line Items]</t>
        </is>
      </c>
    </row>
    <row r="13">
      <c r="A13" s="4" t="inlineStr">
        <is>
          <t>Options Outstanding, Exercise Prices</t>
        </is>
      </c>
      <c r="B13" s="12" t="n">
        <v>2.5</v>
      </c>
    </row>
    <row r="14">
      <c r="A14" s="4" t="inlineStr">
        <is>
          <t>Options Outstanding, Number Outstanding</t>
        </is>
      </c>
      <c r="B14" s="6" t="n">
        <v>482338</v>
      </c>
    </row>
    <row r="15">
      <c r="A15" s="4" t="inlineStr">
        <is>
          <t>Warrants/Options Outstanding, Weighted - Average Remaining Contractual Life (years)</t>
        </is>
      </c>
      <c r="B15" s="4" t="inlineStr">
        <is>
          <t>4 years 58 days</t>
        </is>
      </c>
    </row>
    <row r="16">
      <c r="A16" s="4" t="inlineStr">
        <is>
          <t>Options Outstanding, Weighted-Average Exercise Price (in Dollars per share)</t>
        </is>
      </c>
      <c r="B16" s="8" t="n">
        <v>2.5</v>
      </c>
    </row>
    <row r="17">
      <c r="A17" s="4" t="inlineStr">
        <is>
          <t>Options Exercisable, Number Exercisable</t>
        </is>
      </c>
      <c r="B17" s="6" t="n">
        <v>51087</v>
      </c>
    </row>
    <row r="18">
      <c r="A18" s="4" t="inlineStr">
        <is>
          <t>Options Exercisable, Weighted Average Exercise Price (in Dollars per share)</t>
        </is>
      </c>
      <c r="B18" s="8" t="n">
        <v>2.5</v>
      </c>
    </row>
    <row r="19">
      <c r="A19" s="4" t="inlineStr">
        <is>
          <t>Equity Option [Member] | ExercisePricesThreeMember</t>
        </is>
      </c>
    </row>
    <row r="20">
      <c r="A20" s="3" t="inlineStr">
        <is>
          <t>Stock Options and Warrants (Details) - Schedule of options outstanding and exercisable [Line Items]</t>
        </is>
      </c>
    </row>
    <row r="21">
      <c r="A21" s="4" t="inlineStr">
        <is>
          <t>Options Outstanding, Number Outstanding</t>
        </is>
      </c>
      <c r="B21" s="6" t="n">
        <v>74673</v>
      </c>
    </row>
    <row r="22">
      <c r="A22" s="4" t="inlineStr">
        <is>
          <t>Warrants/Options Outstanding, Weighted - Average Remaining Contractual Life (years)</t>
        </is>
      </c>
      <c r="B22" s="4" t="inlineStr">
        <is>
          <t>3 years 109 days</t>
        </is>
      </c>
    </row>
    <row r="23">
      <c r="A23" s="4" t="inlineStr">
        <is>
          <t>Options Outstanding, Weighted-Average Exercise Price (in Dollars per share)</t>
        </is>
      </c>
      <c r="B23" s="8" t="n">
        <v>3.37</v>
      </c>
    </row>
    <row r="24">
      <c r="A24" s="4" t="inlineStr">
        <is>
          <t>Options Exercisable, Number Exercisable</t>
        </is>
      </c>
      <c r="B24" s="6" t="n">
        <v>74673</v>
      </c>
    </row>
    <row r="25">
      <c r="A25" s="4" t="inlineStr">
        <is>
          <t>Options Exercisable, Weighted Average Exercise Price (in Dollars per share)</t>
        </is>
      </c>
      <c r="B25" s="8" t="n">
        <v>3.37</v>
      </c>
    </row>
    <row r="26">
      <c r="A26" s="4" t="inlineStr">
        <is>
          <t>Equity Option [Member] | ExercisePricesThreeMember | Minimum [Member]</t>
        </is>
      </c>
    </row>
    <row r="27">
      <c r="A27" s="3" t="inlineStr">
        <is>
          <t>Stock Options and Warrants (Details) - Schedule of options outstanding and exercisable [Line Items]</t>
        </is>
      </c>
    </row>
    <row r="28">
      <c r="A28" s="4" t="inlineStr">
        <is>
          <t>Options Outstanding, Exercise Prices</t>
        </is>
      </c>
      <c r="B28" s="6" t="n">
        <v>3</v>
      </c>
    </row>
    <row r="29">
      <c r="A29" s="4" t="inlineStr">
        <is>
          <t>Equity Option [Member] | ExercisePricesThreeMember | Maximum [Member]</t>
        </is>
      </c>
    </row>
    <row r="30">
      <c r="A30" s="3" t="inlineStr">
        <is>
          <t>Stock Options and Warrants (Details) - Schedule of options outstanding and exercisable [Line Items]</t>
        </is>
      </c>
    </row>
    <row r="31">
      <c r="A31" s="4" t="inlineStr">
        <is>
          <t>Options Outstanding, Exercise Prices</t>
        </is>
      </c>
      <c r="B31" s="6" t="n">
        <v>4</v>
      </c>
    </row>
    <row r="32">
      <c r="A32" s="4" t="inlineStr">
        <is>
          <t>Equity Option [Member] | ExercisePricesFourMember</t>
        </is>
      </c>
    </row>
    <row r="33">
      <c r="A33" s="3" t="inlineStr">
        <is>
          <t>Stock Options and Warrants (Details) - Schedule of options outstanding and exercisable [Line Items]</t>
        </is>
      </c>
    </row>
    <row r="34">
      <c r="A34" s="4" t="inlineStr">
        <is>
          <t>Options Outstanding, Exercise Prices</t>
        </is>
      </c>
      <c r="B34" s="12" t="n">
        <v>4.8</v>
      </c>
    </row>
    <row r="35">
      <c r="A35" s="4" t="inlineStr">
        <is>
          <t>Options Outstanding, Number Outstanding</t>
        </is>
      </c>
      <c r="B35" s="6" t="n">
        <v>15000</v>
      </c>
    </row>
    <row r="36">
      <c r="A36" s="4" t="inlineStr">
        <is>
          <t>Warrants/Options Outstanding, Weighted - Average Remaining Contractual Life (years)</t>
        </is>
      </c>
      <c r="B36" s="4" t="inlineStr">
        <is>
          <t>2 years 178 days</t>
        </is>
      </c>
    </row>
    <row r="37">
      <c r="A37" s="4" t="inlineStr">
        <is>
          <t>Options Outstanding, Weighted-Average Exercise Price (in Dollars per share)</t>
        </is>
      </c>
      <c r="B37" s="8" t="n">
        <v>4.8</v>
      </c>
    </row>
    <row r="38">
      <c r="A38" s="4" t="inlineStr">
        <is>
          <t>Options Exercisable, Number Exercisable</t>
        </is>
      </c>
      <c r="B38" s="6" t="n">
        <v>15000</v>
      </c>
    </row>
    <row r="39">
      <c r="A39" s="4" t="inlineStr">
        <is>
          <t>Options Exercisable, Weighted Average Exercise Price (in Dollars per share)</t>
        </is>
      </c>
      <c r="B39" s="8" t="n">
        <v>4.8</v>
      </c>
    </row>
    <row r="40">
      <c r="A40" s="4" t="inlineStr">
        <is>
          <t>Equity Option [Member] | ExercisePricesFiveMember</t>
        </is>
      </c>
    </row>
    <row r="41">
      <c r="A41" s="3" t="inlineStr">
        <is>
          <t>Stock Options and Warrants (Details) - Schedule of options outstanding and exercisable [Line Items]</t>
        </is>
      </c>
    </row>
    <row r="42">
      <c r="A42" s="4" t="inlineStr">
        <is>
          <t>Options Outstanding, Exercise Prices</t>
        </is>
      </c>
      <c r="B42" s="12" t="n">
        <v>6.4</v>
      </c>
    </row>
    <row r="43">
      <c r="A43" s="4" t="inlineStr">
        <is>
          <t>Options Outstanding, Number Outstanding</t>
        </is>
      </c>
      <c r="B43" s="6" t="n">
        <v>482420</v>
      </c>
    </row>
    <row r="44">
      <c r="A44" s="4" t="inlineStr">
        <is>
          <t>Warrants/Options Outstanding, Weighted - Average Remaining Contractual Life (years)</t>
        </is>
      </c>
      <c r="B44" s="4" t="inlineStr">
        <is>
          <t>3 years 105 days</t>
        </is>
      </c>
    </row>
    <row r="45">
      <c r="A45" s="4" t="inlineStr">
        <is>
          <t>Options Outstanding, Weighted-Average Exercise Price (in Dollars per share)</t>
        </is>
      </c>
      <c r="B45" s="8" t="n">
        <v>6.4</v>
      </c>
    </row>
    <row r="46">
      <c r="A46" s="4" t="inlineStr">
        <is>
          <t>Options Exercisable, Number Exercisable</t>
        </is>
      </c>
      <c r="B46" s="6" t="n">
        <v>482420</v>
      </c>
    </row>
    <row r="47">
      <c r="A47" s="4" t="inlineStr">
        <is>
          <t>Options Exercisable, Weighted Average Exercise Price (in Dollars per share)</t>
        </is>
      </c>
      <c r="B47" s="8" t="n">
        <v>6.4</v>
      </c>
    </row>
    <row r="48">
      <c r="A48" s="4" t="inlineStr">
        <is>
          <t>Equity Option [Member] | ExercisePriceOneMember</t>
        </is>
      </c>
    </row>
    <row r="49">
      <c r="A49" s="3" t="inlineStr">
        <is>
          <t>Stock Options and Warrants (Details) - Schedule of options outstanding and exercisable [Line Items]</t>
        </is>
      </c>
    </row>
    <row r="50">
      <c r="A50" s="4" t="inlineStr">
        <is>
          <t>Options Outstanding, Number Outstanding</t>
        </is>
      </c>
      <c r="B50" s="6" t="n">
        <v>636327</v>
      </c>
    </row>
    <row r="51">
      <c r="A51" s="4" t="inlineStr">
        <is>
          <t>Warrants/Options Outstanding, Weighted - Average Remaining Contractual Life (years)</t>
        </is>
      </c>
      <c r="B51" s="4" t="inlineStr">
        <is>
          <t>3 years 127 days</t>
        </is>
      </c>
    </row>
    <row r="52">
      <c r="A52" s="4" t="inlineStr">
        <is>
          <t>Options Outstanding, Weighted-Average Exercise Price (in Dollars per share)</t>
        </is>
      </c>
      <c r="B52" s="8" t="n">
        <v>1.67</v>
      </c>
    </row>
    <row r="53">
      <c r="A53" s="4" t="inlineStr">
        <is>
          <t>Options Exercisable, Number Exercisable</t>
        </is>
      </c>
      <c r="B53" s="6" t="n">
        <v>330052</v>
      </c>
    </row>
    <row r="54">
      <c r="A54" s="4" t="inlineStr">
        <is>
          <t>Options Exercisable, Weighted Average Exercise Price (in Dollars per share)</t>
        </is>
      </c>
      <c r="B54" s="8" t="n">
        <v>1.61</v>
      </c>
    </row>
    <row r="55">
      <c r="A55" s="4" t="inlineStr">
        <is>
          <t>Equity Option [Member] | ExercisePriceOneMember | Minimum [Member]</t>
        </is>
      </c>
    </row>
    <row r="56">
      <c r="A56" s="3" t="inlineStr">
        <is>
          <t>Stock Options and Warrants (Details) - Schedule of options outstanding and exercisable [Line Items]</t>
        </is>
      </c>
    </row>
    <row r="57">
      <c r="A57" s="4" t="inlineStr">
        <is>
          <t>Options Outstanding, Exercise Prices</t>
        </is>
      </c>
      <c r="B57" s="6" t="n">
        <v>1</v>
      </c>
    </row>
    <row r="58">
      <c r="A58" s="4" t="inlineStr">
        <is>
          <t>Equity Option [Member] | ExercisePriceOneMember | Maximum [Member]</t>
        </is>
      </c>
    </row>
    <row r="59">
      <c r="A59" s="3" t="inlineStr">
        <is>
          <t>Stock Options and Warrants (Details) - Schedule of options outstanding and exercisable [Line Items]</t>
        </is>
      </c>
    </row>
    <row r="60">
      <c r="A60" s="4" t="inlineStr">
        <is>
          <t>Options Outstanding, Exercise Prices</t>
        </is>
      </c>
      <c r="B60" s="6" t="n">
        <v>2</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Options and Warrants (Details) - Schedule of warrants activity - $ / shares</t>
        </is>
      </c>
      <c r="B1" s="2" t="inlineStr">
        <is>
          <t>12 Months Ended</t>
        </is>
      </c>
    </row>
    <row r="2">
      <c r="B2" s="2" t="inlineStr">
        <is>
          <t>Dec. 31, 2020</t>
        </is>
      </c>
      <c r="C2" s="2" t="inlineStr">
        <is>
          <t>Dec. 31, 2019</t>
        </is>
      </c>
    </row>
    <row r="3">
      <c r="A3" s="3" t="inlineStr">
        <is>
          <t>Schedule of warrants activity [Abstract]</t>
        </is>
      </c>
    </row>
    <row r="4">
      <c r="A4" s="4" t="inlineStr">
        <is>
          <t>Warrants Outstanding, Beginning balance</t>
        </is>
      </c>
      <c r="B4" s="6" t="n">
        <v>470939</v>
      </c>
      <c r="C4" s="6" t="n">
        <v>190</v>
      </c>
    </row>
    <row r="5">
      <c r="A5" s="4" t="inlineStr">
        <is>
          <t>Weighted Average Price Per Share, Beginning balance</t>
        </is>
      </c>
      <c r="C5" s="8" t="n">
        <v>1054.4</v>
      </c>
    </row>
    <row r="6">
      <c r="A6" s="4" t="inlineStr">
        <is>
          <t>Warrants Outstanding, Assumed in recapitalization</t>
        </is>
      </c>
      <c r="C6" s="6" t="n">
        <v>2250000</v>
      </c>
    </row>
    <row r="7">
      <c r="A7" s="4" t="inlineStr">
        <is>
          <t>Weighted Average Price Per Share, Assumed in recapitalization</t>
        </is>
      </c>
      <c r="C7" s="8" t="n">
        <v>0.8</v>
      </c>
    </row>
    <row r="8">
      <c r="A8" s="4" t="inlineStr">
        <is>
          <t>Warrants Outstanding, Cancelled in recapitalization</t>
        </is>
      </c>
      <c r="C8" s="6" t="n">
        <v>-190</v>
      </c>
    </row>
    <row r="9">
      <c r="A9" s="4" t="inlineStr">
        <is>
          <t>Weighted Average Price Per Share, Cancelled in recapitalization</t>
        </is>
      </c>
      <c r="C9" s="8" t="n">
        <v>1054.4</v>
      </c>
    </row>
    <row r="10">
      <c r="A10" s="4" t="inlineStr">
        <is>
          <t>Warrants Outstanding, Exchanged pursuant to recapitalization</t>
        </is>
      </c>
      <c r="C10" s="6" t="n">
        <v>-2250000</v>
      </c>
    </row>
    <row r="11">
      <c r="A11" s="4" t="inlineStr">
        <is>
          <t>Weighted Average Price Per Share, Exchanged pursuant to recapitalization</t>
        </is>
      </c>
      <c r="C11" s="8" t="n">
        <v>0.8</v>
      </c>
    </row>
    <row r="12">
      <c r="A12" s="4" t="inlineStr">
        <is>
          <t>Warrants Outstanding, Issued post-recapitalization</t>
        </is>
      </c>
      <c r="C12" s="6" t="n">
        <v>470939</v>
      </c>
    </row>
    <row r="13">
      <c r="A13" s="4" t="inlineStr">
        <is>
          <t>Weighted Average Price Per Share, Issued post-recapitalization</t>
        </is>
      </c>
      <c r="C13" s="8" t="n">
        <v>4.8</v>
      </c>
    </row>
    <row r="14">
      <c r="A14" s="4" t="inlineStr">
        <is>
          <t>Warrants Outstanding, Exercised</t>
        </is>
      </c>
      <c r="B14" s="4" t="inlineStr">
        <is>
          <t xml:space="preserve"> </t>
        </is>
      </c>
      <c r="C14" s="4" t="inlineStr">
        <is>
          <t xml:space="preserve"> </t>
        </is>
      </c>
    </row>
    <row r="15">
      <c r="A15" s="4" t="inlineStr">
        <is>
          <t>Weighted Average Price Per Share, Exercised</t>
        </is>
      </c>
      <c r="B15" s="4" t="inlineStr">
        <is>
          <t xml:space="preserve"> </t>
        </is>
      </c>
      <c r="C15" s="4" t="inlineStr">
        <is>
          <t xml:space="preserve"> </t>
        </is>
      </c>
    </row>
    <row r="16">
      <c r="A16" s="4" t="inlineStr">
        <is>
          <t>Warrants Outstanding, Ending balance</t>
        </is>
      </c>
      <c r="B16" s="6" t="n">
        <v>3653443</v>
      </c>
      <c r="C16" s="6" t="n">
        <v>470939</v>
      </c>
    </row>
    <row r="17">
      <c r="A17" s="4" t="inlineStr">
        <is>
          <t>Weighted Average Price Per Share, Ending balance</t>
        </is>
      </c>
      <c r="B17" s="8" t="n">
        <v>1.84</v>
      </c>
      <c r="C17" s="8" t="n">
        <v>4.8</v>
      </c>
    </row>
    <row r="18">
      <c r="A18" s="4" t="inlineStr">
        <is>
          <t>Warrants Outstanding, Issued</t>
        </is>
      </c>
      <c r="B18" s="6" t="n">
        <v>2223438</v>
      </c>
    </row>
    <row r="19">
      <c r="A19" s="4" t="inlineStr">
        <is>
          <t>Weighted Average Price Per Share, Issued</t>
        </is>
      </c>
      <c r="B19" s="8" t="n">
        <v>2.01</v>
      </c>
    </row>
    <row r="20">
      <c r="A20" s="4" t="inlineStr">
        <is>
          <t>Warrants Outstanding, Cancelled pursuant to modification</t>
        </is>
      </c>
      <c r="B20" s="6" t="n">
        <v>-479533</v>
      </c>
    </row>
    <row r="21">
      <c r="A21" s="4" t="inlineStr">
        <is>
          <t>Weighted Average Price Per Share, Cancelled pursuant to modification</t>
        </is>
      </c>
      <c r="B21" s="8" t="n">
        <v>4.8</v>
      </c>
    </row>
    <row r="22">
      <c r="A22" s="4" t="inlineStr">
        <is>
          <t>Warrants Outstanding, Reissued pursuant to modification</t>
        </is>
      </c>
      <c r="B22" s="6" t="n">
        <v>1438599</v>
      </c>
    </row>
    <row r="23">
      <c r="A23" s="4" t="inlineStr">
        <is>
          <t>Weighted Average Price Per Share, Reissued pursuant to modification</t>
        </is>
      </c>
      <c r="B23" s="8" t="n">
        <v>1.6</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53" customWidth="1" min="1" max="1"/>
    <col width="15" customWidth="1" min="2" max="2"/>
    <col width="80" customWidth="1" min="3" max="3"/>
    <col width="39" customWidth="1" min="4" max="4"/>
    <col width="16" customWidth="1" min="5" max="5"/>
    <col width="14" customWidth="1" min="6" max="6"/>
  </cols>
  <sheetData>
    <row r="1">
      <c r="A1" s="1" t="inlineStr">
        <is>
          <t>Commitments and Contingencies (Details) - USD ($)</t>
        </is>
      </c>
      <c r="B1" s="2" t="inlineStr">
        <is>
          <t>1 Months Ended</t>
        </is>
      </c>
      <c r="E1" s="2" t="inlineStr">
        <is>
          <t>12 Months Ended</t>
        </is>
      </c>
    </row>
    <row r="2">
      <c r="B2" s="2" t="inlineStr">
        <is>
          <t>Dec. 22, 2020</t>
        </is>
      </c>
      <c r="C2" s="2" t="inlineStr">
        <is>
          <t>Mar. 31, 2020</t>
        </is>
      </c>
      <c r="D2" s="2" t="inlineStr">
        <is>
          <t>Mar. 31, 2019</t>
        </is>
      </c>
      <c r="E2" s="2" t="inlineStr">
        <is>
          <t>Dec. 31, 2020</t>
        </is>
      </c>
      <c r="F2" s="2" t="inlineStr">
        <is>
          <t>Dec. 31, 2019</t>
        </is>
      </c>
    </row>
    <row r="3">
      <c r="A3" s="3" t="inlineStr">
        <is>
          <t>Commitments and Contingencies (Details) [Line Items]</t>
        </is>
      </c>
    </row>
    <row r="4">
      <c r="A4" s="4" t="inlineStr">
        <is>
          <t>Sublease expires, description</t>
        </is>
      </c>
      <c r="D4" s="4" t="inlineStr">
        <is>
          <t>The sublease expires in November 2022.</t>
        </is>
      </c>
    </row>
    <row r="5">
      <c r="A5" s="4" t="inlineStr">
        <is>
          <t>Borrowing rate</t>
        </is>
      </c>
      <c r="E5" s="4" t="inlineStr">
        <is>
          <t>10.00%</t>
        </is>
      </c>
    </row>
    <row r="6">
      <c r="A6" s="4" t="inlineStr">
        <is>
          <t>Right of use asset</t>
        </is>
      </c>
      <c r="D6" s="5" t="n">
        <v>269054</v>
      </c>
    </row>
    <row r="7">
      <c r="A7" s="4" t="inlineStr">
        <is>
          <t>Lease costs of amount</t>
        </is>
      </c>
      <c r="E7" s="5" t="n">
        <v>150851</v>
      </c>
      <c r="F7" s="5" t="n">
        <v>111689</v>
      </c>
    </row>
    <row r="8">
      <c r="A8" s="4" t="inlineStr">
        <is>
          <t>Base rent</t>
        </is>
      </c>
      <c r="E8" s="6" t="n">
        <v>86997</v>
      </c>
      <c r="F8" s="6" t="n">
        <v>63705</v>
      </c>
    </row>
    <row r="9">
      <c r="A9" s="4" t="inlineStr">
        <is>
          <t>Other expenses</t>
        </is>
      </c>
      <c r="E9" s="5" t="n">
        <v>63854</v>
      </c>
      <c r="F9" s="5" t="n">
        <v>47984</v>
      </c>
    </row>
    <row r="10">
      <c r="A10" s="4" t="inlineStr">
        <is>
          <t>Purchase price</t>
        </is>
      </c>
      <c r="B10" s="5" t="n">
        <v>1255000</v>
      </c>
    </row>
    <row r="11">
      <c r="A11" s="4" t="inlineStr">
        <is>
          <t>Covid-19, description</t>
        </is>
      </c>
      <c r="C11" s="4" t="inlineStr">
        <is>
          <t>The extent to which the COVID-19 pandemic will impact our operations, ability to obtain financing or future financial results is uncertain at this time. Due to the effects of COVID-19, the Company took steps to streamline certain expenses, such as temporarily cutting certain executive compensation packages by approximately 20%</t>
        </is>
      </c>
    </row>
    <row r="12">
      <c r="A12" s="4" t="inlineStr">
        <is>
          <t>Maximum [Member]</t>
        </is>
      </c>
    </row>
    <row r="13">
      <c r="A13" s="3" t="inlineStr">
        <is>
          <t>Commitments and Contingencies (Details) [Line Items]</t>
        </is>
      </c>
    </row>
    <row r="14">
      <c r="A14" s="4" t="inlineStr">
        <is>
          <t>Lease payments per month</t>
        </is>
      </c>
      <c r="D14" s="6" t="n">
        <v>7535</v>
      </c>
    </row>
    <row r="15">
      <c r="A15" s="4" t="inlineStr">
        <is>
          <t>Minimum [Member]</t>
        </is>
      </c>
    </row>
    <row r="16">
      <c r="A16" s="3" t="inlineStr">
        <is>
          <t>Commitments and Contingencies (Details) [Line Items]</t>
        </is>
      </c>
    </row>
    <row r="17">
      <c r="A17" s="4" t="inlineStr">
        <is>
          <t>Lease payments per month</t>
        </is>
      </c>
      <c r="D17" s="5" t="n">
        <v>7078</v>
      </c>
    </row>
  </sheetData>
  <mergeCells count="3">
    <mergeCell ref="A1:A2"/>
    <mergeCell ref="B1:D1"/>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2" customWidth="1" min="5" max="5"/>
    <col width="36" customWidth="1" min="6" max="6"/>
    <col width="27" customWidth="1" min="7" max="7"/>
    <col width="33" customWidth="1" min="8" max="8"/>
    <col width="13" customWidth="1" min="9" max="9"/>
  </cols>
  <sheetData>
    <row r="1">
      <c r="A1" s="1" t="inlineStr">
        <is>
          <t>Consolidated Statement of Changes in Stockholders’ Equity (Deficit) - USD ($)</t>
        </is>
      </c>
      <c r="B1" s="2" t="inlineStr">
        <is>
          <t>Series D Preferred stock</t>
        </is>
      </c>
      <c r="C1" s="2" t="inlineStr">
        <is>
          <t>Series E Preferred Stock</t>
        </is>
      </c>
      <c r="D1" s="2" t="inlineStr">
        <is>
          <t>Series F Preferred Stock</t>
        </is>
      </c>
      <c r="E1" s="2" t="inlineStr">
        <is>
          <t>Common Stock [Member]</t>
        </is>
      </c>
      <c r="F1" s="2" t="inlineStr">
        <is>
          <t>Additional Paid-in Capital [Member]</t>
        </is>
      </c>
      <c r="G1" s="2" t="inlineStr">
        <is>
          <t>Retained Earnings [Member]</t>
        </is>
      </c>
      <c r="H1" s="2" t="inlineStr">
        <is>
          <t>Noncontrolling Interest [Member]</t>
        </is>
      </c>
      <c r="I1" s="2" t="inlineStr">
        <is>
          <t>Total</t>
        </is>
      </c>
    </row>
    <row r="2">
      <c r="A2" s="4" t="inlineStr">
        <is>
          <t>Balance at Dec. 31, 2018</t>
        </is>
      </c>
      <c r="B2" s="4" t="inlineStr">
        <is>
          <t xml:space="preserve"> </t>
        </is>
      </c>
      <c r="C2" s="5" t="n">
        <v>78</v>
      </c>
      <c r="D2" s="4" t="inlineStr">
        <is>
          <t xml:space="preserve"> </t>
        </is>
      </c>
      <c r="E2" s="4" t="inlineStr">
        <is>
          <t xml:space="preserve"> </t>
        </is>
      </c>
      <c r="F2" s="5" t="n">
        <v>679259</v>
      </c>
      <c r="G2" s="5" t="n">
        <v>-5675391</v>
      </c>
      <c r="H2" s="5" t="n">
        <v>1581585</v>
      </c>
      <c r="I2" s="5" t="n">
        <v>-3414469</v>
      </c>
    </row>
    <row r="3">
      <c r="A3" s="4" t="inlineStr">
        <is>
          <t>Balance (in Shares) at Dec. 31, 2018</t>
        </is>
      </c>
      <c r="B3" s="4" t="inlineStr">
        <is>
          <t xml:space="preserve"> </t>
        </is>
      </c>
      <c r="C3" s="6" t="n">
        <v>775000</v>
      </c>
      <c r="D3" s="4" t="inlineStr">
        <is>
          <t xml:space="preserve"> </t>
        </is>
      </c>
      <c r="E3" s="4" t="inlineStr">
        <is>
          <t xml:space="preserve"> </t>
        </is>
      </c>
    </row>
    <row r="4">
      <c r="A4" s="4" t="inlineStr">
        <is>
          <t>Recapitalization</t>
        </is>
      </c>
      <c r="B4" s="5" t="n">
        <v>39</v>
      </c>
      <c r="C4" s="4" t="inlineStr">
        <is>
          <t xml:space="preserve"> </t>
        </is>
      </c>
      <c r="D4" s="4" t="inlineStr">
        <is>
          <t xml:space="preserve"> </t>
        </is>
      </c>
      <c r="E4" s="5" t="n">
        <v>175</v>
      </c>
      <c r="F4" s="6" t="n">
        <v>3889219</v>
      </c>
      <c r="G4" s="4" t="inlineStr">
        <is>
          <t xml:space="preserve"> </t>
        </is>
      </c>
      <c r="H4" s="6" t="n">
        <v>-1591221</v>
      </c>
      <c r="I4" s="6" t="n">
        <v>2298212</v>
      </c>
    </row>
    <row r="5">
      <c r="A5" s="4" t="inlineStr">
        <is>
          <t>Recapitalization (in Shares)</t>
        </is>
      </c>
      <c r="B5" s="6" t="n">
        <v>389036</v>
      </c>
      <c r="C5" s="4" t="inlineStr">
        <is>
          <t xml:space="preserve"> </t>
        </is>
      </c>
      <c r="D5" s="4" t="inlineStr">
        <is>
          <t xml:space="preserve"> </t>
        </is>
      </c>
      <c r="E5" s="6" t="n">
        <v>1747879</v>
      </c>
    </row>
    <row r="6">
      <c r="A6" s="4" t="inlineStr">
        <is>
          <t>Stock based compensation</t>
        </is>
      </c>
      <c r="B6" s="4" t="inlineStr">
        <is>
          <t xml:space="preserve"> </t>
        </is>
      </c>
      <c r="C6" s="4" t="inlineStr">
        <is>
          <t xml:space="preserve"> </t>
        </is>
      </c>
      <c r="D6" s="4" t="inlineStr">
        <is>
          <t xml:space="preserve"> </t>
        </is>
      </c>
      <c r="E6" s="4" t="inlineStr">
        <is>
          <t xml:space="preserve"> </t>
        </is>
      </c>
      <c r="F6" s="6" t="n">
        <v>3803922</v>
      </c>
      <c r="G6" s="4" t="inlineStr">
        <is>
          <t xml:space="preserve"> </t>
        </is>
      </c>
      <c r="H6" s="6" t="n">
        <v>86705</v>
      </c>
      <c r="I6" s="6" t="n">
        <v>3890627</v>
      </c>
    </row>
    <row r="7">
      <c r="A7" s="4" t="inlineStr">
        <is>
          <t>Adjustment of redemption value of preferred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23852</v>
      </c>
      <c r="I7" s="6" t="n">
        <v>23852</v>
      </c>
    </row>
    <row r="8">
      <c r="A8" s="4" t="inlineStr">
        <is>
          <t>Beneficial conversion feature of preferred stock dividend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70205</v>
      </c>
      <c r="I8" s="6" t="n">
        <v>70205</v>
      </c>
    </row>
    <row r="9">
      <c r="A9" s="4" t="inlineStr">
        <is>
          <t>Preferred stock deemed dividen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70205</v>
      </c>
      <c r="I9" s="6" t="n">
        <v>-70205</v>
      </c>
    </row>
    <row r="10">
      <c r="A10" s="4" t="inlineStr">
        <is>
          <t>Accrued preferred stock dividend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70205</v>
      </c>
      <c r="I10" s="6" t="n">
        <v>-70205</v>
      </c>
    </row>
    <row r="11">
      <c r="A11" s="4" t="inlineStr">
        <is>
          <t>Series F Preferred stock issued for assets</t>
        </is>
      </c>
      <c r="B11" s="4" t="inlineStr">
        <is>
          <t xml:space="preserve"> </t>
        </is>
      </c>
      <c r="C11" s="4" t="inlineStr">
        <is>
          <t xml:space="preserve"> </t>
        </is>
      </c>
      <c r="D11" s="5" t="n">
        <v>20</v>
      </c>
      <c r="E11" s="4" t="inlineStr">
        <is>
          <t xml:space="preserve"> </t>
        </is>
      </c>
      <c r="F11" s="6" t="n">
        <v>8599980</v>
      </c>
      <c r="G11" s="4" t="inlineStr">
        <is>
          <t xml:space="preserve"> </t>
        </is>
      </c>
      <c r="H11" s="4" t="inlineStr">
        <is>
          <t xml:space="preserve"> </t>
        </is>
      </c>
      <c r="I11" s="6" t="n">
        <v>8600000</v>
      </c>
    </row>
    <row r="12">
      <c r="A12" s="4" t="inlineStr">
        <is>
          <t>Series F Preferred stock issued for assets (in Shares)</t>
        </is>
      </c>
      <c r="B12" s="4" t="inlineStr">
        <is>
          <t xml:space="preserve"> </t>
        </is>
      </c>
      <c r="C12" s="4" t="inlineStr">
        <is>
          <t xml:space="preserve"> </t>
        </is>
      </c>
      <c r="D12" s="6" t="n">
        <v>200000</v>
      </c>
      <c r="E12" s="4" t="inlineStr">
        <is>
          <t xml:space="preserve"> </t>
        </is>
      </c>
    </row>
    <row r="13">
      <c r="A13" s="4" t="inlineStr">
        <is>
          <t>Sale of Series D Preferred stock units</t>
        </is>
      </c>
      <c r="B13" s="5" t="n">
        <v>7</v>
      </c>
      <c r="C13" s="4" t="inlineStr">
        <is>
          <t xml:space="preserve"> </t>
        </is>
      </c>
      <c r="D13" s="4" t="inlineStr">
        <is>
          <t xml:space="preserve"> </t>
        </is>
      </c>
      <c r="E13" s="4" t="inlineStr">
        <is>
          <t xml:space="preserve"> </t>
        </is>
      </c>
      <c r="F13" s="6" t="n">
        <v>1334990</v>
      </c>
      <c r="G13" s="4" t="inlineStr">
        <is>
          <t xml:space="preserve"> </t>
        </is>
      </c>
      <c r="H13" s="4" t="inlineStr">
        <is>
          <t xml:space="preserve"> </t>
        </is>
      </c>
      <c r="I13" s="6" t="n">
        <v>1334997</v>
      </c>
    </row>
    <row r="14">
      <c r="A14" s="4" t="inlineStr">
        <is>
          <t>Sale of Series D Preferred stock units (in Shares)</t>
        </is>
      </c>
      <c r="B14" s="6" t="n">
        <v>75350</v>
      </c>
      <c r="C14" s="4" t="inlineStr">
        <is>
          <t xml:space="preserve"> </t>
        </is>
      </c>
      <c r="D14" s="4" t="inlineStr">
        <is>
          <t xml:space="preserve"> </t>
        </is>
      </c>
    </row>
    <row r="15">
      <c r="A15" s="4" t="inlineStr">
        <is>
          <t>Notes and accrued interest cancelled pursuant to merger</t>
        </is>
      </c>
      <c r="B15" s="4" t="inlineStr">
        <is>
          <t xml:space="preserve"> </t>
        </is>
      </c>
      <c r="C15" s="4" t="inlineStr">
        <is>
          <t xml:space="preserve"> </t>
        </is>
      </c>
      <c r="D15" s="4" t="inlineStr">
        <is>
          <t xml:space="preserve"> </t>
        </is>
      </c>
      <c r="E15" s="4" t="inlineStr">
        <is>
          <t xml:space="preserve"> </t>
        </is>
      </c>
      <c r="F15" s="6" t="n">
        <v>706501</v>
      </c>
      <c r="G15" s="4" t="inlineStr">
        <is>
          <t xml:space="preserve"> </t>
        </is>
      </c>
      <c r="I15" s="6" t="n">
        <v>706501</v>
      </c>
    </row>
    <row r="16">
      <c r="A16" s="4" t="inlineStr">
        <is>
          <t>Reclassification of warrant derivative to liabilities related to Series D unit sales</t>
        </is>
      </c>
      <c r="B16" s="4" t="inlineStr">
        <is>
          <t xml:space="preserve"> </t>
        </is>
      </c>
      <c r="C16" s="4" t="inlineStr">
        <is>
          <t xml:space="preserve"> </t>
        </is>
      </c>
      <c r="D16" s="4" t="inlineStr">
        <is>
          <t xml:space="preserve"> </t>
        </is>
      </c>
      <c r="E16" s="4" t="inlineStr">
        <is>
          <t xml:space="preserve"> </t>
        </is>
      </c>
      <c r="F16" s="6" t="n">
        <v>-691780</v>
      </c>
      <c r="G16" s="4" t="inlineStr">
        <is>
          <t xml:space="preserve"> </t>
        </is>
      </c>
      <c r="I16" s="6" t="n">
        <v>-691780</v>
      </c>
    </row>
    <row r="17">
      <c r="A17" s="4" t="inlineStr">
        <is>
          <t>Issuance of common shares upon conversion of Series D preferred stock</t>
        </is>
      </c>
      <c r="B17" s="4" t="inlineStr">
        <is>
          <t xml:space="preserve"> </t>
        </is>
      </c>
      <c r="C17" s="4" t="inlineStr">
        <is>
          <t xml:space="preserve"> </t>
        </is>
      </c>
      <c r="D17" s="4" t="inlineStr">
        <is>
          <t xml:space="preserve"> </t>
        </is>
      </c>
      <c r="E17" s="5" t="n">
        <v>12</v>
      </c>
      <c r="F17" s="6" t="n">
        <v>-12</v>
      </c>
      <c r="G17" s="4" t="inlineStr">
        <is>
          <t xml:space="preserve"> </t>
        </is>
      </c>
      <c r="H17" s="4" t="inlineStr">
        <is>
          <t xml:space="preserve"> </t>
        </is>
      </c>
      <c r="I17" s="4" t="inlineStr">
        <is>
          <t xml:space="preserve"> </t>
        </is>
      </c>
    </row>
    <row r="18">
      <c r="A18" s="4" t="inlineStr">
        <is>
          <t>Issuance of common shares upon conversion of Series D preferred stock (in Shares)</t>
        </is>
      </c>
      <c r="B18" s="6" t="n">
        <v>-9840</v>
      </c>
      <c r="C18" s="4" t="inlineStr">
        <is>
          <t xml:space="preserve"> </t>
        </is>
      </c>
      <c r="D18" s="4" t="inlineStr">
        <is>
          <t xml:space="preserve"> </t>
        </is>
      </c>
      <c r="E18" s="6" t="n">
        <v>123000</v>
      </c>
    </row>
    <row r="19">
      <c r="A19" s="4" t="inlineStr">
        <is>
          <t>Issuance of common shares for deferred compensation</t>
        </is>
      </c>
      <c r="B19" s="4" t="inlineStr">
        <is>
          <t xml:space="preserve"> </t>
        </is>
      </c>
      <c r="C19" s="4" t="inlineStr">
        <is>
          <t xml:space="preserve"> </t>
        </is>
      </c>
      <c r="D19" s="4" t="inlineStr">
        <is>
          <t xml:space="preserve"> </t>
        </is>
      </c>
      <c r="E19" s="5" t="n">
        <v>50</v>
      </c>
      <c r="F19" s="6" t="n">
        <v>-50</v>
      </c>
      <c r="G19" s="4" t="inlineStr">
        <is>
          <t xml:space="preserve"> </t>
        </is>
      </c>
      <c r="H19" s="4" t="inlineStr">
        <is>
          <t xml:space="preserve"> </t>
        </is>
      </c>
      <c r="I19" s="4" t="inlineStr">
        <is>
          <t xml:space="preserve"> </t>
        </is>
      </c>
    </row>
    <row r="20">
      <c r="A20" s="4" t="inlineStr">
        <is>
          <t>Issuance of common shares for deferred compensation (in Shares)</t>
        </is>
      </c>
      <c r="B20" s="4" t="inlineStr">
        <is>
          <t xml:space="preserve"> </t>
        </is>
      </c>
      <c r="C20" s="4" t="inlineStr">
        <is>
          <t xml:space="preserve"> </t>
        </is>
      </c>
      <c r="D20" s="4" t="inlineStr">
        <is>
          <t xml:space="preserve"> </t>
        </is>
      </c>
      <c r="E20" s="6" t="n">
        <v>494593</v>
      </c>
    </row>
    <row r="21">
      <c r="A21" s="4" t="inlineStr">
        <is>
          <t>Accrued salary foregiven pursuant to merger</t>
        </is>
      </c>
      <c r="B21" s="4" t="inlineStr">
        <is>
          <t xml:space="preserve"> </t>
        </is>
      </c>
      <c r="C21" s="4" t="inlineStr">
        <is>
          <t xml:space="preserve"> </t>
        </is>
      </c>
      <c r="D21" s="4" t="inlineStr">
        <is>
          <t xml:space="preserve"> </t>
        </is>
      </c>
      <c r="E21" s="4" t="inlineStr">
        <is>
          <t xml:space="preserve"> </t>
        </is>
      </c>
      <c r="F21" s="6" t="n">
        <v>187500</v>
      </c>
      <c r="G21" s="4" t="inlineStr">
        <is>
          <t xml:space="preserve"> </t>
        </is>
      </c>
      <c r="I21" s="6" t="n">
        <v>187500</v>
      </c>
    </row>
    <row r="22">
      <c r="A22" s="4" t="inlineStr">
        <is>
          <t>Stockholder shares transferred as compensation expense</t>
        </is>
      </c>
      <c r="B22" s="4" t="inlineStr">
        <is>
          <t xml:space="preserve"> </t>
        </is>
      </c>
      <c r="C22" s="4" t="inlineStr">
        <is>
          <t xml:space="preserve"> </t>
        </is>
      </c>
      <c r="D22" s="4" t="inlineStr">
        <is>
          <t xml:space="preserve"> </t>
        </is>
      </c>
      <c r="E22" s="4" t="inlineStr">
        <is>
          <t xml:space="preserve"> </t>
        </is>
      </c>
      <c r="F22" s="6" t="n">
        <v>752500</v>
      </c>
      <c r="G22" s="4" t="inlineStr">
        <is>
          <t xml:space="preserve"> </t>
        </is>
      </c>
      <c r="I22" s="6" t="n">
        <v>752500</v>
      </c>
    </row>
    <row r="23">
      <c r="A23" s="4" t="inlineStr">
        <is>
          <t>Reclassification of warrant derivative to liabilities related to Series D unit sales</t>
        </is>
      </c>
      <c r="B23" s="4" t="inlineStr">
        <is>
          <t xml:space="preserve"> </t>
        </is>
      </c>
      <c r="C23" s="4" t="inlineStr">
        <is>
          <t xml:space="preserve"> </t>
        </is>
      </c>
      <c r="D23" s="4" t="inlineStr">
        <is>
          <t xml:space="preserve"> </t>
        </is>
      </c>
      <c r="E23" s="4" t="inlineStr">
        <is>
          <t xml:space="preserve"> </t>
        </is>
      </c>
      <c r="F23" s="6" t="n">
        <v>-1058866</v>
      </c>
      <c r="G23" s="4" t="inlineStr">
        <is>
          <t xml:space="preserve"> </t>
        </is>
      </c>
      <c r="I23" s="6" t="n">
        <v>-1058866</v>
      </c>
    </row>
    <row r="24">
      <c r="A24" s="4" t="inlineStr">
        <is>
          <t>Adjustment for fractional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Adjustment for fractional shares (in Shares)</t>
        </is>
      </c>
      <c r="B25" s="4" t="inlineStr">
        <is>
          <t xml:space="preserve"> </t>
        </is>
      </c>
      <c r="C25" s="4" t="inlineStr">
        <is>
          <t xml:space="preserve"> </t>
        </is>
      </c>
      <c r="D25" s="4" t="inlineStr">
        <is>
          <t xml:space="preserve"> </t>
        </is>
      </c>
      <c r="E25" s="6" t="n">
        <v>1109</v>
      </c>
    </row>
    <row r="26">
      <c r="A26" s="4" t="inlineStr">
        <is>
          <t>Issuance of common shares upon conversion of Series E preferred stock</t>
        </is>
      </c>
      <c r="B26" s="4" t="inlineStr">
        <is>
          <t xml:space="preserve"> </t>
        </is>
      </c>
      <c r="C26" s="5" t="n">
        <v>-4</v>
      </c>
      <c r="D26" s="4" t="inlineStr">
        <is>
          <t xml:space="preserve"> </t>
        </is>
      </c>
      <c r="E26" s="5" t="n">
        <v>50</v>
      </c>
      <c r="F26" s="6" t="n">
        <v>-46</v>
      </c>
      <c r="G26" s="4" t="inlineStr">
        <is>
          <t xml:space="preserve"> </t>
        </is>
      </c>
      <c r="H26" s="4" t="inlineStr">
        <is>
          <t xml:space="preserve"> </t>
        </is>
      </c>
      <c r="I26" s="4" t="inlineStr">
        <is>
          <t xml:space="preserve"> </t>
        </is>
      </c>
    </row>
    <row r="27">
      <c r="A27" s="4" t="inlineStr">
        <is>
          <t>Issuance of common shares upon conversion of Series E preferred stock (in Shares)</t>
        </is>
      </c>
      <c r="B27" s="4" t="inlineStr">
        <is>
          <t xml:space="preserve"> </t>
        </is>
      </c>
      <c r="C27" s="6" t="n">
        <v>-40014</v>
      </c>
      <c r="D27" s="4" t="inlineStr">
        <is>
          <t xml:space="preserve"> </t>
        </is>
      </c>
      <c r="E27" s="6" t="n">
        <v>500178</v>
      </c>
    </row>
    <row r="28">
      <c r="A28" s="4" t="inlineStr">
        <is>
          <t>Issuance of common shares upon conversion of Series F preferred stock</t>
        </is>
      </c>
      <c r="B28" s="4" t="inlineStr">
        <is>
          <t xml:space="preserve"> </t>
        </is>
      </c>
      <c r="C28" s="4" t="inlineStr">
        <is>
          <t xml:space="preserve"> </t>
        </is>
      </c>
      <c r="D28" s="5" t="n">
        <v>-6</v>
      </c>
      <c r="E28" s="5" t="n">
        <v>75</v>
      </c>
      <c r="F28" s="6" t="n">
        <v>-69</v>
      </c>
      <c r="G28" s="4" t="inlineStr">
        <is>
          <t xml:space="preserve"> </t>
        </is>
      </c>
      <c r="H28" s="4" t="inlineStr">
        <is>
          <t xml:space="preserve"> </t>
        </is>
      </c>
      <c r="I28" s="4" t="inlineStr">
        <is>
          <t xml:space="preserve"> </t>
        </is>
      </c>
    </row>
    <row r="29">
      <c r="A29" s="4" t="inlineStr">
        <is>
          <t>Issuance of common shares upon conversion of Series F preferred stock (in Shares)</t>
        </is>
      </c>
      <c r="B29" s="4" t="inlineStr">
        <is>
          <t xml:space="preserve"> </t>
        </is>
      </c>
      <c r="C29" s="4" t="inlineStr">
        <is>
          <t xml:space="preserve"> </t>
        </is>
      </c>
      <c r="D29" s="6" t="n">
        <v>-60232</v>
      </c>
      <c r="E29" s="6" t="n">
        <v>752899</v>
      </c>
    </row>
    <row r="30">
      <c r="A30" s="4" t="inlineStr">
        <is>
          <t>Net loss</t>
        </is>
      </c>
      <c r="B30" s="4" t="inlineStr">
        <is>
          <t xml:space="preserve"> </t>
        </is>
      </c>
      <c r="C30" s="4" t="inlineStr">
        <is>
          <t xml:space="preserve"> </t>
        </is>
      </c>
      <c r="D30" s="4" t="inlineStr">
        <is>
          <t xml:space="preserve"> </t>
        </is>
      </c>
      <c r="E30" s="4" t="inlineStr">
        <is>
          <t xml:space="preserve"> </t>
        </is>
      </c>
      <c r="F30" s="4" t="inlineStr">
        <is>
          <t xml:space="preserve"> </t>
        </is>
      </c>
      <c r="G30" s="6" t="n">
        <v>-11812797</v>
      </c>
      <c r="H30" s="6" t="n">
        <v>-30716</v>
      </c>
      <c r="I30" s="6" t="n">
        <v>-11843513</v>
      </c>
    </row>
    <row r="31">
      <c r="A31" s="4" t="inlineStr">
        <is>
          <t>Balance at Dec. 31, 2019</t>
        </is>
      </c>
      <c r="B31" s="5" t="n">
        <v>46</v>
      </c>
      <c r="C31" s="5" t="n">
        <v>74</v>
      </c>
      <c r="D31" s="5" t="n">
        <v>14</v>
      </c>
      <c r="E31" s="5" t="n">
        <v>362</v>
      </c>
      <c r="F31" s="6" t="n">
        <v>18203048</v>
      </c>
      <c r="G31" s="6" t="n">
        <v>-17488188</v>
      </c>
      <c r="H31" s="4" t="inlineStr">
        <is>
          <t xml:space="preserve"> </t>
        </is>
      </c>
      <c r="I31" s="6" t="n">
        <v>715356</v>
      </c>
    </row>
    <row r="32">
      <c r="A32" s="4" t="inlineStr">
        <is>
          <t>Balance (in Shares) at Dec. 31, 2019</t>
        </is>
      </c>
      <c r="B32" s="6" t="n">
        <v>454546</v>
      </c>
      <c r="C32" s="6" t="n">
        <v>734986</v>
      </c>
      <c r="D32" s="6" t="n">
        <v>139768</v>
      </c>
      <c r="E32" s="6" t="n">
        <v>3619658</v>
      </c>
    </row>
    <row r="33">
      <c r="A33" s="4" t="inlineStr">
        <is>
          <t>Stock based compensation</t>
        </is>
      </c>
      <c r="B33" s="4" t="inlineStr">
        <is>
          <t xml:space="preserve"> </t>
        </is>
      </c>
      <c r="C33" s="4" t="inlineStr">
        <is>
          <t xml:space="preserve"> </t>
        </is>
      </c>
      <c r="D33" s="4" t="inlineStr">
        <is>
          <t xml:space="preserve"> </t>
        </is>
      </c>
      <c r="E33" s="4" t="inlineStr">
        <is>
          <t xml:space="preserve"> </t>
        </is>
      </c>
      <c r="F33" s="6" t="n">
        <v>3058072</v>
      </c>
      <c r="G33" s="4" t="inlineStr">
        <is>
          <t xml:space="preserve"> </t>
        </is>
      </c>
      <c r="H33" s="4" t="inlineStr">
        <is>
          <t xml:space="preserve"> </t>
        </is>
      </c>
      <c r="I33" s="6" t="n">
        <v>3058072</v>
      </c>
    </row>
    <row r="34">
      <c r="A34" s="4" t="inlineStr">
        <is>
          <t>Series D Preferred stock issued for accrued penalties</t>
        </is>
      </c>
      <c r="B34" s="5" t="n">
        <v>11</v>
      </c>
      <c r="C34" s="4" t="inlineStr">
        <is>
          <t xml:space="preserve"> </t>
        </is>
      </c>
      <c r="D34" s="4" t="inlineStr">
        <is>
          <t xml:space="preserve"> </t>
        </is>
      </c>
      <c r="E34" s="4" t="inlineStr">
        <is>
          <t xml:space="preserve"> </t>
        </is>
      </c>
      <c r="F34" s="6" t="n">
        <v>1929505</v>
      </c>
      <c r="G34" s="4" t="inlineStr">
        <is>
          <t xml:space="preserve"> </t>
        </is>
      </c>
      <c r="H34" s="4" t="inlineStr">
        <is>
          <t xml:space="preserve"> </t>
        </is>
      </c>
      <c r="I34" s="6" t="n">
        <v>1929516</v>
      </c>
    </row>
    <row r="35">
      <c r="A35" s="4" t="inlineStr">
        <is>
          <t>Series D Preferred stock issued for accrued penalties (in Shares)</t>
        </is>
      </c>
      <c r="B35" s="6" t="n">
        <v>106134</v>
      </c>
      <c r="C35" s="4" t="inlineStr">
        <is>
          <t xml:space="preserve"> </t>
        </is>
      </c>
      <c r="D35" s="4" t="inlineStr">
        <is>
          <t xml:space="preserve"> </t>
        </is>
      </c>
      <c r="E35" s="4" t="inlineStr">
        <is>
          <t xml:space="preserve"> </t>
        </is>
      </c>
    </row>
    <row r="36">
      <c r="A36" s="4" t="inlineStr">
        <is>
          <t>Sale of Series D Preferred stock units</t>
        </is>
      </c>
      <c r="B36" s="4" t="inlineStr">
        <is>
          <t xml:space="preserve"> </t>
        </is>
      </c>
      <c r="C36" s="4" t="inlineStr">
        <is>
          <t xml:space="preserve"> </t>
        </is>
      </c>
      <c r="D36" s="4" t="inlineStr">
        <is>
          <t xml:space="preserve"> </t>
        </is>
      </c>
      <c r="E36" s="4" t="inlineStr">
        <is>
          <t xml:space="preserve"> </t>
        </is>
      </c>
      <c r="F36" s="6" t="n">
        <v>25000</v>
      </c>
      <c r="G36" s="4" t="inlineStr">
        <is>
          <t xml:space="preserve"> </t>
        </is>
      </c>
      <c r="H36" s="4" t="inlineStr">
        <is>
          <t xml:space="preserve"> </t>
        </is>
      </c>
      <c r="I36" s="6" t="n">
        <v>25000</v>
      </c>
    </row>
    <row r="37">
      <c r="A37" s="4" t="inlineStr">
        <is>
          <t>Sale of Series D Preferred stock units (in Shares)</t>
        </is>
      </c>
      <c r="B37" s="6" t="n">
        <v>1375</v>
      </c>
      <c r="C37" s="4" t="inlineStr">
        <is>
          <t xml:space="preserve"> </t>
        </is>
      </c>
      <c r="D37" s="4" t="inlineStr">
        <is>
          <t xml:space="preserve"> </t>
        </is>
      </c>
      <c r="E37" s="4" t="inlineStr">
        <is>
          <t xml:space="preserve"> </t>
        </is>
      </c>
    </row>
    <row r="38">
      <c r="A38" s="4" t="inlineStr">
        <is>
          <t>Reclassification of warrant derivative to liabilities related to Series D unit sales</t>
        </is>
      </c>
      <c r="B38" s="4" t="inlineStr">
        <is>
          <t xml:space="preserve"> </t>
        </is>
      </c>
      <c r="C38" s="4" t="inlineStr">
        <is>
          <t xml:space="preserve"> </t>
        </is>
      </c>
      <c r="D38" s="4" t="inlineStr">
        <is>
          <t xml:space="preserve"> </t>
        </is>
      </c>
      <c r="E38" s="4" t="inlineStr">
        <is>
          <t xml:space="preserve"> </t>
        </is>
      </c>
      <c r="F38" s="6" t="n">
        <v>-26465</v>
      </c>
      <c r="G38" s="4" t="inlineStr">
        <is>
          <t xml:space="preserve"> </t>
        </is>
      </c>
      <c r="H38" s="4" t="inlineStr">
        <is>
          <t xml:space="preserve"> </t>
        </is>
      </c>
      <c r="I38" s="6" t="n">
        <v>-26465</v>
      </c>
    </row>
    <row r="39">
      <c r="A39" s="4" t="inlineStr">
        <is>
          <t>Issuance of shares for services</t>
        </is>
      </c>
      <c r="B39" s="4" t="inlineStr">
        <is>
          <t xml:space="preserve"> </t>
        </is>
      </c>
      <c r="C39" s="4" t="inlineStr">
        <is>
          <t xml:space="preserve"> </t>
        </is>
      </c>
      <c r="D39" s="4" t="inlineStr">
        <is>
          <t xml:space="preserve"> </t>
        </is>
      </c>
      <c r="E39" s="5" t="n">
        <v>10</v>
      </c>
      <c r="F39" s="6" t="n">
        <v>154690</v>
      </c>
      <c r="G39" s="4" t="inlineStr">
        <is>
          <t xml:space="preserve"> </t>
        </is>
      </c>
      <c r="H39" s="4" t="inlineStr">
        <is>
          <t xml:space="preserve"> </t>
        </is>
      </c>
      <c r="I39" s="6" t="n">
        <v>154700</v>
      </c>
    </row>
    <row r="40">
      <c r="A40" s="4" t="inlineStr">
        <is>
          <t>Issuance of shares for services (in Shares)</t>
        </is>
      </c>
      <c r="B40" s="4" t="inlineStr">
        <is>
          <t xml:space="preserve"> </t>
        </is>
      </c>
      <c r="C40" s="4" t="inlineStr">
        <is>
          <t xml:space="preserve"> </t>
        </is>
      </c>
      <c r="D40" s="4" t="inlineStr">
        <is>
          <t xml:space="preserve"> </t>
        </is>
      </c>
      <c r="E40" s="6" t="n">
        <v>102000</v>
      </c>
    </row>
    <row r="41">
      <c r="A41" s="4" t="inlineStr">
        <is>
          <t>Issuance of vested shares</t>
        </is>
      </c>
      <c r="B41" s="4" t="inlineStr">
        <is>
          <t xml:space="preserve"> </t>
        </is>
      </c>
      <c r="C41" s="4" t="inlineStr">
        <is>
          <t xml:space="preserve"> </t>
        </is>
      </c>
      <c r="D41" s="4" t="inlineStr">
        <is>
          <t xml:space="preserve"> </t>
        </is>
      </c>
      <c r="E41" s="5" t="n">
        <v>31</v>
      </c>
      <c r="F41" s="6" t="n">
        <v>-31</v>
      </c>
      <c r="G41" s="4" t="inlineStr">
        <is>
          <t xml:space="preserve"> </t>
        </is>
      </c>
      <c r="H41" s="4" t="inlineStr">
        <is>
          <t xml:space="preserve"> </t>
        </is>
      </c>
      <c r="I41" s="4" t="inlineStr">
        <is>
          <t xml:space="preserve"> </t>
        </is>
      </c>
    </row>
    <row r="42">
      <c r="A42" s="4" t="inlineStr">
        <is>
          <t>Issuance of vested shares (in Shares)</t>
        </is>
      </c>
      <c r="B42" s="4" t="inlineStr">
        <is>
          <t xml:space="preserve"> </t>
        </is>
      </c>
      <c r="C42" s="4" t="inlineStr">
        <is>
          <t xml:space="preserve"> </t>
        </is>
      </c>
      <c r="D42" s="4" t="inlineStr">
        <is>
          <t xml:space="preserve"> </t>
        </is>
      </c>
      <c r="E42" s="6" t="n">
        <v>312500</v>
      </c>
    </row>
    <row r="43">
      <c r="A43" s="4" t="inlineStr">
        <is>
          <t>Issuance of common shares upon conversion of convertible notes and accrued interest</t>
        </is>
      </c>
      <c r="B43" s="4" t="inlineStr">
        <is>
          <t xml:space="preserve"> </t>
        </is>
      </c>
      <c r="C43" s="4" t="inlineStr">
        <is>
          <t xml:space="preserve"> </t>
        </is>
      </c>
      <c r="D43" s="4" t="inlineStr">
        <is>
          <t xml:space="preserve"> </t>
        </is>
      </c>
      <c r="E43" s="5" t="n">
        <v>6</v>
      </c>
      <c r="F43" s="6" t="n">
        <v>56390</v>
      </c>
      <c r="G43" s="4" t="inlineStr">
        <is>
          <t xml:space="preserve"> </t>
        </is>
      </c>
      <c r="H43" s="4" t="inlineStr">
        <is>
          <t xml:space="preserve"> </t>
        </is>
      </c>
      <c r="I43" s="6" t="n">
        <v>56396</v>
      </c>
    </row>
    <row r="44">
      <c r="A44" s="4" t="inlineStr">
        <is>
          <t>Issuance of common shares upon conversion of convertible notes and accrued interest (in Shares)</t>
        </is>
      </c>
      <c r="B44" s="4" t="inlineStr">
        <is>
          <t xml:space="preserve"> </t>
        </is>
      </c>
      <c r="C44" s="4" t="inlineStr">
        <is>
          <t xml:space="preserve"> </t>
        </is>
      </c>
      <c r="D44" s="4" t="inlineStr">
        <is>
          <t xml:space="preserve"> </t>
        </is>
      </c>
      <c r="E44" s="6" t="n">
        <v>60000</v>
      </c>
    </row>
    <row r="45">
      <c r="A45" s="4" t="inlineStr">
        <is>
          <t>Issuance of common shares upon conversion of Series D preferred stock</t>
        </is>
      </c>
      <c r="B45" s="5" t="n">
        <v>-3</v>
      </c>
      <c r="C45" s="4" t="inlineStr">
        <is>
          <t xml:space="preserve"> </t>
        </is>
      </c>
      <c r="D45" s="4" t="inlineStr">
        <is>
          <t xml:space="preserve"> </t>
        </is>
      </c>
      <c r="E45" s="5" t="n">
        <v>43</v>
      </c>
      <c r="F45" s="6" t="n">
        <v>-40</v>
      </c>
      <c r="G45" s="4" t="inlineStr">
        <is>
          <t xml:space="preserve"> </t>
        </is>
      </c>
      <c r="H45" s="4" t="inlineStr">
        <is>
          <t xml:space="preserve"> </t>
        </is>
      </c>
      <c r="I45" s="4" t="inlineStr">
        <is>
          <t xml:space="preserve"> </t>
        </is>
      </c>
    </row>
    <row r="46">
      <c r="A46" s="4" t="inlineStr">
        <is>
          <t>Issuance of common shares upon conversion of Series D preferred stock (in Shares)</t>
        </is>
      </c>
      <c r="B46" s="6" t="n">
        <v>-34260</v>
      </c>
      <c r="C46" s="4" t="inlineStr">
        <is>
          <t xml:space="preserve"> </t>
        </is>
      </c>
      <c r="D46" s="4" t="inlineStr">
        <is>
          <t xml:space="preserve"> </t>
        </is>
      </c>
      <c r="E46" s="6" t="n">
        <v>428250</v>
      </c>
    </row>
    <row r="47">
      <c r="A47" s="4" t="inlineStr">
        <is>
          <t>Issuance of common shares upon conversion of Series E preferred stock</t>
        </is>
      </c>
      <c r="B47" s="4" t="inlineStr">
        <is>
          <t xml:space="preserve"> </t>
        </is>
      </c>
      <c r="C47" s="4" t="inlineStr">
        <is>
          <t xml:space="preserve"> </t>
        </is>
      </c>
      <c r="D47" s="4" t="inlineStr">
        <is>
          <t xml:space="preserve"> </t>
        </is>
      </c>
      <c r="E47" s="5" t="n">
        <v>4</v>
      </c>
      <c r="F47" s="6" t="n">
        <v>-4</v>
      </c>
      <c r="G47" s="4" t="inlineStr">
        <is>
          <t xml:space="preserve"> </t>
        </is>
      </c>
      <c r="H47" s="4" t="inlineStr">
        <is>
          <t xml:space="preserve"> </t>
        </is>
      </c>
      <c r="I47" s="4" t="inlineStr">
        <is>
          <t xml:space="preserve"> </t>
        </is>
      </c>
    </row>
    <row r="48">
      <c r="A48" s="4" t="inlineStr">
        <is>
          <t>Issuance of common shares upon conversion of Series E preferred stock (in Shares)</t>
        </is>
      </c>
      <c r="B48" s="4" t="inlineStr">
        <is>
          <t xml:space="preserve"> </t>
        </is>
      </c>
      <c r="C48" s="6" t="n">
        <v>-3141</v>
      </c>
      <c r="D48" s="4" t="inlineStr">
        <is>
          <t xml:space="preserve"> </t>
        </is>
      </c>
      <c r="E48" s="6" t="n">
        <v>39260</v>
      </c>
    </row>
    <row r="49">
      <c r="A49" s="4" t="inlineStr">
        <is>
          <t>Issuance of common shares upon conversion of Series F preferred stock</t>
        </is>
      </c>
      <c r="B49" s="4" t="inlineStr">
        <is>
          <t xml:space="preserve"> </t>
        </is>
      </c>
      <c r="C49" s="4" t="inlineStr">
        <is>
          <t xml:space="preserve"> </t>
        </is>
      </c>
      <c r="D49" s="5" t="n">
        <v>-7</v>
      </c>
      <c r="E49" s="5" t="n">
        <v>94</v>
      </c>
      <c r="F49" s="6" t="n">
        <v>-87</v>
      </c>
      <c r="G49" s="4" t="inlineStr">
        <is>
          <t xml:space="preserve"> </t>
        </is>
      </c>
      <c r="H49" s="4" t="inlineStr">
        <is>
          <t xml:space="preserve"> </t>
        </is>
      </c>
      <c r="I49" s="4" t="inlineStr">
        <is>
          <t xml:space="preserve"> </t>
        </is>
      </c>
    </row>
    <row r="50">
      <c r="A50" s="4" t="inlineStr">
        <is>
          <t>Issuance of common shares upon conversion of Series F preferred stock (in Shares)</t>
        </is>
      </c>
      <c r="B50" s="4" t="inlineStr">
        <is>
          <t xml:space="preserve"> </t>
        </is>
      </c>
      <c r="C50" s="4" t="inlineStr">
        <is>
          <t xml:space="preserve"> </t>
        </is>
      </c>
      <c r="D50" s="6" t="n">
        <v>-75386</v>
      </c>
      <c r="E50" s="6" t="n">
        <v>942340</v>
      </c>
    </row>
    <row r="51">
      <c r="A51" s="4" t="inlineStr">
        <is>
          <t>Net loss</t>
        </is>
      </c>
      <c r="B51" s="4" t="inlineStr">
        <is>
          <t xml:space="preserve"> </t>
        </is>
      </c>
      <c r="C51" s="4" t="inlineStr">
        <is>
          <t xml:space="preserve"> </t>
        </is>
      </c>
      <c r="D51" s="4" t="inlineStr">
        <is>
          <t xml:space="preserve"> </t>
        </is>
      </c>
      <c r="E51" s="4" t="inlineStr">
        <is>
          <t xml:space="preserve"> </t>
        </is>
      </c>
      <c r="G51" s="6" t="n">
        <v>-17036837</v>
      </c>
      <c r="H51" s="4" t="inlineStr">
        <is>
          <t xml:space="preserve"> </t>
        </is>
      </c>
      <c r="I51" s="6" t="n">
        <v>-17036837</v>
      </c>
    </row>
    <row r="52">
      <c r="A52" s="4" t="inlineStr">
        <is>
          <t>Balance at Dec. 31, 2020</t>
        </is>
      </c>
      <c r="B52" s="5" t="n">
        <v>54</v>
      </c>
      <c r="C52" s="5" t="n">
        <v>74</v>
      </c>
      <c r="D52" s="5" t="n">
        <v>7</v>
      </c>
      <c r="E52" s="5" t="n">
        <v>550</v>
      </c>
      <c r="F52" s="5" t="n">
        <v>23400078</v>
      </c>
      <c r="G52" s="5" t="n">
        <v>-34525025</v>
      </c>
      <c r="H52" s="4" t="inlineStr">
        <is>
          <t xml:space="preserve"> </t>
        </is>
      </c>
      <c r="I52" s="5" t="n">
        <v>-11124262</v>
      </c>
    </row>
    <row r="53">
      <c r="A53" s="4" t="inlineStr">
        <is>
          <t>Balance (in Shares) at Dec. 31, 2020</t>
        </is>
      </c>
      <c r="B53" s="6" t="n">
        <v>527795</v>
      </c>
      <c r="C53" s="6" t="n">
        <v>731845</v>
      </c>
      <c r="D53" s="6" t="n">
        <v>64382</v>
      </c>
      <c r="E53" s="6" t="n">
        <v>550400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s) - Schedule of right-of-use asset - USD ($)</t>
        </is>
      </c>
      <c r="B1" s="2" t="inlineStr">
        <is>
          <t>Dec. 31, 2020</t>
        </is>
      </c>
      <c r="C1" s="2" t="inlineStr">
        <is>
          <t>Dec. 31, 2019</t>
        </is>
      </c>
    </row>
    <row r="2">
      <c r="A2" s="3" t="inlineStr">
        <is>
          <t>Schedule of right-of-use asset [Abstract]</t>
        </is>
      </c>
    </row>
    <row r="3">
      <c r="A3" s="4" t="inlineStr">
        <is>
          <t>Operating office lease</t>
        </is>
      </c>
      <c r="B3" s="5" t="n">
        <v>269054</v>
      </c>
      <c r="C3" s="5" t="n">
        <v>269054</v>
      </c>
    </row>
    <row r="4">
      <c r="A4" s="4" t="inlineStr">
        <is>
          <t>Less accumulated reduction</t>
        </is>
      </c>
      <c r="B4" s="6" t="n">
        <v>-128412</v>
      </c>
      <c r="C4" s="6" t="n">
        <v>-55034</v>
      </c>
    </row>
    <row r="5">
      <c r="A5" s="4" t="inlineStr">
        <is>
          <t>Balance of ROU asset at December 31, 2020</t>
        </is>
      </c>
      <c r="B5" s="5" t="n">
        <v>140642</v>
      </c>
      <c r="C5" s="5" t="n">
        <v>21402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s) - Schedule of operating lease liability - USD ($)</t>
        </is>
      </c>
      <c r="B1" s="2" t="inlineStr">
        <is>
          <t>Dec. 31, 2020</t>
        </is>
      </c>
      <c r="C1" s="2" t="inlineStr">
        <is>
          <t>Dec. 31, 2019</t>
        </is>
      </c>
    </row>
    <row r="2">
      <c r="A2" s="3" t="inlineStr">
        <is>
          <t>Schedule of operating lease liability [Abstract]</t>
        </is>
      </c>
    </row>
    <row r="3">
      <c r="A3" s="4" t="inlineStr">
        <is>
          <t>Total lease liability</t>
        </is>
      </c>
      <c r="B3" s="5" t="n">
        <v>269054</v>
      </c>
      <c r="C3" s="5" t="n">
        <v>269054</v>
      </c>
    </row>
    <row r="4">
      <c r="A4" s="4" t="inlineStr">
        <is>
          <t>Reduction of lease liability</t>
        </is>
      </c>
      <c r="B4" s="6" t="n">
        <v>-128412</v>
      </c>
      <c r="C4" s="6" t="n">
        <v>-55034</v>
      </c>
    </row>
    <row r="5">
      <c r="A5" s="4" t="inlineStr">
        <is>
          <t>Total</t>
        </is>
      </c>
      <c r="B5" s="6" t="n">
        <v>140642</v>
      </c>
      <c r="C5" s="6" t="n">
        <v>214020</v>
      </c>
    </row>
    <row r="6">
      <c r="A6" s="4" t="inlineStr">
        <is>
          <t>Less short term portion as of December 31, 2020</t>
        </is>
      </c>
      <c r="B6" s="6" t="n">
        <v>-73378</v>
      </c>
      <c r="C6" s="6" t="n">
        <v>-73378</v>
      </c>
    </row>
    <row r="7">
      <c r="A7" s="4" t="inlineStr">
        <is>
          <t>Long term portion as of December 31, 2020</t>
        </is>
      </c>
      <c r="B7" s="5" t="n">
        <v>67264</v>
      </c>
      <c r="C7" s="5" t="n">
        <v>14064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s) - Schedule of future base lease payments under the non-cancellable operating lease - USD ($)</t>
        </is>
      </c>
      <c r="B1" s="2" t="inlineStr">
        <is>
          <t>Dec. 31, 2020</t>
        </is>
      </c>
      <c r="C1" s="2" t="inlineStr">
        <is>
          <t>Dec. 31, 2019</t>
        </is>
      </c>
    </row>
    <row r="2">
      <c r="A2" s="3" t="inlineStr">
        <is>
          <t>Schedule of future base lease payments under the non-cancellable operating lease [Abstract]</t>
        </is>
      </c>
    </row>
    <row r="3">
      <c r="A3" s="4" t="inlineStr">
        <is>
          <t>2021</t>
        </is>
      </c>
      <c r="B3" s="5" t="n">
        <v>89736</v>
      </c>
    </row>
    <row r="4">
      <c r="A4" s="4" t="inlineStr">
        <is>
          <t>2022</t>
        </is>
      </c>
      <c r="B4" s="6" t="n">
        <v>82885</v>
      </c>
    </row>
    <row r="5">
      <c r="A5" s="4" t="inlineStr">
        <is>
          <t>Total minimum non-cancellable operating lease payments</t>
        </is>
      </c>
      <c r="B5" s="6" t="n">
        <v>172621</v>
      </c>
    </row>
    <row r="6">
      <c r="A6" s="4" t="inlineStr">
        <is>
          <t>Less discount to fair value</t>
        </is>
      </c>
      <c r="B6" s="6" t="n">
        <v>-31979</v>
      </c>
    </row>
    <row r="7">
      <c r="A7" s="4" t="inlineStr">
        <is>
          <t>Total fair value of lease payments</t>
        </is>
      </c>
      <c r="B7" s="5" t="n">
        <v>140642</v>
      </c>
      <c r="C7" s="5" t="n">
        <v>21402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50" customWidth="1" min="1" max="1"/>
    <col width="15" customWidth="1" min="2" max="2"/>
    <col width="15" customWidth="1" min="3" max="3"/>
    <col width="80" customWidth="1" min="4" max="4"/>
    <col width="80" customWidth="1" min="5" max="5"/>
    <col width="80" customWidth="1" min="6" max="6"/>
    <col width="80" customWidth="1" min="7" max="7"/>
    <col width="14" customWidth="1" min="8" max="8"/>
  </cols>
  <sheetData>
    <row r="1">
      <c r="A1" s="1" t="inlineStr">
        <is>
          <t>Related Party Transactions (Details) - USD ($)</t>
        </is>
      </c>
      <c r="B1" s="2" t="inlineStr">
        <is>
          <t>1 Months Ended</t>
        </is>
      </c>
      <c r="C1" s="2" t="inlineStr">
        <is>
          <t>2 Months Ended</t>
        </is>
      </c>
      <c r="D1" s="2" t="inlineStr">
        <is>
          <t>9 Months Ended</t>
        </is>
      </c>
      <c r="E1" s="2" t="inlineStr">
        <is>
          <t>12 Months Ended</t>
        </is>
      </c>
    </row>
    <row r="2">
      <c r="B2" s="2" t="inlineStr">
        <is>
          <t>May 31, 2019</t>
        </is>
      </c>
      <c r="C2" s="2" t="inlineStr">
        <is>
          <t>Jun. 30, 2019</t>
        </is>
      </c>
      <c r="D2" s="2" t="inlineStr">
        <is>
          <t>Sep. 30, 2020</t>
        </is>
      </c>
      <c r="E2" s="2" t="inlineStr">
        <is>
          <t>Dec. 31, 2020</t>
        </is>
      </c>
      <c r="F2" s="2" t="inlineStr">
        <is>
          <t>Dec. 31, 2019</t>
        </is>
      </c>
      <c r="G2" s="2" t="inlineStr">
        <is>
          <t>Dec. 31, 2018</t>
        </is>
      </c>
      <c r="H2" s="2" t="inlineStr">
        <is>
          <t>Apr. 30, 2019</t>
        </is>
      </c>
    </row>
    <row r="3">
      <c r="A3" s="3" t="inlineStr">
        <is>
          <t>Related Party Transactions (Details) [Line Items]</t>
        </is>
      </c>
    </row>
    <row r="4">
      <c r="A4" s="4" t="inlineStr">
        <is>
          <t>License agreement description</t>
        </is>
      </c>
      <c r="E4" s="4" t="inlineStr">
        <is>
          <t>The Company has agreed to pay to Genesys (now called Opptly) a monthly license fee of $5,000 beginning June 29, 2019 and an annual fee of $1,995 for each recruiter being licensed under the License Agreement along with other fees that may be incurred.</t>
        </is>
      </c>
      <c r="F4" s="4" t="inlineStr">
        <is>
          <t>The Company has agreed to pay the consultant a retainer of $10,000 per month as a non-recoverable draw against any finder fees earned. The Company has also agreed to pay the consultant the sum of $5,500 per month for three years ($198,000 total) as a finder&amp;#x2019;s fee for introducing Genesys to the Company. This payment is included in the $10,000 monthly retainer payment.</t>
        </is>
      </c>
    </row>
    <row r="5">
      <c r="A5" s="4" t="inlineStr">
        <is>
          <t>Market value of shares</t>
        </is>
      </c>
      <c r="F5" s="5" t="n">
        <v>240000</v>
      </c>
    </row>
    <row r="6">
      <c r="A6" s="4" t="inlineStr">
        <is>
          <t>Settlement value</t>
        </is>
      </c>
      <c r="F6" s="6" t="n">
        <v>10000</v>
      </c>
    </row>
    <row r="7">
      <c r="A7" s="4" t="inlineStr">
        <is>
          <t>Finder's fee accrued compensation</t>
        </is>
      </c>
      <c r="E7" s="5" t="n">
        <v>104500</v>
      </c>
      <c r="F7" s="6" t="n">
        <v>148500</v>
      </c>
    </row>
    <row r="8">
      <c r="A8" s="4" t="inlineStr">
        <is>
          <t>Monthly fee expense accrued</t>
        </is>
      </c>
      <c r="E8" s="6" t="n">
        <v>18000</v>
      </c>
    </row>
    <row r="9">
      <c r="A9" s="4" t="inlineStr">
        <is>
          <t>Service agreement description</t>
        </is>
      </c>
      <c r="D9" s="4" t="inlineStr">
        <is>
          <t>The initial term of the Services Agreement is five years, whereupon it shall automatically renew for additional successive 12-month terms until terminated by either party by submitting a 90-day prior written notice of non-renewal. The firm was formed outside of the United States solely for the purpose of performing services for the Company and has no other clients. Our Chief Technology Officer is an employee of this firm and exerts control over the firm. Pursuant to the Services Agreement, the Company has agreed to pay Recruiter.com Mauritius fees in the amount equal to the actualized documented costs incurred by Recruiter.com Mauritius in rendering the services pursuant to the Services Agreement. Payments to this firm were $235,444 and $181,400 for the years ended December 31, 2020 and 2019, respectively, and are included in product development expense in our consolidated statement of operations.</t>
        </is>
      </c>
    </row>
    <row r="10">
      <c r="A10" s="4" t="inlineStr">
        <is>
          <t>Payable amount owed</t>
        </is>
      </c>
      <c r="E10" s="6" t="n">
        <v>73352</v>
      </c>
    </row>
    <row r="11">
      <c r="A11" s="4" t="inlineStr">
        <is>
          <t>Related party interest expense</t>
        </is>
      </c>
      <c r="F11" s="6" t="n">
        <v>12276</v>
      </c>
    </row>
    <row r="12">
      <c r="A12" s="4" t="inlineStr">
        <is>
          <t>Placement revenue</t>
        </is>
      </c>
      <c r="E12" s="6" t="n">
        <v>31041</v>
      </c>
    </row>
    <row r="13">
      <c r="A13" s="4" t="inlineStr">
        <is>
          <t>Accounts receivable</t>
        </is>
      </c>
      <c r="E13" s="6" t="n">
        <v>21981</v>
      </c>
    </row>
    <row r="14">
      <c r="A14" s="4" t="inlineStr">
        <is>
          <t>consultantsMember</t>
        </is>
      </c>
    </row>
    <row r="15">
      <c r="A15" s="3" t="inlineStr">
        <is>
          <t>Related Party Transactions (Details) [Line Items]</t>
        </is>
      </c>
    </row>
    <row r="16">
      <c r="A16" s="4" t="inlineStr">
        <is>
          <t>Accrued fees forgiven</t>
        </is>
      </c>
      <c r="H16" s="5" t="n">
        <v>187500</v>
      </c>
    </row>
    <row r="17">
      <c r="A17" s="4" t="inlineStr">
        <is>
          <t>Consulting fees expense</t>
        </is>
      </c>
      <c r="E17" s="6" t="n">
        <v>54000</v>
      </c>
      <c r="F17" s="6" t="n">
        <v>238500</v>
      </c>
    </row>
    <row r="18">
      <c r="A18" s="4" t="inlineStr">
        <is>
          <t>Series D Preferred stock</t>
        </is>
      </c>
    </row>
    <row r="19">
      <c r="A19" s="3" t="inlineStr">
        <is>
          <t>Related Party Transactions (Details) [Line Items]</t>
        </is>
      </c>
    </row>
    <row r="20">
      <c r="A20" s="4" t="inlineStr">
        <is>
          <t>Shares issued (in Shares)</t>
        </is>
      </c>
      <c r="B20" s="6" t="n">
        <v>29975</v>
      </c>
    </row>
    <row r="21">
      <c r="A21" s="4" t="inlineStr">
        <is>
          <t>Series D Preferred stock | consultantsMember</t>
        </is>
      </c>
    </row>
    <row r="22">
      <c r="A22" s="3" t="inlineStr">
        <is>
          <t>Related Party Transactions (Details) [Line Items]</t>
        </is>
      </c>
    </row>
    <row r="23">
      <c r="A23" s="4" t="inlineStr">
        <is>
          <t>Shares issued (in Shares)</t>
        </is>
      </c>
      <c r="C23" s="6" t="n">
        <v>13750</v>
      </c>
    </row>
    <row r="24">
      <c r="A24" s="4" t="inlineStr">
        <is>
          <t>RelatedPartyTransactionMember</t>
        </is>
      </c>
    </row>
    <row r="25">
      <c r="A25" s="3" t="inlineStr">
        <is>
          <t>Related Party Transactions (Details) [Line Items]</t>
        </is>
      </c>
    </row>
    <row r="26">
      <c r="A26" s="4" t="inlineStr">
        <is>
          <t>License agreement description</t>
        </is>
      </c>
      <c r="G26" s="4" t="inlineStr">
        <is>
          <t>we entered into a marketing agreement with an entity controlled by a consultant (who is also a principal shareholder and former noteholder of the Company). The agreement provides for payment to this entity of 10% of applicable revenue generated through the use of the entities database. The agreement also provides for the payment to us of 10% of the revenue generated by the entity using our social media groups.</t>
        </is>
      </c>
    </row>
    <row r="27">
      <c r="A27" s="4" t="inlineStr">
        <is>
          <t>Payments to firm</t>
        </is>
      </c>
      <c r="E27" s="5" t="n">
        <v>235444</v>
      </c>
      <c r="F27" s="6" t="n">
        <v>181400</v>
      </c>
    </row>
    <row r="28">
      <c r="A28" s="4" t="inlineStr">
        <is>
          <t>Related party transaction, description</t>
        </is>
      </c>
      <c r="E28" s="4" t="inlineStr">
        <is>
          <t>Revenue related to customers processed by Icon Canada is recognized on a gross basis the same as other revenues and was $140,642 and $208,158 for the years ended December 31, 2020 and 2019, respectively. EOR costs related to customers processed by Icon Canada was $131,546 and $194,641 for the years ended December 31, 2020 and 2019, respectively. Currently, there is no intercompany agreement for those charges, and they are calculated on a best estimate basis. As of December 31, 2020, the Company owes Icon $706,515 in payables and Icon Canada owes $19,143 to the Company. During the years ended December 31, 2020, we charged to cost of revenue $1,232,359 and $1,887,726, respectively, related to services provided by Icon as our employer of record. During the years ended December 31, 2020 and 2019, we charged to operating expenses $271,163 and $191,729, respectively, related to management fees, rent and other administrative expense.</t>
        </is>
      </c>
    </row>
    <row r="29">
      <c r="A29" s="4" t="inlineStr">
        <is>
          <t>consultantsMember</t>
        </is>
      </c>
    </row>
    <row r="30">
      <c r="A30" s="3" t="inlineStr">
        <is>
          <t>Related Party Transactions (Details) [Line Items]</t>
        </is>
      </c>
    </row>
    <row r="31">
      <c r="A31" s="4" t="inlineStr">
        <is>
          <t>Shares value of another company</t>
        </is>
      </c>
      <c r="F31" s="5" t="n">
        <v>250000</v>
      </c>
    </row>
    <row r="32">
      <c r="A32" s="4" t="inlineStr">
        <is>
          <t>Warrants issued (in Shares)</t>
        </is>
      </c>
      <c r="F32" s="6" t="n">
        <v>85938</v>
      </c>
    </row>
    <row r="33">
      <c r="A33" s="4" t="inlineStr">
        <is>
          <t>consultantsMember | Series D Preferred stock</t>
        </is>
      </c>
    </row>
    <row r="34">
      <c r="A34" s="3" t="inlineStr">
        <is>
          <t>Related Party Transactions (Details) [Line Items]</t>
        </is>
      </c>
    </row>
    <row r="35">
      <c r="A35" s="4" t="inlineStr">
        <is>
          <t>Shares issued (in Shares)</t>
        </is>
      </c>
      <c r="F35" s="6" t="n">
        <v>13750</v>
      </c>
    </row>
    <row r="36">
      <c r="A36" s="4" t="inlineStr">
        <is>
          <t>GenesysMember</t>
        </is>
      </c>
    </row>
    <row r="37">
      <c r="A37" s="3" t="inlineStr">
        <is>
          <t>Related Party Transactions (Details) [Line Items]</t>
        </is>
      </c>
    </row>
    <row r="38">
      <c r="A38" s="4" t="inlineStr">
        <is>
          <t>Operating expenses</t>
        </is>
      </c>
      <c r="E38" s="5" t="n">
        <v>167157</v>
      </c>
      <c r="F38" s="5" t="n">
        <v>93671</v>
      </c>
    </row>
  </sheetData>
  <mergeCells count="2">
    <mergeCell ref="A1:A2"/>
    <mergeCell ref="E1:G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Business Combination (Details) - USD ($) $ / shares in Units, $ in Millions</t>
        </is>
      </c>
      <c r="B1" s="2" t="inlineStr">
        <is>
          <t>1 Months Ended</t>
        </is>
      </c>
    </row>
    <row r="2">
      <c r="B2" s="2" t="inlineStr">
        <is>
          <t>Mar. 31, 2019</t>
        </is>
      </c>
      <c r="C2" s="2" t="inlineStr">
        <is>
          <t>Mar. 29, 2019</t>
        </is>
      </c>
    </row>
    <row r="3">
      <c r="A3" s="3" t="inlineStr">
        <is>
          <t>Business Combinations [Abstract]</t>
        </is>
      </c>
    </row>
    <row r="4">
      <c r="A4" s="4" t="inlineStr">
        <is>
          <t>Total acquisition price</t>
        </is>
      </c>
      <c r="B4" s="9" t="n">
        <v>8.6</v>
      </c>
    </row>
    <row r="5">
      <c r="A5" s="4" t="inlineStr">
        <is>
          <t>Purchase consideration shares</t>
        </is>
      </c>
      <c r="B5" s="6" t="n">
        <v>200000</v>
      </c>
    </row>
    <row r="6">
      <c r="A6" s="4" t="inlineStr">
        <is>
          <t>Beneficial ownership limitation, percentage</t>
        </is>
      </c>
      <c r="B6" s="4" t="inlineStr">
        <is>
          <t>4.99%</t>
        </is>
      </c>
    </row>
    <row r="7">
      <c r="A7" s="4" t="inlineStr">
        <is>
          <t>Number of common shares into which the preferred is convertible</t>
        </is>
      </c>
      <c r="B7" s="6" t="n">
        <v>2500000</v>
      </c>
    </row>
    <row r="8">
      <c r="A8" s="4" t="inlineStr">
        <is>
          <t>Preferred stock, quoted value</t>
        </is>
      </c>
      <c r="C8" s="9" t="n">
        <v>8.6</v>
      </c>
    </row>
    <row r="9">
      <c r="A9" s="4" t="inlineStr">
        <is>
          <t>Quoted closing price</t>
        </is>
      </c>
      <c r="C9" s="8" t="n">
        <v>3.44</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Business Combination (Details) - Schedule of fair value of the assets acquired and liabilities assumed at the date of acquisition</t>
        </is>
      </c>
      <c r="B1" s="2" t="inlineStr">
        <is>
          <t>Dec. 31, 2020USD ($)</t>
        </is>
      </c>
    </row>
    <row r="2">
      <c r="A2" s="3" t="inlineStr">
        <is>
          <t>Schedule of fair value of the assets acquired and liabilities assumed at the date of acquisition [Abstract]</t>
        </is>
      </c>
    </row>
    <row r="3">
      <c r="A3" s="4" t="inlineStr">
        <is>
          <t>Accounts receivable</t>
        </is>
      </c>
      <c r="B3" s="5" t="n">
        <v>768005</v>
      </c>
    </row>
    <row r="4">
      <c r="A4" s="4" t="inlineStr">
        <is>
          <t>Customer contracts</t>
        </is>
      </c>
      <c r="B4" s="6" t="n">
        <v>183107</v>
      </c>
    </row>
    <row r="5">
      <c r="A5" s="4" t="inlineStr">
        <is>
          <t>License</t>
        </is>
      </c>
      <c r="B5" s="6" t="n">
        <v>1726965</v>
      </c>
    </row>
    <row r="6">
      <c r="A6" s="4" t="inlineStr">
        <is>
          <t>Goodwill</t>
        </is>
      </c>
      <c r="B6" s="6" t="n">
        <v>6517315</v>
      </c>
    </row>
    <row r="7">
      <c r="A7" s="4" t="inlineStr">
        <is>
          <t>Accounts payable</t>
        </is>
      </c>
      <c r="B7" s="6" t="n">
        <v>-532292</v>
      </c>
    </row>
    <row r="8">
      <c r="A8" s="4" t="inlineStr">
        <is>
          <t>Deferred revenue</t>
        </is>
      </c>
      <c r="B8" s="6" t="n">
        <v>-63100</v>
      </c>
    </row>
    <row r="9">
      <c r="A9" s="4" t="inlineStr">
        <is>
          <t>Total estimated fair value of the assets acquired</t>
        </is>
      </c>
      <c r="B9" s="5" t="n">
        <v>860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1" customWidth="1" min="2" max="2"/>
  </cols>
  <sheetData>
    <row r="1">
      <c r="A1" s="1" t="inlineStr">
        <is>
          <t>Business Combination (Details) - Schedule of supplemental unaudited pro forma combined financial information</t>
        </is>
      </c>
      <c r="B1" s="2" t="inlineStr">
        <is>
          <t>12 Months Ended</t>
        </is>
      </c>
    </row>
    <row r="2">
      <c r="B2" s="2" t="inlineStr">
        <is>
          <t>Dec. 31, 2019USD ($)$ / shares</t>
        </is>
      </c>
    </row>
    <row r="3">
      <c r="A3" s="3" t="inlineStr">
        <is>
          <t>Schedule of supplemental unaudited pro forma combined financial information [Abstract]</t>
        </is>
      </c>
    </row>
    <row r="4">
      <c r="A4" s="4" t="inlineStr">
        <is>
          <t>Revenue</t>
        </is>
      </c>
      <c r="B4" s="5" t="n">
        <v>7799626</v>
      </c>
    </row>
    <row r="5">
      <c r="A5" s="4" t="inlineStr">
        <is>
          <t>Net Loss</t>
        </is>
      </c>
      <c r="B5" s="5" t="n">
        <v>-12672671</v>
      </c>
    </row>
    <row r="6">
      <c r="A6" s="4" t="inlineStr">
        <is>
          <t>Loss per common share, basic and diluted (in Dollars per share) | $ / shares</t>
        </is>
      </c>
      <c r="B6" s="8" t="n">
        <v>-8.859999999999999</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4" customWidth="1" min="1" max="1"/>
    <col width="80" customWidth="1" min="2" max="2"/>
    <col width="14" customWidth="1" min="3" max="3"/>
  </cols>
  <sheetData>
    <row r="1">
      <c r="A1" s="1" t="inlineStr">
        <is>
          <t>Income Taxes (Details) - USD ($)</t>
        </is>
      </c>
      <c r="B1" s="2" t="inlineStr">
        <is>
          <t>12 Months Ended</t>
        </is>
      </c>
    </row>
    <row r="2">
      <c r="B2" s="2" t="inlineStr">
        <is>
          <t>Dec. 31, 2020</t>
        </is>
      </c>
      <c r="C2" s="2" t="inlineStr">
        <is>
          <t>Dec. 31, 2019</t>
        </is>
      </c>
    </row>
    <row r="3">
      <c r="A3" s="3" t="inlineStr">
        <is>
          <t>Income Tax Disclosure [Abstract]</t>
        </is>
      </c>
    </row>
    <row r="4">
      <c r="A4" s="4" t="inlineStr">
        <is>
          <t>Description of net operating loss</t>
        </is>
      </c>
      <c r="B4" s="4" t="inlineStr">
        <is>
          <t>The Company has, subject to limitation, approximately $18.9 million of net operating loss carryforwards (&amp;#x201c;NOL&amp;#x201d;) at December 31, 2020, of which approximately $7.1 million will expire at various dates through 2037 and approximately $11.8 million can be carried forward indefinitely.</t>
        </is>
      </c>
    </row>
    <row r="5">
      <c r="A5" s="4" t="inlineStr">
        <is>
          <t>Net operating loss carryforwards</t>
        </is>
      </c>
      <c r="B5" s="5" t="n">
        <v>18900000</v>
      </c>
    </row>
    <row r="6">
      <c r="A6" s="4" t="inlineStr">
        <is>
          <t>Valuation allowance, percentage</t>
        </is>
      </c>
      <c r="B6" s="4" t="inlineStr">
        <is>
          <t>100.00%</t>
        </is>
      </c>
    </row>
    <row r="7">
      <c r="A7" s="4" t="inlineStr">
        <is>
          <t>Valuation allowance</t>
        </is>
      </c>
      <c r="B7" s="5" t="n">
        <v>2029000</v>
      </c>
      <c r="C7" s="5" t="n">
        <v>1829000</v>
      </c>
    </row>
    <row r="8">
      <c r="A8" s="4" t="inlineStr">
        <is>
          <t>Income tax, description</t>
        </is>
      </c>
      <c r="B8" s="4" t="inlineStr">
        <is>
          <t>In general, an ownership change, as defined by Section 382 and 383, results from transactions increasing ownership of certain stockholders or public groups in the stock of the corporation by more than 50 percentage points over a three-year period. The Company has not completed an IRC Section 382/383 analysis.</t>
        </is>
      </c>
    </row>
    <row r="9">
      <c r="A9" s="4" t="inlineStr">
        <is>
          <t>Corporate tax rate</t>
        </is>
      </c>
      <c r="B9" s="4" t="inlineStr">
        <is>
          <t>21.00%</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significant components of deferred tax assets and liabilities - USD ($)</t>
        </is>
      </c>
      <c r="B1" s="2" t="inlineStr">
        <is>
          <t>Dec. 31, 2020</t>
        </is>
      </c>
      <c r="C1" s="2" t="inlineStr">
        <is>
          <t>Dec. 31, 2019</t>
        </is>
      </c>
    </row>
    <row r="2">
      <c r="A2" s="3" t="inlineStr">
        <is>
          <t>Deferred tax assets (liabilities):</t>
        </is>
      </c>
    </row>
    <row r="3">
      <c r="A3" s="4" t="inlineStr">
        <is>
          <t>Net operating loss carryover</t>
        </is>
      </c>
      <c r="B3" s="5" t="n">
        <v>3972</v>
      </c>
      <c r="C3" s="5" t="n">
        <v>1776</v>
      </c>
    </row>
    <row r="4">
      <c r="A4" s="4" t="inlineStr">
        <is>
          <t>Intangibles amortization</t>
        </is>
      </c>
      <c r="B4" s="6" t="n">
        <v>728</v>
      </c>
      <c r="C4" s="6" t="n">
        <v>701</v>
      </c>
    </row>
    <row r="5">
      <c r="A5" s="4" t="inlineStr">
        <is>
          <t>Accrued compensation</t>
        </is>
      </c>
      <c r="B5" s="4" t="inlineStr">
        <is>
          <t xml:space="preserve"> </t>
        </is>
      </c>
      <c r="C5" s="6" t="n">
        <v>17</v>
      </c>
    </row>
    <row r="6">
      <c r="A6" s="4" t="inlineStr">
        <is>
          <t>Stock compensation</t>
        </is>
      </c>
      <c r="C6" s="6" t="n">
        <v>21</v>
      </c>
    </row>
    <row r="7">
      <c r="A7" s="4" t="inlineStr">
        <is>
          <t>Capital losses</t>
        </is>
      </c>
      <c r="B7" s="6" t="n">
        <v>4</v>
      </c>
      <c r="C7" s="6" t="n">
        <v>196</v>
      </c>
    </row>
    <row r="8">
      <c r="A8" s="4" t="inlineStr">
        <is>
          <t>Bad debt allowance</t>
        </is>
      </c>
      <c r="B8" s="6" t="n">
        <v>11</v>
      </c>
      <c r="C8" s="6" t="n">
        <v>5</v>
      </c>
    </row>
    <row r="9">
      <c r="A9" s="4" t="inlineStr">
        <is>
          <t>Other</t>
        </is>
      </c>
      <c r="B9" s="6" t="n">
        <v>16</v>
      </c>
    </row>
    <row r="10">
      <c r="A10" s="4" t="inlineStr">
        <is>
          <t>Deferred revenue</t>
        </is>
      </c>
      <c r="B10" s="6" t="n">
        <v>-20</v>
      </c>
      <c r="C10" s="6" t="n">
        <v>-35</v>
      </c>
    </row>
    <row r="11">
      <c r="A11" s="4" t="inlineStr">
        <is>
          <t>Total deferred tax assets, net</t>
        </is>
      </c>
      <c r="B11" s="6" t="n">
        <v>4711</v>
      </c>
      <c r="C11" s="6" t="n">
        <v>2681</v>
      </c>
    </row>
    <row r="12">
      <c r="A12" s="4" t="inlineStr">
        <is>
          <t>Less: valuation allowance</t>
        </is>
      </c>
      <c r="B12" s="6" t="n">
        <v>-4711</v>
      </c>
      <c r="C12" s="6" t="n">
        <v>-2681</v>
      </c>
    </row>
    <row r="13">
      <c r="A13" s="4" t="inlineStr">
        <is>
          <t>Net deferred tax assets</t>
        </is>
      </c>
      <c r="B13" s="4" t="inlineStr">
        <is>
          <t xml:space="preserve"> </t>
        </is>
      </c>
      <c r="C13"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the actual tax benefits from the expected benefit</t>
        </is>
      </c>
      <c r="B1" s="2" t="inlineStr">
        <is>
          <t>12 Months Ended</t>
        </is>
      </c>
    </row>
    <row r="2">
      <c r="B2" s="2" t="inlineStr">
        <is>
          <t>Dec. 31, 2019</t>
        </is>
      </c>
      <c r="C2" s="2" t="inlineStr">
        <is>
          <t>Dec. 31, 2018</t>
        </is>
      </c>
    </row>
    <row r="3">
      <c r="A3" s="3" t="inlineStr">
        <is>
          <t>Schedule of the actual tax benefits from the expected benefit [Abstract]</t>
        </is>
      </c>
    </row>
    <row r="4">
      <c r="A4" s="4" t="inlineStr">
        <is>
          <t>Statutory federal income tax rate</t>
        </is>
      </c>
      <c r="B4" s="4" t="inlineStr">
        <is>
          <t>(21.00%)</t>
        </is>
      </c>
      <c r="C4" s="4" t="inlineStr">
        <is>
          <t>(21.00%)</t>
        </is>
      </c>
    </row>
    <row r="5">
      <c r="A5" s="4" t="inlineStr">
        <is>
          <t>State income taxes, net of federal benefits</t>
        </is>
      </c>
      <c r="B5" s="4" t="inlineStr">
        <is>
          <t>0.10%</t>
        </is>
      </c>
      <c r="C5" s="4" t="inlineStr">
        <is>
          <t>(1.10%)</t>
        </is>
      </c>
    </row>
    <row r="6">
      <c r="A6" s="4" t="inlineStr">
        <is>
          <t>Non-deductible items</t>
        </is>
      </c>
      <c r="B6" s="4" t="inlineStr">
        <is>
          <t>14.00%</t>
        </is>
      </c>
      <c r="C6" s="4" t="inlineStr">
        <is>
          <t>6.60%</t>
        </is>
      </c>
    </row>
    <row r="7">
      <c r="A7" s="4" t="inlineStr">
        <is>
          <t>True ups</t>
        </is>
      </c>
      <c r="B7" s="4" t="inlineStr">
        <is>
          <t>(5.10%)</t>
        </is>
      </c>
    </row>
    <row r="8">
      <c r="A8" s="4" t="inlineStr">
        <is>
          <t>Change in valuation allowance</t>
        </is>
      </c>
      <c r="B8" s="4" t="inlineStr">
        <is>
          <t>12.00%</t>
        </is>
      </c>
      <c r="C8" s="4" t="inlineStr">
        <is>
          <t>15.50%</t>
        </is>
      </c>
    </row>
    <row r="9">
      <c r="A9" s="4" t="inlineStr">
        <is>
          <t>Effective income tax rate</t>
        </is>
      </c>
      <c r="B9" s="4" t="inlineStr">
        <is>
          <t xml:space="preserve"> </t>
        </is>
      </c>
      <c r="C9"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5" t="n">
        <v>-17036837</v>
      </c>
      <c r="C4" s="5" t="n">
        <v>-11843513</v>
      </c>
    </row>
    <row r="5">
      <c r="A5" s="3" t="inlineStr">
        <is>
          <t>Adjustments to reconcile net loss to net cash used in operating activities</t>
        </is>
      </c>
    </row>
    <row r="6">
      <c r="A6" s="4" t="inlineStr">
        <is>
          <t>Depreciation and amortization expense</t>
        </is>
      </c>
      <c r="B6" s="6" t="n">
        <v>687845</v>
      </c>
      <c r="C6" s="6" t="n">
        <v>478191</v>
      </c>
    </row>
    <row r="7">
      <c r="A7" s="4" t="inlineStr">
        <is>
          <t>Bad debt expense</t>
        </is>
      </c>
      <c r="B7" s="6" t="n">
        <v>12000</v>
      </c>
      <c r="C7" s="6" t="n">
        <v>23500</v>
      </c>
    </row>
    <row r="8">
      <c r="A8" s="4" t="inlineStr">
        <is>
          <t>Impairment expense</t>
        </is>
      </c>
      <c r="C8" s="6" t="n">
        <v>3113020</v>
      </c>
    </row>
    <row r="9">
      <c r="A9" s="4" t="inlineStr">
        <is>
          <t>Gain on forgiveness of debt</t>
        </is>
      </c>
      <c r="B9" s="6" t="n">
        <v>-376177</v>
      </c>
    </row>
    <row r="10">
      <c r="A10" s="4" t="inlineStr">
        <is>
          <t>Equity based compensation expense</t>
        </is>
      </c>
      <c r="B10" s="6" t="n">
        <v>3212772</v>
      </c>
      <c r="C10" s="6" t="n">
        <v>4643127</v>
      </c>
    </row>
    <row r="11">
      <c r="A11" s="4" t="inlineStr">
        <is>
          <t>Recognized loss on marketable securities</t>
        </is>
      </c>
      <c r="B11" s="6" t="n">
        <v>22416</v>
      </c>
      <c r="C11" s="6" t="n">
        <v>160449</v>
      </c>
    </row>
    <row r="12">
      <c r="A12" s="4" t="inlineStr">
        <is>
          <t>Gain on sale of asset</t>
        </is>
      </c>
      <c r="C12" s="6" t="n">
        <v>-27000</v>
      </c>
    </row>
    <row r="13">
      <c r="A13" s="4" t="inlineStr">
        <is>
          <t>Marketable securities distributed as compensation</t>
        </is>
      </c>
      <c r="B13" s="6" t="n">
        <v>3917</v>
      </c>
    </row>
    <row r="14">
      <c r="A14" s="4" t="inlineStr">
        <is>
          <t>Expenses paid through financings</t>
        </is>
      </c>
      <c r="B14" s="6" t="n">
        <v>32500</v>
      </c>
      <c r="C14" s="6" t="n">
        <v>15000</v>
      </c>
    </row>
    <row r="15">
      <c r="A15" s="4" t="inlineStr">
        <is>
          <t>Loan principal paid directly through grant</t>
        </is>
      </c>
      <c r="B15" s="6" t="n">
        <v>-8853</v>
      </c>
      <c r="C15" s="4" t="inlineStr">
        <is>
          <t xml:space="preserve"> </t>
        </is>
      </c>
    </row>
    <row r="16">
      <c r="A16" s="4" t="inlineStr">
        <is>
          <t>Amortization of debt discount and debt costs</t>
        </is>
      </c>
      <c r="B16" s="6" t="n">
        <v>1840745</v>
      </c>
      <c r="C16" s="6" t="n">
        <v>39372</v>
      </c>
    </row>
    <row r="17">
      <c r="A17" s="4" t="inlineStr">
        <is>
          <t>Initial derivative expense</t>
        </is>
      </c>
      <c r="B17" s="6" t="n">
        <v>3340554</v>
      </c>
      <c r="C17" s="4" t="inlineStr">
        <is>
          <t xml:space="preserve"> </t>
        </is>
      </c>
    </row>
    <row r="18">
      <c r="A18" s="4" t="inlineStr">
        <is>
          <t>Change in derivative value due to anti-dilution adjustments</t>
        </is>
      </c>
      <c r="B18" s="6" t="n">
        <v>2642175</v>
      </c>
      <c r="C18" s="4" t="inlineStr">
        <is>
          <t xml:space="preserve"> </t>
        </is>
      </c>
    </row>
    <row r="19">
      <c r="A19" s="4" t="inlineStr">
        <is>
          <t>Change in fair value of derivative liability</t>
        </is>
      </c>
      <c r="B19" s="6" t="n">
        <v>2658261</v>
      </c>
      <c r="C19" s="6" t="n">
        <v>-1138604</v>
      </c>
    </row>
    <row r="20">
      <c r="A20" s="3" t="inlineStr">
        <is>
          <t>Changes in operating assets and liabilities:</t>
        </is>
      </c>
    </row>
    <row r="21">
      <c r="A21" s="4" t="inlineStr">
        <is>
          <t>Increase in accounts receivable</t>
        </is>
      </c>
      <c r="B21" s="6" t="n">
        <v>-94767</v>
      </c>
      <c r="C21" s="6" t="n">
        <v>-58804</v>
      </c>
    </row>
    <row r="22">
      <c r="A22" s="4" t="inlineStr">
        <is>
          <t>Increase in accounts receivable – related party</t>
        </is>
      </c>
      <c r="B22" s="6" t="n">
        <v>-36784</v>
      </c>
      <c r="C22" s="6" t="n">
        <v>-4340</v>
      </c>
    </row>
    <row r="23">
      <c r="A23" s="4" t="inlineStr">
        <is>
          <t>Increase in prepaid expenses and other current assets</t>
        </is>
      </c>
      <c r="B23" s="6" t="n">
        <v>-68542</v>
      </c>
      <c r="C23" s="6" t="n">
        <v>-73620</v>
      </c>
    </row>
    <row r="24">
      <c r="A24" s="4" t="inlineStr">
        <is>
          <t>Increase in accounts payable and accrued liabilities</t>
        </is>
      </c>
      <c r="B24" s="6" t="n">
        <v>626895</v>
      </c>
      <c r="C24" s="6" t="n">
        <v>2752033</v>
      </c>
    </row>
    <row r="25">
      <c r="A25" s="4" t="inlineStr">
        <is>
          <t>Increase (decrease) in accounts payable and accrued liabilities – related parties</t>
        </is>
      </c>
      <c r="B25" s="6" t="n">
        <v>-63863</v>
      </c>
      <c r="C25" s="6" t="n">
        <v>507425</v>
      </c>
    </row>
    <row r="26">
      <c r="A26" s="4" t="inlineStr">
        <is>
          <t>Increase in other liabilities</t>
        </is>
      </c>
      <c r="B26" s="6" t="n">
        <v>173525</v>
      </c>
      <c r="C26" s="4" t="inlineStr">
        <is>
          <t xml:space="preserve"> </t>
        </is>
      </c>
    </row>
    <row r="27">
      <c r="A27" s="4" t="inlineStr">
        <is>
          <t>Increase (decrease) in deferred revenue</t>
        </is>
      </c>
      <c r="B27" s="6" t="n">
        <v>-93937</v>
      </c>
      <c r="C27" s="6" t="n">
        <v>22906</v>
      </c>
    </row>
    <row r="28">
      <c r="A28" s="4" t="inlineStr">
        <is>
          <t>Net cash used in operating activities</t>
        </is>
      </c>
      <c r="B28" s="6" t="n">
        <v>-2526155</v>
      </c>
      <c r="C28" s="6" t="n">
        <v>-1390858</v>
      </c>
    </row>
    <row r="29">
      <c r="A29" s="3" t="inlineStr">
        <is>
          <t>Cash Flows from Investing Activities</t>
        </is>
      </c>
    </row>
    <row r="30">
      <c r="A30" s="4" t="inlineStr">
        <is>
          <t>Proceeds from sale of marketable securities</t>
        </is>
      </c>
      <c r="B30" s="6" t="n">
        <v>17009</v>
      </c>
      <c r="C30" s="6" t="n">
        <v>68702</v>
      </c>
    </row>
    <row r="31">
      <c r="A31" s="4" t="inlineStr">
        <is>
          <t>Cash paid for customer contracts</t>
        </is>
      </c>
      <c r="B31" s="6" t="n">
        <v>-50000</v>
      </c>
      <c r="C31" s="4" t="inlineStr">
        <is>
          <t xml:space="preserve"> </t>
        </is>
      </c>
    </row>
    <row r="32">
      <c r="A32" s="4" t="inlineStr">
        <is>
          <t>Proceeds from sale of asset</t>
        </is>
      </c>
      <c r="C32" s="6" t="n">
        <v>27000</v>
      </c>
    </row>
    <row r="33">
      <c r="A33" s="4" t="inlineStr">
        <is>
          <t>Cash paid for equipment</t>
        </is>
      </c>
      <c r="B33" s="4" t="inlineStr">
        <is>
          <t xml:space="preserve"> </t>
        </is>
      </c>
      <c r="C33" s="6" t="n">
        <v>-3463</v>
      </c>
    </row>
    <row r="34">
      <c r="A34" s="4" t="inlineStr">
        <is>
          <t>Cash paid for software development</t>
        </is>
      </c>
      <c r="B34" s="4" t="inlineStr">
        <is>
          <t xml:space="preserve"> </t>
        </is>
      </c>
      <c r="C34" s="6" t="n">
        <v>-11500</v>
      </c>
    </row>
    <row r="35">
      <c r="A35" s="4" t="inlineStr">
        <is>
          <t>Net cash provided (used) by investing activities</t>
        </is>
      </c>
      <c r="B35" s="6" t="n">
        <v>-32991</v>
      </c>
      <c r="C35" s="6" t="n">
        <v>80739</v>
      </c>
    </row>
    <row r="36">
      <c r="A36" s="3" t="inlineStr">
        <is>
          <t>Cash Flows from Financing Activities</t>
        </is>
      </c>
    </row>
    <row r="37">
      <c r="A37" s="4" t="inlineStr">
        <is>
          <t>Proceeds from loans</t>
        </is>
      </c>
      <c r="B37" s="6" t="n">
        <v>398545</v>
      </c>
      <c r="C37" s="6" t="n">
        <v>45005</v>
      </c>
    </row>
    <row r="38">
      <c r="A38" s="4" t="inlineStr">
        <is>
          <t>Proceeds from convertible notes</t>
        </is>
      </c>
      <c r="B38" s="6" t="n">
        <v>2476000</v>
      </c>
      <c r="C38" s="4" t="inlineStr">
        <is>
          <t xml:space="preserve"> </t>
        </is>
      </c>
    </row>
    <row r="39">
      <c r="A39" s="4" t="inlineStr">
        <is>
          <t>Payments of notes</t>
        </is>
      </c>
      <c r="B39" s="6" t="n">
        <v>-17907</v>
      </c>
      <c r="C39" s="6" t="n">
        <v>-105034</v>
      </c>
    </row>
    <row r="40">
      <c r="A40" s="4" t="inlineStr">
        <is>
          <t>Advances on receivables</t>
        </is>
      </c>
      <c r="B40" s="6" t="n">
        <v>180778</v>
      </c>
      <c r="C40" s="4" t="inlineStr">
        <is>
          <t xml:space="preserve"> </t>
        </is>
      </c>
    </row>
    <row r="41">
      <c r="A41" s="4" t="inlineStr">
        <is>
          <t>Repayments of advances on receivables</t>
        </is>
      </c>
      <c r="B41" s="6" t="n">
        <v>-180778</v>
      </c>
      <c r="C41" s="4" t="inlineStr">
        <is>
          <t xml:space="preserve"> </t>
        </is>
      </c>
    </row>
    <row r="42">
      <c r="A42" s="4" t="inlineStr">
        <is>
          <t>Proceeds from sale of future revenues</t>
        </is>
      </c>
      <c r="C42" s="6" t="n">
        <v>424510</v>
      </c>
    </row>
    <row r="43">
      <c r="A43" s="4" t="inlineStr">
        <is>
          <t>Repayments of sale of future revenues</t>
        </is>
      </c>
      <c r="B43" s="6" t="n">
        <v>-528838</v>
      </c>
      <c r="C43" s="6" t="n">
        <v>-27259</v>
      </c>
    </row>
    <row r="44">
      <c r="A44" s="4" t="inlineStr">
        <is>
          <t>Deposit on purchase of preferred stock</t>
        </is>
      </c>
      <c r="B44" s="4" t="inlineStr">
        <is>
          <t xml:space="preserve"> </t>
        </is>
      </c>
      <c r="C44" s="6" t="n">
        <v>500000</v>
      </c>
    </row>
    <row r="45">
      <c r="A45" s="4" t="inlineStr">
        <is>
          <t>Repayment of deposit on purchase of preferred stock</t>
        </is>
      </c>
      <c r="B45" s="4" t="inlineStr">
        <is>
          <t xml:space="preserve"> </t>
        </is>
      </c>
      <c r="C45" s="6" t="n">
        <v>-215000</v>
      </c>
    </row>
    <row r="46">
      <c r="A46" s="4" t="inlineStr">
        <is>
          <t>Proceeds from sale of preferred stock</t>
        </is>
      </c>
      <c r="B46" s="6" t="n">
        <v>25000</v>
      </c>
      <c r="C46" s="6" t="n">
        <v>979997</v>
      </c>
    </row>
    <row r="47">
      <c r="A47" s="4" t="inlineStr">
        <is>
          <t>Net cash provided by financing activities</t>
        </is>
      </c>
      <c r="B47" s="6" t="n">
        <v>2352800</v>
      </c>
      <c r="C47" s="6" t="n">
        <v>1602219</v>
      </c>
    </row>
    <row r="48">
      <c r="A48" s="4" t="inlineStr">
        <is>
          <t>Net increase (decrease) in cash</t>
        </is>
      </c>
      <c r="B48" s="6" t="n">
        <v>-206346</v>
      </c>
      <c r="C48" s="6" t="n">
        <v>292100</v>
      </c>
    </row>
    <row r="49">
      <c r="A49" s="4" t="inlineStr">
        <is>
          <t>Cash, beginning of year</t>
        </is>
      </c>
      <c r="B49" s="6" t="n">
        <v>306252</v>
      </c>
      <c r="C49" s="6" t="n">
        <v>14152</v>
      </c>
    </row>
    <row r="50">
      <c r="A50" s="4" t="inlineStr">
        <is>
          <t>Cash, end of year</t>
        </is>
      </c>
      <c r="B50" s="6" t="n">
        <v>99906</v>
      </c>
      <c r="C50" s="6" t="n">
        <v>306252</v>
      </c>
    </row>
    <row r="51">
      <c r="A51" s="3" t="inlineStr">
        <is>
          <t>Supplemental disclosures of cash flow information:</t>
        </is>
      </c>
    </row>
    <row r="52">
      <c r="A52" s="4" t="inlineStr">
        <is>
          <t>Cash paid during the year for interest</t>
        </is>
      </c>
      <c r="B52" s="6" t="n">
        <v>235813</v>
      </c>
      <c r="C52" s="6" t="n">
        <v>49552</v>
      </c>
    </row>
    <row r="53">
      <c r="A53" s="4" t="inlineStr">
        <is>
          <t>Cash paid during the year for income taxes</t>
        </is>
      </c>
      <c r="B53" s="4" t="inlineStr">
        <is>
          <t xml:space="preserve"> </t>
        </is>
      </c>
      <c r="C53" s="4" t="inlineStr">
        <is>
          <t xml:space="preserve"> </t>
        </is>
      </c>
    </row>
    <row r="54">
      <c r="A54" s="3" t="inlineStr">
        <is>
          <t>Supplemental schedule of non-cash investing and financing activities:</t>
        </is>
      </c>
    </row>
    <row r="55">
      <c r="A55" s="4" t="inlineStr">
        <is>
          <t>Original issue discount deducted from convertible note proceeds</t>
        </is>
      </c>
      <c r="B55" s="6" t="n">
        <v>328125</v>
      </c>
      <c r="C55" s="4" t="inlineStr">
        <is>
          <t xml:space="preserve"> </t>
        </is>
      </c>
    </row>
    <row r="56">
      <c r="A56" s="4" t="inlineStr">
        <is>
          <t>Debt costs deducted from convertible note proceeds</t>
        </is>
      </c>
      <c r="B56" s="6" t="n">
        <v>366500</v>
      </c>
      <c r="C56" s="4" t="inlineStr">
        <is>
          <t xml:space="preserve"> </t>
        </is>
      </c>
    </row>
    <row r="57">
      <c r="A57" s="4" t="inlineStr">
        <is>
          <t>Preferred stock issued for accrued penalties</t>
        </is>
      </c>
      <c r="B57" s="6" t="n">
        <v>1929516</v>
      </c>
      <c r="C57" s="4" t="inlineStr">
        <is>
          <t xml:space="preserve"> </t>
        </is>
      </c>
    </row>
    <row r="58">
      <c r="A58" s="4" t="inlineStr">
        <is>
          <t>Notes and accrued interest converted to common stock</t>
        </is>
      </c>
      <c r="B58" s="6" t="n">
        <v>96000</v>
      </c>
    </row>
    <row r="59">
      <c r="A59" s="4" t="inlineStr">
        <is>
          <t>Preferred stock issued for asset acquisition</t>
        </is>
      </c>
      <c r="B59" s="4" t="inlineStr">
        <is>
          <t xml:space="preserve"> </t>
        </is>
      </c>
      <c r="C59" s="6" t="n">
        <v>8600000</v>
      </c>
    </row>
    <row r="60">
      <c r="A60" s="4" t="inlineStr">
        <is>
          <t>Non-cash adjustments to Redeemable Preferred Stock of subsidiary</t>
        </is>
      </c>
      <c r="B60" s="4" t="inlineStr">
        <is>
          <t xml:space="preserve"> </t>
        </is>
      </c>
      <c r="C60" s="6" t="n">
        <v>2059764</v>
      </c>
    </row>
    <row r="61">
      <c r="A61" s="4" t="inlineStr">
        <is>
          <t>Notes payable and accrued interest exchanged for preferred stock</t>
        </is>
      </c>
      <c r="B61" s="4" t="inlineStr">
        <is>
          <t xml:space="preserve"> </t>
        </is>
      </c>
      <c r="C61" s="6" t="n">
        <v>116380</v>
      </c>
    </row>
    <row r="62">
      <c r="A62" s="4" t="inlineStr">
        <is>
          <t>Noncontrolling interest reclassified to paid-in capital</t>
        </is>
      </c>
      <c r="C62" s="6" t="n">
        <v>1591221</v>
      </c>
    </row>
    <row r="63">
      <c r="A63" s="4" t="inlineStr">
        <is>
          <t>Accounts payable paid through proceeds of preferred stock</t>
        </is>
      </c>
      <c r="B63" s="4" t="inlineStr">
        <is>
          <t xml:space="preserve"> </t>
        </is>
      </c>
      <c r="C63" s="6" t="n">
        <v>100000</v>
      </c>
    </row>
    <row r="64">
      <c r="A64" s="4" t="inlineStr">
        <is>
          <t>Accrued compensation paid with common stock</t>
        </is>
      </c>
      <c r="B64" s="4" t="inlineStr">
        <is>
          <t xml:space="preserve"> </t>
        </is>
      </c>
      <c r="C64" s="6" t="n">
        <v>56250</v>
      </c>
    </row>
    <row r="65">
      <c r="A65" s="4" t="inlineStr">
        <is>
          <t>Value of warrant issued with note</t>
        </is>
      </c>
      <c r="B65" s="4" t="inlineStr">
        <is>
          <t xml:space="preserve"> </t>
        </is>
      </c>
      <c r="C65" s="6" t="n">
        <v>42000</v>
      </c>
    </row>
    <row r="66">
      <c r="A66" s="4" t="inlineStr">
        <is>
          <t>Accounts payable paid through proceeds of note</t>
        </is>
      </c>
      <c r="B66" s="4" t="inlineStr">
        <is>
          <t xml:space="preserve"> </t>
        </is>
      </c>
      <c r="C66" s="6" t="n">
        <v>4995</v>
      </c>
    </row>
    <row r="67">
      <c r="A67" s="4" t="inlineStr">
        <is>
          <t>Warrant derivative liability at inception</t>
        </is>
      </c>
      <c r="B67" s="6" t="n">
        <v>5625519</v>
      </c>
      <c r="C67" s="6" t="n">
        <v>1750646</v>
      </c>
    </row>
    <row r="68">
      <c r="A68" s="4" t="inlineStr">
        <is>
          <t>Accrued compensation forgiven and credited to contributed capital</t>
        </is>
      </c>
      <c r="B68" s="4" t="inlineStr">
        <is>
          <t xml:space="preserve"> </t>
        </is>
      </c>
      <c r="C68" s="6" t="n">
        <v>187500</v>
      </c>
    </row>
    <row r="69">
      <c r="A69" s="4" t="inlineStr">
        <is>
          <t>Discount attributable to liability on sale future revenues</t>
        </is>
      </c>
      <c r="C69" s="6" t="n">
        <v>142491</v>
      </c>
    </row>
    <row r="70">
      <c r="A70" s="4" t="inlineStr">
        <is>
          <t>Discount attributable to note payable</t>
        </is>
      </c>
      <c r="C70" s="6" t="n">
        <v>10000</v>
      </c>
    </row>
    <row r="71">
      <c r="A71" s="4" t="inlineStr">
        <is>
          <t>Marketable securities received as payment for Series D preferred stock</t>
        </is>
      </c>
      <c r="B71" s="4" t="inlineStr">
        <is>
          <t xml:space="preserve"> </t>
        </is>
      </c>
      <c r="C71" s="6" t="n">
        <v>240000</v>
      </c>
    </row>
    <row r="72">
      <c r="A72" s="4" t="inlineStr">
        <is>
          <t>Notes and accrued interest forgiven</t>
        </is>
      </c>
      <c r="B72" s="4" t="inlineStr">
        <is>
          <t xml:space="preserve"> </t>
        </is>
      </c>
      <c r="C72" s="5" t="n">
        <v>706501</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I5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5" customWidth="1" min="6" max="6"/>
    <col width="80" customWidth="1" min="7" max="7"/>
    <col width="14" customWidth="1" min="8" max="8"/>
    <col width="14" customWidth="1" min="9" max="9"/>
  </cols>
  <sheetData>
    <row r="1">
      <c r="A1" s="1" t="inlineStr">
        <is>
          <t>Subsequent Events (Details) - USD ($)</t>
        </is>
      </c>
      <c r="B1" s="2" t="inlineStr">
        <is>
          <t>1 Months Ended</t>
        </is>
      </c>
      <c r="F1" s="2" t="inlineStr">
        <is>
          <t>3 Months Ended</t>
        </is>
      </c>
      <c r="G1" s="2" t="inlineStr">
        <is>
          <t>12 Months Ended</t>
        </is>
      </c>
    </row>
    <row r="2">
      <c r="B2" s="2" t="inlineStr">
        <is>
          <t>Jan. 31, 2021</t>
        </is>
      </c>
      <c r="C2" s="2" t="inlineStr">
        <is>
          <t>Nov. 30, 2020</t>
        </is>
      </c>
      <c r="D2" s="2" t="inlineStr">
        <is>
          <t>Jun. 30, 2020</t>
        </is>
      </c>
      <c r="E2" s="2" t="inlineStr">
        <is>
          <t>Mar. 31, 2019</t>
        </is>
      </c>
      <c r="F2" s="2" t="inlineStr">
        <is>
          <t>Mar. 31, 2021</t>
        </is>
      </c>
      <c r="G2" s="2" t="inlineStr">
        <is>
          <t>Dec. 31, 2020</t>
        </is>
      </c>
      <c r="H2" s="2" t="inlineStr">
        <is>
          <t>Dec. 31, 2019</t>
        </is>
      </c>
      <c r="I2" s="2" t="inlineStr">
        <is>
          <t>Nov. 23, 2020</t>
        </is>
      </c>
    </row>
    <row r="3">
      <c r="A3" s="3" t="inlineStr">
        <is>
          <t>Subsequent Events (Details) [Line Items]</t>
        </is>
      </c>
    </row>
    <row r="4">
      <c r="A4" s="4" t="inlineStr">
        <is>
          <t>Convertible debentures, description</t>
        </is>
      </c>
      <c r="G4" s="4" t="inlineStr">
        <is>
          <t>The Debentures mature in January 2022 on the one year anniversary, subject to a six-month extension at the Company&amp;#x2019;s option. The Debentures bear interest at 8% per annum payable quarterly, subject to an increase in case of an event of default as provided for therein. The Debentures are convertible into shares of the Company&amp;#x2019;s common stock (the &amp;#x201c;Common Stock&amp;#x201d;) at any time following the date of issuance at the Purchasers&amp;#x2019; option at a conversion price of $1.60 per share, subject to certain adjustments. The Debentures are subject to mandatory conversion in the event the Company closes an equity offering of at least $5,000,000 resulting in the listing of the Common Stock on a national securities exchange. The Debentures rank senior to all existing and future indebtedness of the Company and its subsidiaries, except for approximately $95,000 of outstanding senior indebtedness. In addition, the Debentures rank pari-passu with, and amounts owing thereunder shall be paid concurrently with, payments owing pursuant to and in connection with that certain offering by the Company of 12.5% Original Issue Discount Senior Subordinated Secured Convertible Debentures due May 28, 2021 consummated in May and June 2020 in the aggregate principal amount of $2,953,125.</t>
        </is>
      </c>
    </row>
    <row r="5">
      <c r="A5" s="4" t="inlineStr">
        <is>
          <t>Issuance of shares</t>
        </is>
      </c>
      <c r="G5" s="6" t="n">
        <v>438553</v>
      </c>
    </row>
    <row r="6">
      <c r="A6" s="4" t="inlineStr">
        <is>
          <t>Stock Issued During Period, Value, Acquisitions (in Dollars)</t>
        </is>
      </c>
      <c r="H6" s="4" t="inlineStr">
        <is>
          <t xml:space="preserve"> </t>
        </is>
      </c>
    </row>
    <row r="7">
      <c r="A7" s="4" t="inlineStr">
        <is>
          <t>Principal amount (in Dollars)</t>
        </is>
      </c>
      <c r="I7" s="5" t="n">
        <v>250000</v>
      </c>
    </row>
    <row r="8">
      <c r="A8" s="4" t="inlineStr">
        <is>
          <t>Subsequent Event [Member]</t>
        </is>
      </c>
    </row>
    <row r="9">
      <c r="A9" s="3" t="inlineStr">
        <is>
          <t>Subsequent Events (Details) [Line Items]</t>
        </is>
      </c>
    </row>
    <row r="10">
      <c r="A10" s="4" t="inlineStr">
        <is>
          <t>Purchase agreements, description</t>
        </is>
      </c>
      <c r="B10" s="4" t="inlineStr">
        <is>
          <t>the Company agreed to sell to the Purchasers a total of (i) $2,799,000 in the aggregate principal amount of 12.5% Original Issue Discount Senior Subordinated Secured Convertible Debentures (the &amp;#x201c;Debentures&amp;#x201d;), and (ii) 1,749,375 common stock purchase warrants (the &amp;#x201c;Warrants&amp;#x201d;), which represents 100% warrant coverage. The Company received a total of $2,488,000 in gross proceeds from the offerings, taking into account the 12.5% original issue discount, before deducting offering expenses and commissions, including the placement agent&amp;#x2019;s commission of $241,270 (10% of the gross proceeds less $7,500 paid to its legal counsel) and fees related to the offering of the Debentures of approximately $90,500. The Company also agreed to issue to the placement agent, as additional compensation, 349,876 common stock purchase warrants exercisable at $2.00 per share (the &amp;#x201c;PA Warrants&amp;#x201d;). Joseph Gunnar &amp;amp; Co. LLC acted as placement agent for the offering of the Debentures.</t>
        </is>
      </c>
    </row>
    <row r="11">
      <c r="A11" s="4" t="inlineStr">
        <is>
          <t>Shares to be issued for an acquisition</t>
        </is>
      </c>
      <c r="B11" s="6" t="n">
        <v>514666</v>
      </c>
    </row>
    <row r="12">
      <c r="A12" s="4" t="inlineStr">
        <is>
          <t>Acquisition shares to be held in reserve</t>
        </is>
      </c>
      <c r="B12" s="6" t="n">
        <v>76113</v>
      </c>
    </row>
    <row r="13">
      <c r="A13" s="4" t="inlineStr">
        <is>
          <t>Cash paid for acquisition (in Dollars)</t>
        </is>
      </c>
      <c r="B13" s="5" t="n">
        <v>180000</v>
      </c>
    </row>
    <row r="14">
      <c r="A14" s="4" t="inlineStr">
        <is>
          <t>Stock Issued During Period, Value, Acquisitions (in Dollars)</t>
        </is>
      </c>
      <c r="B14" s="5" t="n">
        <v>1600000</v>
      </c>
    </row>
    <row r="15">
      <c r="A15" s="4" t="inlineStr">
        <is>
          <t>Intangible assets acquired (in Dollars)</t>
        </is>
      </c>
      <c r="F15" s="5" t="n">
        <v>1600000</v>
      </c>
    </row>
    <row r="16">
      <c r="A16" s="4" t="inlineStr">
        <is>
          <t>Series D Preferred stock</t>
        </is>
      </c>
    </row>
    <row r="17">
      <c r="A17" s="3" t="inlineStr">
        <is>
          <t>Subsequent Events (Details) [Line Items]</t>
        </is>
      </c>
    </row>
    <row r="18">
      <c r="A18" s="4" t="inlineStr">
        <is>
          <t>Issuance of shares</t>
        </is>
      </c>
      <c r="D18" s="6" t="n">
        <v>157000</v>
      </c>
      <c r="G18" s="6" t="n">
        <v>663476</v>
      </c>
    </row>
    <row r="19">
      <c r="A19" s="4" t="inlineStr">
        <is>
          <t>Number of Series D shares converted to common</t>
        </is>
      </c>
      <c r="G19" s="6" t="n">
        <v>53078</v>
      </c>
    </row>
    <row r="20">
      <c r="A20" s="4" t="inlineStr">
        <is>
          <t>Number of Series D shares cancelled</t>
        </is>
      </c>
      <c r="G20" s="6" t="n">
        <v>8755</v>
      </c>
    </row>
    <row r="21">
      <c r="A21" s="4" t="inlineStr">
        <is>
          <t>Shares to be issued for an acquisition</t>
        </is>
      </c>
      <c r="H21" s="4" t="inlineStr">
        <is>
          <t xml:space="preserve"> </t>
        </is>
      </c>
    </row>
    <row r="22">
      <c r="A22" s="4" t="inlineStr">
        <is>
          <t>Stock Issued During Period, Value, Acquisitions (in Dollars)</t>
        </is>
      </c>
      <c r="H22" s="4" t="inlineStr">
        <is>
          <t xml:space="preserve"> </t>
        </is>
      </c>
    </row>
    <row r="23">
      <c r="A23" s="4" t="inlineStr">
        <is>
          <t>Series E Preferred Stock</t>
        </is>
      </c>
    </row>
    <row r="24">
      <c r="A24" s="3" t="inlineStr">
        <is>
          <t>Subsequent Events (Details) [Line Items]</t>
        </is>
      </c>
    </row>
    <row r="25">
      <c r="A25" s="4" t="inlineStr">
        <is>
          <t>Shares to be issued for an acquisition</t>
        </is>
      </c>
      <c r="E25" s="6" t="n">
        <v>775000</v>
      </c>
      <c r="H25" s="4" t="inlineStr">
        <is>
          <t xml:space="preserve"> </t>
        </is>
      </c>
    </row>
    <row r="26">
      <c r="A26" s="4" t="inlineStr">
        <is>
          <t>Stock Issued During Period, Value, Acquisitions (in Dollars)</t>
        </is>
      </c>
      <c r="H26" s="4" t="inlineStr">
        <is>
          <t xml:space="preserve"> </t>
        </is>
      </c>
    </row>
    <row r="27">
      <c r="A27" s="4" t="inlineStr">
        <is>
          <t>Series F Preferred Stock</t>
        </is>
      </c>
    </row>
    <row r="28">
      <c r="A28" s="3" t="inlineStr">
        <is>
          <t>Subsequent Events (Details) [Line Items]</t>
        </is>
      </c>
    </row>
    <row r="29">
      <c r="A29" s="4" t="inlineStr">
        <is>
          <t>Issuance of shares</t>
        </is>
      </c>
      <c r="G29" s="6" t="n">
        <v>202988</v>
      </c>
    </row>
    <row r="30">
      <c r="A30" s="4" t="inlineStr">
        <is>
          <t>Number of Series F preferred converted to common</t>
        </is>
      </c>
      <c r="G30" s="6" t="n">
        <v>16239</v>
      </c>
    </row>
    <row r="31">
      <c r="A31" s="4" t="inlineStr">
        <is>
          <t>Shares to be issued for an acquisition</t>
        </is>
      </c>
      <c r="H31" s="4" t="inlineStr">
        <is>
          <t xml:space="preserve"> </t>
        </is>
      </c>
    </row>
    <row r="32">
      <c r="A32" s="4" t="inlineStr">
        <is>
          <t>Stock Issued During Period, Value, Acquisitions (in Dollars)</t>
        </is>
      </c>
      <c r="H32" s="4" t="inlineStr">
        <is>
          <t xml:space="preserve"> </t>
        </is>
      </c>
    </row>
    <row r="33">
      <c r="A33" s="4" t="inlineStr">
        <is>
          <t>SeriesDWarrantMember</t>
        </is>
      </c>
    </row>
    <row r="34">
      <c r="A34" s="3" t="inlineStr">
        <is>
          <t>Subsequent Events (Details) [Line Items]</t>
        </is>
      </c>
    </row>
    <row r="35">
      <c r="A35" s="4" t="inlineStr">
        <is>
          <t>Number of warrants cancelled</t>
        </is>
      </c>
      <c r="G35" s="6" t="n">
        <v>5000</v>
      </c>
    </row>
    <row r="36">
      <c r="A36" s="4" t="inlineStr">
        <is>
          <t>Convertible Debt [Member]</t>
        </is>
      </c>
    </row>
    <row r="37">
      <c r="A37" s="3" t="inlineStr">
        <is>
          <t>Subsequent Events (Details) [Line Items]</t>
        </is>
      </c>
    </row>
    <row r="38">
      <c r="A38" s="4" t="inlineStr">
        <is>
          <t>Issuance of shares</t>
        </is>
      </c>
      <c r="G38" s="6" t="n">
        <v>107337</v>
      </c>
    </row>
    <row r="39">
      <c r="A39" s="4" t="inlineStr">
        <is>
          <t>Conversion of principal amount (in Dollars)</t>
        </is>
      </c>
      <c r="G39" s="5" t="n">
        <v>171137</v>
      </c>
    </row>
    <row r="40">
      <c r="A40" s="4" t="inlineStr">
        <is>
          <t>Interest converted to shares (in Dollars)</t>
        </is>
      </c>
      <c r="G40" s="5" t="n">
        <v>602</v>
      </c>
    </row>
    <row r="41">
      <c r="A41" s="4" t="inlineStr">
        <is>
          <t>Convertible debt (in Dollars)</t>
        </is>
      </c>
      <c r="C41" s="5" t="n">
        <v>250000</v>
      </c>
    </row>
    <row r="42">
      <c r="A42" s="4" t="inlineStr">
        <is>
          <t>Principal amount (in Dollars)</t>
        </is>
      </c>
      <c r="C42" s="5" t="n">
        <v>283984</v>
      </c>
    </row>
    <row r="43">
      <c r="A43" s="4" t="inlineStr">
        <is>
          <t>Original issue discount</t>
        </is>
      </c>
      <c r="C43" s="4" t="inlineStr">
        <is>
          <t>12.50%</t>
        </is>
      </c>
    </row>
    <row r="44">
      <c r="A44" s="4" t="inlineStr">
        <is>
          <t>Convertible Debt [Member] | Subsequent Event [Member]</t>
        </is>
      </c>
    </row>
    <row r="45">
      <c r="A45" s="3" t="inlineStr">
        <is>
          <t>Subsequent Events (Details) [Line Items]</t>
        </is>
      </c>
    </row>
    <row r="46">
      <c r="A46" s="4" t="inlineStr">
        <is>
          <t>Number of warrants</t>
        </is>
      </c>
      <c r="B46" s="6" t="n">
        <v>177490</v>
      </c>
    </row>
    <row r="47">
      <c r="A47" s="4" t="inlineStr">
        <is>
          <t>PaycheckProtectionProgramLoanMember | Subsequent Event [Member]</t>
        </is>
      </c>
    </row>
    <row r="48">
      <c r="A48" s="3" t="inlineStr">
        <is>
          <t>Subsequent Events (Details) [Line Items]</t>
        </is>
      </c>
    </row>
    <row r="49">
      <c r="A49" s="4" t="inlineStr">
        <is>
          <t>Loan amount forgiven (in Dollars)</t>
        </is>
      </c>
      <c r="B49" s="5" t="n">
        <v>24750</v>
      </c>
    </row>
    <row r="50">
      <c r="A50" s="4" t="inlineStr">
        <is>
          <t>Restricted Stock [Member] | Subsequent Event [Member]</t>
        </is>
      </c>
    </row>
    <row r="51">
      <c r="A51" s="3" t="inlineStr">
        <is>
          <t>Subsequent Events (Details) [Line Items]</t>
        </is>
      </c>
    </row>
    <row r="52">
      <c r="A52" s="4" t="inlineStr">
        <is>
          <t>Shares to be issued for an acquisition</t>
        </is>
      </c>
      <c r="B52" s="6" t="n">
        <v>1441065</v>
      </c>
    </row>
    <row r="53">
      <c r="A53" s="4" t="inlineStr">
        <is>
          <t>Share-based Compensation Arrangement by Share-based Payment Award, Options, Grants in Period, Grant Date Intrinsic Value (in Dollars per share)</t>
        </is>
      </c>
      <c r="B53" s="8" t="n">
        <v>2.8</v>
      </c>
    </row>
    <row r="54">
      <c r="A54" s="4" t="inlineStr">
        <is>
          <t>PurchaseAgreementsMember</t>
        </is>
      </c>
    </row>
    <row r="55">
      <c r="A55" s="3" t="inlineStr">
        <is>
          <t>Subsequent Events (Details) [Line Items]</t>
        </is>
      </c>
    </row>
    <row r="56">
      <c r="A56" s="4" t="inlineStr">
        <is>
          <t>Warrants exercise period</t>
        </is>
      </c>
      <c r="G56" s="4" t="inlineStr">
        <is>
          <t>3 years</t>
        </is>
      </c>
    </row>
    <row r="57">
      <c r="A57" s="4" t="inlineStr">
        <is>
          <t>Warrant exercise price (in Dollars per share)</t>
        </is>
      </c>
      <c r="G57" s="5" t="n">
        <v>2</v>
      </c>
    </row>
    <row r="58">
      <c r="A58" s="4" t="inlineStr">
        <is>
          <t>Principal amount, percentage</t>
        </is>
      </c>
      <c r="G58" s="4" t="inlineStr">
        <is>
          <t>130.00%</t>
        </is>
      </c>
    </row>
  </sheetData>
  <mergeCells count="3">
    <mergeCell ref="A1:A2"/>
    <mergeCell ref="B1:E1"/>
    <mergeCell ref="G1:H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t>
        </is>
      </c>
      <c r="B1" s="2" t="inlineStr">
        <is>
          <t>12 Months Ended</t>
        </is>
      </c>
    </row>
    <row r="2">
      <c r="B2" s="2" t="inlineStr">
        <is>
          <t>Dec. 31, 2020</t>
        </is>
      </c>
    </row>
    <row r="3">
      <c r="A3" s="3" t="inlineStr">
        <is>
          <t>Organization, Consolidation and Presentation of Financial Statements [Abstract]</t>
        </is>
      </c>
    </row>
    <row r="4">
      <c r="A4" s="4" t="inlineStr">
        <is>
          <t>ORGANIZATION AND SUMMARY OF SIGNIFICANT ACCOUNTING POLICIES</t>
        </is>
      </c>
      <c r="B4" s="4" t="inlineStr">
        <is>
          <t>NOTE 1 — ORGANIZATION AND SUMMARY OF SIGNIFICANT ACCOUNTING
POLICIES General Recruiter.com Group, Inc., a Nevada corporation (“RGI”), is a holding company based in Houston, Texas. The Company has
five subsidiaries, Recruiter.com, Inc., Recruiter.com Recruiting Solutions LLC (“Recruiting Solutions”), Recruiter.com
Consulting, LLC, VocaWorks, Inc. (“VocaWorks”) and Recruiter.com Scouted Inc. (“Scouted”). RGI and its
subsidiaries as a consolidated group is hereinafter referred to as the “Company.” The Company operates in Connecticut,
Texas, and New York. Recruiter.com operates
an on-demand recruiting platform we have developed to help disrupt the $120 billion recruiting and staffing industry. Recruiter.com
combines an online hiring platform with the world’s largest network of over 28,000 small and independent recruiters. Businesses
of all sizes recruit talent faster using the Recruiter.com platform,
which is powered by virtual teams of Recruiters On Demand and Video and AI job-matching technology. Our website, www.Recruiter.com, provides
access to over 28,000 recruiters and utilizes an innovative web platform, with integrated AI-driven candidate to job matching and
video screening software to more easily and quickly source qualified talent. We help businesses accelerate and
streamline their recruiting and hiring processes by providing on-demand recruiting services and technology. Recruiter.com leverages
our expert network of recruiters to place recruiters on a project basis, aided by cutting edge artificial intelligence-based candidate
sourcing, matching and video screening technologies. We operate a cloud-based scalable SaaS-enabled marketplace platform for professional
hiring, which provides prospective employers access to a network of thousands of independent recruiters from across the country
and worldwide, with a diverse talent sourcing skillset that includes information technology, accounting, finance, sales, marketing,
operations and healthcare specializations. Through our Recruiting.com Solutions division, we also provide
consulting and staffing, and fulltime placement services to employers which leverages our platform and rounds out our services. Our mission is to grow our most
collaborative and connective global platform to connect recruiters and employers and become the preferred solution for hiring specialized
talent. Reincorporation On May 13, 2020, the Company effected a
reincorporation from the State of Delaware to the State of Nevada. Following the approval by the Company’s stockholders at
a special meeting held on May 8, 2020, Recruiter.com Group, Inc., a Delaware corporation (“Recruiter.com Delaware”),
entered into an Agreement and Plan of Merger (the “Merger Agreement”) with Recruiter.com Group, Inc., a Nevada corporation
and a wholly owned subsidiary of Recruiter.com Delaware (“Recruiter.com Nevada”), pursuant to which Recruiter.com Delaware
merged with and into Recruiter.com Nevada, with Recruiter.com Nevada continuing as the surviving entity. Simultaneously with the
reincorporation, the number of shares of common stock the Company is authorized to issue was increased from 31,250,000 shares to
250,000,000 shares. The reincorporation did not result in any
change in the corporate name, business, management, fiscal year, accounting, location of the principal executive office, or assets
or liabilities of the Company. Merger with Recruiter.com, Inc. Effective March 31, 2019, RGI completed
a merger (the “Merger”) with Recruiter.com, Inc., a New York based recruiting career services and marketing business
and a Delaware corporation (“Pre-Merger Recruiter.com”) pursuant to a Merger Agreement and Plan of Merger, dated March
31, 2019. At the effective time of the Merger, RGI’s newly formed wholly-owned subsidiary merged with and into Pre-Merger
Recruiter.com, with Pre-Merger Recruiter.com continuing as the surviving corporation and a wholly-owned subsidiary of RGI. As consideration
in the Merger, the equity holders of Pre-Merger Recruiter.com received a total of 775,000 shares of Series E Preferred Stock of
RGI convertible into 9,687,500 shares of the Company’s common stock. As a result, the former shareholders of Pre-Merger Recruiter.com
controlled approximately 90% of RGI’s outstanding common stock and in excess of 50% of the total voting power. Prior to the Merger, from October 30,
2017 RGI was controlled by the principal shareholders of Pre-Merger Recruiter.com. The Merger simply increased their control.
RGI’s Chief Executive Officer was the Chief Executive Officer and the majority of RGI’s Board of Directors were directors
(or designees) prior to the Merger. Further, RGI’s Executive Chairman was retained as a consultant prior to the Merger with
the understanding that if the Merger occurred, he would be appointed Executive Chairman. Prior to the Merger, RGI, Pre-Merger Recruiter.com
and VocaWorks had been parties to a license agreement, dated October 30, 2017 (the “License Agreement”), under which
Pre-Merger Recruiter.com granted VocaWorks a license to use certain of its proprietary software and related intellectual property.
Prior to the Merger, RGI’s primary business was operating under the License Agreement. In consideration for the license obtained
in the License Agreement, Pre-Merger Recruiter.com received 1,562,500 shares of RGI’s common stock. Pre-Merger Recruiter.com
also received the right to receive shares of Series B Convertible Preferred Stock (the “Series B Preferred Stock”)
of RGI upon achievement of certain milestones specified in the License Agreement. As a result, immediately prior to the completion
of the Merger, Pre-Merger Recruiter.com owned approximately 98% of RGI’s outstanding common stock. In conjunction with the
Merger, Pre-Merger Recruiter.com distributed the 1,562,500 shares of RGI’s common stock to its shareholders on March 25,
2019. The distribution is considered to have occurred just prior to the completion of the Merger. For accounting purposes, the Merger is
being accounted for as a reverse recapitalization of Pre-Merger Recruiter.com and combination of entities under common control
(“recapitalization”) with Pre-Merger Recruiter.com considered the accounting acquirer and historical issuer. The accompanying
consolidated financial statements include Pre-Merger Recruiter.com for all periods presented. Since Pre-Merger Recruiter.com previously
owned a majority interest in RGI, the consolidated financial statements include the historical operations of RGI and VocaWorks.
All share and per share data in the accompanying consolidated financial statements and notes have been retroactively restated to
reflect the effect of the Merger. Asset Purchase Effective March 31, 2019, RGI acquired
certain assets and assumed certain liabilities under an asset purchase agreement, dated March 31, 2019, among RGI, Genesys Talent
LLC, a Texas limited liability company (“Genesys”), and Recruiting Solutions, a wholly owned subsidiary of the Company
(the “Asset Purchase”). As consideration in the Asset Purchase the Company issued a total of 200,000 shares of its
Series F Preferred Stock convertible into 2,500,000 shares of the Company’s common stock. The acquired assets and liabilities
include certain accounts receivable, accounts payable, deferred revenue, sales and client relationships, contracts, intellectual
property, partnership and vendor agreements and certain other assets. The Company is utilizing these assets in its employment staffing
business to be operated through Recruiting Solutions. This transaction was treated as a business combination (see Note 14). As of the effective date of the Merger,
the Company changed its fiscal year end from March 31 to December 31. On May 9, 2019, pursuant to the approval of its Board of
Directors (the “Board”), the Company changed its name to Recruiter.com Group, Inc. Principles of Consolidation and Basis
of Presentation The consolidated financial statements include
the accounts of RGI and its majority-owned subsidiaries. All intercompany transactions and balances have been eliminated in consolidation. As discussed above, all share and per share
data has been retroactively restated in the accompanying consolidated financial statements and footnotes to reflect the effects
of the March 31, 2019 recapitalization. Among other effects, this causes the common stock of Pre-Merger Recruiter.com which existed
during 2018 to be retroactively reflected as though it were Series E Preferred Stock since it was exchanged for Series E Preferred
Stock pursuant to the Merger and recapitalization. Effective August 21, 2019, the Company amended its Certificate
of Incorporation to effect a one-for-80 reverse stock split of the Company’s common stock. Additionally, the number of authorized
shares of common stock was reduced to 31,250,000 shares (which we subsequently increased to 250,000,000 shares). All share and
per share data have been retroactively restated in the accompanying consolidated financial statements and footnotes for all periods
presented to reflect the effects of the reverse stock split. Use of Estimates The preparation of financial statements
in conformity with accounting principles generally accepted in the United Stat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and outcomes may differ from management’s estimates and assumptions. Included in these estimates are assumptions
used to estimate collection of accounts receivable, fair value of available for sale securities, fair value of assets acquired
in an asset acquisition and the estimated useful life of assets acquired, fair value of derivative liabilities, fair value of
securities issued for acquisitions, fair value of assets acquired and liabilities assumed in the business combination, fair value
of intangible assets and goodwill, valuation of lease liabilities and related right of use assets, deferred income tax asset valuation
allowances, and valuation of stock based compensation expense. Cash and Cash Equivalents The Company considers all short-term highly
liquid investments with a remaining maturity at the date of purchase of three months or less to be cash equivalents. Cash and cash
equivalents are maintained at financial institutions and, at times, balances may exceed federally insured limits. The Company has
not experienced any losses related to these balances as of December 31, 2020. There were no uninsured balances as of December
31, 2020 and 2019. The Company had no cash equivalents during or at the end of either year. Revenue Recognition The Company recognizes revenue in accordance
with Financial Accounting Standards Board (“FASB”) Accounting Standards Codification (“ASC”) Topic 606,
“Revenue from Contracts with Customers” (“ASC 606”). Revenues are recognized when control is transferred
to customers in amounts that reflect the consideration the Company expects to be entitled to receive in exchange for those goods.
Revenue recognition is evaluated through the following five steps: (i) identification of the contract, or contracts, with a customer;
(ii) identification of the performance obligations in the contract; (iii) determination of the transaction price; (iv) allocation
of the transaction price to the performance obligations in the contract; and (v) recognition of revenue when or as a performance
obligation is satisfied. We generate revenue from the following
activities:
● Consulting and Staffing: Consists of
providing consulting and staffing personnel services to employers to satisfy their demand for long- and short-term consulting
and temporary employee needs. We generate revenue by first referring qualified personnel for the employer’s specific
talent needs, then placing that personnel with the employer, but with us or our providers acting as the employer of record,
and finally, billing the employer for the time and work of our placed personnel on an ongoing basis. Our process for finding
candidates for consulting and staffing engagements largely mirrors our process for fulltime placement hiring. This process
includes employers informing us of open consulting and temporary staffing opportunities and projects, sourcing qualified
candidates through our Platform and other similar means, and, finally, the employer selecting our candidates for placement
after a process of review and selection. We bill these employer clients for our placed candidates’ ongoing work at an
agreed-upon, time-based rate, typically on a weekly schedule of invoicing.
● Fulltime Placement: Consists of providing referrals of qualified candidates to employers to hire staff for full-time positions. We generate fulltime placement revenue by earning one-time fees for each time that employers hire one of the candidates that we refer. Employers alert us of their hiring needs through our Platform or other communications. We source qualified candidate referrals for the employers’ available jobs through independent recruiter users that access our Platform and other tools. We support and supplement the independent recruiters’ efforts with dedicated internal employees we call our internal talent delivery team. Our talent delivery team selects and delivers candidate profiles and resumes to our employer clients for their review and ultimate selection. Upon the employer hiring one or more of our candidate referrals, we earn a “fulltime placement fee”, an amount separately negotiated with each employer client. The full-time placement fee is typically either a percentage of the referred candidates’ first year’s base salary or an agreed-upon flat fee.
● Recruiters on Demand: Consists of a consulting and staffing service specifically for the placement of professional recruiters, which we market as Recruiters on Demand. Recruiters on Demand is a flexible, time-based solution that provides businesses of all sizes access to recruiters on an outsourced, virtual basis for help with their hiring needs. As with other consulting and staffing solutions, we procure for our employer clients qualified professional recruiters, and then place them on assignment with our employer clients. Revenue earned through Recruiters on Demand is derived by billing the employer clients for the placed recruiters’ ongoing work at an agreed-upon, time-based rate. We directly source recruiter candidates from our network of recruiters on the Platform, as the recruiter user base of our Platform has the proper skill-set for recruiting and hiring projects. We had previously referred to this service in our revenue disaggregation disclosure in our consolidated financial statements as license and other, but on July 1, 2020, we rebranded as Recruiters on Demand.
● Career Solutions: We provide services to assist job seekers with their career advancement. These services include a resume distribution service which involves promoting these job seekers’ profiles and resumes to assist with their procuring employment and upskilling and training. Our resume distribution service allows a job seeker to upload his/her resume to our database, which we then distribute to our network of recruiters on the Platform. We earn revenue from a one-time flat fee for this service. We also offer a recruiter certification program which encompasses our recruitment related training content, which we make accessible through our online learning management system. Customers of the recruiter certification program use a self-managed system to navigate through a digital course of study. Upon completion of the program, we issue a certificate of completion and make available a digital badge to certify their achievement for display on their online recruiter profile on the Platform. For approximately the four months following March 31, 2020, the Company provided the recruiter certification program free in response to COVID-19. We partner with Careerdash, a high-quality training company, to provide Recruiter.com Academy, an immersive training experience for career changers.
● Marketplace Solutions: Our “Marketplace Solutions”, previously referred to as Marketing Solutions, allow companies to promote their unique brands on our website, the Platform, and our other business-related content and communication. This is accomplished through various forms of online advertising, including sponsorship of digital newsletters, online content promotion, social media distribution, banner advertising, and other branded electronic communications, such as in our quarterly digital publication on recruiting trends and issues. Customers who purchase our Marketplace Solutions typically specialize in B2B software and other platform companies that focus on recruitment and human resources processing. We earn revenue as we complete agreed upon marketing related deliverables and milestones using pricing and terms set by mutual agreement with the customer. In addition to its work with direct clients, the Company categorizes all online advertising and affiliate marketing revenue as Marketing Solutions. We have a sales team and sales partnerships
with direct employers as well as Vendor Management System companies and Managed Service companies that help create sales channels
for clients that buy staffing, direct hire, and sourcing services. Once we have secured the relationship and contract with
the interested Enterprise customer the delivery and product teams will provide the service to fulfil any or all of the revenue
segments. Revenues as presented on the statement
of operations represent services rendered to customers less sales adjustments and allowances. Consulting and Staffing Services revenues
represent services rendered to customers less sales adjustments and allowances. Reimbursements, including those related to travel
and out-of-pocket expenses, are also included in the net service revenues and equivalent amounts of reimbursable expenses are included
in costs of revenue. We record substantially all revenue on a gross basis as a principal versus on a net basis as an agent in the
presentation of this line of revenues and expenses. We have concluded that gross reporting is appropriate because we have
the task of identifying and hiring qualified employees, and our discretion to select the employees and establish their compensation
and duties causes us to bear the risk for services that are not fully paid for by customers. Consulting and staffing revenues
are recognized when the services are rendered by the temporary employees. Payroll and related taxes of certain employees that are
placed on temporary assignment are outsourced to third party payors or related party payors. The payors pay all related costs
of employment for these employees, including workers’ compensation insurance, state and federal unemployment taxes, social
security and certain fringe benefits. We assume the risk of acceptability of the employees to customers. Payments for consulting
and staffing services are typically due within 90 days of completion of services. Full time placement revenues are recognized
on a gross basis when the guarantee period specified in each customer’s contract expires. No fees for direct hire placement
services are charged to the employment candidates. Any payments received prior to the expiration of the guarantee period are recorded
as a deferred revenue liability. Payments for recruitment services are typically due within 90 days of completion of services. Recruiters on Demand services are billed
to clients as either monthly subscriptions or time-based billings. Revenues for Recruiters on Demand are recognized on a gross
basis when each monthly subscription service is completed. Career services revenues are recognized
on a gross basis upon distribution of resumes or completion of training courses, which is the point at which the performance obligations
are satisfied. Payments for career services are typically due upon distribution or completion of services. Marketplace Solutions services revenues are recognized on a
gross basis when the advertising is placed and displayed or when lead generation activities and online publications are completed,
which is the point at which the performance obligations are satisfied. Payments for marketing and publishing are typically due
within 30 days of completion of services. Deferred revenue results from transactions
in which the Company has been paid for services by customers, but for which all revenue recognition criteria have not yet been
met. Once all revenue recognition criteria have been met, the deferred revenues are recognized. Sales tax collected is recorded on a net
basis and is excluded from revenue. Contract Assets The Company does not have any contract assets such as work-in-process.
All trade receivables on the Company’s consolidated balance sheet are from contracts with customers. Contract Costs Costs incurred to obtain a contract are
capitalized unless they are short term in nature. As a practical matter, costs to obtain a contract that are short term in nature
are expensed as incurred. The Company does not have any contract costs capitalized as of December 31, 2020 or December 31,
2019. Contract Liabilities - Deferred Revenue The Company’s contract liabilities
consist of advance customer payments and deferred revenue. Deferred revenue results from transactions in which the Company has
been paid for services by customers, but for which all revenue recognition criteria have not yet been met. Once all revenue recognition
criteria have been met, the deferred revenues are recognized. For each of the years, revenues can be categorized into the
following: Years ended December 31, 2020 and 2019:
Years Ended
2020 2019
Consulting and staffing services $ 6,684,053 $ 4,792,607
Permanent placement fees 517,704 274,030
Recruiters on Demand 966,104 486,388
Career services 190,225 138,384
Marketing and publishing 144,806 306,578
Total revenue $ 8,502,892 $ 5,997,987 As
of December 31, 2020, and 2019, deferred revenue amounted to $59,037 and $145,474 respectively. As of December 31, 2020,
deferred revenues associated with placement services are $52,466 and we expect the recognition of such services to be within
the three months ended March 31, 2021. As of December 31, 2020, deferred revenues associated with Recruiters on Demand
services are $6,571 and we expect the recognition of such services to be within the first three months of 2021. Revenue from international sources was
approximately 3% and 4% for the years ended December 31, 2020 and 2019, respectively. Costs of Revenue Costs of revenues consist of employee
costs, third party staffing costs and other fees, outsourced recruiter fees and commissions based on a percentage of
Recruiting Solutions gross margin. Accounts Receivable Credit is extended to customers based on
an evaluation of their financial condition and other factors. Management periodically assesses the Company’s accounts receivable
and, if necessary, establishes an allowance for estimated uncollectible amounts. Accounts determined to be uncollectible are charged
to operations when that determination is made. The Company usually does not require collateral. We have recorded an allowance for
doubtful accounts of $33,000 and $21,000 as of December 31, 2020 and 2019, respectively. Bad debt expense was $12,000
and $23,500 for the years ended December 31, 2020 and 2019, respectively. Concentration of Credit Risk and Significant
Customers and Vendors As of December 31, 2020, two customers
accounted for more than 10% of the accounts receivable balance, at 32% and 19% for a total of 51%. As of December 31, 2019,
three customers accounted for more than 10% of the accounts receivable balance, at 19%, 15% and 13%, for a total of 47%. For the year ended December 31, 2020
three customers accounted for 10% of more of total revenue, at 30%, 20% and 11%, for a total of 61%. For the year ended December 31,
2019 two customers accounted for 10% or more of total revenue, at 32% and 17%, for a total of 49%. We use a related party firm located overseas
for software development and maintenance related to our website and the platform underlying our operations. One of our officers
and principal shareholders is an employee of this firm but exerts control over this firm (see Note 13). We are a party to that certain license
agreement with a related party firm (see Note 13). Pursuant to the license agreement the firm has granted us an exclusive license
to use certain candidate matching software and render certain related services to us. If this relationship was terminated or if
the firm was to cease doing business or cease to support the applications we currently utilize, we may be forced to expend significant
time and resources to replace the licensed software. Further, the necessary replacements may not be available on a timely basis
on favorable terms, or at all. If we were to lose the ability to use this software our business and operating results could be
materially and adversely affected. We use a related party firm to provide
certain employer of record services (see Note 13). Advertising and Marketing Costs The Company expenses all advertising and
marketing costs as incurred. Advertising and marketing costs were $82,904 and $119,597 for the years ended December 31, 2020
and 2019, respectively. Fair Value of Financial Instruments
and Fair Value Measurements The Company measures and discloses the
fair value of assets and liabilities required to be carried at fair value in accordance with ASC 820, Fair Value Measurements and
Disclosures. ASC 820 defines fair value, establishes a hierarchical framework for measuring fair value, and enhances fair value
measurement disclosure. ASC 825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ASC 825 establishes a fair value hierarchy that requires an entity to maximize the use of observable inputs
and minimize the use of unobservable inputs when measuring fair value. ASC 825 establishes three levels of inputs that may be used
to measure fair value: Level 1 - Quoted prices for identical assets
or liabilities in active markets to which we have access at the measurement date. Level 2 - Inputs other than quoted prices
within Level 1 that are observable for the asset or liability, either directly or indirectly. Level 3 - Unobservable inputs for the asset
or liability. The determination of where assets and liabilities
fall within this hierarchy is based upon the lowest level of input that is significant to the fair value measurement. The Company’s investment in available
for sale securities and warrant derivative liabilities are measured at fair value. The securities are measured based on current
trading prices using Level 1 fair value inputs. The Company’s derivative instruments are valued using Level 3 fair value
inputs. The Company does not have any other financial instruments which require re-measurement to fair value. The carrying values
of cash and cash equivalents, accounts receivable, accounts payable and accrued expenses, and loans payable represent fair value
based upon their short-term nature. A financial asset or liability’s classification within
the hierarchy is determined based on the lowest level input that is significant to the fair value measurement. The table below
summarizes the fair values of our financial assets and liabilities as of December 31, 2020 and 2019 respectively:
Fair Value at Fair Value Measurement Using
2020 Level 1 Level 2 Level 3
Available for sale marketable securities (Note 3) $ 1,424 $ 1,424 $ - $ -
Warrant derivative liability (Note 11) $ 11,537,997 $ - $ - $ 11,537,997
Fair Value at Fair Value Measurement Using
2019 Level 1 Level 2 Level 3
Available for sale marketable securities (Note 3) $ 44,766 $ 44,766 $ - $ -
Derivative liability (Note 11) $ 612,042 $ - $ - $ 612,042 The reconciliation of the derivative liability
measured at fair value on a recurring basis using unobservable inputs (Level 3) is as follows for the years ended December 31, 2020
and 2019:
Years Ended
2020 2019
Balance at January 1 $ 612,042 $ -
Additions to derivative instruments 5,625,519 1,750,646
Anti-dilution adjustments to derivative instruments 2,642,175 -
(Gain) loss on change in fair value of derivative liability 2,658,261 (1,138,604 )
Balance, December 31 $ 11,537,997 $ 612,042 Marketable
Securities The Company has adopted Accounting Standards Update (“ASU”)
2016-01, Financial Instruments – Overall: Recognition and Measurement of Financial Assets and Financial Liabilities. ASU
2016-01 requires equity investments (except those accounted for under the equity method of accounting, or those that result in
consolidation of the investee) to be measured at fair value with changes in fair value recognized in net income, requires public
business entities to use the exit price notion when measuring the fair value of financial instruments for disclosure purposes,
requires separate presentation of financial assets and financial liabilities by measurement category and form of financial asset,
and eliminates the requirement for public business entities to disclose the method(s) and significant assumptions used to estimate
the fair value that is required to be disclosed for financial instruments measured at amortized cost. The unrealized loss on the
marketable securities during the years ended December 31, 2020 and 2019 has been included in a separate line item on the statement
of operations, Net Recognized Loss on Marketable Securities. Business Combinations For all business combinations (whether
partial, full or step acquisitions), the Company records 100% of all assets and liabilities of the acquired business, including
goodwill, generally at their fair values; contingent consideration, if any, is recognized at its fair value on the acquisition
date and, for certain arrangements, changes in fair value are recognized in earnings until settlement and acquisition-related transaction
and restructuring costs are expensed rather than treated as part of the cost of the acquisition. Intangible Assets Intangible assets consist primarily of
the assets acquired from Genesys, including customer contracts and intellectual property, acquired on March 31, 2019 (see Note
14). Amortization expense will be recorded on the straight line basis over the estimated economic lives of three years. Intangible assets also included internal
use software development costs for the Company’s website and iPhone App. These costs were not placed in service and the Company
has no plans to place these assets in service in the foreseeable future. We had fully impaired these assets at December 31, 2019
(see Note 4). Goodwill In January 2017, the FASB issued ASU 2017-04,
Intangibles-Goodwill and Other (Topic 350): Goodwill is comprised of the purchase price of business combinations
in excess of the fair value assigned at acquisition to the net tangible and identifiable intangible assets acquired. Goodwill is
not amortized. The Company tests goodwill for impairment for its reporting units on an annual basis, or when events occur, or circumstances
indicate the fair value of a reporting unit is below its carrying value. The Company performs its annual goodwill
and impairment assessment on December 31st of each year (see Note 4). When evaluating the potential impairment
of goodwill, management first assess a range of qualitative factors, including but not limited to, macroeconomic conditions, industry
conditions, the competitive environment, changes in the market for the Company’s products and services, regulatory and political
developments, entity specific factors such as strategy and changes in key personnel, and the overall financial performance for
each of the Company’s reporting units. If, after completing this assessment, it is determined that it is more likely than
not that the fair value of a reporting unit is less than its carrying value, we then proceed to the impairment testing methodology
primarily using the income approach (discounted cash flo</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oing Concern</t>
        </is>
      </c>
      <c r="B1" s="2" t="inlineStr">
        <is>
          <t>12 Months Ended</t>
        </is>
      </c>
    </row>
    <row r="2">
      <c r="B2" s="2" t="inlineStr">
        <is>
          <t>Dec. 31, 2020</t>
        </is>
      </c>
    </row>
    <row r="3">
      <c r="A3" s="3" t="inlineStr">
        <is>
          <t>Going Concern [Abstract]</t>
        </is>
      </c>
    </row>
    <row r="4">
      <c r="A4" s="4" t="inlineStr">
        <is>
          <t>GOING CONCERN</t>
        </is>
      </c>
      <c r="B4" s="4" t="inlineStr">
        <is>
          <t>NOTE 2 — GOING CONCERN These consolidated financial statements have been prepared on
a going concern basis which contemplates the realization of assets and the settlement of liabilities and commitments in the normal
course of business. The Company’s management has evaluated whether there is substantial doubt about the Company’s ability
to continue as a going concern and has determined that substantial doubt existed as of the date of the end of the period covered
by this report. This determination was based on the following factors: (i) the Company has a working capital deficit as of December
31, 2020 and used cash of approximately $2.5 million in operations in 2020; (ii) the Company’s available cash as of the date
of this filing will not be sufficient to fund its anticipated level of operations for the next 12 months; (iii) the Company will
require additional financing for the fiscal year ending December 31, 2021 to continue at its expected level of operations; and
(iv) if the Company fails to obtain the needed capital, it will be forced to delay, scale back, or eliminate some or all of its
development activities or perhaps cease operations. In the opinion of management, these factors, among others, raise substantial
doubt about the ability of the Company to continue as a going concern as of the date of the end of the period covered by this report
and for one year from the issuance of these consolidated financial statements. The Company completed rounds of funding
during 2019. Additionally, during 2020 the Company raised approximately $3 million in gross proceeds through the issuance of convertible
debentures and warrants as more fully disclosed in Note 9. However, there is no assurance that the Company will be successful in
any other capital-raising efforts that it may undertake to fund operations during the next 12 months. The Company anticipates that
it will issue equity and/or debt securities as a source of liquidity, until it begins to generate positive cash flow to support
its operations. Any future sales of securities to finance operations will dilute existing shareholders’ ownership. The Company
cannot guarantee when or if it will generate positive cash flow. In March 2020, the outbreak of COVID-19
(coronavirus) caused by a novel strain of the coronavirus was recognized as a pandemic by the World Health Organization, and the
outbreak has become increasingly widespread in the United States, including in each of the areas in which the Company operates.
While to date the Company has not been required to stop operating, management is evaluating its use of its office space, virtual
meetings and the like. We have reduced certain billing rates to respond to the current economic climate. Additionally, while we
have experienced, and could continue to experience, a loss of clients as the result of the pandemic, we expect that the impact
of such attrition would be mitigated by the addition of new clients resulting from our continued efforts to adjust the Company’s
operations to address changes in the recruitment industry. The extent to which the COVID-19 pandemic will impact our operations,
ability to obtain financing or future financial results is uncertain at this time. Due to the effects of COVID-19, the Company
took steps to streamline certain expenses, such as temporarily cutting certain executive compensation packages by approximately
20%. Management also worked to reduce unnecessary marketing expenditures and worked to improve staff and human capital expenditures,
while maintaining overall workforce levels. The Company expects but cannot guarantee that demand for its recruiting solutions will
improve later in 2021, as certain clients re-open or accelerate their hiring initiatives, and new clients utilize our services.
The Company does not expect reductions made in the second quarter of 2020 due to COVID-19 will inhibit its ability to meet client
demand. Overall, management is focused on effectively positioning the Company for a rebound in hiring which we expect later in
2021. Ultimately, the recovery may be delayed and the economic conditions may worsen. The Company continues to closely monitor
the confidence of its recruiter users and customers, and their respective job requirement load through offline discussions and
the Company’s Recruiter Index survey. The accompanying consolidated financial
statements do not include any adjustments that might be necessary should the Company be unable to continue as a going concer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16T18:39:45Z</dcterms:created>
  <dcterms:modified xmlns:dcterms="http://purl.org/dc/terms/" xmlns:xsi="http://www.w3.org/2001/XMLSchema-instance" xsi:type="dcterms:W3CDTF">2021-04-16T18:39:45Z</dcterms:modified>
</cp:coreProperties>
</file>